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HA7" sheetId="7" r:id="rId7"/>
    <s:sheet name="CONSOLIDATED STATEMENTS OF CASH" sheetId="8" r:id="rId8"/>
    <s:sheet name="SUMMARY OF SIGNIFICANT ACCOUNTI" sheetId="9" r:id="rId9"/>
    <s:sheet name="ACQUISITION" sheetId="10" r:id="rId10"/>
    <s:sheet name="EARNINGS PER SHARE (&quot;EPS&quot;)" sheetId="11" r:id="rId11"/>
    <s:sheet name="SECURITIES AVAILABLE-FOR-SALE A" sheetId="12" r:id="rId12"/>
    <s:sheet name="LOANS" sheetId="13" r:id="rId13"/>
    <s:sheet name="PREMISES AND EQUIPMENT" sheetId="14" r:id="rId14"/>
    <s:sheet name="GOODWILL AND INTANGIBLE ASSETS" sheetId="15" r:id="rId15"/>
    <s:sheet name="DEPOSITS" sheetId="16" r:id="rId16"/>
    <s:sheet name="BORROWING ARRANGEMENTS WITH THE" sheetId="17" r:id="rId17"/>
    <s:sheet name="INCOME TAXES" sheetId="18" r:id="rId18"/>
    <s:sheet name="COMMITMENTS" sheetId="19" r:id="rId19"/>
    <s:sheet name="REGULATORY CAPITAL REQUIREMENTS" sheetId="20" r:id="rId20"/>
    <s:sheet name="FAIR VALUE MEASUREMENTS" sheetId="21" r:id="rId21"/>
    <s:sheet name="EMPLOYEE BENEFIT PLANS" sheetId="22" r:id="rId22"/>
    <s:sheet name="EMPLOYEE STOCK OWNERSHIP PLAN (" sheetId="23" r:id="rId23"/>
    <s:sheet name="STOCK BASED COMPENSATION" sheetId="24" r:id="rId24"/>
    <s:sheet name="LOAN SERVICING RIGHTS" sheetId="25" r:id="rId25"/>
    <s:sheet name="SUPPLEMENTAL CASH FLOW INFORMAT" sheetId="26" r:id="rId26"/>
    <s:sheet name="PARENT COMPANY ONLY CONDENSED F" sheetId="27" r:id="rId27"/>
    <s:sheet name="SUBSEQUENT EVENTS" sheetId="28" r:id="rId28"/>
    <s:sheet name="SUMMARY OF SIGNIFICANT ACCOUN29" sheetId="29" r:id="rId29"/>
    <s:sheet name="ACQUISITION (Tables)" sheetId="30" r:id="rId30"/>
    <s:sheet name="EARNINGS PER SHARE (&quot;EPS&quot;) (Tab" sheetId="31" r:id="rId31"/>
    <s:sheet name="SECURITIES AVAILABLE-FOR-SALE32" sheetId="32" r:id="rId32"/>
    <s:sheet name="LOANS (Tables)" sheetId="33" r:id="rId33"/>
    <s:sheet name="PREMISES AND EQUIPMENT (Tables)" sheetId="34" r:id="rId34"/>
    <s:sheet name="GOODWILL AND INTANGIBLE ASSETS " sheetId="35" r:id="rId35"/>
    <s:sheet name="DEPOSITS (Tables)" sheetId="36" r:id="rId36"/>
    <s:sheet name="INCOME TAXES (Tables)" sheetId="37" r:id="rId37"/>
    <s:sheet name="COMMITMENTS (Tables)" sheetId="38" r:id="rId38"/>
    <s:sheet name="REGULATORY CAPITAL REQUIREMEN39" sheetId="39" r:id="rId39"/>
    <s:sheet name="FAIR VALUE MEASUREMENTS (Tables" sheetId="40" r:id="rId40"/>
    <s:sheet name="EMPLOYEE STOCK OWNERSHIP PLAN41" sheetId="41" r:id="rId41"/>
    <s:sheet name="STOCK BASED COMPENSATION (Table" sheetId="42" r:id="rId42"/>
    <s:sheet name="LOAN SERVICING RIGHTS (Tables)" sheetId="43" r:id="rId43"/>
    <s:sheet name="SUPPLEMENTAL CASH FLOW INFORM44" sheetId="44" r:id="rId44"/>
    <s:sheet name="PARENT COMPANY ONLY CONDENSED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ACQUISITION (Details)" sheetId="50" r:id="rId50"/>
    <s:sheet name="ACQUISITION (Details 1)" sheetId="51" r:id="rId51"/>
    <s:sheet name="ACQUISITION (Detail Textuals)" sheetId="52" r:id="rId52"/>
    <s:sheet name="EARNINGS PER SHARE (&quot;EPS&quot;) (Det" sheetId="53" r:id="rId53"/>
    <s:sheet name="EARNINGS PER SHARE (&quot;EPS&quot;) (D54" sheetId="54" r:id="rId54"/>
    <s:sheet name="SECURITIES AVAILABLE-FOR-SALE55" sheetId="55" r:id="rId55"/>
    <s:sheet name="SECURITIES AVAILABLE-FOR-SALE56" sheetId="56" r:id="rId56"/>
    <s:sheet name="SECURITIES AVAILABLE-FOR-SALE57" sheetId="57" r:id="rId57"/>
    <s:sheet name="SECURITIES AVAILABLE-FOR-SALE58" sheetId="58" r:id="rId58"/>
    <s:sheet name="SECURITIES AVAILABLE-FOR-SALE59" sheetId="59" r:id="rId59"/>
    <s:sheet name="SECURITIES AVAILABLE-FOR-SALE60" sheetId="60" r:id="rId60"/>
    <s:sheet name="LOANS (Details)" sheetId="61" r:id="rId61"/>
    <s:sheet name="LOANS (Details 1)" sheetId="62" r:id="rId62"/>
    <s:sheet name="LOANS (Details 2)" sheetId="63" r:id="rId63"/>
    <s:sheet name="LOANS (Details 3)" sheetId="64" r:id="rId64"/>
    <s:sheet name="LOANS (Details 4)" sheetId="65" r:id="rId65"/>
    <s:sheet name="LOANS (Details 5)" sheetId="66" r:id="rId66"/>
    <s:sheet name="LOANS (Details 6)" sheetId="67" r:id="rId67"/>
    <s:sheet name="LOANS (Details 7)" sheetId="68" r:id="rId68"/>
    <s:sheet name="LOANS (Details 8)" sheetId="69" r:id="rId69"/>
    <s:sheet name="LOANS (Details 9)" sheetId="70" r:id="rId70"/>
    <s:sheet name="LOANS (Details 10)" sheetId="71" r:id="rId71"/>
    <s:sheet name="LOANS (Details 11)" sheetId="72" r:id="rId72"/>
    <s:sheet name="LOANS (Detail Textuals)" sheetId="73" r:id="rId73"/>
    <s:sheet name="PREMISES AND EQUIPMENT (Details" sheetId="74" r:id="rId74"/>
    <s:sheet name="PREMISES AND EQUIPMENT (Detail " sheetId="75" r:id="rId75"/>
    <s:sheet name="GOODWILL AND INTANGIBLE ASSET76" sheetId="76" r:id="rId76"/>
    <s:sheet name="GOODWILL AND INTANGIBLE ASSET77" sheetId="77" r:id="rId77"/>
    <s:sheet name="GOODWILL AND INTANGIBLE ASSET78" sheetId="78" r:id="rId78"/>
    <s:sheet name="GOODWILL AND INTANGIBLE ASSET79" sheetId="79" r:id="rId79"/>
    <s:sheet name="DEPOSITS (Details)" sheetId="80" r:id="rId80"/>
    <s:sheet name="DEPOSITS (Detail Textuals)" sheetId="81" r:id="rId81"/>
    <s:sheet name="BORROWING ARRANGEMENTS WITH T82" sheetId="82" r:id="rId82"/>
    <s:sheet name="INCOME TAXES (Details)" sheetId="83" r:id="rId83"/>
    <s:sheet name="INCOME TAXES (Details 1)" sheetId="84" r:id="rId84"/>
    <s:sheet name="INCOME TAXES (Details 2)" sheetId="85" r:id="rId85"/>
    <s:sheet name="INCOME TAXES (Detail Textuals)" sheetId="86" r:id="rId86"/>
    <s:sheet name="COMMITMENTS (Details)" sheetId="87" r:id="rId87"/>
    <s:sheet name="COMMITMENTS (Details 1)" sheetId="88" r:id="rId88"/>
    <s:sheet name="COMMITMENTS (Detail Textuals)" sheetId="89" r:id="rId89"/>
    <s:sheet name="REGULATORY CAPITAL REQUIREMEN90" sheetId="90" r:id="rId90"/>
    <s:sheet name="REGULATORY CAPITAL REQUIREMEN91" sheetId="91" r:id="rId91"/>
    <s:sheet name="FAIR VALUE MEASUREMENTS (Detail" sheetId="92" r:id="rId92"/>
    <s:sheet name="FAIR VALUE MEASUREMENTS (Deta93" sheetId="93" r:id="rId93"/>
    <s:sheet name="FAIR VALUE MEASUREMENTS (Deta94" sheetId="94" r:id="rId94"/>
    <s:sheet name="FAIR VALUE MEASUREMENTS (Deta95" sheetId="95" r:id="rId95"/>
    <s:sheet name="FAIR VALUE MEASUREMENTS (Deta96" sheetId="96" r:id="rId96"/>
    <s:sheet name="FAIR VALUE MEASUREMENTS (Deta97" sheetId="97" r:id="rId97"/>
    <s:sheet name="EMPLOYEE BENEFIT PLANS (Detail " sheetId="98" r:id="rId98"/>
    <s:sheet name="EMPLOYEE STOCK OWNERSHIP PLAN99" sheetId="99" r:id="rId99"/>
    <s:sheet name="EMPLOYEE STOCK OWNERSHIP PLA100" sheetId="100" r:id="rId100"/>
    <s:sheet name="STOCK BASED COMPENSATION (Detai" sheetId="101" r:id="rId101"/>
    <s:sheet name="STOCK BASED COMPENSATION (De102" sheetId="102" r:id="rId102"/>
    <s:sheet name="STOCK BASED COMPENSATION (De103" sheetId="103" r:id="rId103"/>
    <s:sheet name="STOCK BASED COMPENSATION (De104" sheetId="104" r:id="rId104"/>
    <s:sheet name="LOAN SERVICING RIGHTS (Details)" sheetId="105" r:id="rId105"/>
    <s:sheet name="LOAN SERVICING RIGHTS (Detail T" sheetId="106" r:id="rId106"/>
    <s:sheet name="SUPPLEMENTAL CASH FLOW INFOR107" sheetId="107" r:id="rId107"/>
    <s:sheet name="SUPPLEMENTAL CASH FLOW INFOR108" sheetId="108" r:id="rId108"/>
    <s:sheet name="PARENT COMPANY ONLY CONDENSE109" sheetId="109" r:id="rId109"/>
    <s:sheet name="PARENT COMPANY ONLY CONDENSE110" sheetId="110" r:id="rId110"/>
    <s:sheet name="PARENT COMPANY ONLY CONDENSE111" sheetId="111" r:id="rId111"/>
    <s:sheet name="SUBSEQUENT EVENTS (Detail Textu" sheetId="112" r:id="rId112"/>
  </s:sheets>
  <s:definedNames/>
  <s:calcPr calcId="124519" calcMode="auto" fullCalcOnLoad="1"/>
</s:workbook>
</file>

<file path=xl/sharedStrings.xml><?xml version="1.0" encoding="utf-8"?>
<sst xmlns="http://schemas.openxmlformats.org/spreadsheetml/2006/main" uniqueCount="1303">
  <si>
    <t>Document and Entity Information - USD ($) $ in Millions</t>
  </si>
  <si>
    <t>12 Months Ended</t>
  </si>
  <si>
    <t>Jun. 30, 2015</t>
  </si>
  <si>
    <t>Sep. 17, 2015</t>
  </si>
  <si>
    <t>Dec. 31, 2014</t>
  </si>
  <si>
    <t>Document And Entity Information [Abstract]</t>
  </si>
  <si>
    <t>Entity Registrant Name</t>
  </si>
  <si>
    <t>Oconee Federal Financial Corp.</t>
  </si>
  <si>
    <t>Entity Central Index Key</t>
  </si>
  <si>
    <t>Trading Symbol</t>
  </si>
  <si>
    <t>ofed</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5</t>
  </si>
  <si>
    <t>Amendment Flag</t>
  </si>
  <si>
    <t>false</t>
  </si>
  <si>
    <t>Document Fiscal Year Focus</t>
  </si>
  <si>
    <t>Document Fiscal Period Focus</t>
  </si>
  <si>
    <t>FY</t>
  </si>
  <si>
    <t>CONSOLIDATED BALANCE SHEETS - USD ($) $ in Thousands</t>
  </si>
  <si>
    <t>Jun. 30, 2014</t>
  </si>
  <si>
    <t>ASSETS</t>
  </si>
  <si>
    <t>Cash and due from banks</t>
  </si>
  <si>
    <t>Interest-bearing deposits</t>
  </si>
  <si>
    <t>Total cash and cash equivalents</t>
  </si>
  <si>
    <t>Securities available-for-sale</t>
  </si>
  <si>
    <t>Loans</t>
  </si>
  <si>
    <t>Allowance for loan losses</t>
  </si>
  <si>
    <t>Net loans</t>
  </si>
  <si>
    <t>Loans held for sale</t>
  </si>
  <si>
    <t>Premises and equipment, net</t>
  </si>
  <si>
    <t>Real estate owned, net</t>
  </si>
  <si>
    <t>Accrued interest receivable</t>
  </si>
  <si>
    <t>Investments</t>
  </si>
  <si>
    <t>Restricted equity securities</t>
  </si>
  <si>
    <t>Bank owned life insurance</t>
  </si>
  <si>
    <t>Goodwill</t>
  </si>
  <si>
    <t>Core deposit intangible</t>
  </si>
  <si>
    <t>Loan servicing rights</t>
  </si>
  <si>
    <t>Deferred tax assets</t>
  </si>
  <si>
    <t>Other assets</t>
  </si>
  <si>
    <t>Total assets</t>
  </si>
  <si>
    <t>Deposits</t>
  </si>
  <si>
    <t>Noninterest bearing</t>
  </si>
  <si>
    <t>Interest bearing</t>
  </si>
  <si>
    <t>Total deposits</t>
  </si>
  <si>
    <t>Accrued interest payable and other liabilities</t>
  </si>
  <si>
    <t>Total liabilities</t>
  </si>
  <si>
    <t>SHAREHOLDERS' EQUITY</t>
  </si>
  <si>
    <t>Common stock, $0.01 par value, 100,000,000 shares authorized; 5,882,140 and 5,834,395 shares outstanding, respectively</t>
  </si>
  <si>
    <t>Treasury stock, at par 589,899 and 600,699 shares, respectively</t>
  </si>
  <si>
    <t>Additional paid-in capital</t>
  </si>
  <si>
    <t>Retained earnings</t>
  </si>
  <si>
    <t>Accumulated other comprehensive loss</t>
  </si>
  <si>
    <t>Unearned ESOP shares</t>
  </si>
  <si>
    <t>Total shareholders' equity</t>
  </si>
  <si>
    <t>Total liabilities and shareholders' equity</t>
  </si>
  <si>
    <t>CONSOLIDATED BALANCE SHEETS (Parentheticals) - $ / shares</t>
  </si>
  <si>
    <t>CONSOLIDATED BALANCE SHEETS</t>
  </si>
  <si>
    <t>Common stock, par value (in dollars per share)</t>
  </si>
  <si>
    <t>Common stock, shares authorized</t>
  </si>
  <si>
    <t>Common stock, shares outstanding</t>
  </si>
  <si>
    <t>Treasury stock, shares</t>
  </si>
  <si>
    <t>CONSOLIDATED STATEMENTS OF INCOME AND COMPREHENSIVE INCOME - USD ($) $ in Thousands</t>
  </si>
  <si>
    <t>Interest and dividend income:</t>
  </si>
  <si>
    <t>Loans, including fees</t>
  </si>
  <si>
    <t>Securities, taxable</t>
  </si>
  <si>
    <t>Securities, tax-exempt</t>
  </si>
  <si>
    <t>Interest-bearing deposits and other</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Income on bank owned life insurance</t>
  </si>
  <si>
    <t>Mortgage banking income</t>
  </si>
  <si>
    <t>Gain on sales of securities</t>
  </si>
  <si>
    <t>Loss on sales of real estate owned</t>
  </si>
  <si>
    <t>Other</t>
  </si>
  <si>
    <t>Total noninterest income</t>
  </si>
  <si>
    <t>Noninterest expense:</t>
  </si>
  <si>
    <t>Salaries and employee benefits</t>
  </si>
  <si>
    <t>Occupancy and equipment</t>
  </si>
  <si>
    <t>Data processing</t>
  </si>
  <si>
    <t>Professional and supervisory fees</t>
  </si>
  <si>
    <t>Office expense</t>
  </si>
  <si>
    <t>Advertising</t>
  </si>
  <si>
    <t>FDIC deposit insurance</t>
  </si>
  <si>
    <t>Provision for real estate owned and related expenses</t>
  </si>
  <si>
    <t>Total noninterest expense</t>
  </si>
  <si>
    <t>Income before income taxes</t>
  </si>
  <si>
    <t>Income tax expense</t>
  </si>
  <si>
    <t>Net income</t>
  </si>
  <si>
    <t>Other comprehensive income (loss)</t>
  </si>
  <si>
    <t>Unrealized gain on securities available-for-sale</t>
  </si>
  <si>
    <t>Tax effect</t>
  </si>
  <si>
    <t>Reclassification adjustment for gains realized in net income</t>
  </si>
  <si>
    <t>Total other comprehensive gain</t>
  </si>
  <si>
    <t>Comprehensive income</t>
  </si>
  <si>
    <t>Basic net income per share: (Note 3) (in dollars per share)</t>
  </si>
  <si>
    <t>Diluted net income per share: (Note 3) (in dollars per share)</t>
  </si>
  <si>
    <t>Dividends declared per share: (in dollars per share)</t>
  </si>
  <si>
    <t>CONSOLIDATED STATEMENTS OF CHANGES IN SHAREHOLDERS' EQUITY - USD ($) $ in Thousands</t>
  </si>
  <si>
    <t>Common Stock</t>
  </si>
  <si>
    <t>Treasury Stock</t>
  </si>
  <si>
    <t>Additional Paid-In Capital</t>
  </si>
  <si>
    <t>Retained Earnings</t>
  </si>
  <si>
    <t>Accumulated Other Comprehensive Income (loss)</t>
  </si>
  <si>
    <t>Unearned ESOP Shares</t>
  </si>
  <si>
    <t>Total</t>
  </si>
  <si>
    <t>Balance at Jun. 30, 2013</t>
  </si>
  <si>
    <t>Increase (Decrease) in Shareholders' Equity</t>
  </si>
  <si>
    <t>Other comprehensive income</t>
  </si>
  <si>
    <t>Transfers of securities from classified as held-to-maturity to available-for-sale</t>
  </si>
  <si>
    <t>Purchase of 1,800 and 99,070 shares of treasury stock for June 30, 2015 and June 30, 2014 respectively</t>
  </si>
  <si>
    <t>[1]</t>
  </si>
  <si>
    <t>Issuance of 12,600 shares of restricted stock</t>
  </si>
  <si>
    <t>[2]</t>
  </si>
  <si>
    <t xml:space="preserve"> </t>
  </si>
  <si>
    <t>Stock-based compensation expense</t>
  </si>
  <si>
    <t>Dividends</t>
  </si>
  <si>
    <t>[3],[4]</t>
  </si>
  <si>
    <t>ESOP shares earned</t>
  </si>
  <si>
    <t>[3]</t>
  </si>
  <si>
    <t>Balance at Jun. 30, 2014</t>
  </si>
  <si>
    <t>[5]</t>
  </si>
  <si>
    <t>[6]</t>
  </si>
  <si>
    <t>Common stock issued, 36,945 shares</t>
  </si>
  <si>
    <t>[7]</t>
  </si>
  <si>
    <t>[8],[9]</t>
  </si>
  <si>
    <t>[8]</t>
  </si>
  <si>
    <t>Balance at Jun. 30, 2015</t>
  </si>
  <si>
    <t>The weighted average cost of treasury shares purchased during the year ended was $17.70 per share. Treasury stock repurchases were accounted for using the par value method.</t>
  </si>
  <si>
    <t>On November 13, 2013, the Company granted 12,600 shares of restricted stock. The grant date fair value of these shares was $17.16.</t>
  </si>
  <si>
    <t>Approximately $99 of cash dividends paid on shares in the ESOP was used as additional principal reduction on the ESOP debt, resulting in the release of approximately 8,000 additional shares. The portion of the dividend paid on allocated shares of approximately $13 was treated as a dividend. The remaining portion of the dividend payment and resulting release of approximately 7,000 shares was accounted for as additional compensation expense of approximately $63 for the year ended June 30, 2014.</t>
  </si>
  <si>
    <t>[4]</t>
  </si>
  <si>
    <t>Cash dividends declared on July 25, 2013 were paid on August 29, 2013. Cash dividends declared on October 24, 2013 were paid on November 21, 2013. Cash dividends declared on January 30, 2014 were paid on February 27, 2014. Cash dividends declared on April 24, 2014 were paid on May 22, 2014.</t>
  </si>
  <si>
    <t>The weighted average cost of treasury shares purchased during the year ended was $19.81 per share. Treasury stock repurchases were accounted for using the par value method.</t>
  </si>
  <si>
    <t>On January 25, 2015, the Company granted 12,600 shares of restricted stock. The grant date fair value of these shares was $20.01.</t>
  </si>
  <si>
    <t>36,945 shares issued to Oconee MHC at approximately $18.95 per share for the acquisition of Stephens Federal Bank.</t>
  </si>
  <si>
    <t>Approximately $99 of cash dividends paid on shares in the ESOP was used as additional principal reduction on the ESOP debt, resulting in the release of approximately 8,000 additional shares. The portion of the dividend paid on allocated shares of approximately $25 was treated as a dividend. The remaining portion of the dividend payment and resulting release of approximately 8,000 shares was accounted for as additional compensation expense of approximately $74 for the year ended June 30, 2015.</t>
  </si>
  <si>
    <t>[9]</t>
  </si>
  <si>
    <t>Cash dividends declared on July 24, 2014 were paid on August 21, 2014. Cash dividends declared on October 23, 2014 were paid on November 20, 2014. Cash dividends declared on January 29, 2015 were paid on February 26, 2015. Cash dividends declared on April 30, 2015 were paid on May 28, 2015.</t>
  </si>
  <si>
    <t>CONSOLIDATED STATEMENTS OF CHANGES IN SHAREHOLDERS' EQUITY (Parentheticals) - shares</t>
  </si>
  <si>
    <t>CONSOLIDATED STATEMENTS OF CHANGES IN SHAREHOLDERS' EQUITY</t>
  </si>
  <si>
    <t>Purchase of treasury stock</t>
  </si>
  <si>
    <t>Number of restricted stock granted</t>
  </si>
  <si>
    <t>Common stock issued</t>
  </si>
  <si>
    <t>CONSOLIDATED STATEMENTS OF CHANGES IN SHAREHOLDERS' EQUITY (Parentheticals 1) - USD ($) $ in Thousands</t>
  </si>
  <si>
    <t>Weighted average cost of treasury shares</t>
  </si>
  <si>
    <t>Grant date fair value of restricted stock</t>
  </si>
  <si>
    <t>Cash dividends on ESOP shares</t>
  </si>
  <si>
    <t>Number of additional shares released</t>
  </si>
  <si>
    <t>Dividend paid on allocated shares</t>
  </si>
  <si>
    <t>Release of shares upon dividend payment</t>
  </si>
  <si>
    <t>Additional compensation expense</t>
  </si>
  <si>
    <t>Shares issued for acquisition</t>
  </si>
  <si>
    <t>Shares issued price per share</t>
  </si>
  <si>
    <t>CONSOLIDATED STATEMENTS OF CASH FLOWS - USD ($) $ in Thousands</t>
  </si>
  <si>
    <t>Cash Flows From Operating Activities</t>
  </si>
  <si>
    <t>Adjustments to reconcile net income to net cash provided by operating activities:</t>
  </si>
  <si>
    <t>Provision for real estate owned</t>
  </si>
  <si>
    <t>Depreciation and amortization, net</t>
  </si>
  <si>
    <t>Deferred loan fees, net</t>
  </si>
  <si>
    <t>Deferred income tax expense (benefit)</t>
  </si>
  <si>
    <t>Loss on sale of real estate owned</t>
  </si>
  <si>
    <t>Change in loan servicing asset</t>
  </si>
  <si>
    <t>Mortgage loans originated for sale</t>
  </si>
  <si>
    <t>Mortgage loans sold</t>
  </si>
  <si>
    <t>Gain on sales of mortgage loans</t>
  </si>
  <si>
    <t>Increase in cash surrender value of bank owned life insurance</t>
  </si>
  <si>
    <t>Gain on portfolio loan sales</t>
  </si>
  <si>
    <t>ESOP compensation expense</t>
  </si>
  <si>
    <t>Stock based compensation expense</t>
  </si>
  <si>
    <t>Net change in operating assets and liabilities:</t>
  </si>
  <si>
    <t>Accrued interest payable</t>
  </si>
  <si>
    <t>Net cash provided by operating activities</t>
  </si>
  <si>
    <t>Cash Flows From Investing Activities</t>
  </si>
  <si>
    <t>Net cash received from acquisition of Stephens Federal</t>
  </si>
  <si>
    <t>Purchases of premises and equipment</t>
  </si>
  <si>
    <t>Purchases of securities held-to-maturity</t>
  </si>
  <si>
    <t>Purchases of securities available-for-sale</t>
  </si>
  <si>
    <t>Proceeds from maturities, paydowns and calls of securities available-for-sale</t>
  </si>
  <si>
    <t>Proceeds from sales of securities available-for-sale</t>
  </si>
  <si>
    <t>Redemptions of restricted equity securities</t>
  </si>
  <si>
    <t>Proceeds from sale of securities held-to-maturity</t>
  </si>
  <si>
    <t>Proceeds from sale of real estate owned</t>
  </si>
  <si>
    <t>Loan originations and repayments, net</t>
  </si>
  <si>
    <t>Net cash provided by (used in) investing activities</t>
  </si>
  <si>
    <t>Cash Flows from Financing Activities</t>
  </si>
  <si>
    <t>Net change in deposits</t>
  </si>
  <si>
    <t>Dividends paid</t>
  </si>
  <si>
    <t>Net cash used in financing activities</t>
  </si>
  <si>
    <t>Change in cash and cash equivalents</t>
  </si>
  <si>
    <t>Cash and cash equivalents, beginning of year</t>
  </si>
  <si>
    <t>Cash and cash equivalents, end of year</t>
  </si>
  <si>
    <t>SUMMARY OF SIGNIFICANT ACCOUNTING POLICIES</t>
  </si>
  <si>
    <t xml:space="preserve">NOTE 1 — SUMMARY OF SIGNIFICANT ACCOUNTING POLICIES Nature of Operations and Principle of Consolidation: Use of Estimates: Cash Flows: Restrictions on Cash: Interest-Bearing Deposits in Other Financial Institutions: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Loans: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owance for Loan Losses: The allowance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Management utilizes an internal loan grading system and assigns each loan a grade of pass, special mention, substandard, and doubtful, which are more fully explained in Note 5. Any nonresidential or residential non-owner occupied loans that meet certain size requirements and performance characteristics are individually evaluated for impairment. In addition, all nonperforming and any associated loans of the same borrower and loans approved for foreclosure are individually evaluated for impairment regardless of size. The amount of impairment, if any, is measured by a comparison of the loan’s carrying value to the net present value of future cash flows using the loan’s effective rate at inception or at the fair value of collateral if repayment is expected to come solely from the collateral. All loans graded pass, special mention, substandard and doubtful not specifically evaluated for impairment are collectively evaluated for impairment by portfolio segment. To develop and document a systematic methodology for determining the portion of the allowance for loan losses for loans evaluated collectively, the Company has divided the loan portfolio into six portfolio segments, each with different risk characteristics and methodologies for assessing risk. Those portfolio segments are discussed below: One-to-four family: construction, purchase or refinancing of a mortgage. These loans are collateralized by owner-occupied properties located in the Company’s market area. The Company currently originates residential mortgage loans for our portfolio with loan-to-value ratios of up to 80% for traditional owner-occupied homes. For traditional homes, the Company may originate loans with loan-to-value ratios in excess of 80% if the borrower obtains mortgage insurance or provides readily marketable collateral. The Company may make exceptions for special loan programs that we offer. For example, the Company currently offers mortgages of up to $95 with loan-to-value ratios of up to 95% to low- to moderate-income borrowers solely for the purchase of their primary residence. The Company also originates residential mortgage loans for non-owner-occupied homes with loan-to-value ratios of up to 80%. The Company has historically originated residential mortgage loans with loan-to-value ratios of up to 75% for manufactured or modular homes. The Company no longer offers residential mortgage loans for manufactured or modular homes as of December 1, 2014. However, renewals of existing performing credits that meet the Company’s underwriting requirements will be considered. The Company requires lower loan-to-value ratios for manufactured and modular homes because such homes tend to depreciate over time. Manufactured or modular homes must be permanently affixed to a lot to make them more difficult to move without the Company’s permission. Such homes must be “de-titled” by the State of South Carolina or Georgia so that they are taxed and must be transferred as residential homes rather than vehicles. The Company also obtains a mortgage on the real estate to which such homes are affixed. Loans for manufactured or modular homes represent less than 2% of our portfolio of one-to-four family loans. Multi-family: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Nonresidential Real Estate: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In addition, because a church’s financial stability often depends on donations from congregation members, some of whom may not reside in our market area,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For church loans, the Company also considers the length of time the church has been in existence, the size and financial strength of the denomination with which it is affiliated, attendance figures and growth projections and current and pro forma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 Agricultural: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also makes interim construction loans for nonresidential properties. In addition, the Company occasionally makes loans for the construction of homes “on speculation,” but the Company generally permits a borrower to have only one such loan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The maximum loan-to-value ratio of these construction loans is 80%. The Company makes loans secured by land to complement our construction and nonresidential lending activities. These loans have terms of up to 10 years, and maximum loan-to-value ratios of 75% for improved lots and 65% for unimproved land. To the extent the Company’s construction loans are not made to owner-occupants of single-family homes, they are more vulnerable to changes in economic conditions and the concentration of credit with a limited number of borrowers. Further, the nature of these loans is such that they are more difficult to evaluate and monitor. The Company’s risk of loss on a construction or land loan is dependent largely upon the accuracy of the initial estimate of the property’s value upon completion of the project and the estimated cost (including interest) of the project. If the estimate of value proves to be inaccurate, the Company may be confronted, at or prior to the maturity of the loan, with a project with a value which is insufficient to assure full repayment and/or the possibility of having to make substantial investments to complete and sell the project. Because defaults in repayment may not occur during the construction period, it may be difficult to identify problem loans at an early stage. Commercial and Industrial Loan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Consumer and Other Loans: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Concentration of Credit Risk and Other: The Company places its cash and cash equivalents on deposit with financial institutions in the United States. The Federal Deposit Insurance Corporation (“FDIC”) provides deposit insurance for up to $250,000 for substantially all depository accounts. The Company from time to time may have amounts on deposit in excess of the insured limits, and management believes the risk of loss is not significant. Purchased Credit Impaired Loans: Future expected cash flows are re-estimated periodically over the life of each purchased credit impaired loan. If the present value of expected cash flows is less than the carrying amount, a loss is recorded. If the present value of expected cash flows is greater than the carrying amount, it is recognized as part of future interest income. Purchased Performing Loans: Loan servicing rights:
Under the fair value measurement method, the Company measures servicing rights at fair value at each reporting date and reports changes in fair value of servicing assets in earnings in the period in which the changes occur, and are included with mortgage banking income on the Consolidated Statements of Income and Comprehensive Income. The fair values of servicing rights are subject to significant fluctuations as a result of changes in estimated and actual prepayment speeds and default rates and losses. Business Combinations: Goodwill and Core Deposit Intangible: Core deposit intangibles represent the estimated value of long-term deposit core deposit relationships acquired in a business combination. This value is amortized over the weighted-average estimated useful lives of deposit accounts using a method that we believe reasonably approximates the anticipated benefit stream from this intangible. The estimated useful lives are periodically reviewed for reasonableness. The core deposit intangible acquired will be amortized over 15 years using the original projections of future benefit
stream of cash flows, adjusted periodically, if needed for potential impairment of the remaining unamortized balance of the core deposit intangible. The fair value of the core deposit intangible at December 1, 2014 was $959. Amortization expense of  $85 was recognized for the year ended June 30, 2015. Derivative Instruments and Hedging: Premises and equipment: The Company reviews long-lived assets for impairment whenever events or changes in circumstances indicate that the carrying amounts of such assets may not be recoverable. If the sum of the expected cash flows is less than the stated amount of the asset, an impairment loss is recognized. Real Estate Owned: Fair values are based primarily on independent appraisals. Recovery of estimated fair value is dependent to a great extent on economic, operating, and other conditions that may be beyond the Company’s control. Accordingly, these estimates are particularly susceptible to changes that could result in material adjustments in the near term. Restricted Equity Securities:
Income taxes: The Company follows guidance issued by the Financial Accounting Standards Board (“FASB”) with respect to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Comprehensive Income: Loss Contingencies: Loan Commitments and Related Financial Instruments: Fair Value of Financial Instruments: Employee Stock Ownership Plan: Retirement Plans: Bank Owned Life Insurance: Earnings Per Share: Segment Reporting: New accounting standards: In January 2014, the FASB issued Accounting Standard Update (“ASU”) 2014-14 “ Receivables — Troubled Debt Restructurings by Creditors (Sub topic 310-04) Reclassification of Residential Real Estate Collateralized Consumer Mortgage Loans Upon Foreclosure. In May 2014, the FASB issued ASU 2014-09 “ Revenue from Contracts with Customers. In February 2015, FASB issued ASU 2015-02 “ Consolidation (Topic 810): Amendments to the Consolidation Analysis </t>
  </si>
  <si>
    <t>ACQUISITION</t>
  </si>
  <si>
    <t>NOTE 2 — ACQUISITION On December 1, 2014, the Company and its parent company, Oconee Federal, MHC (“Oconee MHC”), completed the acquisition of Stephens Federal Bank (“Stephens Federal”). The acquisition was consummated in accordance with the Agreement and Plan of Merger by and among the Company, Oconee MHC, Oconee Federal and Stephens Federal dated February 26, 2014, as amended on May 6, 2014 (the “Merger Agreement”), pursuant to which Stephens Federal merged with and into the Association, with the Association as the surviving institution. Pursuant to the terms of the Merger Agreement, Stephens Federal completed a voluntary supervisory conversion from a federally chartered mutual savings association to a federally chartered stock savings association immediately prior to the merger with the Association. Accordingly, no consideration was paid by the Association or the Company in connection with the acquisition of Stephens Federal; however, upon completion of the acquisition, the Company issued 36,945 shares of Company common stock to Oconee MHC, which is equal to the quotient of  (i) the valuation of Stephens Federal, which was $700, as determined by an independent third party, divided by (ii) the average closing price of the Company’s common stock as reported on the NASDAQ for the 20 consecutive trading days ending on the third trading day preceding the effective date of the acquisition, or approximately $18.95 per share. A summary of assets received and liabilities assumed for Stephens Federal, as well as the initial and subsequent fair value adjustments, are as follows:
​ ​ ​
As Recorded ​ ​
Initial Fair ​ ​
Subsequent ​ ​
As Recorded by ​
Consideration ​ ​ ​ ​ ​
Common stock at $18.95 per share, 36,945 shares ​ ​ ​ ​ ​ ​ ​ ​ ​ ​ ​ ​ ​ ​ ​ $ — ​ ​ ​ ​ $ 700 ​ ​
Assets ​ ​ ​ ​ ​
Cash and cash equivalents ​ ​ ​ $ 24,079 ​ ​ ​ ​ $ — ​ ​ ​ ​ $ — ​ ​ ​ ​ $ 24,079 ​ ​
Securities available-for-sale ​ ​ ​ ​ 2,720 ​ ​ ​ ​ ​ — ​ ​ ​ ​ ​ — ​ ​ ​ ​ ​ 2,720 ​ ​
Loans ​ ​ ​ ​ 103,166 ​ ​ ​ ​ ​ (6,742 ) (1) ​ ​ ​ ​ ​ (962 ) (7) ​ ​ ​ ​ ​ 95,462 ​ ​
Mortgage loans held for sale ​ ​ ​ ​ 572 ​ ​ ​ ​ ​ — ​ ​ ​ ​ ​ — ​ ​ ​ ​ ​ 572 ​ ​
Premises and equipment, net ​ ​ ​ ​ 5,308 ​ ​ ​ ​ ​ (1,324 ) (2) ​ ​ ​ ​ ​ — ​ ​ ​ ​ ​ 3,984 ​ ​
Real estate owned, net ​ ​ ​ ​ 6,198 ​ ​ ​ ​ ​ (2,806 ) (3) ​ ​ ​ ​ ​ — ​ ​ ​ ​ ​ 3,392 ​ ​
Accrued interest receivable ​ ​ ​ ​ 376 ​ ​ ​ ​ ​ — ​ ​ ​ ​ ​ — ​ ​ ​ ​ ​ 376 ​ ​
Restricted equity securities ​ ​ ​ ​ 143 ​ ​ ​ ​ ​ — ​ ​ ​ ​ ​ — ​ ​ ​ ​ ​ 143 ​ ​
Core deposit intangible ​ ​ ​ ​ — ​ ​ ​ ​ ​ — ​ ​ ​ ​ ​ 959 (8) ​ ​ ​ ​ ​ 959 ​ ​
Loan servicing rights ​ ​ ​ ​ 1,409 ​ ​ ​ ​ ​ (40 ) (4) ​ ​ ​ ​ ​ — ​ ​ ​ ​ ​ 1,369 ​ ​
Other assets ​ ​ ​ ​ 141 ​ ​ ​ ​ ​ 4,091 (5) ​ ​ ​ ​ ​ 975 (9) ​ ​ ​ ​ ​ 5,207 ​ ​
Total assets acquired ​ ​ ​ $ 144,112 ​ ​ ​ ​ $ (6,821 ) ​ ​ ​ ​ ​ 972 ​ ​ ​ ​ ​ 138,263 ​ ​
Liabilities ​ ​ ​ ​ ​
Deposits ​ ​ ​ $ 139,160 ​ ​ ​ ​ $ 54 (6) ​ ​ ​ ​ $ — ​ ​ ​ ​ $ 139,214 ​ ​
Other liabilities ​ ​ ​ ​ 1,035 ​ ​ ​ ​ ​ — ​ ​ ​ ​ ​ (93 ) (10) ​ ​ ​ ​ ​ 942 ​ ​
Total liabilities assumed ​ ​ ​ $ 140,195 ​ ​ ​ ​ $ 54 ​ ​ ​ ​ ​ (93 ) ​ ​ ​ ​ ​ 140,156 ​ ​
Net liabilities assumed ​ ​ ​ ​ ​ ​ ​ ​ ​ ​ ​ ​ ​ ​ ​ ​ 1,065 ​ ​ ​ ​ ​ (1,893 ) ​ ​
Goodwill ​ ​ ​ ​ ​ ​ ​ ​ ​ ​ ​ ​ ​ ​ ​ $ (1,065 ) (11) ​ ​ ​ ​ $ 2,593 ​ ​
​
​ Explanation of fair value adjustments: (1) The net fair value adjustment includes a total gross fair value adjustment of  $8,892 to the unpaid principal balances of loans acquired, net of the existing allowance of  $1,979 and deferred loans fees of $171. The gross fair value adjustment includes both credit, interest and liquidity components that comprise the entire discount. The fair value adjustment related to purchased credit impaired (“PCI”) loans was $6,676, and the fair value adjustment on purchased performing loans was $2,216. Based on an evaluation of the expected future cash flows for PCI loans, the accretable difference expected to be recognized into income as a yield adjustment on loans was $642. The entire discount on purchased performing loans will be accreted to income on a level-yield basis over each loan’s contractual life. ​ (2) Premises and equipment were adjusted to reflect recently appraised values of the land and buildings for each branch acquired and the Company’s estimates of the fair value of furniture, fixtures and equipment. ​ (3) The net adjustment reflects the fair value of real estate properties, less estimated costs to sell. ​ (4) The adjustment reflects the fair value of loan servicing rights based upon the net present value of future servicing cash flows net of costs. ​ (5) Represents adjustments in the net deferred tax assets resulting from the fair value adjustments related to the acquired assets and liabilities, identifiable intangibles and other deferred tax items. The fair value adjustment of the net deferred tax asset assumes an effective tax rate of approximately 36%. ​ (6) The value adjustment to time deposits reflecting the differences in the contractual interest rates and those currently offered. The premium will be amortized into interest expense over a 3.7 year life using the straight line method. ​ (7) Additional loans were identified as PCI, resulting in a net $575 increase in the fair value discount of those loans. Additionally, fair value estimates were updated on certain loans, increasing the fair value discount approximately $387. The total fair value adjustment on PCI loans was $7,638. The final adjusted accretable difference expected to be recognized into income was $618. ​ (8) The value for the core deposit intangible at December 31, 2014. ​ (9) Change in other assets of  $699 relates to changes in deferred taxes associated with the fair value discounts on PCI loans and a $276 increase in deferred tax assets resulting from a change in the income tax rate used to calculate the initial deferred taxes from 36.0% to 38.0%. ​ (10) This adjustment represents an adjustment to amounts determined to be over accrued by Stephens Federal for FDIC premiums owed. ​ (11) Changes to goodwill are a direct result of the adjustments to net assets acquired. ​ The Company has determined the above noted acquisition constitutes a business combination as defined by generally accepted accounting principles. As such, the Company has recorded the assets purchased and liabilities assumed at their estimated fair values. The estimated fair values are subject to refinement for up to one year after the closing date of the acquisition as additional information regarding closing date fair value becomes available. During this one year period, the causes of any changes in cash flow estimates are considered to determine whether the change results from circumstances that existed at the acquisition date or if the change results from an event that occurred after the date of acquisition. With this acquisition, the Company expanded its presence in the northeast corner of Georgia in Stephens and Rabun Counties through the addition of three branches, which enhances our ability to grow by expanding our footprint into these nearby counties. None of the goodwill associated with this acquisition is deductible for income tax purposes. The Company incurred transaction-related costs of  $645 thousand, of which $315 were incurred in the year ended June 30, 2015. Transaction-related costs are expensed as incurred as a component of noninterest expense. Transaction-related costs primarily include professional services and data processing fees. The following table discloses the impact of the merger with Stephens Federal since the acquisition on December 1, 2014 through June 30, 2015. The table also presents certain pro forma information as if Stephens Federal had been acquired on July 1, 2014 or July 1, 2013. These results combine the historical results of Stephens Federal in the Company’s Consolidated Statement of Income and Comprehensive Income and, while certain adjustments were made for the estimated impact of certain fair value adjustments and other acquisition-related activity, they are not indicative of what would have occurred had the acquisition taken place on July 1, 2014 or July 1, 2013. Transaction-related costs as noted above are not included in the pro forma statements below. Additionally, the Company expects to achieve further operating cost savings as a result of the acquisition, which are not reflected in the pro forma amounts below:
​ ​ ​
Actual from ​ ​
Unaudited ​
​ ​ ​
2015 ​ ​
2015 ​ ​
2014 ​
Net interest income ​ ​ ​ $ 5,878 ​ ​ ​ ​ $ 16,961 ​ ​ ​ ​ $ 16,604 ​ ​
Noninterest income ​ ​ ​ ​ 967 ​ ​ ​ ​ ​ 1,848 ​ ​ ​ ​ ​ 1,436 ​ ​
Net income ​ ​ ​ ​ 1,649 ​ ​ ​ ​ ​ 5,579 ​ ​ ​ ​ ​ 4,990 ​ ​
Net income available to common shareholders ​ ​ ​ $ 1,631 ​ ​ ​ ​ $ 5,531 ​ ​ ​ ​ $ 4,948 ​ ​
Pro-forma earnings per share: ​ ​ ​ ​
Basic ​ ​ ​ ​ ​ ​ ​ ​ ​ $ 0.98 ​ ​ ​ ​ $ 0.89 ​ ​
Diluted ​ ​ ​ ​ ​ ​ ​ ​ ​ $ 0.97 ​ ​ ​ ​ $ 0.88 ​ ​
​</t>
  </si>
  <si>
    <t>EARNINGS PER SHARE ("EPS")</t>
  </si>
  <si>
    <t>NOTE 3 — EARNINGS PER SHARE (“EPS”) Basic EPS is determined by dividing net earnings available to common shareholders by the weighted average number of common shares outstanding for the period. ESOP shares are considered outstanding for this calculation unless unearned. The factors used in the earnings per common share computation follow:
​ ​ ​
Year Ended ​
​ ​ ​
June 30, ​ ​
June 30, ​
Earnings per share ​ ​ ​
Net income ​ ​ ​ $ 4,512 ​ ​ ​ ​ $ 3,639 ​ ​
Less: distributed earnings allocated to participating securities ​ ​ ​ ​ (24 ) ​ ​ ​ ​ ​ (26 ) ​ ​
Less: (undistributed income) dividends in excess of earnings allocated to participating securities ​ ​ ​ ​ (24 ) ​ ​ ​ ​ ​ (16 ) ​ ​
Net earnings available to common shareholders ​ ​ ​ $ 4,464 ​ ​ ​ ​ $ 3,597 ​ ​
Weighted average common shares outstanding including participating securities ​ ​ ​ ​ 5,860,699 ​ ​ ​ ​ ​ 5,842,460 ​ ​
Less: participating securities ​ ​ ​ ​ (62,502 ) ​ ​ ​ ​ ​ (67,699 ) ​ ​
Less: average unearned ESOP shares ​ ​ ​ ​ (167,566 ) ​ ​ ​ ​ ​ (194,022 ) ​ ​
Weighted average common shares outstanding ​ ​ ​ ​ 5,630,631 ​ ​ ​ ​ ​ 5,580,739 ​ ​
Basic earnings per share ​ ​ ​ $ 0.79 ​ ​ ​ ​ $ 0.64 ​ ​
Weighted average common shares outstanding ​ ​ ​ ​ 5,630,631 ​ ​ ​ ​ ​ 5,580,739 ​ ​
Add: dilutive effects of assumed exercises of stock options ​ ​ ​ ​ 70,375 ​ ​ ​ ​ ​ 53,082 ​ ​
Average shares and dilutive potential common shares ​ ​ ​ ​ 5,701,006 ​ ​ ​ ​ ​ 5,633,821 ​ ​
Diluted earnings per share ​ ​ ​ $ 0.78 ​ ​ ​ ​ $ 0.64 ​ ​
​ During the years ended June 30, 2015 and 2014, there were 15,400 and 7,700 shares, respectively, that were anti-dilutive as the weighted average exercise prices of outstanding stock options were in excess of the weighted average market value for the periods presented.</t>
  </si>
  <si>
    <t>SECURITIES AVAILABLE-FOR-SALE AND HELD-TO-MATURITY</t>
  </si>
  <si>
    <t>NOTE 4 — SECURITIES AVAILABLE-FOR-SALE AND HELD-TO-MATURITY Debt, mortgage-backed and equity securities have been classified in the consolidated balance sheets according to management’s intent. U.S. Government agency mortgage-backed securities consist of securities issued by U.S. Government agencies and U.S. Government sponsored enterprises. Investment securities at June 30, 2015 and 2014 are as follows:
​ ​ ​
June 30, 2015 ​
​ ​ ​
Amortized ​ ​
Gross ​ ​
Gross ​ ​
Fair Value ​
Available-for-sale: ​ ​ ​ ​ ​ ​ ​ ​ ​ ​ ​ ​ ​ ​ ​ ​ ​ ​ ​ ​ ​ ​ ​ ​ ​
FHLMC common stock ​ ​ ​ $ 20 ​ ​ ​ ​ $ 160 ​ ​ ​ ​ $ — ​ ​ ​ ​ $ 180 ​ ​
Certificates of deposit ​ ​ ​ ​ 7,221 ​ ​ ​ ​ ​ 29 ​ ​ ​ ​ ​ (8 ) ​ ​ ​ ​ ​ 7,242 ​ ​
Municipal securities ​ ​ ​ ​ 13,574 ​ ​ ​ ​ ​ 11 ​ ​ ​ ​ ​ (152 ) ​ ​ ​ ​ ​ 13,433 ​ ​
SBA loan pools ​ ​ ​ ​ 2,249 ​ ​ ​ ​ ​ 17 ​ ​ ​ ​ ​ — ​ ​ ​ ​ ​ 2,266 ​ ​
U.S. Government agency mortgage-backed securities ​ ​ ​ ​ 64,177 ​ ​ ​ ​ ​ 488 ​ ​ ​ ​ ​ (523 ) ​ ​ ​ ​ ​ 64,142 ​ ​
U.S. Government agency bonds ​ ​ ​ ​ 23,967 ​ ​ ​ ​ ​ 80 ​ ​ ​ ​ ​ (143 ) ​ ​ ​ ​ ​ 23,904 ​ ​
Total available-for-sale ​ ​ ​ $ 111,208 ​ ​ ​ ​ $ 785 ​ ​ ​ ​ $   (826 ) ​ ​ ​ ​ $ 111,167 ​ ​
​
​ ​ ​
June 30, 2014 ​
​ ​ ​
Amortized ​ ​
Gross ​ ​
Gross ​ ​
Fair Value ​
Available-for-sale: ​ ​ ​ ​ ​ ​ ​ ​ ​ ​ ​ ​ ​ ​ ​ ​ ​ ​ ​ ​ ​ ​ ​ ​ ​
FHLMC common stock ​ ​ ​ $ 20 ​ ​ ​ ​ $ 294 ​ ​ ​ ​ $ — ​ ​ ​ ​ $ 314 ​ ​
Preferred stock (1) ​ ​ ​ ​ 271 ​ ​ ​ ​ ​ 27 ​ ​ ​ ​ ​ — ​ ​ ​ ​ ​ 298 ​ ​
Certificates of deposit ​ ​ ​ ​ 7,221 ​ ​ ​ ​ ​ 24 ​ ​ ​ ​ ​ (8 ) ​ ​ ​ ​ ​ 7,237 ​ ​
Municipal securities ​ ​ ​ ​ 5,846 ​ ​ ​ ​ ​ 2 ​ ​ ​ ​ ​ (39 ) ​ ​ ​ ​ ​ 5,809 ​ ​
U.S. Government agency mortgage-backed securities ​ ​ ​ ​ 60,742 ​ ​ ​ ​ ​ 428 ​ ​ ​ ​ ​ (730 ) ​ ​ ​ ​ ​ 60,440 ​ ​
U.S. Government agency bonds ​ ​ ​ ​ 29,946 ​ ​ ​ ​ ​ 181 ​ ​ ​ ​ ​ (419 ) ​ ​ ​ ​ ​ 29,708 ​ ​
Total available-for-sale ​ ​ ​ $ 104,046 ​ ​ ​ ​ $ 956 ​ ​ ​ ​ $ (1,196 ) ​ ​ ​ ​ $ 103,806 ​ ​
​
​ (1) Consists of 300 shares of Southern First Bancshares, Inc. cumulative perpetual preferred stock, series T. Securities pledged at June 30, 2015 had a carrying amount of  $5,951 and were pledged to secure public deposits. No securities were pledge at June 30, 2014. At June 30, 2015 and 2014, there were no holdings of securities of any one issuer, other than the U.S. Government and its agencies, in an amount greater than 10% of shareholders’ equity. The following tables show the fair value and unrealized loss of securities that have been in unrealized loss positions for less than twelve months and for more than twelve months at June 30, 2015 and 2014. The table also shows the number of securities in an unrealized loss position for each category of investment security as of the respective dates.
​ ​ ​
June 30, 2015 ​
​ ​ ​
Less than 12 Months ​ ​
12 Months or More ​ ​
Total ​
​ ​ ​
Fair ​ ​
Unrealized ​ ​
Number in (1) ​ ​
Fair ​ ​
Unrealized ​ ​
Number in (1) ​ ​
Fair ​ ​
Unrealized ​ ​
Number in (1) ​
Available-for-sale: ​ ​ ​ ​ ​ ​ ​ ​ ​ ​ ​ ​ ​ ​ ​ ​ ​ ​ ​ ​ ​ ​ ​ ​ ​ ​ ​ ​ ​ ​ ​ ​ ​ ​ ​ ​ ​ ​ ​ ​ ​ ​ ​ ​ ​ ​ ​ ​ ​ ​ ​ ​ ​ ​ ​
Certificates of deposit ​ ​ ​ $ 1,737 ​ ​ ​ ​ $ (6 ) ​ ​ ​ ​ ​ 7 ​ ​ ​ ​ $ 247 ​ ​ ​ ​ $ (2 ) ​ ​ ​ ​ ​ 1 ​ ​ ​ ​ $ 1,984 ​ ​ ​ ​ $ (8 ) ​ ​ ​ ​ ​ 8 ​ ​
Municipal securities ​ ​ ​ ​ 10,472 ​ ​ ​ ​ ​ (152 ) ​ ​ ​ ​ ​ 30 ​ ​ ​ ​ ​ — ​ ​ ​ ​ ​ — ​ ​ ​ ​ ​ — ​ ​ ​ ​ ​ 10,472 ​ ​ ​ ​ ​ (152 ) ​ ​ ​ ​ ​ 30 ​ ​
SBA loan pools ​ ​ ​ ​ — ​ ​ ​ ​ ​ — ​ ​ ​ ​ ​ — ​ ​ ​ ​ ​ — ​ ​ ​ ​ ​ — ​ ​ ​ ​ ​ — ​ ​ ​ ​ ​ — ​ ​ ​ ​ ​ — ​ ​ ​ ​ ​ — ​ ​
U.S. Government agency ​ ​ ​ ​ 18,981 ​ ​ ​ ​ ​ (195 ) ​ ​ ​ ​ ​ 15 ​ ​ ​ ​ ​ 11,521 ​ ​ ​ ​ ​ (328 ) ​ ​ ​ ​ ​ 12 ​ ​ ​ ​ ​ 30,502 ​ ​ ​ ​ ​ (523 ) ​ ​ ​ ​ ​ 27 ​ ​
U.S. Government agency ​ ​ ​ ​ 6,951 ​ ​ ​ ​ ​ (68 ) ​ ​ ​ ​ ​ 4 ​ ​ ​ ​ ​ 4,920 ​ ​ ​ ​ ​ (75 ) ​ ​ ​ ​ ​ 3 ​ ​ ​ ​ ​ 11,871 ​ ​ ​ ​ ​ (143 ) ​ ​ ​ ​ ​ 7 ​ ​
​ ​ ​ ​ $ 37,070 ​ ​ ​ ​ $ (421 ) ​ ​ ​ ​ ​   56 ​ ​ ​ ​ $ 17,759 ​ ​ ​ ​ $   (405 ) ​ ​ ​ ​ ​   16 ​ ​ ​ ​ $ 54,829 ​ ​ ​ ​ $   (826 ) ​ ​ ​ ​ ​   72 ​ ​
​
​ ​ ​
June 30, 2014 ​
​ ​ ​
Less than 12 Months ​ ​
12 Months or More ​ ​
Total ​
​ ​ ​
Fair ​ ​
Unrealized ​ ​
Number in (1) ​ ​
Fair ​ ​
Unrealized ​ ​
Number in (1) ​ ​
Fair ​ ​
Unrealized ​ ​
Number in (1) ​
Available-for-sale: ​ ​ ​ ​ ​ ​ ​ ​ ​ ​ ​ ​ ​ ​ ​ ​ ​ ​ ​ ​ ​ ​ ​ ​ ​ ​ ​ ​ ​ ​ ​ ​ ​ ​ ​ ​ ​ ​ ​ ​ ​ ​ ​ ​ ​ ​ ​ ​ ​ ​ ​ ​ ​ ​ ​
Certificates of deposit ​ ​ ​ $ 1,237 ​ ​ ​ ​ $ (8 ) ​ ​ ​ ​ ​ 5 ​ ​ ​ ​ $ — ​ ​ ​ ​ $ — ​ ​ ​ ​ ​ — ​ ​ ​ ​ $ 1,237 ​ ​ ​ ​ $ (8 ) ​ ​ ​ ​ ​ 5 ​ ​
Municipal securities ​ ​ ​ ​ 4,263 ​ ​ ​ ​ ​ (39 ) ​ ​ ​ ​ ​ 11 ​ ​ ​ ​ ​ — ​ ​ ​ ​ ​ — ​ ​ ​ ​ ​ — ​ ​ ​ ​ ​ 4,263 ​ ​ ​ ​ ​ (39 ) ​ ​ ​ ​ ​ 11 ​ ​
U.S. Government agency ​ ​ ​ ​ 7,241 ​ ​ ​ ​ ​ (24 ) ​ ​ ​ ​ ​ 6 ​ ​ ​ ​ ​ 21,464 ​ ​ ​ ​ ​ (706 ) ​ ​ ​ ​ ​ 18 ​ ​ ​ ​ ​ 28,705 ​ ​ ​ ​ ​ (730 ) ​ ​ ​ ​ ​ 24 ​ ​
U.S. Government agency ​ ​ ​ ​ 3,467 ​ ​ ​ ​ ​ (5 ) ​ ​ ​ ​ ​ 3 ​ ​ ​ ​ ​ 12,574 ​ ​ ​ ​ ​ (414 ) ​ ​ ​ ​ ​ 8 ​ ​ ​ ​ ​ 16,041 ​ ​ ​ ​ ​ (419 ) ​ ​ ​ ​ ​ 11 ​ ​
​ ​ ​ ​ $ 16,208 ​ ​ ​ ​ $  (76 ) ​ ​ ​ ​ ​   25 ​ ​ ​ ​ $ 34,038 ​ ​ ​ ​ $ (1,120 ) ​ ​ ​ ​ ​   26 ​ ​ ​ ​ $ 50,246 ​ ​ ​ ​ $ (1,196 ) ​ ​ ​ ​ ​   51 ​ ​
​
​ (1) Actual amounts. ​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agencies, whether downgrades by bond rating agencies have occurred, and the results of reviews of the issuer’s financial condition. None of the unrealized losses at June 30, 2015 were recognized into net income for the year ended June 30, 2015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14 were recognized as having OTTI during the year ended June 30, 2015. The amortized cost and fair value of debt securities classified as available-for-sale at June 30, 2015 and 2014 by contractual maturity are summarized as follows:
​ ​ ​
June 30, 2015 ​ ​
June 30, 2014 ​
​ ​ ​
Amortized ​ ​
Fair ​ ​
Amortized ​ ​
Fair ​
Less than one year ​ ​ ​ $ 1,244 ​ ​ ​ ​ $ 1,249 ​ ​ ​ ​ $ 4,002 ​ ​ ​ ​ $ 4,029 ​ ​
Due from one to five years ​ ​ ​ ​ 22,681 ​ ​ ​ ​ ​ 22,572 ​ ​ ​ ​ ​ 18,717 ​ ​ ​ ​ ​ 18,836 ​ ​
Due from five to ten years ​ ​ ​ ​ 13,174 ​ ​ ​ ​ ​ 13,148 ​ ​ ​ ​ ​ 13,297 ​ ​ ​ ​ ​ 13,047 ​ ​
Due after ten years ​ ​ ​ ​ 9,912 ​ ​ ​ ​ ​ 9,876 ​ ​ ​ ​ ​ 6,997 ​ ​ ​ ​ ​ 6,842 ​ ​
Mortgage-backed securities ​ ​ ​ ​ 64,177 ​ ​ ​ ​ ​ 64,142 ​ ​ ​ ​ ​ 60,742 ​ ​ ​ ​ ​ 60,440 ​ ​
Total ​ ​ ​ $ 111,188 ​ ​ ​ ​ $ 110,987 ​ ​ ​ ​ $ 103,755 ​ ​ ​ ​ $ 103,194 ​ ​
​ The following table presents the gross proceeds from sales of securities available-for-sale and held-to-maturity and gains or losses recognized for the years ended June 30, 2015 and 2014:
​ ​ ​
Years Ended ​
​ ​ ​
June 30, ​ ​
June 30, ​
Available-for-sale: ​ ​ ​
Proceeds ​ ​ ​ $ 11,174 ​ ​ ​ ​ $ 18,721 ​ ​
Gross gains ​ ​ ​ ​ 149 ​ ​ ​ ​ ​ 182 ​ ​
Gross losses ​ ​ ​ ​ — ​ ​ ​ ​ ​ (30 ) ​ ​
Held-to-maturity: ​ ​ ​
Proceeds ​ ​ ​ ​ — ​ ​ ​ ​ ​ 2,270 ​ ​
Gross gains ​ ​ ​ ​ — ​ ​ ​ ​ ​ 82 ​ ​
Gross losses ​ ​ ​ ​ — ​ ​ ​ ​ ​ — ​ ​
Total: ​ ​ ​
Proceeds ​ ​ ​ $ 11,174 ​ ​ ​ ​ $ 20,991 ​ ​
Gross gains ​ ​ ​ $ 149 ​ ​ ​ ​ $ 264 ​ ​
Gross losses ​ ​ ​ $ — ​ ​ ​ ​ $ (30 ) ​ ​
​ During the year ended June 30, 2014, the Company sold two securities classified as held-to-maturity. One of those securities was a GNMA mortgage-backed security for which at least 85 percent of its original principal amount had been repaid. The second security was also a GNMA mortgage-backed security. Because the Company determined that it no longer had the positive intent to hold its investment in securities classified as held-to-maturity for an indefinite period of time because of the Company’s desire to have more flexibility in managing the investment portfolio, all of the Company’s securities classified as held-to-maturity were transferred to the available-for-sale category. The securities transferred had a total amortized cost of $7.8 million, with unrealized gross gains of  $56 and unrealized gross losses of  $11 at the time of transfer. The net unrealized gain of  $45 was added to other comprehensive income at the time of transfer.</t>
  </si>
  <si>
    <t>LOANS</t>
  </si>
  <si>
    <t>NOTE 5 — LOANS The components of loans at June 30, 2015 and 2014 were as follows:
​ ​ ​
June 30, ​ ​
June 30, ​
Real estate loans: ​ ​ ​
One-to-four family ​ ​ ​ $ 256,321 ​ ​ ​ ​ $ 214,735 ​ ​
Multi-family ​ ​ ​ ​ 2,574 ​ ​ ​ ​ ​ 254 ​ ​
Home equity ​ ​ ​ ​ 8,198 ​ ​ ​ ​ ​ 227 ​ ​
Nonresidential ​ ​ ​ ​ 21,685 ​ ​ ​ ​ ​ 8,408 ​ ​
Agricultural ​ ​ ​ ​ 4,164 ​ ​ ​ ​ ​ — ​ ​
Construction and land ​ ​ ​ ​ 14,590 ​ ​ ​ ​ ​ 7,661 ​ ​
Total real estate loans ​ ​ ​ ​ 307,532 ​ ​ ​ ​ ​ 231,285 ​ ​
Commercial and industrial ​ ​ ​ ​ 184 ​ ​ ​ ​ ​ — ​ ​
Consumer and other loans ​ ​ ​ ​ 2,745 ​ ​ ​ ​ ​ 747 ​ ​
Total loans ​ ​ ​ ​ 310,461 ​ ​ ​ ​ ​ 232,032 ​ ​
Deferred net loan fees ​ ​ ​ ​ (1,194 ) ​ ​ ​ ​ ​ (1,246 ) ​ ​
Total loans net of deferred loan fees ​ ​ ​ $ 309,267 ​ ​ ​ ​ $ 230,786 ​ ​
​ The following tables present the activity in the allowance for loan losses for the years ended June 30, 2015 and 2014 by portfolio segment:
​ ​ ​
Year Ended June 30, 2015 ​
​ ​ ​
Beginning ​ ​
Provision ​ ​
Charge-offs ​ ​
Recoveries ​ ​
Ending ​
Real estate loans: ​ ​ ​ ​ ​ ​
One-to-four family ​ ​ ​ $ 736 ​ ​ ​ ​ $ 174 ​ ​ ​ ​ $ — ​ ​ ​ ​ $ — ​ ​ ​ ​ $ 910 ​ ​
Multi-family ​ ​ ​ ​ 4 ​ ​ ​ ​ ​ — ​ ​ ​ ​ ​ — ​ ​ ​ ​ ​ — ​ ​ ​ ​ ​ 4 ​ ​
Home equity ​ ​ ​ ​ 1 ​ ​ ​ ​ ​ 40 ​ ​ ​ ​ ​ (40 ) ​ ​ ​ ​ ​ — ​ ​ ​ ​ ​ 1 ​ ​
Nonresidential ​ ​ ​ ​ 52 ​ ​ ​ ​ ​ 3 ​ ​ ​ ​ ​ — ​ ​ ​ ​ ​ — ​ ​ ​ ​ ​ 55 ​ ​
Agricultural ​ ​ ​ ​ — ​ ​ ​ ​ ​ 4 ​ ​ ​ ​ ​ — ​ ​ ​ ​ ​ — ​ ​ ​ ​ ​ 4 ​ ​
Construction and land ​ ​ ​ ​ 59 ​ ​ ​ ​ ​ (34 ) ​ ​ ​ ​ ​ — ​ ​ ​ ​ ​ — ​ ​ ​ ​ ​ 25 ​ ​
Total real estate loans ​ ​ ​ ​ 852 ​ ​ ​ ​ ​ 187 ​ ​ ​ ​ ​ (40 ) ​ ​ ​ ​ ​ — ​ ​ ​ ​ ​ 999 ​ ​
Commercial and industrial ​ ​ ​ ​ — ​ ​ ​ ​ ​ — ​ ​ ​ ​ ​ — ​ ​ ​ ​ ​ — ​ ​ ​ ​ ​ — ​ ​
Consumer and other loans ​ ​ ​ ​ 3 ​ ​ ​ ​ ​ 8 ​ ​ ​ ​ ​ (2 ) ​ ​ ​ ​ ​ — ​ ​ ​ ​ ​ 9 ​ ​
Total loans ​ ​ ​ $ 855 ​ ​ ​ ​ $ 195 ​ ​ ​ ​ $ (42 ) ​ ​ ​ ​ $  — ​ ​ ​ ​ $ 1,008 ​ ​
​
​ ​ ​
Year Ended June 30, 2014 ​
​ ​ ​
Beginning ​ ​
Provision ​ ​
Charge-offs ​ ​
Recoveries ​ ​
Ending ​
Real estate loans: ​ ​ ​ ​ ​ ​
One-to-four family ​ ​ ​ $ 665 ​ ​ ​ ​ $ 75 ​ ​ ​ ​ $ (4 ) ​ ​ ​ ​ $ — ​ ​ ​ ​ $ 736 ​ ​
Multi-family ​ ​ ​ ​ 4 ​ ​ ​ ​ ​ — ​ ​ ​ ​ ​ — ​ ​ ​ ​ ​ — ​ ​ ​ ​ ​ 4 ​ ​
Home equity ​ ​ ​ ​ 1 ​ ​ ​ ​ ​ — ​ ​ ​ ​ ​ — ​ ​ ​ ​ ​ — ​ ​ ​ ​ ​ 1 ​ ​
Nonresidential ​ ​ ​ ​ 52 ​ ​ ​ ​ ​ — ​ ​ ​ ​ ​ — ​ ​ ​ ​ ​ — ​ ​ ​ ​ ​ 52 ​ ​
Agricultural ​ ​ ​ ​ — ​ ​ ​ ​ ​ — ​ ​ ​ ​ ​ — ​ ​ ​ ​ ​ — ​ ​ ​ ​ ​ — ​ ​
Construction and land ​ ​ ​ ​ 27 ​ ​ ​ ​ ​ 32 ​ ​ ​ ​ ​ — ​ ​ ​ ​ ​ — ​ ​ ​ ​ ​ 59 ​ ​
Total real estate loans ​ ​ ​ ​ 749 ​ ​ ​ ​ ​ 107 ​ ​ ​ ​ ​ (4 ) ​ ​ ​ ​ ​ — ​ ​ ​ ​ ​ 852 ​ ​
Commercial and industrial ​ ​ ​ ​ — ​ ​ ​ ​ ​ — ​ ​ ​ ​ ​ — ​ ​ ​ ​ ​ — ​ ​ ​ ​ ​ — ​ ​
Consumer and other loans ​ ​ ​ ​ 2 ​ ​ ​ ​ ​ 1 ​ ​ ​ ​ ​ — ​ ​ ​ ​ ​ — ​ ​ ​ ​ ​ 3 ​ ​
Total loans ​ ​ ​ $ 751 ​ ​ ​ ​ $ 108 ​ ​ ​ ​ $  (4 ) ​ ​ ​ ​ $  — ​ ​ ​ ​ $   855 ​ ​
​ The following tables present the recorded balances of loans and amount of allowance allocated based upon impairment method by portfolio segment at June 30, 2015 and 2014:
​ ​ ​
At June 30, 2015 ​
​ ​ ​
Ending Allowance on Loans: ​ ​
Loans: ​
​ ​ ​
Individually ​ ​
Collectively ​ ​
Individually ​ ​
Collectively ​
Real estate loans: ​ ​ ​ ​ ​
One-to-four family ​ ​ ​ $ 203 ​ ​ ​ ​ $ 707 ​ ​ ​ ​ $ 5,444 ​ ​ ​ ​ $ 250,877 ​ ​
Multi-family ​ ​ ​ ​ — ​ ​ ​ ​ ​ 4 ​ ​ ​ ​ ​ — ​ ​ ​ ​ ​ 2,574 ​ ​
Home equity ​ ​ ​ ​ — ​ ​ ​ ​ ​ 1 ​ ​ ​ ​ ​ — ​ ​ ​ ​ ​ 8,198 ​ ​
Nonresidential ​ ​ ​ ​ 10 ​ ​ ​ ​ ​ 45 ​ ​ ​ ​ ​ 2,627 ​ ​ ​ ​ ​ 19,058 ​ ​
Agricultural ​ ​ ​ ​ — ​ ​ ​ ​ ​ 4 ​ ​ ​ ​ ​ 1,441 ​ ​ ​ ​ ​ 2,723 ​ ​
Construction and land ​ ​ ​ ​ — ​ ​ ​ ​ ​ 25 ​ ​ ​ ​ ​ 599 ​ ​ ​ ​ ​ 13,991 ​ ​
Total real estate loans ​ ​ ​ ​ 213 ​ ​ ​ ​ ​ 786 ​ ​ ​ ​ ​ 10,111 ​ ​ ​ ​ ​ 297,421 ​ ​
Commercial and industrial ​ ​ ​ ​ — ​ ​ ​ ​ ​ — ​ ​ ​ ​ ​ — ​ ​ ​ ​ ​ 184 ​ ​
Consumer and other loans ​ ​ ​ ​ 7 ​ ​ ​ ​ ​ 2 ​ ​ ​ ​ ​ 7 ​ ​ ​ ​ ​ 2,738 ​ ​
Total loans ​ ​ ​ $ 220 ​ ​ ​ ​ $ 788 ​ ​ ​ ​ $ 10,118 ​ ​ ​ ​ $ 300,343 ​ ​
​
​ ​ ​
At June 30, 2014 ​
​ ​ ​
Ending Allowance on Loans: ​ ​
Loans: ​
​ ​ ​
Individually ​ ​
Collectively ​ ​
Individually ​ ​
Collectively ​
Real estate loans: ​ ​ ​ ​ ​
One-to-four family ​ ​ ​ $ 52 ​ ​ ​ ​ $ 684 ​ ​ ​ ​ $ 1,647 ​ ​ ​ ​ $ 213,088 ​ ​
Multi-family ​ ​ ​ ​ — ​ ​ ​ ​ ​ 4 ​ ​ ​ ​ ​ — ​ ​ ​ ​ ​ 254 ​ ​
Home equity ​ ​ ​ ​ — ​ ​ ​ ​ ​ 1 ​ ​ ​ ​ ​ — ​ ​ ​ ​ ​ 227 ​ ​
Nonresidential ​ ​ ​ ​ — ​ ​ ​ ​ ​ 52 ​ ​ ​ ​ ​ — ​ ​ ​ ​ ​ 8,408 ​ ​
Agricultural ​ ​ ​ ​ — ​ ​ ​ ​ ​ — ​ ​ ​ ​ ​ — ​ ​ ​ ​ ​ — ​ ​
Construction and land ​ ​ ​ ​ — ​ ​ ​ ​ ​ 59 ​ ​ ​ ​ ​ — ​ ​ ​ ​ ​ 7,661 ​ ​
Total real estate loans ​ ​ ​ ​ 52 ​ ​ ​ ​ ​ 800 ​ ​ ​ ​ ​ 1,647 ​ ​ ​ ​ ​ 229,638 ​ ​
Commercial and industrial ​ ​ ​ ​ — ​ ​ ​ ​ ​ — ​ ​ ​ ​ ​ — ​ ​ ​ ​ ​ — ​ ​
Consumer and other loans ​ ​ ​ ​ — ​ ​ ​ ​ ​ 3 ​ ​ ​ ​ ​ — ​ ​ ​ ​ ​ 747 ​ ​
Total loans ​ ​ ​ $  52 ​ ​ ​ ​ $ 803 ​ ​ ​ ​ $  1,647 ​ ​ ​ ​ $ 230,385 ​ ​
​ The tables below present loans that were individually evaluated for impairment by portfolio segment at June 30, 2015 and 2014, including the average recorded investment balance and interest earned for the years ended June 30, 2015 and 2014:
​ ​ ​
June 30, 2015 ​
​ ​ ​
Unpaid ​ ​
Recorded ​ ​
Related ​ ​
Average ​ ​
Interest ​
With no recorded allowance: ​ ​ ​ ​ ​ ​
Real estate loans: ​ ​ ​ ​ ​ ​
One-to-four family ​ ​ ​ $ 4,651 ​ ​ ​ ​ $ 3,403 ​ ​ ​ ​ $ — ​ ​ ​ ​ $ 1,889 ​ ​ ​ ​ $ 92 ​ ​
Multi-family ​ ​ ​ ​ — ​ ​ ​ ​ ​ — ​ ​ ​ ​ ​ — ​ ​ ​ ​ ​ — ​ ​ ​ ​ ​ — ​ ​
Home equity ​ ​ ​ ​ 207 ​ ​ ​ ​ ​ — ​ ​ ​ ​ ​ — ​ ​ ​ ​ ​ — ​ ​ ​ ​ ​ — ​ ​
Nonresidential ​ ​ ​ ​ 2,830 ​ ​ ​ ​ ​ 1,307 ​ ​ ​ ​ ​ — ​ ​ ​ ​ ​ 654 ​ ​ ​ ​ ​ 39 ​ ​
Agricultural ​ ​ ​ ​ 2,893 ​ ​ ​ ​ ​ 1,441 ​ ​ ​ ​ ​ — ​ ​ ​ ​ ​ 721 ​ ​ ​ ​ ​ 45 ​ ​
Construction and land ​ ​ ​ ​ 1,271 ​ ​ ​ ​ ​ 599 ​ ​ ​ ​ ​ — ​ ​ ​ ​ ​ 300 ​ ​ ​ ​ ​ 23 ​ ​
Total real estate loans ​ ​ ​ ​ 11,852 ​ ​ ​ ​ ​ 6,750 ​ ​ ​ ​ ​ — ​ ​ ​ ​ ​ 3,564 ​ ​ ​ ​ ​ 199 ​ ​
Commercial and industrial ​ ​ ​ ​ — ​ ​ ​ ​ ​ — ​ ​ ​ ​ ​ — ​ ​ ​ ​ ​ — ​ ​ ​ ​ ​ — ​ ​
Consumer and other loans ​ ​ ​ ​ — ​ ​ ​ ​ ​ — ​ ​ ​ ​ ​ — ​ ​ ​ ​ ​ — ​ ​ ​ ​ ​ — ​ ​
Total ​ ​ ​ $ 11,852 ​ ​ ​ ​ $ 6,750 ​ ​ ​ ​ $ — ​ ​ ​ ​ $ 3,564 ​ ​ ​ ​ $ 199 ​ ​
With recorded allowance: ​ ​ ​ ​ ​ ​
Real estate loans: ​ ​ ​ ​ ​ ​
One-to-four family ​ ​ ​ $ 2,082 ​ ​ ​ ​ $ 2,042 ​ ​ ​ ​ $ 203 ​ ​ ​ ​ $ 1,658 ​ ​ ​ ​ $ 28 ​ ​
Multi-family ​ ​ ​ ​ — ​ ​ ​ ​ ​ — ​ ​ ​ ​ ​ — ​ ​ ​ ​ ​ — ​ ​ ​ ​ ​ — ​ ​
Home equity ​ ​ ​ ​ — ​ ​ ​ ​ ​ — ​ ​ ​ ​ ​ — ​ ​ ​ ​ ​ — ​ ​ ​ ​ ​ — ​ ​
Nonresidential ​ ​ ​ ​ 1,938 ​ ​ ​ ​ ​ 1,319 ​ ​ ​ ​ ​ 10 ​ ​ ​ ​ ​ 660 ​ ​ ​ ​ ​ 25 ​ ​
Agricultural ​ ​ ​ ​ — ​ ​ ​ ​ ​ — ​ ​ ​ ​ ​ — ​ ​ ​ ​ ​ — ​ ​ ​ ​ ​ — ​ ​
Construction and land ​ ​ ​ ​ — ​ ​ ​ ​ ​ — ​ ​ ​ ​ ​ — ​ ​ ​ ​ ​ — ​ ​ ​ ​ ​ — ​ ​
Total real estate loans ​ ​ ​ ​ 4,020 ​ ​ ​ ​ ​ 3,361 ​ ​ ​ ​ ​ 213 ​ ​ ​ ​ ​ 2,318 ​ ​ ​ ​ ​ 53 ​ ​
Commercial and industrial ​ ​ ​ ​ — ​ ​ ​ ​ ​ — ​ ​ ​ ​ ​ — ​ ​ ​ ​ ​ — ​ ​ ​ ​ ​ — ​ ​
Consumer and other loans ​ ​ ​ ​ 9 ​ ​ ​ ​ ​ 7 ​ ​ ​ ​ ​ 7 ​ ​ ​ ​ ​ — ​ ​ ​ ​ ​ — ​ ​
Total ​ ​ ​ $ 4,029 ​ ​ ​ ​ $ 3,368 ​ ​ ​ ​ $ 220 ​ ​ ​ ​ $ 2,318 ​ ​ ​ ​ $ 53 ​ ​
Totals: ​ ​ ​ ​ ​ ​
Real estate loans ​ ​ ​ $ 15,872 ​ ​ ​ ​ $ 10,111 ​ ​ ​ ​ $ 213 ​ ​ ​ ​ $ 5,882 ​ ​ ​ ​ $ 252 ​ ​
Consumer and other loans ​ ​ ​ ​ 9 ​ ​ ​ ​ ​ 7 ​ ​ ​ ​ ​ 7 ​ ​ ​ ​ ​ — ​ ​ ​ ​ ​ — ​ ​
Total ​ ​ ​ $ 15,881 ​ ​ ​ ​ $ 10,118 ​ ​ ​ ​ $ 220 ​ ​ ​ ​ $ 5,882 ​ ​ ​ ​ $ 252 ​ ​
​ The unpaid principal balance and recorded investment in loans evaluated for impairment that were acquired consisted of  $13,756 and $7,991, respectively at June 30, 2015. Of those amounts, $13,216 and $7,445 were related to the unpaid principal balance and recorded investment in PCI loans, respectively. The amount of related allowance to acquired loans was $105, of which $16 was allocated to PCI loans.
​ ​ ​
June 30, 2014 ​
​ ​ ​
Unpaid ​ ​
Recorded ​ ​
Related ​ ​
Average ​ ​
Interest ​
With no recorded allowance: ​ ​ ​ ​ ​ ​
Real estate loans: ​ ​ ​ ​ ​ ​
One-to-four family ​ ​ ​ $ 374 ​ ​ ​ ​ $ 374 ​ ​ ​ ​ $ — ​ ​ ​ ​ $ 1,054 ​ ​ ​ ​ $ 8 ​ ​
Multi-family ​ ​ ​ ​ — ​ ​ ​ ​ ​ — ​ ​ ​ ​ ​ — ​ ​ ​ ​ ​ — ​ ​ ​ ​ ​ — ​ ​
Home equity ​ ​ ​ ​ — ​ ​ ​ ​ ​ — ​ ​ ​ ​ ​ — ​ ​ ​ ​ ​ — ​ ​ ​ ​ ​ — ​ ​
Nonresidential ​ ​ ​ ​ — ​ ​ ​ ​ ​ — ​ ​ ​ ​ ​ — ​ ​ ​ ​ ​ — ​ ​ ​ ​ ​ — ​ ​
Agricultural ​ ​ ​ ​ — ​ ​ ​ ​ ​ — ​ ​ ​ ​ ​ — ​ ​ ​ ​ ​ — ​ ​ ​ ​ ​ — ​ ​
Construction and land ​ ​ ​ ​ — ​ ​ ​ ​ ​ — ​ ​ ​ ​ ​ — ​ ​ ​ ​ ​ — ​ ​ ​ ​ ​ — ​ ​
Total real estate loans ​ ​ ​ ​ 374 ​ ​ ​ ​ ​ 374 ​ ​ ​ ​ ​ — ​ ​ ​ ​ ​ 1,054 ​ ​ ​ ​ ​ 8 ​ ​
Commercial and industrial ​ ​ ​ ​ — ​ ​ ​ ​ ​ — ​ ​ ​ ​ ​ — ​ ​ ​ ​ ​ — ​ ​ ​ ​ ​ — ​ ​
Consumer and other loans ​ ​ ​ ​ — ​ ​ ​ ​ ​ — ​ ​ ​ ​ ​ — ​ ​ ​ ​ ​ — ​ ​ ​ ​ ​ — ​ ​
Total ​ ​ ​ $ 374 ​ ​ ​ ​ $ 374 ​ ​ ​ ​ $  — ​ ​ ​ ​ $ 1,054 ​ ​ ​ ​ $  8 ​ ​
With recorded allowance: ​ ​ ​ ​ ​ ​
Real estate loans: ​ ​ ​ ​ ​ ​
One-to-four family ​ ​ ​ $ 1,273 ​ ​ ​ ​ $ 1,273 ​ ​ ​ ​ $ 52 ​ ​ ​ ​ $ 763 ​ ​ ​ ​ $ 9 ​ ​
Multi-family ​ ​ ​ ​ — ​ ​ ​ ​ ​ — ​ ​ ​ ​ ​ — ​ ​ ​ ​ ​ — ​ ​ ​ ​ ​ — ​ ​
Home equity ​ ​ ​ ​ — ​ ​ ​ ​ ​ — ​ ​ ​ ​ ​ — ​ ​ ​ ​ ​ — ​ ​ ​ ​ ​ — ​ ​
Nonresidential ​ ​ ​ ​ — ​ ​ ​ ​ ​ — ​ ​ ​ ​ ​ — ​ ​ ​ ​ ​ — ​ ​ ​ ​ ​ — ​ ​
Agricultural ​ ​ ​ ​ — ​ ​ ​ ​ ​ — ​ ​ ​ ​ ​ — ​ ​ ​ ​ ​ — ​ ​ ​ ​ ​ — ​ ​
Construction and land ​ ​ ​ ​ — ​ ​ ​ ​ ​ — ​ ​ ​ ​ ​ — ​ ​ ​ ​ ​ — ​ ​ ​ ​ ​ — ​ ​
Total real estate loans ​ ​ ​ ​ 1,273 ​ ​ ​ ​ ​ 1,273 ​ ​ ​ ​ ​ 52 ​ ​ ​ ​ ​ 763 ​ ​ ​ ​ ​ 9 ​ ​
Commercial and industrial ​ ​ ​ ​ — ​ ​ ​ ​ ​ — ​ ​ ​ ​ ​ — ​ ​ ​ ​ ​ — ​ ​ ​ ​ ​ — ​ ​
Consumer and other loans ​ ​ ​ ​ — ​ ​ ​ ​ ​ — ​ ​ ​ ​ ​ — ​ ​ ​ ​ ​ — ​ ​ ​ ​ ​ — ​ ​
Total ​ ​ ​ $ 1,273 ​ ​ ​ ​ $ 1,273 ​ ​ ​ ​ $ 52 ​ ​ ​ ​ $ 763 ​ ​ ​ ​ $ 9 ​ ​
Totals: ​ ​ ​ ​ ​ ​
Real estate loans ​ ​ ​ $ 1,647 ​ ​ ​ ​ $ 1,647 ​ ​ ​ ​ $ 52 ​ ​ ​ ​ $ 1,817 ​ ​ ​ ​ $ 17 ​ ​
Consumer and other loans ​ ​ ​ ​ — ​ ​ ​ ​ ​ — ​ ​ ​ ​ ​ — ​ ​ ​ ​ ​ — ​ ​ ​ ​ ​ — ​ ​
Total ​ ​ ​ $ 1,647 ​ ​ ​ ​ $ 1,647 ​ ​ ​ ​ $ 52 ​ ​ ​ ​ $ 1,817 ​ ​ ​ ​ $ 17 ​ ​
​ The following table presents the aging of the Company’s total past due loans at June 30, 2015 by portfolio segment of loans:
​ ​ ​
June 30, 2015 ​
​ ​ ​
30 – 59 ​ ​
60 – 89 ​ ​
90 Days ​ ​
Total ​ ​
Current ​ ​
Total ​ ​
Accruing ​
Real estate loans: ​ ​ ​ ​ ​ ​ ​ ​
One-to-four family ​ ​ ​ $ 5,871 ​ ​ ​ ​ $ 1,243 ​ ​ ​ ​ $ 2,311 ​ ​ ​ ​ $ 9,425 ​ ​ ​ ​ $ 246,896 ​ ​ ​ ​ $ 256,321 ​ ​ ​ ​ $ — ​ ​
Multi-family ​ ​ ​ ​ — ​ ​ ​ ​ ​ — ​ ​ ​ ​ ​ — ​ ​ ​ ​ ​ — ​ ​ ​ ​ ​ 2,574 ​ ​ ​ ​ ​ 2,574 ​ ​ ​ ​ ​ — ​ ​
Home equity ​ ​ ​ ​ 49 ​ ​ ​ ​ ​ — ​ ​ ​ ​ ​ — ​ ​ ​ ​ ​ 49 ​ ​ ​ ​ ​ 8,149 ​ ​ ​ ​ ​ 8,198 ​ ​ ​ ​ ​ — ​ ​
Nonresidential ​ ​ ​ ​ 229 ​ ​ ​ ​ ​ 313 ​ ​ ​ ​ ​ 1,108 ​ ​ ​ ​ ​ 1,650 ​ ​ ​ ​ ​ 20,035 ​ ​ ​ ​ ​ 21,685 ​ ​ ​ ​ ​ — ​ ​
Agricultural ​ ​ ​ ​ — ​ ​ ​ ​ ​ — ​ ​ ​ ​ ​ — ​ ​ ​ ​ ​ — ​ ​ ​ ​ ​ 4,164 ​ ​ ​ ​ ​ 4,164 ​ ​ ​ ​ ​ — ​ ​
Construction and land ​ ​ ​ ​ 78 ​ ​ ​ ​ ​ — ​ ​ ​ ​ ​ — ​ ​ ​ ​ ​ 78 ​ ​ ​ ​ ​ 14,512 ​ ​ ​ ​ ​ 14,590 ​ ​ ​ ​ ​ — ​ ​
Total real estate loans ​ ​ ​ ​ 6,227 ​ ​ ​ ​ ​ 1,556 ​ ​ ​ ​ ​ 3,419 ​ ​ ​ ​ ​ 11,202 ​ ​ ​ ​ ​ 296,330 ​ ​ ​ ​ ​ 307,532 ​ ​ ​ ​ ​ — ​ ​
Commercial and industrial ​ ​ ​ ​ — ​ ​ ​ ​ ​ — ​ ​ ​ ​ ​ — ​ ​ ​ ​ ​ — ​ ​ ​ ​ ​ 184 ​ ​ ​ ​ ​ 184 ​ ​ ​ ​ ​ — ​ ​
Consumer and other loans ​ ​ ​ ​ 1 ​ ​ ​ ​ ​ 1 ​ ​ ​ ​ ​ — ​ ​ ​ ​ ​ 2 ​ ​ ​ ​ ​ 2,743 ​ ​ ​ ​ ​ 2,745 ​ ​ ​ ​ ​ — ​ ​
Total ​ ​ ​ $ 6,228 ​ ​ ​ ​ $ 1,557 ​ ​ ​ ​ $ 3,419 ​ ​ ​ ​ $ 11,204 ​ ​ ​ ​ $ 299,257 ​ ​ ​ ​ $ 310,461 ​ ​ ​ ​ $ — ​ ​
​ At June 30, 2015, nonaccrual loans were $4,177, of which $3,419 are classified in the “90 Days or More” category, and one loan with a net carrying value of  $0 in the “30 – 59 Days Past Due” category, and three loans for $758 in the “Current” category. The following table presents the aging of the Company’s acquired portion of loans at June 30, 2015:
​ ​ ​
June 30, 2015 ​
​ ​ ​
30 – 59 ​ ​
60 – 89 ​ ​
90 Days ​ ​
Total ​ ​
Current ​ ​
Total ​ ​
Accruing ​
Real estate loans: ​ ​ ​ ​ ​ ​ ​ ​
One-to-four family ​ ​ ​ $ 1,794 ​ ​ ​ ​ $ 94 ​ ​ ​ ​ $ 1,288 ​ ​ ​ ​ $ 3,176 ​ ​ ​ ​ $ 42,861 ​ ​ ​ ​ $ 46,037 ​ ​ ​ ​ $ — ​ ​
Multi-family ​ ​ ​ ​ — ​ ​ ​ ​ ​ — ​ ​ ​ ​ ​ — ​ ​ ​ ​ ​ — ​ ​ ​ ​ ​ 2,326 ​ ​ ​ ​ ​ 2,326 ​ ​ ​ ​ ​ — ​ ​
Home equity ​ ​ ​ ​ 38 ​ ​ ​ ​ ​ — ​ ​ ​ ​ ​ — ​ ​ ​ ​ ​ 38 ​ ​ ​ ​ ​ 7,995 ​ ​ ​ ​ ​ 8,033 ​ ​ ​ ​ ​ — ​ ​
Nonresidential ​ ​ ​ ​ 229 ​ ​ ​ ​ ​ 313 ​ ​ ​ ​ ​ 1,108 ​ ​ ​ ​ ​ 1,650 ​ ​ ​ ​ ​ 12,464 ​ ​ ​ ​ ​ 14,114 ​ ​ ​ ​ ​ — ​ ​
Agricultural ​ ​ ​ ​ — ​ ​ ​ ​ ​ — ​ ​ ​ ​ ​ — ​ ​ ​ ​ ​ — ​ ​ ​ ​ ​ 3,190 ​ ​ ​ ​ ​ 3,190 ​ ​ ​ ​ ​ — ​ ​
Construction and land ​ ​ ​ ​ 33 ​ ​ ​ ​ ​ — ​ ​ ​ ​ ​ — ​ ​ ​ ​ ​ 33 ​ ​ ​ ​ ​ 7,353 ​ ​ ​ ​ ​ 7,386 ​ ​ ​ ​ ​ — ​ ​
Total real estate loans ​ ​ ​ ​ 2,094 ​ ​ ​ ​ ​ 407 ​ ​ ​ ​ ​ 2,396 ​ ​ ​ ​ ​ 4,897 ​ ​ ​ ​ ​ 76,189 ​ ​ ​ ​ ​ 81,086 ​ ​ ​ ​ ​ — ​ ​
Commercial and industrial ​ ​ ​ ​ — ​ ​ ​ ​ ​ — ​ ​ ​ ​ ​ — ​ ​ ​ ​ ​ — ​ ​ ​ ​ ​ 53 ​ ​ ​ ​ ​ 53 ​ ​ ​ ​ ​ — ​ ​
Consumer and other loans ​ ​ ​ ​ 1 ​ ​ ​ ​ ​ 1 ​ ​ ​ ​ ​ — ​ ​ ​ ​ ​ 2 ​ ​ ​ ​ ​ 1,079 ​ ​ ​ ​ ​ 1,081 ​ ​ ​ ​ ​ — ​ ​
Total ​ ​ ​ $ 2,095 ​ ​ ​ ​ $   408 ​ ​ ​ ​ $ 2,396 ​ ​ ​ ​ $  4,899 ​ ​ ​ ​ $  77,321 ​ ​ ​ ​ $  82,220 ​ ​ ​ ​ $ — ​ ​
​ At June 30, 2015, acquired loans that were on nonaccrual status were $3,154, of which $2,396 are classified in the “90 Days or More” category and one loan with a net carrying value of  $0 in the “30 – 59 Days Past Due” category, and three loans for $758 in the “Current” category. Of the $3,154 in acquired nonaccrual loans, $2,798 were PCI loans. The following table presents the aging of the Company’s past due loans at June 30, 2014 by portfolio segment of loans:
​ ​ ​
June 30, 2014 ​
​ ​ ​
30 – 59 ​ ​
60 – 89 ​ ​
90 Days ​ ​
Total ​ ​
Current ​ ​
Total ​ ​
Loans ​
Real estate loans: ​ ​ ​ ​ ​ ​ ​ ​
One-to-four family ​ ​ ​ $ 4,856 ​ ​ ​ ​ $ 893 ​ ​ ​ ​ $ 1,053 ​ ​ ​ ​ $ 6,802 ​ ​ ​ ​ $ 207,933 ​ ​ ​ ​ $ 214,735 ​ ​ ​ ​ $ — ​ ​
Multi-family ​ ​ ​ ​ — ​ ​ ​ ​ ​ — ​ ​ ​ ​ ​ — ​ ​ ​ ​ ​ — ​ ​ ​ ​ ​ 254 ​ ​ ​ ​ ​ 254 ​ ​ ​ ​ ​ — ​ ​
Home equity ​ ​ ​ ​ — ​ ​ ​ ​ ​ — ​ ​ ​ ​ ​ — ​ ​ ​ ​ ​ — ​ ​ ​ ​ ​ 227 ​ ​ ​ ​ ​ 227 ​ ​ ​ ​ ​ — ​ ​
Nonresidential ​ ​ ​ ​ 87 ​ ​ ​ ​ ​ — ​ ​ ​ ​ ​ — ​ ​ ​ ​ ​ 87 ​ ​ ​ ​ ​ 8,321 ​ ​ ​ ​ ​ 8,408 ​ ​ ​ ​ ​ — ​ ​
Construction and land ​ ​ ​ ​ — ​ ​ ​ ​ ​ — ​ ​ ​ ​ ​ — ​ ​ ​ ​ ​ — ​ ​ ​ ​ ​ 7,661 ​ ​ ​ ​ ​ 7,661 ​ ​ ​ ​ ​ — ​ ​
Total real estate loans ​ ​ ​ ​ 4,943 ​ ​ ​ ​ ​ 893 ​ ​ ​ ​ ​ 1,053 ​ ​ ​ ​ ​ 6,889 ​ ​ ​ ​ ​ 224,396 ​ ​ ​ ​ ​ 231,285 ​ ​ ​ ​ ​ — ​ ​
Consumer and other loans ​ ​ ​ ​ — ​ ​ ​ ​ ​ — ​ ​ ​ ​ ​ — ​ ​ ​ ​ ​ — ​ ​ ​ ​ ​ 747 ​ ​ ​ ​ ​ 747 ​ ​ ​ ​ ​ — ​ ​
Total ​ ​ ​ $ 4,943 ​ ​ ​ ​ $ 893 ​ ​ ​ ​ $ 1,053 ​ ​ ​ ​ $ 6,889 ​ ​ ​ ​ $ 225,143 ​ ​ ​ ​ $ 232,032 ​ ​ ​ ​ $  — ​ ​
​ Nonaccrual loans at June 30, 2014 were $1,647. All of these loans are disclosed by portfolio segment above in the “90 days or more past due” column at June 30, 2014, except one loan in the “60 – 89 days past due” category with a carrying amount of  $220 and one loan in the “30 – 59 days past due” category with a carrying amount of  $374. Troubled Debt Restructurings: The following table presents the Company’s loans that have been modified as troubled debt restructurings during the year ended June 30, 2015 by portfolio segment:
​ ​ ​
June 30, 2015 ​
​ ​ ​
Number of ​ ​
Pre-modification ​ ​
Post-modification ​
Real estate loans: ​ ​ ​ ​
Home equity ​ ​ ​ ​ 1 ​ ​ ​ ​ $ — ​ ​ ​ ​ $ — ​ ​
Agricultural ​ ​ ​ ​ 1 ​ ​ ​ ​ ​ 487 ​ ​ ​ ​ ​ 487 ​ ​
Total ​ ​ ​ ​    2 ​ ​ ​ ​ $ 487 ​ ​ ​ ​ $ 487 ​ ​
​ There were no commitments to lend any additional amounts under either loan or any payment default on any loan after the modification. There was no provision for loan loss necessary for the agricultural loan for which a reduction in the recorded in investment was part of its restructuring. Both of the loans disclosed above were acquired as PCI loans at December 1, 2014 at an unpaid principal amount of  $1,156 for the agricultural loan and $135 for the home equity line of credit with $656 and $135, respectively, in fair value discounts. At June 30, 2015, the unpaid principal balance of these loans was $997 for the agricultural loan and $135 for the home equity line of credit. The terms of the agricultural loan were modified to include a permanent reduction in its principal amount of  $159 and an extension of approximately 29 months on its maturity date. Both the principal and nonaccretable discount on this loan were adjusted accordingly. Given that both the outstanding contractual principal receivable and the nonaccretable discount on the loan were reduced by the same amount, the pre-modified and post-modified balance of this loan remained unchanged. The terms of the home equity line of credit were extended for 12 months and interest rate was lowered from 7.00% to 6.00%.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Loan Grades: Pass: Pass-Watch: Special Mention: Substandard: Doubtful: The following table presents the Company’s total loans by risk grade for each portfolio segment at June 30, 2015:
​ ​ ​
June 30, 2015 ​
​ ​ ​
Pass ​ ​
Pass-Watch ​ ​
Special ​ ​
Substandard ​ ​
Doubtful ​ ​
Total ​
Real estate loans: ​ ​ ​ ​ ​ ​ ​
One-to-four family ​ ​ ​ $ 242,399 ​ ​ ​ ​ $ 6,909 ​ ​ ​ ​ $ 1,568 ​ ​ ​ ​ $ 5,445 ​ ​ ​ ​ $ — ​ ​ ​ ​ $ 256,321 ​ ​
Multi-family ​ ​ ​ ​ 2,574 ​ ​ ​ ​ ​ — ​ ​ ​ ​ ​ — ​ ​ ​ ​ ​ — ​ ​ ​ ​ ​ — ​ ​ ​ ​ ​ 2,574 ​ ​
Home equity ​ ​ ​ ​ 7,840 ​ ​ ​ ​ ​ 184 ​ ​ ​ ​ ​ 174 ​ ​ ​ ​ ​ — ​ ​ ​ ​ ​ — ​ ​ ​ ​ ​ 8,198 ​ ​
Nonresidential ​ ​ ​ ​ 13,226 ​ ​ ​ ​ ​ 4,275 ​ ​ ​ ​ ​ 1,558 ​ ​ ​ ​ ​ 2,355 ​ ​ ​ ​ ​ 271 ​ ​ ​ ​ ​ 21,685 ​ ​
Agricultural ​ ​ ​ ​ 1,295 ​ ​ ​ ​ ​ 423 ​ ​ ​ ​ ​ 1,005 ​ ​ ​ ​ ​ 1,441 ​ ​ ​ ​ ​ — ​ ​ ​ ​ ​ 4,164 ​ ​
Construction and land ​ ​ ​ ​ 12,586 ​ ​ ​ ​ ​ 920 ​ ​ ​ ​ ​ 485 ​ ​ ​ ​ ​ 599 ​ ​ ​ ​ ​ — ​ ​ ​ ​ ​ 14,590 ​ ​
Total real estate loans ​ ​ ​ ​ 279,920 ​ ​ ​ ​ ​ 12,711 ​ ​ ​ ​ ​ 4,790 ​ ​ ​ ​ ​ 9,840 ​ ​ ​ ​ ​ 271 ​ ​ ​ ​ ​ 307,532 ​ ​
Commercial and industrial ​ ​ ​ ​ 169 ​ ​ ​ ​ ​ 15 ​ ​ ​ ​ ​ — ​ ​ ​ ​ ​ — ​ ​ ​ ​ ​ — ​ ​ ​ ​ ​ 184 ​ ​
Consumer and other loans ​ ​ ​ ​ 2,725 ​ ​ ​ ​ ​ 6 ​ ​ ​ ​ ​ 7 ​ ​ ​ ​ ​ 7 ​ ​ ​ ​ ​ — ​ ​ ​ ​ ​ 2,745 ​ ​
Total ​ ​ ​ $ 282,814 ​ ​ ​ ​ $ 12,732 ​ ​ ​ ​ $ 4,797 ​ ​ ​ ​ $ 9,847 ​ ​ ​ ​ $ 271 ​ ​ ​ ​ $ 310,461 ​ ​
​ The following table presents the Company’s acquired loans by risk grade for each portfolio segment at June 30, 2015:
​ ​ ​
June 30, 2015 ​
​ ​ ​
Pass ​ ​
Pass-Watch ​ ​
Special ​ ​
Substandard ​ ​
Doubtful ​ ​
Total ​
Real estate loans: ​ ​ ​ ​ ​ ​ ​
One-to-four family ​ ​ ​ $ 36,616 ​ ​ ​ ​ $ 4,755 ​ ​ ​ ​ $ 1,348 ​ ​ ​ ​ $ 3,318 ​ ​ ​ ​ $ — ​ ​ ​ ​ $ 46,037 ​ ​
Multi-family ​ ​ ​ ​ 2,326 ​ ​ ​ ​ ​ — ​ ​ ​ ​ ​ — ​ ​ ​ ​ ​ — ​ ​ ​ ​ ​ — ​ ​ ​ ​ ​ 2,326 ​ ​
Home equity ​ ​ ​ ​ 7,685 ​ ​ ​ ​ ​ 174 ​ ​ ​ ​ ​ 174 ​ ​ ​ ​ ​ — ​ ​ ​ ​ ​ — ​ ​ ​ ​ ​ 8,033 ​ ​
Nonresidential ​ ​ ​ ​ 5,655 ​ ​ ​ ​ ​ 4,275 ​ ​ ​ ​ ​ 1,558 ​ ​ ​ ​ ​ 2,355 ​ ​ ​ ​ ​ 271 ​ ​ ​ ​ ​ 14,114 ​ ​
Agricultural ​ ​ ​ ​ 321 ​ ​ ​ ​ ​ 423 ​ ​ ​ ​ ​ 1,005 ​ ​ ​ ​ ​ 1,441 ​ ​ ​ ​ ​ — ​ ​ ​ ​ ​ 3,190 ​ ​
Construction and land ​ ​ ​ ​ 5,397 ​ ​ ​ ​ ​ 905 ​ ​ ​ ​ ​ 485 ​ ​ ​ ​ ​ 599 ​ ​ ​ ​ ​ — ​ ​ ​ ​ ​ 7,386 ​ ​
Total real estate loans ​ ​ ​ ​ 58,000 ​ ​ ​ ​ ​ 10,532 ​ ​ ​ ​ ​ 4,570 ​ ​ ​ ​ ​ 7,713 ​ ​ ​ ​ ​ 271 ​ ​ ​ ​ ​ 81,086 ​ ​
Commercial and industrial ​ ​ ​ ​ 38 ​ ​ ​ ​ ​ 15 ​ ​ ​ ​ ​ — ​ ​ ​ ​ ​ — ​ ​ ​ ​ ​ — ​ ​ ​ ​ ​ 53 ​ ​
Consumer and other loans ​ ​ ​ ​ 1,061 ​ ​ ​ ​ ​ 6 ​ ​ ​ ​ ​ 7 ​ ​ ​ ​ ​ 7 ​ ​ ​ ​ ​ — ​ ​ ​ ​ ​ 1,081 ​ ​
Total ​ ​ ​ $ 59,099 ​ ​ ​ ​ $ 10,553 ​ ​ ​ ​ $ 4,577 ​ ​ ​ ​ $ 7,720 ​ ​ ​ ​ $ 271 ​ ​ ​ ​ $ 82,220 ​ ​
​
The following table presents the Company’s acquired loans by risk grade for each portfolio segment at June 30, 2014:
​ ​ ​
June 30, 2014 ​
​ ​ ​
Pass ​ ​
Pass-Watch ​ ​
Special ​ ​
Substandard ​ ​
Doubtful ​ ​
Total ​
Real estate loans: ​ ​ ​ ​ ​ ​ ​
One-to-four family ​ ​ ​ $ 213,088 ​ ​ ​ ​ $ — ​ ​ ​ ​ $ — ​ ​ ​ ​ $ — ​ ​ ​ ​ $ 1,647 ​ ​ ​ ​ $ 214,735 ​ ​
Multi-family ​ ​ ​ ​ 254 ​ ​ ​ ​ ​ — ​ ​ ​ ​ ​ — ​ ​ ​ ​ ​ — ​ ​ ​ ​ ​ — ​ ​ ​ ​ ​ 254 ​ ​
Home equity ​ ​ ​ ​ 227 ​ ​ ​ ​ ​ — ​ ​ ​ ​ ​ — ​ ​ ​ ​ ​ — ​ ​ ​ ​ ​ — ​ ​ ​ ​ ​ 227 ​ ​
Nonresidential ​ ​ ​ ​ 8,408 ​ ​ ​ ​ ​ — ​ ​ ​ ​ ​ — ​ ​ ​ ​ ​ — ​ ​ ​ ​ ​ — ​ ​ ​ ​ ​ 8,408 ​ ​
Agricultural ​ ​ ​ ​ — ​ ​ ​ ​ ​ — ​ ​ ​ ​ ​ — ​ ​ ​ ​ ​ — ​ ​ ​ ​ ​ — ​ ​ ​ ​ ​ — ​ ​
Construction and land ​ ​ ​ ​ 7,661 ​ ​ ​ ​ ​ — ​ ​ ​ ​ ​ — ​ ​ ​ ​ ​ — ​ ​ ​ ​ ​ — ​ ​ ​ ​ ​ 7,661 ​ ​
Total real estate loans ​ ​ ​ ​ 229,638 ​ ​ ​ ​ ​ — ​ ​ ​ ​ ​ — ​ ​ ​ ​ ​ — ​ ​ ​ ​ ​ 1,647 ​ ​ ​ ​ ​ 231,285 ​ ​
Commercial and industrial ​ ​ ​ ​ — ​ ​ ​ ​ ​ — ​ ​ ​ ​ ​ — ​ ​ ​ ​ ​ — ​ ​ ​ ​ ​ — ​ ​ ​ ​ ​ — ​ ​
Consumer and other loans ​ ​ ​ ​ 747 ​ ​ ​ ​ ​ — ​ ​ ​ ​ ​ — ​ ​ ​ ​ ​ — ​ ​ ​ ​ ​ — ​ ​ ​ ​ ​ 747 ​ ​
Total ​ ​ ​ $ 230,385 ​ ​ ​ ​ $ — ​ ​ ​ ​ $ — ​ ​ ​ ​ $ — ​ ​ ​ ​ $ 1,647 ​ ​ ​ ​ $ 232,032 ​ ​
​ Purchased Credit Impaired Loans: The following table presents the acquired purchased credit impaired loans, net of related discount, at June 30, 2015:
​ ​ ​
June 30, ​
Real estate loans: ​ ​
One-to-four family ​ ​ ​ $ 2,772 ​ ​
Multi-family ​ ​ ​ ​ — ​ ​
Home equity ​ ​ ​ ​ — ​ ​
Nonresidential ​ ​ ​ ​ 2,617 ​ ​
Agricultural ​ ​ ​ ​ 1,441 ​ ​
Construction and land ​ ​ ​ ​ 599 ​ ​
Total real estate loans ​ ​ ​ ​ 7,429 ​ ​
Commercial and industrial ​ ​ ​ ​ — ​ ​
Consumer and other loans ​ ​ ​ ​ — ​ ​
Total loans ​ ​ ​ $ 7,429 ​ ​
​ Carrying amounts listed above are net of an allowance for loan losses of  $16. The following table presents the changes in the carrying value and the accretable yield on purchased credit impaired loans for the year ended June 30, 2015:
​ ​ ​
Year Ended ​
​ ​ ​
Accretable ​ ​
Carrying ​
Balance at December 1, 2014 ​ ​ ​ $ (642 ) ​ ​ ​ ​ $ 9,671 ​ ​
Subsequent adjustments ​ ​ ​ ​ 26 ​ ​ ​ ​ ​ 1,276 ​ ​
Liquidations ​ ​ ​ ​ 4 ​ ​ ​ ​ ​ (2,429 ) ​ ​
Reductions from payments ​ ​ ​ ​ — ​ ​ ​ ​ ​ (999 ) ​ ​
Income ​ ​ ​ ​ 206 ​ ​ ​ ​ ​ (75 ) ​ ​
Reclassification from nonaccretable to accretable ​ ​ ​ ​ (288 ) ​ ​ ​ ​ ​ — ​ ​
Change in the allowance ​ ​ ​ ​ — ​ ​ ​ ​ ​ (15 ) ​ ​
Balance at end of year ​ ​ ​ $  (694 ) ​ ​ ​ ​ $ 7,429 ​ ​
​ The following table presents loans acquired during the year ended June 30, 2015, at acquisition date, accounted for as purchased credit impaired loans:
​ ​ ​
December 1, ​
Contractually required payments receivable ​ ​ ​ $ 21,772 ​ ​
Contractual cash flows not expected to be collected (nonaccretable) ​ ​ ​ ​ (10,211 ) ​ ​
Expected cash flows ​ ​ ​ ​ 11,561 ​ ​
Accretable yield ​ ​ ​ ​ (616 ) ​ ​
Fair value of acquired loans ​ ​ ​ $ 10,945 ​ ​
​ The following table presents the carrying amount of purchased credit impaired loans for which future cash flows could not be reasonably estimated. Income is not recognized on these loans.
​ ​ ​
June 30, ​
Balance at December 1, 2014 ​ ​ ​ $ 3,853 ​ ​
Additions ​ ​ ​ ​ 1,407 ​ ​
Reductions from payments and liquidations ​ ​ ​ ​ (2,462 ) ​ ​
Balance at end of year ​ ​ ​ $  2,798 ​ ​
​ Interest income recognized on a cost recovery basis for loans for which future cash flows could not be reasonably estimated was $31 for the year ended June 30, 2015. Loans to principal officers, directors, and their affiliates during the years ended June 30, 2015 and 2014 were as follows:
​ ​ ​
June 30, ​ ​
June 30, ​
Beginning balance ​ ​ ​ $ 766 ​ ​ ​ ​ $ 788 ​ ​
New loans ​ ​ ​ ​ 574 ​ ​ ​ ​ ​ — ​ ​
Repayments ​ ​ ​ ​ (27 ) ​ ​ ​ ​ ​ (22 ) ​ ​
Ending balance ​ ​ ​ $  1,313 ​ ​ ​ ​ $    766 ​ ​
​ Directors and officers of the Company are customers of the institution in the ordinary course of business. Loans to directors and executive officers have terms consistent with those offered to other customers. In the opinion of management, these loans do not involve more than normal risk of collectability nor do they present other unfavorable features.</t>
  </si>
  <si>
    <t>PREMISES AND EQUIPMENT</t>
  </si>
  <si>
    <t>NOTE 6 — PREMISES AND EQUIPMENT Premises and equipment at June 30, 2015 and 2014 were as follows:
​ ​ ​
June 30, ​ ​
June 30, ​
Land ​ ​ ​ $ 1,425 ​ ​ ​ ​ $ 783 ​ ​
Buildings and improvements ​ ​ ​ ​ 7,891 ​ ​ ​ ​ ​ 4,644 ​ ​
Furniture, fixtures and equipment ​ ​ ​ ​ 3,430 ​ ​ ​ ​ ​ 1,400 ​ ​
Computer software ​ ​ ​ ​ 236 ​ ​ ​ ​ ​ — ​ ​
​ ​ ​ ​ ​ 12,982 ​ ​ ​ ​ ​ 6,827 ​ ​
Less: accumulated depreciation ​ ​ ​ ​ (5,924 ) ​ ​ ​ ​ ​ (3,834 ) ​ ​
​ ​ ​ ​ $  7,058 ​ ​ ​ ​ $  2,993 ​ ​
​ Depreciation expense was $354 and $206 for the years ended June 30, 2015 and 2014, respectively.</t>
  </si>
  <si>
    <t>GOODWILL AND INTANGIBLE ASSETS</t>
  </si>
  <si>
    <t>NOTE 7 — GOODWILL AND INTANGIBLE ASSETS The following tables present the carrying value of goodwill and the core deposit intangible at June 30, 2015:
​ ​ ​
June 30, ​
Beginning at December 1, 2014 as adjusted ​ ​ ​ $ 2,593 ​ ​
Impairment ​ ​ ​ ​ — ​ ​
Balance at end of year ​ ​ ​ $  2,593 ​ ​
​ An impairment analysis will be performed on goodwill in April 2016. Impairment exists when a reporting unit’s carrying value of goodwill exceeds its fair value.
​ ​ ​
June 30, ​
Core deposit intangible gross ​ ​ ​ $ 959 ​ ​
Accumulated amortization ​ ​ ​ ​ (85 ) ​ ​
Core deposit intangible net ​ ​ ​ $    874 ​ ​
​ Amortization expense for the year ended June 30, 2015 was $85. Estimated amortization expense for each of the next five years is as follows:
​
2016 ​ ​ ​ $ 120 ​ ​
​
2017 ​ ​ ​ ​ 102 ​ ​
​
2018 ​ ​ ​ ​ 87 ​ ​
​
2019 ​ ​ ​ ​ 74 ​ ​
​
2020 ​ ​ ​ ​ 64 ​</t>
  </si>
  <si>
    <t>DEPOSITS</t>
  </si>
  <si>
    <t>NOTE 8 — DEPOSITS At June 30, 2015 and 2014, deposit accounts with balances over $100 totaled approximately $91,781 and $64,485, respectively. Scheduled maturities of certificates of deposit at June 30, 2015 for the next four years are as follows:
​ ​ ​
June 30, ​
2016 ​ ​ ​ $ 200,157 ​ ​
2017 ​ ​ ​ ​ 46,767 ​ ​
2018 ​ ​ ​ ​ 7,382 ​ ​
2019 ​ ​ ​ ​ 2,261 ​ ​
​ ​ ​ ​ $ 256,567 ​ ​
​ There are no certificates of deposit scheduled to mature after 2019. The Company does not take brokered certificates of deposit. Directors and executive officers were customers of, and had transactions with, the Company in the ordinary course of business. Included in such transactions are deposit accounts, all of which were made under normal terms. The aggregate amount of these deposit accounts was $1,910 and $1,848 at June 30, 2015 and 2014, respectively.</t>
  </si>
  <si>
    <t>BORROWING ARRANGEMENTS WITH THE FEDERAL HOME LOAN BANK</t>
  </si>
  <si>
    <t>NOTE 9 — BORROWING ARRANGEMENTS WITH THE FEDERAL HOME LOAN BANK The Company has credit available under a loan agreement with the FHLB in the amount of 11% of total assets (as defined), approximately $53,180 of availability at June 30, 2015. As a member of the FHLB, the Company is required to own capital stock in the FHLB and is authorized to apply for advances from the FHLB. Each FHLB credit program has its own interest rate, which may be fixed or variable, and range in maturities. Borrowings under the FHLB would mostly be secured by single family first mortgage loans. The Company had no advances from the FHLB as of June 30, 2015 and 2014 and recognized no interest expense for the respective years then ended.</t>
  </si>
  <si>
    <t>INCOME TAXES</t>
  </si>
  <si>
    <t xml:space="preserve">NOTE 10 — INCOME TAXES Income tax expense for the years ended June 30, 2015 and 2014 was as follows:
​ ​ ​
June 30, ​ ​
June 30, ​
Current federal expense ​ ​ ​ $ 619 ​ ​ ​ ​ $ 2,023 ​ ​
Current state expense ​ ​ ​ ​ 148 ​ ​ ​ ​ ​ 389 ​ ​
Deferred federal expense (benefit) ​ ​ ​ ​ 1,551 ​ ​ ​ ​ ​ (305 ) ​ ​
Deferred state expense (benefit) ​ ​ ​ ​ 372 ​ ​ ​ ​ ​ (57 ) ​ ​
Total ​ ​ ​ $ 2,690 ​ ​ ​ ​ $ 2,050 ​ ​
​ Temporary differences between tax and financial reporting that result in net deferred tax assets are as follows at June 30, 2015 and 2014:
​ ​ ​
June 30, ​ ​
June 30, ​
Deferred tax assets: ​ ​ ​
Deferred compensation ​ ​ ​ $ 281 ​ ​ ​ ​ $ 295 ​ ​
Fair value adjustments from acquisition ​ ​ ​ ​ 3,047 ​ ​ ​ ​ ​ — ​ ​
Acquired net operating loss (“NOL”) ​ ​ ​ ​ 139 ​ ​ ​ ​ ​ — ​ ​
Allowance for loan losses ​ ​ ​ ​ 382 ​ ​ ​ ​ ​ 325 ​ ​
Equity compensation plans ​ ​ ​ ​ 327 ​ ​ ​ ​ ​ 203 ​ ​
Securities available-for-sale ​ ​ ​ ​ 15 ​ ​ ​ ​ ​ 93 ​ ​
Real estate owned ​ ​ ​ ​ — ​ ​ ​ ​ ​ 55 ​ ​
Other ​ ​ ​ ​ 96 ​ ​ ​ ​ ​ 147 ​ ​
Total deferred tax assets ​ ​ ​ ​ 4,287 ​ ​ ​ ​ ​ 1,118 ​ ​
Deferred tax liabilities: ​ ​ ​
FHLB stock dividends ​ ​ ​ ​ (82 ) ​ ​ ​ ​ ​ (82 ) ​ ​
Deferred loan fees, net ​ ​ ​ ​ (234 ) ​ ​ ​ ​ ​ (251 ) ​ ​
Prepaid expenses ​ ​ ​ ​ (126 ) ​ ​ ​ ​ ​ (68 ) ​ ​
Real estate owned ​ ​ ​ ​ (16 ) ​ ​ ​ ​ ​ — ​ ​
Basis difference in premises and equipment ​ ​ ​ ​ (63 ) ​ ​ ​ ​ ​ (67 ) ​ ​
Total deferred tax liabilities ​ ​ ​ ​ (521 ) ​ ​ ​ ​ ​ (468 ) ​ ​
Net deferred tax asset ​ ​ ​ $ 3,766 ​ ​ ​ ​ $ 650 ​ ​
​ A NOL of  $375 was acquired from the Stephens Federal acquisition at December 1, 2014. At June 30, 2015, the NOL remaining totaled $364 with a deferred tax asset of  $139. The NOL will expire in 2034. The realization of the deferred tax asset resulting from the NOL is dependent upon generating sufficient taxable income prior to the NOL’s expiration. In assessing the realizability of the deferred tax asset, management considered whether it is more likely than not that some portion or all of the deferred tax asset would not be realized. Based on the Company’s current and expected future financial performance as well as strong asset quality, management determined that no valuation allowance was necessary at June 30, 2015.
Retained earnings as of June 30, 2015 and 2014 includes approximately $5,284 representing reserve method bad debt reserves originating prior to December 31, 1987 for which no deferred income taxes are required to be provided. These reserves may be included in taxable income if the Company pays dividends in excess of its accumulated earnings and profits (as defined by the Internal Revenue Code) or in the event of a distribution in partial or complete liquidation of the Company. A reconciliation of the amount computed by applying the federal statutory rate (34%) to pretax income with income tax expense (benefit) for the years ended June 30, 2015 and 2014 is as follows:
​ ​ ​
June 30, 2015 ​ ​
June 30, 2014 ​
​ ​ ​
Amount ​ ​
% ​ ​
Amount ​ ​
% ​
Tax at statutory federal income tax rate ​ ​ ​ $ 2,449 ​ ​ ​ ​ ​ 34.00 % ​ ​ ​ ​ $ 1,937 ​ ​ ​ ​ ​ 34.00 % ​ ​
Increase (decrease) resulting from: ​ ​ ​ ​ ​ ​ ​ ​ ​ ​ ​ ​ ​ ​ ​ ​ ​ ​ ​ ​ ​ ​ ​ ​ ​
State income tax expense ​ ​ ​ ​ 293 ​ ​ ​ ​ ​ 4.07 ​ ​ ​ ​ ​ 219 ​ ​ ​ ​ ​ 3.84 ​ ​
Life insurance benefits ​ ​ ​ ​ (97 ) ​ ​ ​ ​ ​ (1.35 ) ​ ​ ​ ​ ​ (105 ) ​ ​ ​ ​ ​ (1.84 ) ​ ​
Tax exempt interest income ​ ​ ​ ​ (56 ) ​ ​ ​ ​ ​ (0.77 ) ​ ​ ​ ​ ​ (6 ) ​ ​ ​ ​ ​ (0.11 ) ​ ​
Acquisition related costs ​ ​ ​ ​ 96 ​ ​ ​ ​ ​ 1.34 ​ ​ ​ ​ ​ — ​ ​ ​ ​ ​ 0.00 ​ ​
Other – net ​ ​ ​ ​ 5 ​ ​ ​ ​ ​ 0.07 ​ ​ ​ ​ ​ 5 ​ ​ ​ ​ ​ 0.08 ​ ​
Total ​ ​ ​ $ 2,690 ​ ​ ​ ​ ​ 37.36 % ​ ​ ​ ​ $ 2,050 ​ ​ ​ ​ ​ 35.97 % ​ ​
​ The Company does not have any uncertain tax positions and does not have any interest and penalties recorded in the consolidated statements of income and comprehensive income for the years ended June 30, 2015 and 2014. The Company is subject to U.S. federal income tax as well as income tax of the states of South Carolina and Georgia. The Company is no longer subject to examination by taxing authorities for years before 2007. </t>
  </si>
  <si>
    <t>COMMITMENTS</t>
  </si>
  <si>
    <t>NOTE 11 — COMMITMENTS Loan commitments and related activities: The contractual amount of financial instruments with off-balance-sheet risk at June 30, 2015 and 2014 was as follows:
​ ​ ​
2015 ​ ​
2014 ​
​ ​ ​
Fixed ​ ​
Variable ​ ​
Fixed ​ ​
Variable ​
Loan commitments ​ ​ ​ $ 662 ​ ​ ​ ​ $ — ​ ​ ​ ​ $ 3,128 ​ ​ ​ ​ $ — ​ ​
Unused lines of credit ​ ​ ​ $ 5,228 ​ ​ ​ ​ $ 2,656 ​ ​ ​ ​ $ — ​ ​ ​ ​ $  — ​ ​ Commitments to make loans are generally made for periods of 60 days or less. The fixed rate loan commitments are primarily for the purpose of financing the purchase, the refinance, or the construction of residential real estate. At June 30, 2015, these commitments have interest rates ranging from 4.13% to 4.5% and maturities ranging from 15 to 30 years. At June 30, 2014, these commitments have interest rates ranging from 3.25% to 7.25% and maturities ranging from 15 to 30 years.
Financial instruments with off-balance-sheet risk:
Leases and service agreements:
Year ​ ​
Operating ​
2016 ​ ​ ​ $ 23 ​ ​
2017 ​ ​ ​ ​ 22 ​ ​
2018 ​ ​ ​ ​ 22 ​ ​
Total ​ ​ ​ $  67 ​ ​ The Company is obligated under a 7-year service agreement with a third party, which expires on January 31, 2016. The third party provides electronic transaction services related to the deposit and loan cycles for the Company. Transaction processing service expense related to this agreement for the years ended June 30, 2015 and 2014 was $413 and $244, respectively, and is included in data processing expenses on the consolidated statements of income and comprehensive income.</t>
  </si>
  <si>
    <t>REGULATORY CAPITAL REQUIREMENTS</t>
  </si>
  <si>
    <t>NOTE 12 — REGULATORY CAPITAL REQUIREMENTS Savings and loan association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June 30, 2015, the Association met all capital adequacy requirements to which it is subject. Savings and loan holding companies became subject to capital requirements on January 1, 2015.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15 and 2014, the most recent regulatory notifications categorized the Association as well capitalized under the regulatory framework for prompt corrective action. There are no conditions or events since that notification that management believes have changed the Association’s category. The Association’s actual and minimum capital requirements to be well-capitalized under prompt corrective action provisions are as follows:
​ ​ ​
June 30, 2015 ​
​ ​ ​
Actual ​ ​
For Capital ​ ​
To Be Well Capitalized ​
​ ​ ​
Amount ​ ​
Ratio ​ ​
Amount ​ ​
Ratio ​ ​
Amount ​ ​
Ratio ​
Total capital to risk weighted assets ​ ​ ​ $ 75,287 ​ ​ ​ ​ ​ 32.50 % ​ ​ ​ ​ $ 18,529 ​ ​ ​ ​ ​ 8.00 % ​ ​ ​ ​ $ 23,162 ​ ​ ​ ​ ​ 10.00 % ​ ​
Common equity tier 1 capital to risk weighted assets ​ ​ ​ ​ 74,207 ​ ​ ​ ​ ​ 32.04 ​ ​ ​ ​ ​ 10,423 ​ ​ ​ ​ ​ 4.50 ​ ​ ​ ​ ​ 15,055 ​ ​ ​ ​ ​ 6.50 ​ ​
Tier 1 (core) capital to risk weighted assets ​ ​ ​ ​ 74,207 ​ ​ ​ ​ ​ 32.04 ​ ​ ​ ​ ​ 13,897 ​ ​ ​ ​ ​ 6.00 ​ ​ ​ ​ ​ 18,529 ​ ​ ​ ​ ​ 8.00 ​ ​
Tier 1 (core) capital to tangible assets ​ ​ ​ ​ 74,207 ​ ​ ​ ​ ​ 15.49 ​ ​ ​ ​ ​ 14,374 ​ ​ ​ ​ ​ 3.00 ​ ​ ​ ​ ​ 23,957 ​ ​ ​ ​ ​ 5.00 ​ ​
​ ​ ​
June 30, 2014 ​
​ ​ ​
Actual ​ ​
For Capital ​ ​
To Be Well Capitalized ​
​ ​ ​
Amount ​ ​
Ratio ​ ​
Amount ​ ​
Ratio ​ ​
Amount ​ ​
Ratio ​
Total capital to risk weighted assets ​ ​ ​ $ 71,669 ​ ​ ​ ​ ​ 42.31 % ​ ​ ​ ​ $ 13,550 ​ ​ ​ ​ ​ 8.00 % ​ ​ ​ ​ $ 16,938 ​ ​ ​ ​ ​ 10.00 % ​ ​
Tier 1 (core) capital to risk weighted assets ​ ​ ​ ​ 70,682 ​ ​ ​ ​ ​ 41.73 ​ ​ ​ ​ ​ 6,775 ​ ​ ​ ​ ​ 4.00 ​ ​ ​ ​ ​ 10,163 ​ ​ ​ ​ ​ 6.00 ​ ​
Tier 1 (core) capital to tangible assets ​ ​ ​ ​ 70,682 ​ ​ ​ ​ ​ 19.61 ​ ​ ​ ​ ​ 10,815 ​ ​ ​ ​ ​ 3.00 ​ ​ ​ ​ ​ 18,025 ​ ​ ​ ​ ​ 5.00 ​ ​
Tangible capital to tangible assets ​ ​ ​ ​ 70,682 ​ ​ ​ ​ ​ 19.61 ​ ​ ​ ​ ​ 5,408 ​ ​ ​ ​ ​ 1.50 ​ ​ ​ ​ ​ N/A ​ ​ ​ ​ ​ N/A ​ ​ The Qualified Thrift Lender test requires at least 65% of assets be maintained in housing-related finance and other specified areas. If this test is not met, limits are placed on growth, branching, new investments, FHLB advances and dividends, or the Association must convert to a commercial bank charter. Management believes this test is met. Dividend Restrictions</t>
  </si>
  <si>
    <t>FAIR VALUE MEASUREMENTS</t>
  </si>
  <si>
    <t>NOTE 13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Company’s preferred stock investments are not actively traded; therefore, management estimates the fair value of its preferred stock using estimations provided by external dealer quotes.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Loan Servicing Rights: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and results in a Level 3 classification. Real estate owned: Nonrecurring adjustments to certain commercial and residential real estate properties classified as real estate owned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Assets and liabilities measured at fair value on a recurring basis at June 30, 2015 and 2014 are summarized
below:
​ ​ ​
Fair Value Measurements ​
​ ​ ​
(Level 2) ​ ​
(Level 3) ​ ​
(Level 2) ​
​ ​ ​
June 30, ​ ​
June 30, ​
Financial assets: ​ ​ ​ ​ ​ ​ ​ ​ ​ ​ ​ ​ ​ ​ ​ ​ ​ ​ ​
Securities available-for-sale ​ ​ ​ $ 111,167 ​ ​ ​ ​ $ — ​ ​ ​ ​ $ 103,806 ​ ​
Loan servicing rights ​ ​ ​ ​ — ​ ​ ​ ​ ​ 1,396 ​ ​ ​ ​ ​ — ​ ​
Total financial assets ​ ​ ​ $ 111,167 ​ ​ ​ ​ $ 1,396 ​ ​ ​ ​ $ 103,806 ​ ​
​ The table below presents assets measured at fair value on a non-recurring basis by level at
June 30, 2015 and 2014:
​ ​ ​
Fair Value Measurements ​
​ ​ ​
(Level 3) ​ ​
(Level 3) ​
​ ​ ​
June 30, ​ ​
June 30, ​
Financial assets: ​ ​ ​
Impaired real estate loans, with specific allocations: ​ ​ ​
One-to-four family ​ ​ ​ $ 1,157 ​ ​ ​ ​ $ 1,221 ​ ​
Non-financial assets: ​ ​ ​
Real estate owned, net: ​ ​ ​
One-to-four family ​ ​ ​ ​ 1,335 ​ ​ ​ ​ ​ 744 ​ ​
Nonresidential ​ ​ ​ ​ 365 ​ ​ ​ ​ ​ — ​ ​
Construction and land ​ ​ ​ ​ 392 ​ ​ ​ ​ ​ — ​ ​
Total non-financial assets ​ ​ ​ ​ 2,092 ​ ​ ​ ​ ​ 744 ​ ​
Total assets measured at fair value on a non-recurring basis ​ ​ ​ $ 3,249 ​ ​ ​ ​ $ 1,965 ​ ​
​ The Company’s impaired loans, which were measured for impairment using the fair value of collateral less costs to sell, had a carrying amount of  $1,157 and $1,221 at June 30, 2015 and 2014, respectively. The carrying value included a valuation allowance of  $213 and $52, respectively. The impact to the provision for loan losses from the change in the valuation allowances was an increase of  $193 and $25 for the years ended June 30, 2015 and 2014, respectively. Real estate owned is carried at the lower of carrying value or fair value less costs to sell. The outstanding balances of real estate owned and their respective valuation allowances at June 30, 2015 and 2014 were $2,092 and $744 and $84 and $164, respectively. The resulting write-downs for measuring real estate owned at the lower of carrying or fair value less costs to sell were $196 and $164 for the years ended June 30, 2015 and 2014, respectively. The table below presents a reconciliation of all assets measured at fair value on a recurring basis using significant unobservable inputs Level 3 for the year ended June 30, 2015:
​ ​ ​
Fair Value ​
​ ​ ​
(Level 3) ​
​ ​ ​
Year Ended ​
Balance at beginning of year: ​ ​ ​ $ — ​ ​
Purchases ​ ​ ​ ​ 1,369 ​ ​
Total gains included in earnings ​ ​ ​ ​ 27 ​ ​
Balance at end of year: ​ ​ ​ $ 1,396 ​ ​
​ The table below presents the valuation methodology and unobservable inputs for Level 3 assets measured at fair value on a non-recurring basis at June 30, 2015 and 2014:
​ ​ ​
Level 3 Quantitative Information ​
​ ​ ​
June 30, ​ ​
June 30, ​ ​
Valuation ​ ​
Unobservable ​ ​
Range (Weighted ​
​ ​ ​
Fair Value ​ ​
Fair Value ​ ​ ​ ​
Impaired real estate loans net, with specific allocations: One-to-four family ​ ​ ​ $ 1,157 ​ ​ ​ ​ $ 1,221 ​ ​ ​
Sales comparison ​ ​
Adjustment for ​ ​
0% to 30% (15%) ​
Real estate owned net: ​ ​ ​ ​ ​ ​ ​ ​ ​ ​ ​ ​ ​ ​ ​ ​ ​ ​ ​ ​ ​ ​
One-to-four family ​ ​ ​ $ 1,335 ​ ​ ​ ​ $ 744 ​ ​ ​
Sales comparison ​ ​
Adjustment for ​ ​
0% to 20% (10%) ​
Nonresidential ​ ​ ​ ​ 365 ​ ​ ​ ​ ​ — ​ ​ ​
Sales comparison ​ ​
Adjustment for ​ ​
0% to 20% (10%) ​
Construction and land ​ ​ ​ ​ 392 ​ ​ ​ ​ ​ — ​ ​ ​
Sales comparison ​ ​
Adjustment for ​ ​
0% to 20% (10%) ​ The carrying amounts and estimated fair values of the Company’s on-balance sheet financial instruments at June 30, 2015 and 2014 are summarized below:
​ ​ ​
June 30, 2015 ​
​ ​ ​
Carrying ​ ​
Fair Value ​
​ ​ ​
(Level 1) ​ ​
(Level 2) ​ ​
(Level 3) ​ ​
Total ​
Financial assets ​ ​ ​ ​ ​ ​
Securities available-for-sale ​ ​ ​ $ 111,167 ​ ​ ​ ​ $ — ​ ​ ​ ​ $ 111,167 ​ ​ ​ ​ $ — ​ ​ ​ ​ $ 111,167 ​ ​
Loans, net ​ ​ ​ ​ 308,259 ​ ​ ​ ​ ​ — ​ ​ ​ ​ ​ — ​ ​ ​ ​ ​ 310,116 ​ ​ ​ ​ ​ 310,116 ​ ​
Loans held for sale ​ ​ ​ ​ 118 ​ ​ ​ ​ ​ — ​ ​ ​ ​ ​ — ​ ​ ​ ​ ​ 118 ​ ​ ​ ​ ​ 118 ​ ​
Loan servicing rights ​ ​ ​ ​ 1,396 ​ ​ ​ ​ ​ — ​ ​ ​ ​ ​ — ​ ​ ​ ​ ​ 1,396 ​ ​ ​ ​ ​ 1,396 ​ ​
Restricted equity securities ​ ​ ​ ​ 440 ​ ​ ​ ​ ​ N/A ​ ​ ​ ​ ​ N/A ​ ​ ​ ​ ​ N/A ​ ​ ​ ​ ​ N/A ​ ​
Financial liabilities ​ ​ ​ ​ ​ ​
Deposits ​ ​ ​ $ 394,184 ​ ​ ​ ​ $ 137,618 ​ ​ ​ ​ $ 256,681 ​ ​ ​ ​ $ — ​ ​ ​ ​ $ 394,299 ​ ​
​ ​ ​
June 30, 2014 ​
​ ​ ​
Carrying ​ ​
Fair Value ​
​ ​ ​
(Level 1) ​ ​
(Level 2) ​ ​
(Level 3) ​ ​
Total ​
Financial assets ​ ​ ​ ​ ​ ​
Securities available-for-sale ​ ​ ​ $ 103,806 ​ ​ ​ ​ $ — ​ ​ ​ ​ $ 103,806 ​ ​ ​ ​ $ — ​ ​ ​ ​ $ 103,806 ​ ​
Loans, net ​ ​ ​ ​ 229,931 ​ ​ ​ ​ ​ — ​ ​ ​ ​ ​ — ​ ​ ​ ​ ​ 233,176 ​ ​ ​ ​ ​ 233,176 ​ ​
Restricted equity securities (1) ​ ​ ​ ​ 325 ​ ​ ​ ​ ​ N/A ​ ​ ​ ​ ​ N/A ​ ​ ​ ​ ​ N/A ​ ​ ​ ​ ​ N/A ​ ​
Financial liabilities ​ ​ ​ ​ ​ ​
Deposits ​ ​ ​ $ 281,015 ​ ​ ​ ​ $ 80,904 ​ ​ ​ ​ $ 200,662 ​ ​ ​ ​ $ — ​ ​ ​ ​ $ 281,566 ​ ​
​ (1) It was not practicable to determine fair value of restricted equity securities due to restrictions placed on transferability. ​ (2)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2 classification.</t>
  </si>
  <si>
    <t>EMPLOYEE BENEFIT PLANS</t>
  </si>
  <si>
    <t>NOTE 14 — EMPLOYEE BENEFIT PLANS The Company has deferred compensation agreements with certain of its directors whereby director fees are withheld to fund insurance contracts from which the funds will ultimately be disbursed. These agreements require the Company to make payments to such directors beginning at the age set forth in the agreement or upon death of the director if prior to the minimum age requirement. The directors vest ratably over periods established in the agreements. Interest on the liabilities is charged to earnings based on imputed interest rates established at the beginning of each agreement, which range from 6.69% to 8.05% at both June 30, 2015 and 2014, respectively. The total expense incurred under these plans for the years ended June 30, 2015 and 2014 was $59 and $61, respectively. The recorded liability for these agreements was $739 and $775 at June 30, 2015 and 2014, respectively, and is included in other accrued liabilities in the consolidated balance sheet. To provide funds for the payments under these deferred compensation agreements, the Company has purchased insurance policies on the lives of the directors covered by these plans. The Company has the option of making an annual contribution to a profit-sharing plan for all full-time employees over the age of 21 having completed one year of service. The Company has exercised this option in 2015 and 2014, and as such, total expense under the profit sharing plan for each of the years ended June 30, 2015 and 2014 was $101 and $64, respectively.</t>
  </si>
  <si>
    <t>EMPLOYEE STOCK OWNERSHIP PLAN ("ESOP")</t>
  </si>
  <si>
    <t>NOTE 15 — EMPLOYEE STOCK OWNERSHIP PLAN (“ESOP”) Employees participate in an Employee Stock Ownership Plan (“ESOP”). The ESOP borrowed from the Company to purchase 248,842 shares of the Company’s common stock at $10 per share during 2011.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During the year ended June 30, 2015, $100 of discretionary contributions were made to the ESOP for debt retirement, which resulted in an additional $140 of compensation expense. ESOP compensation expense recognized for the years ended June 30, 2015 and 2014 was $475 and $382, respectively. Shares held by the ESOP at June 30, 2015 and 2014 were as follows:
​ ​ ​
June 30, ​ ​
June 30, ​
Committed to be released to participants ​ ​ ​ ​ 9,938 ​ ​ ​ ​ ​ 9,464 ​ ​
Allocated to participants ​ ​ ​ ​ 85,248 ​ ​ ​ ​ ​ 57,902 ​ ​
Unearned ​ ​ ​ ​ 153,656 ​ ​ ​ ​ ​ 181,476 ​ ​
Total ESOP shares ​ ​ ​ ​ 248,842 ​ ​ ​ ​ ​ 248,842 ​ ​
Fair value of unearned shares ​ ​ ​ $ 2,827,270 ​ ​ ​ ​ $ 3,277,457 ​ ​
​</t>
  </si>
  <si>
    <t>STOCK BASED COMPENSATION</t>
  </si>
  <si>
    <t>NOTE 16 — STOCK BASED COMPENSATION On April 5, 2012, the shareholders of Oconee Federal Financial Corp. approved the Oconee Federal Financial Corp. 2012 Equity Incentive Plan (the “Plan”) for employees and directors of the Company. The Plan authorizes the issuance of up to 435,472 shares of the Company’s common stock, with no more than 124,420 of shares as restricted stock awards and 311,052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 On April 27, 2012, the compensation committee of the board of directors approved the issuance of 62,208 stock options to purchase Company stock and 24,884 shares of restricted stock to its directors. In addition, a total of 171,078 stock options and 62,210 shares of restricted stock were granted to officers. Stock options and restricted stock have vesting periods of 5 years or 7 years, a percentage of which vests annually on each anniversary date of grant. The weighted average vesting period of stock options and restricted stock granted was 5.7 years and 5.6 years, respectively. Stock options expire ten years after issuance. Apart from the vesting schedule for both stock options and restricted stock, there are no performance-based conditions or any other material conditions applicable to the awards issued. On November 13, 2013, the compensation committee of the board of directors approved the issuance of 7,700 stock options to purchase Company stock and 12,600 shares of restricted stock to one of the Company’s officers. Stock options and restricted stock have vesting periods of 7 years, a percentage of which vests annually at each anniversary date of grant. Stock options expire ten years after issuance. Apart from the vesting schedule for both stock options and restricted stock, there are no performance-based conditions or any other material conditions applicable to the awards issued. On January 23, 2015, the compensation committee of the board of directors approved the issuance of 7,700 stock options to purchase Company stock and 12,600 shares of restricted stock to one of the Company’s officers. Stock options and restricted stock have vesting periods of 7 years, a percentage of which and vests annually at each anniversary date of grant. Stock options expire ten years after issuance. Apart from the vesting schedule for both stock options and restricted stock, there are no performance-based conditions or any other material conditions applicable to the awards issued. The following table summarizes stock option activity for the year ended June 30, 2015:
​ ​ ​
Options ​ ​
Weighted- ​ ​
Weighted- ​ ​
Aggregate (1) ​
Outstanding – July 1, 2014 ​ ​ ​ ​ 240,986 ​ ​ ​ ​ $ 11.76 ​ ​ ​ ​
Granted ​ ​ ​ ​ 7,700 ​ ​ ​ ​ ​ 20.01 ​ ​ ​ ​
Exercised ​ ​ ​ ​ — ​ ​ ​ ​ ​ — ​ ​ ​ ​
Forfeited ​ ​ ​ ​ — ​ ​ ​ ​ ​ — ​ ​ ​ ​
Outstanding – June 30, 2015 ​ ​ ​ ​ 248,686 ​ ​ ​ ​ $ 12.02 ​ ​ ​ ​ ​ 7.21 ​ ​ ​ ​ $ 1,587,750 ​ ​
Fully vested and exercisable at June 30, 2015 ​ ​ ​ ​ 127,741 ​ ​ ​ ​ $ 11.63 ​ ​ ​ ​ ​ 7.21 ​ ​ ​ ​ $ 864,807 ​ ​
Expected to vest in future periods ​ ​ ​ ​ 120,945 ​ ​ ​ ​ ​
Fully vested and expected to vest – June 30, 2015 ​ ​ ​ ​ 248,686 ​ ​ ​ ​ $ 12.02 ​ ​ ​ ​ ​ 7.21 ​ ​ ​ ​ $ 1,587,750 ​ ​
​
​ (1) The intrinsic value for stock options is defined as the difference between the current market value and the exercise price. The current market price was based on the closing price of common stock of  $18.40 per share on June 30, 2015. ​ The fair value for each option grant is estimated on the date of grant using the Black-Scholes-Merton option pricing model that uses various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SNL Financial Index of Thrifts. The expected life of the options is calculated based on the “simplified” method as provided for under generally accepted accounting principles. The fiscal weighted-average fair value of options granted and assumptions used in the Black-Scholes-Merton option pricing model in the fiscal years granted are listed below:
​ ​ ​
Fiscal Years Granted ​
​ ​ ​
2015 ​ ​
2014 ​ ​
2012 ​
Risk-free interest rate ​ ​ ​ ​ 1.68 % ​ ​ ​ ​ ​ 2.32 % ​ ​ ​ ​ ​ 1.54 % ​ ​
Expected dividend yield ​ ​ ​ ​ 2.00 % ​ ​ ​ ​ ​ 2.33 % ​ ​ ​ ​ ​ 3.45 % ​ ​
Expected stock volatility ​ ​ ​ ​ 15.9 ​ ​ ​ ​ ​ 15.5 ​ ​ ​ ​ ​ 15.3 ​ ​
Expected life (years) ​ ​ ​ ​ 8 ​ ​ ​ ​ ​ 8 ​ ​ ​ ​ ​ 8 ​ ​
Fair value ​ ​ ​ $ 2.86 ​ ​ ​ ​ $ 2.46 ​ ​ ​ ​ $ 1.00 ​ ​ Stock options are assumed to be earned ratably over their respective vesting periods and charged to compensation expense based upon their grant date fair value and the number of options assumed to be earned. There were 43,313 and 42,904 options that were earned during the years ended June 30, 2015 and 2014, respectively. Stock-based compensation expense for stock options for the years ended June 30, 2015 and 2014 was $46 and $44, respectively. Total unrecognized compensation cost related to nonvested stock options was $131 at June 30, 2015 and is expected to be recognized over a weighted-average period of 2.5 years. The following table summarizes non-vested restricted stock activity for the year ended June 30, 2015:
​ ​ ​
June 30, ​
Balance – beginning of year ​ ​ ​ ​ 67,699 ​ ​
Granted ​ ​ ​ ​ 12,600 ​ ​
Forfeited ​ ​ ​ ​ — ​ ​
Vested ​ ​ ​ ​ (17,797 ) ​ ​
Balance – end of period ​ ​ ​ ​ 62,502 ​ ​
Weighted average grant date fair value ​ ​ ​ $ 13.15 ​ ​
​ The fair value of the restricted stock awards is amortized to compensation expense over their respective vesting periods and is based on the market price of the Company’s common stock at the date of grant multiplied by the number of shares granted that are expected to vest. The weighted-average grant date fair value of restricted stock granted on April 27, 2012 was $11.58 per share or $1,009. The weighted-average grant date fair value of restricted stock granted on November 13, 2013 was $17.16 per share or $216. The weighted-average grant date fair value of restricted stock granted on January 23, 2015 was $20.01 per share or $252. Total shares of restricted stock granted under the Plan is 112,294 of which 62,502 remain unvested at June 30, 2015. The weighted-average grant date fair value of all shares granted is $13.15 per share. Stock-based compensation expense for restricted stock included in noninterest expense for the years ended June 30, 2015 and 2014 was $232 and $204, respectively. Unrecognized compensation expense for nonvested restricted stock awards was $809 and is expected to be recognized over 2.7 years.</t>
  </si>
  <si>
    <t>LOAN SERVICING RIGHTS</t>
  </si>
  <si>
    <t>NOTE 17 — LOAN SERVICING RIGHTS
Mortgage loans serviced for others are not reported as assets; however, the underlying mortgage servicing rights associated with servicing these mortgage loans serviced for others is recorded as an asset in the consolidated balance sheet.
The principal balances of those loans at June 30, 2015 are as follows:
​ ​ ​
June 30, ​
Mortgage loan portfolio serviced for: ​ ​
FHLMC ​ ​ ​ $ 141,195 ​ ​
​ Custodial escrow balances maintained in connection with serviced loans were $986 at June 30, 2015. Activity for loan servicing rights for the year ended June 30, 2015 is as follows:
​ ​ ​
Year Ended ​
Loan servicing rights: ​ ​
Beginning of period: ​ ​ ​ $ — ​ ​
Additions ​ ​ ​ ​ 1,369 ​ ​
Change in fair value ​ ​ ​ ​ 27 ​ ​
End of period: ​ ​ ​ $   1,396 ​ ​
​ Fair value at June 30, 2015 was determined using a discount rate of 9.75%, prepayment speed assumptions ranging from 6.2% to 18.6% CPR depending on the loans’ coupon, term and seasoning, and a weighted average default rate of 0.66%.</t>
  </si>
  <si>
    <t>SUPPLEMENTAL CASH FLOW INFORMATION</t>
  </si>
  <si>
    <t>NOTE 18 — SUPPLEMENTAL CASH FLOW INFORMATION Supplemental cash flow information for the years ended June 30, 2015 and 2014 is as follows:
​ ​ ​
June 30, ​ ​
June 30, ​
Cash paid during the period for: ​ ​ ​
Interest paid ​ ​ ​ $ 1,219 ​ ​ ​ ​ $ 1,482 ​ ​
Income taxes paid ​ ​ ​ $ 1,520 ​ ​ ​ ​ $ 2,305 ​ ​
Supplemental noncash disclosures: ​ ​ ​
Transfers from loans to real estate owned ​ ​ ​ $ 727 ​ ​ ​ ​ $ 68 ​ ​
Unrealized gains on securities available-for-sale, net ​ ​ ​ $ 121 ​ ​ ​ ​ $ 384 ​ ​
Transfer from securities held-to-maturity to available-for-sale ​ ​ ​ $ — ​ ​ ​ ​ $ 7,805 ​ ​
Unrealized gains on securities held-to-maturity, transferred to available for sale ​ ​ ​ $ — ​ ​ ​ ​ $ 45 ​ ​
Unsettled investment trades ​ ​ ​ $ — ​ ​ ​ ​ $ 1,145 ​ ​
Acquisition: ​ ​ ​
Assets acquired (excluding goodwill) $2,593 ​ ​ ​ $ 138,263 ​ ​ ​ ​ $ — ​ ​
Liabilities assumed ​ ​ ​ $ 140,156 ​ ​ ​ ​ $ — ​ ​
Acquisition price (common stock issued to OFED, MHC) ​ ​ ​ $ 700 ​ ​ ​ ​ $ — ​ ​
Goodwill recorded ​ ​ ​ $ 2,593 ​ ​ ​ ​ $ — ​ ​</t>
  </si>
  <si>
    <t>PARENT COMPANY ONLY CONDENSED FINANCIAL INFORMATION</t>
  </si>
  <si>
    <t>NOTE 19 — PARENT COMPANY ONLY CONDENSED FINANCIAL INFORMATION CONDENSED BALANCE SHEETS
​ ​ ​
June 30, ​ ​
June 30, ​
ASSETS ​ ​ ​
Cash and cash equivalents ​ ​ ​ $ 1,566 ​ ​ ​ ​ $ 4,109 ​ ​
Securities available-for-sale ​ ​ ​ ​ — ​ ​ ​ ​ ​ 299 ​ ​
ESOP loan receivable ​ ​ ​ ​ 1,641 ​ ​ ​ ​ ​ 1,924 ​ ​
Other ​ ​ ​ ​ 822 ​ ​ ​ ​ ​ 433 ​ ​
Investment in banking subsidiary ​ ​ ​ ​ 77,124 ​ ​ ​ ​ ​ 70,517 ​ ​
Total assets ​ ​ ​ $ 81,153 ​ ​ ​ ​ $ 77,282 ​ ​
LIABILITIES AND SHAREHOLDERS’ EQUITY ​ ​ ​
Accounts payable and other liabilities ​ ​ ​ $ 363 ​ ​ ​ ​ $ 301 ​ ​
Shareholders’ equity ​ ​ ​ ​ 80,790 ​ ​ ​ ​ ​ 76,981 ​ ​
Total liabilities and shareholders’ equity ​ ​ ​ $ 81,153 ​ ​ ​ ​ $ 77,282 ​ ​
​ CONDENSED STATEMENTS OF INCOME
​ ​ ​
June 30, ​ ​
June 30, ​
Interest income ​ ​ ​ $ 69 ​ ​ ​ ​ $ 85 ​ ​
Other income ​ ​ ​ ​ 29 ​ ​ ​ ​ ​ — ​ ​
Dividend from banking subsidiary ​ ​ ​ ​ — ​ ​ ​ ​ ​ 6,677 ​ ​
Other expenses ​ ​ ​ ​ 709 ​ ​ ​ ​ ​ 547 ​ ​
Income before equity in undistributed income of subsidiary ​ ​ ​ ​ (611 ) ​ ​ ​ ​ ​ 6,215 ​ ​
Equity in undistributed income of subsidiary ​ ​ ​ ​ 4,915 ​ ​ ​ ​ ​ (2,731 ) ​ ​
Income before income taxes ​ ​ ​ ​ 4,304 ​ ​ ​ ​ ​ 3,484 ​ ​
Income tax expense ​ ​ ​ ​ (208 ) ​ ​ ​ ​ ​ (155 ) ​ ​
Net income ​ ​ ​ $ 4,512 ​ ​ ​ ​ $ 3,639 ​ ​
​ CONDENSED STATEMENTS OF CASH FLOWS
​ ​ ​
June 30, ​ ​
June 30, ​
Cash Flows From Operating Activities ​ ​ ​
Net income ​ ​ ​ $ 4,512 ​ ​ ​ ​ $ 3,639 ​ ​
Adjustments to reconcile net income to net cash (used in) provided by operating activities: ​ ​ ​
Change in other assets ​ ​ ​ ​ (379 ) ​ ​ ​ ​ ​ (382 ) ​ ​
Change in accounts payable and other liabilities ​ ​ ​ ​ 62 ​ ​ ​ ​ ​ 275 ​ ​
Equity in undistributed income of subsidiary ​ ​ ​ ​ (4,915 ) ​ ​ ​ ​ ​ 2,731 ​ ​
Net cash (used in) provided by operations ​ ​ ​ ​ (720 ) ​ ​ ​ ​ ​ 6,263 ​ ​
Cash Flows From Investing Activities ​ ​ ​
Payments received on ESOP loans ​ ​ ​ ​ 184 ​ ​ ​ ​ ​ 152 ​ ​
Maturities of available-for-sale securities ​ ​ ​ ​ 270 ​ ​ ​ ​ ​ — ​ ​
Net cash provided by investing activities ​ ​ ​ ​ 454 ​ ​ ​ ​ ​ 152 ​ ​
Cash Flows from Financing Activities ​ ​ ​
Purchases of treasury shares ​ ​ ​ ​ (35 ) ​ ​ ​ ​ ​ (1,626 ) ​ ​
Dividends paid ​ ​ ​ ​ (2,242 ) ​ ​ ​ ​ ​ (2,236 ) ​ ​
Net cash used in financing activities ​ ​ ​ ​ (2,277 ) ​ ​ ​ ​ ​ (3,862 ) ​ ​
Change in cash and cash equivalents ​ ​ ​ ​ (2,543 ) ​ ​ ​ ​ ​ 2,553 ​ ​
Cash and cash equivalents, beginning of year ​ ​ ​ ​ 4,109 ​ ​ ​ ​ ​ 1,556 ​ ​
Cash and cash equivalents, end of year ​ ​ ​ $ 1,566 ​ ​ ​ ​ $ 4,109 ​ ​
​</t>
  </si>
  <si>
    <t>SUBSEQUENT EVENTS</t>
  </si>
  <si>
    <t>NOTE 20 — SUBSEQUENT EVENTS On July 30, 2015, the Board of Directors of the Company declared a quarterly cash dividend of  $0.10 per share of the Company’s common stock payable to stockholders of record as of August 13, 2015, which was paid on August 27, 2015.</t>
  </si>
  <si>
    <t>SUMMARY OF SIGNIFICANT ACCOUNTING POLICIES (Policies)</t>
  </si>
  <si>
    <t>Nature of Operations and Principle of Consolidation</t>
  </si>
  <si>
    <t>Nature of Operations and Principle of Consolidation:</t>
  </si>
  <si>
    <t>Use of Estimates</t>
  </si>
  <si>
    <t>Use of Estimates:</t>
  </si>
  <si>
    <t>Cash Flows</t>
  </si>
  <si>
    <t>Cash Flows:</t>
  </si>
  <si>
    <t>Restrictions on Cash</t>
  </si>
  <si>
    <t>Restrictions on Cash:</t>
  </si>
  <si>
    <t>Interest-Bearing Deposits in Other Financial Institutions</t>
  </si>
  <si>
    <t>Interest-Bearing Deposits in Other Financial Institutions:</t>
  </si>
  <si>
    <t>Securities</t>
  </si>
  <si>
    <t>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t>
  </si>
  <si>
    <t>Loans Held for Sale</t>
  </si>
  <si>
    <t>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t>
  </si>
  <si>
    <t>Loans: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t>
  </si>
  <si>
    <t>Allowance for Loan Losses</t>
  </si>
  <si>
    <t>Allowance for Loan Losses: The allowance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Management utilizes an internal loan grading system and assigns each loan a grade of pass, special mention, substandard, and doubtful, which are more fully explained in Note 5. Any nonresidential or residential non-owner occupied loans that meet certain size requirements and performance characteristics are individually evaluated for impairment. In addition, all nonperforming and any associated loans of the same borrower and loans approved for foreclosure are individually evaluated for impairment regardless of size. The amount of impairment, if any, is measured by a comparison of the loan’s carrying value to the net present value of future cash flows using the loan’s effective rate at inception or at the fair value of collateral if repayment is expected to come solely from the collateral. All loans graded pass, special mention, substandard and doubtful not specifically evaluated for impairment are collectively evaluated for impairment by portfolio segment. To develop and document a systematic methodology for determining the portion of the allowance for loan losses for loans evaluated collectively, the Company has divided the loan portfolio into six portfolio segments, each with different risk characteristics and methodologies for assessing risk. Those portfolio segments are discussed below: One-to-four family: construction, purchase or refinancing of a mortgage. These loans are collateralized by owner-occupied properties located in the Company’s market area. The Company currently originates residential mortgage loans for our portfolio with loan-to-value ratios of up to 80% for traditional owner-occupied homes. For traditional homes, the Company may originate loans with loan-to-value ratios in excess of 80% if the borrower obtains mortgage insurance or provides readily marketable collateral. The Company may make exceptions for special loan programs that we offer. For example, the Company currently offers mortgages of up to $95 with loan-to-value ratios of up to 95% to low- to moderate-income borrowers solely for the purchase of their primary residence. The Company also originates residential mortgage loans for non-owner-occupied homes with loan-to-value ratios of up to 80%. The Company has historically originated residential mortgage loans with loan-to-value ratios of up to 75% for manufactured or modular homes. The Company no longer offers residential mortgage loans for manufactured or modular homes as of December 1, 2014. However, renewals of existing performing credits that meet the Company’s underwriting requirements will be considered. The Company requires lower loan-to-value ratios for manufactured and modular homes because such homes tend to depreciate over time. Manufactured or modular homes must be permanently affixed to a lot to make them more difficult to move without the Company’s permission. Such homes must be “de-titled” by the State of South Carolina or Georgia so that they are taxed and must be transferred as residential homes rather than vehicles. The Company also obtains a mortgage on the real estate to which such homes are affixed. Loans for manufactured or modular homes represent less than 2% of our portfolio of one-to-four family loans. Multi-family: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Nonresidential Real Estate: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In addition, because a church’s financial stability often depends on donations from congregation members, some of whom may not reside in our market area,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For church loans, the Company also considers the length of time the church has been in existence, the size and financial strength of the denomination with which it is affiliated, attendance figures and growth projections and current and pro forma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 Agricultural: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also makes interim construction loans for nonresidential properties. In addition, the Company occasionally makes loans for the construction of homes “on speculation,” but the Company generally permits a borrower to have only one such loan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The maximum loan-to-value ratio of these construction loans is 80%. The Company makes loans secured by land to complement our construction and nonresidential lending activities. These loans have terms of up to 10 years, and maximum loan-to-value ratios of 75% for improved lots and 65% for unimproved land. To the extent the Company’s construction loans are not made to owner-occupants of single-family homes, they are more vulnerable to changes in economic conditions and the concentration of credit with a limited number of borrowers. Further, the nature of these loans is such that they are more difficult to evaluate and monitor. The Company’s risk of loss on a construction or land loan is dependent largely upon the accuracy of the initial estimate of the property’s value upon completion of the project and the estimated cost (including interest) of the project. If the estimate of value proves to be inaccurate, the Company may be confronted, at or prior to the maturity of the loan, with a project with a value which is insufficient to assure full repayment and/or the possibility of having to make substantial investments to complete and sell the project. Because defaults in repayment may not occur during the construction period, it may be difficult to identify problem loans at an early stage. Commercial and Industrial Loan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Consumer and Other Loans: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si>
  <si>
    <t>Concentration of Credit Risk and Other</t>
  </si>
  <si>
    <t>Concentration of Credit Risk and Other: The Company places its cash and cash equivalents on deposit with financial institutions in the United States. The Federal Deposit Insurance Corporation (“FDIC”) provides deposit insurance for up to $250,000 for substantially all depository accounts. The Company from time to time may have amounts on deposit in excess of the insured limits, and management believes the risk of loss is not significant.</t>
  </si>
  <si>
    <t>Purchased Credit Impaired Loans</t>
  </si>
  <si>
    <t>Purchased Credit Impaired Loans: Future expected cash flows are re-estimated periodically over the life of each purchased credit impaired loan. If the present value of expected cash flows is less than the carrying amount, a loss is recorded. If the present value of expected cash flows is greater than the carrying amount, it is recognized as part of future interest income.</t>
  </si>
  <si>
    <t>Purchased Performing Loans</t>
  </si>
  <si>
    <t>Purchased Performing Loans: The Company accounts for purchased performing loans at acquisition at fair value, which includes a credit discount. The resulting fair value (premium/discount) is amortized/​accreted on a level yield basis over the estimated lives of the loans. There is no allowance for loan losses established for purchased performing loans at acquisition; however, a provision for loan losses is recorded for any further deterioration in these loans subsequent to the acquisition.</t>
  </si>
  <si>
    <t>Loan servicing rights: Under the fair value measurement method, the Company measures servicing rights at fair value at each reporting date and reports changes in fair value of servicing assets in earnings in the period in which the changes occur, and are included with mortgage banking income on the Consolidated Statements of Income and Comprehensive Income. The fair values of servicing rights are subject to significant fluctuations as a result of changes in estimated and actual prepayment speeds and default rates and losses.</t>
  </si>
  <si>
    <t>Business Combinations</t>
  </si>
  <si>
    <t>Business Combinations:</t>
  </si>
  <si>
    <t>Goodwill and Core Deposit Intangible</t>
  </si>
  <si>
    <t>Goodwill and Core Deposit Intangible: Core deposit intangibles represent the estimated value of long-term deposit core deposit relationships acquired in a business combination. This value is amortized over the weighted-average estimated useful lives of deposit accounts using a method that we believe reasonably approximates the anticipated benefit stream from this intangible. The estimated useful lives are periodically reviewed for reasonableness. The core deposit intangible acquired will be amortized over 15 years using the original projections of future benefit stream of cash flows, adjusted periodically, if needed for potential impairment of the remaining unamortized balance of the core deposit intangible. The fair value of the core deposit intangible at December 1, 2014 was $959. Amortization expense of  $85 was recognized for the year ended June 30, 2015.</t>
  </si>
  <si>
    <t>Derivative Instruments and Hedging</t>
  </si>
  <si>
    <t>Derivative Instruments and Hedging:</t>
  </si>
  <si>
    <t>Premises and equipment</t>
  </si>
  <si>
    <t>Premises and equipment: The Company reviews long-lived assets for impairment whenever events or changes in circumstances indicate that the carrying amounts of such assets may not be recoverable. If the sum of the expected cash flows is less than the stated amount of the asset, an impairment loss is recognized.</t>
  </si>
  <si>
    <t>Real Estate Owned</t>
  </si>
  <si>
    <t>Real Estate Owned: Fair values are based primarily on independent appraisals. Recovery of estimated fair value is dependent to a great extent on economic, operating, and other conditions that may be beyond the Company’s control. Accordingly, these estimates are particularly susceptible to changes that could result in material adjustments in the near term.</t>
  </si>
  <si>
    <t>Restricted Equity Securities</t>
  </si>
  <si>
    <t>Restricted Equity Securities:</t>
  </si>
  <si>
    <t>Income taxes</t>
  </si>
  <si>
    <t>Income taxes: The Company follows guidance issued by the Financial Accounting Standards Board (“FASB”) with respect to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Comprehensive Income</t>
  </si>
  <si>
    <t>Comprehensive Income:</t>
  </si>
  <si>
    <t>Loss Contingencies</t>
  </si>
  <si>
    <t>Loss Contingencies:</t>
  </si>
  <si>
    <t>Loan Commitments and Related Financial Instruments</t>
  </si>
  <si>
    <t>Loan Commitments and Related Financial Instruments:</t>
  </si>
  <si>
    <t>Fair Value of Financial Instruments</t>
  </si>
  <si>
    <t>Fair Value of Financial Instruments:</t>
  </si>
  <si>
    <t>Employee Stock Ownership Plan</t>
  </si>
  <si>
    <t>Employee Stock Ownership Plan:</t>
  </si>
  <si>
    <t>Retirement Plans</t>
  </si>
  <si>
    <t>Retirement Plans:</t>
  </si>
  <si>
    <t>Bank Owned Life Insurance</t>
  </si>
  <si>
    <t>Bank Owned Life Insurance:</t>
  </si>
  <si>
    <t>Earnings Per Share</t>
  </si>
  <si>
    <t>Earnings Per Share: Basic EPS is based on the weighted average number of common shares outstanding and is adjusted for ESOP shares not yet committed to be released.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t>
  </si>
  <si>
    <t>Segment Reporting</t>
  </si>
  <si>
    <t>Segment Reporting:</t>
  </si>
  <si>
    <t>New accounting standards</t>
  </si>
  <si>
    <t xml:space="preserve">New accounting standards: In January 2014, the FASB issued Accounting Standard Update (“ASU”) 2014-14 “ Receivables — Troubled Debt Restructurings by Creditors (Sub topic 310-04) Reclassification of Residential Real Estate Collateralized Consumer Mortgage Loans Upon Foreclosure. In May 2014, the FASB issued ASU 2014-09 “ Revenue from Contracts with Customers. In February 2015, FASB issued ASU 2015-02 “ Consolidation (Topic 810): Amendments to the Consolidation Analysis </t>
  </si>
  <si>
    <t>ACQUISITION (Tables)</t>
  </si>
  <si>
    <t>Schedule of summary of assets received and liabilities assumed</t>
  </si>
  <si>
    <t xml:space="preserve">​ ​ ​
As Recorded ​ ​
Initial Fair ​ ​
Subsequent Fair ​ ​
As Recorded by ​
Consideration ​ ​ ​ ​ ​
Common stock at $18.95 per share, 36,945 shares ​ ​ ​ ​ ​ ​ ​ ​ ​ ​ ​ ​ ​ ​ ​ $ — ​ ​ ​ ​ $ 700 ​ ​
Assets ​ ​ ​ ​ ​
Cash and cash equivalents ​ ​ ​ $ 24,079 ​ ​ ​ ​ $ — ​ ​ ​ ​ $ — ​ ​ ​ ​ $ 24,079 ​ ​
Securities available-for-sale ​ ​ ​ ​ 2,720 ​ ​ ​ ​ ​ — ​ ​ ​ ​ ​ — ​ ​ ​ ​ ​ 2,720 ​ ​
Loans ​ ​ ​ ​ 103,166 ​ ​ ​ ​ ​ (6,742 ) (1) ​ ​ ​ ​ ​ (962 ) (7) ​ ​ ​ ​ ​ 95,462 ​ ​
Mortgage loans held for sale ​ ​ ​ ​ 572 ​ ​ ​ ​ ​ — ​ ​ ​ ​ ​ — ​ ​ ​ ​ ​ 572 ​ ​
Premises and equipment, net ​ ​ ​ ​ 5,308 ​ ​ ​ ​ ​ (1,324 ) (2) ​ ​ ​ ​ ​ — ​ ​ ​ ​ ​ 3,984 ​ ​
Real estate owned, net ​ ​ ​ ​ 6,198 ​ ​ ​ ​ ​ (2,806 ) (3) ​ ​ ​ ​ ​ — ​ ​ ​ ​ ​ 3,392 ​ ​
Accrued interest receivable ​ ​ ​ ​ 376 ​ ​ ​ ​ ​ — ​ ​ ​ ​ ​ — ​ ​ ​ ​ ​ 376 ​ ​
Restricted equity securities ​ ​ ​ ​ 143 ​ ​ ​ ​ ​ — ​ ​ ​ ​ ​ — ​ ​ ​ ​ ​ 143 ​ ​
Core deposit intangible ​ ​ ​ ​ — ​ ​ ​ ​ ​ — ​ ​ ​ ​ ​ 959 (8) ​ ​ ​ ​ ​ 959 ​ ​
Loan servicing rights ​ ​ ​ ​ 1,409 ​ ​ ​ ​ ​ (40 ) (4) ​ ​ ​ ​ ​ — ​ ​ ​ ​ ​ 1,369 ​ ​
Other assets ​ ​ ​ ​ 141 ​ ​ ​ ​ ​ 4,091 (5) ​ ​ ​ ​ ​ 975 (9) ​ ​ ​ ​ ​ 5,207 ​ ​
Total assets acquired ​ ​ ​ $ 144,112 ​ ​ ​ ​ $ (6,821 ) ​ ​ ​ ​ ​ 972 ​ ​ ​ ​ ​ 138,263 ​ ​
Liabilities ​ ​ ​ ​ ​
Deposits ​ ​ ​ $ 139,160 ​ ​ ​ ​ $ 54 (6) ​ ​ ​ ​ $ — ​ ​ ​ ​ $ 139,214 ​ ​
Other liabilities ​ ​ ​ ​ 1,035 ​ ​ ​ ​ ​ — ​ ​ ​ ​ ​ (93 ) (10) ​ ​ ​ ​ ​ 942 ​ ​
Total liabilities assumed ​ ​ ​ $ 140,195 ​ ​ ​ ​ $ 54 ​ ​ ​ ​ ​ (93 ) ​ ​ ​ ​ ​ 140,156 ​ ​
Net liabilities assumed ​ ​ ​ ​ ​ ​ ​ ​ ​ ​ ​ ​ ​ ​ ​ ​ 1,065 ​ ​ ​ ​ ​ (1,893 ) ​ ​
Goodwill ​ ​ ​ ​ ​ ​ ​ ​ ​ ​ ​ ​ ​ ​ ​ $ (1,065 ) (11) ​ ​ ​ ​ $ 2,593 ​ ​
​ Explanation of fair value adjustments:
(1) The net fair value adjustment includes a total gross fair value adjustment of  $8,892 to the unpaid principal balances of loans acquired, net of the existing allowance of  $1,979, and deferred loans fees of$171. The gross fair value adjustment includes both credit, interest and liquidity components that comprise the entire discount. The fair value adjustment related to purchased credit impaired (“PCI”) loans was $6,676, and the fair value adjustment on purchased performing loans was $2,216. Based on an evaluation of the expected future cash flows for PCI loans, the accretable difference expected to be recognized into income as a yield adjustment on loans was $642. The entire discount on purchased performing loans will be accreted to income on a level-yield basis over each loan’s contractual life. (2) Premises and equipment were adjusted to reflect recently appraised values of the land and buildings for each branch acquired and the Company’s estimates of the fair value of furniture, fixtures and equipment. ​ (3) The net adjustment reflects the fair value of real estate properties, less estimated costs to sell. ​ (4) The adjustment reflects the fair value of loan servicing rights based upon the net present value of future servicing cash flows net of costs. ​ (5) Represents adjustments in the net deferred tax assets resulting from the fair value adjustments related to the acquired assets and liabilities, identifiable intangibles and other deferred tax items. The fair value adjustment of the net deferred tax asset assumes an effective tax rate of approximately 36%. ​ (6) The value adjustment to time deposits reflecting the differences in the contractual interest rates and those currently offered. The premium will be amortized into interest expense over a 3.7 year life using the straight line method. ​ (7) Additional loans were identified as PCI, resulting in a net $575 increase in the fair value discount of those loans. Additionally, fair value estimates were updated on certain loans, increasing the fair value discount approximately $387. The total fair value adjustment on PCI loans was $7,638. The final adjusted accretable difference expected to be recognized into income was $618. ​ (8) The value for the core deposit intangible at December 31, 2014. ​ (9) Change in other assets of  $699 relates to changes in deferred taxes associated with the fair value discounts on PCI loans and a $276 increase in deferred tax assets resulting from a change in the income tax rate used to calculate the initial deferred taxes from 36.0% to 38.0%. ​ (10) This adjustment represents an adjustment to amounts determined to be over accrued by Stephens Federal for FDIC premiums owed. ​ (11) Changes to goodwill are a direct result of the adjustments to net assets acquired. </t>
  </si>
  <si>
    <t>Schedule of impact of the merger</t>
  </si>
  <si>
    <t>​ ​
Actual from ​ ​ ​
​ ​ ​
Unaudited ​
​ ​ ​
Pro-forma for years ended ​
​ ​ ​ ​ ​ 2015 ​ ​ ​ ​ ​ 2015 ​ ​ ​ ​ ​ 2014 ​ ​
Net interest income ​ ​ ​ $ 5,878 ​ ​ ​ ​ $ 16,961 ​ ​ ​ ​ $ 16,604 ​ ​
Noninterest income ​ ​ ​ ​ 967 ​ ​ ​ ​ ​ 1,848 ​ ​ ​ ​ ​ 1,436 ​ ​
Net income ​ ​ ​ ​ 1,649 ​ ​ ​ ​ ​ 5,579 ​ ​ ​ ​ ​ 4,990 ​ ​
Net income available to common shareholders ​ ​ ​ $ 1,631 ​ ​ ​ ​ $ 5,531 ​ ​ ​ ​ $ 4,948 ​ ​
Pro-forma earnings per share: ​ ​ ​ ​
Basic ​ ​ ​ ​ ​ ​ ​ ​ ​ $ 0.98 ​ ​ ​ ​ $ 0.89 ​ ​
Diluted ​ ​ ​ ​ ​ ​ ​ ​ ​ $ 0.97 ​ ​ ​ ​ $ 0.88</t>
  </si>
  <si>
    <t>EARNINGS PER SHARE ("EPS") (Tables)</t>
  </si>
  <si>
    <t>Schedule of factors used in the earnings per common share computation</t>
  </si>
  <si>
    <t>​ ​ ​
Year Ended ​
​ ​ ​
June 30, ​ ​
June 30, ​
Earnings per share ​ ​ ​
Net income ​ ​ ​ $ 4,512 ​ ​ ​ ​ $ 3,639 ​ ​
Less: distributed earnings allocated to participating securities ​ ​ ​ ​ (24 ) ​ ​ ​ ​ ​ (26 ) ​ ​
Less: (undistributed income) dividends in excess of earnings allocated to participating securities ​ ​ ​ ​ (24 ) ​ ​ ​ ​ ​ (16 ) ​ ​
Net earnings available to common shareholders ​ ​ ​ $ 4,464 ​ ​ ​ ​ $ 3,597 ​ ​
Weighted average common shares outstanding including participating securities ​ ​ ​ ​ 5,860,699 ​ ​ ​ ​ ​ 5,842,460 ​ ​
Less: participating securities ​ ​ ​ ​ (62,502 ) ​ ​ ​ ​ ​ (67,699 ) ​ ​
Less: average unearned ESOP shares ​ ​ ​ ​ (167,566 ) ​ ​ ​ ​ ​ (194,022 ) ​ ​
Weighted average common shares outstanding ​ ​ ​ ​ 5,630,631 ​ ​ ​ ​ ​ 5,580,739 ​ ​
Basic earnings per share ​ ​ ​ $ 0.79 ​ ​ ​ ​ $ 0.64 ​ ​
Weighted average common shares outstanding ​ ​ ​ ​ 5,630,631 ​ ​ ​ ​ ​ 5,580,739 ​ ​
Add: dilutive effects of assumed exercises of stock options ​ ​ ​ ​ 70,375 ​ ​ ​ ​ ​ 53,082 ​ ​
Average shares and dilutive potential common shares ​ ​ ​ ​ 5,701,006 ​ ​ ​ ​ ​ 5,633,821 ​ ​
Diluted earnings per share ​ ​ ​ $ 0.78 ​ ​ ​ ​ $ 0.64 ​ ​
​</t>
  </si>
  <si>
    <t>SECURITIES AVAILABLE-FOR-SALE AND HELD-TO-MATURITY (Tables)</t>
  </si>
  <si>
    <t>Schedule of investment securities</t>
  </si>
  <si>
    <t>​ ​ ​
June 30, 2015 ​
​ ​ ​
Amortized ​ ​
Gross ​ ​
Gross ​ ​
Fair Value ​
Available-for-sale: ​ ​ ​ ​ ​ ​ ​ ​ ​ ​ ​ ​ ​ ​ ​ ​ ​ ​ ​ ​ ​ ​ ​ ​ ​
FHLMC common stock ​ ​ ​ $ 20 ​ ​ ​ ​ $ 160 ​ ​ ​ ​ $ — ​ ​ ​ ​ $ 180 ​ ​
Certificates of deposit ​ ​ ​ ​ 7,221 ​ ​ ​ ​ ​ 29 ​ ​ ​ ​ ​ (8 ) ​ ​ ​ ​ ​ 7,242 ​ ​
Municipal securities ​ ​ ​ ​ 13,574 ​ ​ ​ ​ ​ 11 ​ ​ ​ ​ ​ (152 ) ​ ​ ​ ​ ​ 13,433 ​ ​
SBA loan pools ​ ​ ​ ​ 2,249 ​ ​ ​ ​ ​ 17 ​ ​ ​ ​ ​ — ​ ​ ​ ​ ​ 2,266 ​ ​
U.S. Government agency mortgage-backed securities ​ ​ ​ ​ 64,177 ​ ​ ​ ​ ​ 488 ​ ​ ​ ​ ​ (523 ) ​ ​ ​ ​ ​ 64,142 ​ ​
U.S. Government agency bonds ​ ​ ​ ​ 23,967 ​ ​ ​ ​ ​ 80 ​ ​ ​ ​ ​ (143 ) ​ ​ ​ ​ ​ 23,904 ​ ​
Total available-for-sale ​ ​ ​ $ 111,208 ​ ​ ​ ​ $ 785 ​ ​ ​ ​ $   (826 ) ​ ​ ​ ​ $ 111,167 ​ ​
​
​ ​ ​
June 30, 2014 ​
​ ​ ​
Amortized ​ ​
Gross ​ ​
Gross ​ ​
Fair Value ​
Available-for-sale: ​ ​ ​ ​ ​ ​ ​ ​ ​ ​ ​ ​ ​ ​ ​ ​ ​ ​ ​ ​ ​ ​ ​ ​ ​
FHLMC common stock ​ ​ ​ $ 20 ​ ​ ​ ​ $ 294 ​ ​ ​ ​ $ — ​ ​ ​ ​ $ 314 ​ ​
Preferred stock (1) ​ ​ ​ ​ 271 ​ ​ ​ ​ ​ 27 ​ ​ ​ ​ ​ — ​ ​ ​ ​ ​ 298 ​ ​
Certificates of deposit ​ ​ ​ ​ 7,221 ​ ​ ​ ​ ​ 24 ​ ​ ​ ​ ​ (8 ) ​ ​ ​ ​ ​ 7,237 ​ ​
Municipal securities ​ ​ ​ ​ 5,846 ​ ​ ​ ​ ​ 2 ​ ​ ​ ​ ​ (39 ) ​ ​ ​ ​ ​ 5,809 ​ ​
U.S. Government agency mortgage-backed securities ​ ​ ​ ​ 60,742 ​ ​ ​ ​ ​ 428 ​ ​ ​ ​ ​ (730 ) ​ ​ ​ ​ ​ 60,440 ​ ​
U.S. Government agency bonds ​ ​ ​ ​ 29,946 ​ ​ ​ ​ ​ 181 ​ ​ ​ ​ ​ (419 ) ​ ​ ​ ​ ​ 29,708 ​ ​
Total available-for-sale ​ ​ ​ $ 104,046 ​ ​ ​ ​ $ 956 ​ ​ ​ ​ $ (1,196 ) ​ ​ ​ ​ $ 103,806 ​ ​
​
​ (1) Consists of 300 shares of Southern First Bancshares, Inc. cumulative perpetual preferred stock, series T.</t>
  </si>
  <si>
    <t>Schedule of securities with unrealized losses aggregated by investment category and length of time that individual securities have been in a continuous unrealized loss position</t>
  </si>
  <si>
    <t>​ ​ ​
June 30, 2015 ​
​ ​ ​
Less than 12 Months ​ ​
12 Months or More ​ ​
Total ​
​ ​ ​
Fair ​ ​
Unrealized ​ ​
Number in (1) ​ ​
Fair ​ ​
Unrealized ​ ​
Number in (1) ​ ​
Fair ​ ​
Unrealized ​ ​
Number in (1) ​
Available-for-sale: ​ ​ ​ ​ ​ ​ ​ ​ ​ ​ ​ ​ ​ ​ ​ ​ ​ ​ ​ ​ ​ ​ ​ ​ ​ ​ ​ ​ ​ ​ ​ ​ ​ ​ ​ ​ ​ ​ ​ ​ ​ ​ ​ ​ ​ ​ ​ ​ ​ ​ ​ ​ ​ ​ ​
Certificates of deposit ​ ​ ​ $ 1,737 ​ ​ ​ ​ $ (6 ) ​ ​ ​ ​ ​ 7 ​ ​ ​ ​ $ 247 ​ ​ ​ ​ $ (2 ) ​ ​ ​ ​ ​ 1 ​ ​ ​ ​ $ 1,984 ​ ​ ​ ​ $ (8 ) ​ ​ ​ ​ ​ 8 ​ ​
Municipal securities ​ ​ ​ ​ 10,472 ​ ​ ​ ​ ​ (152 ) ​ ​ ​ ​ ​ 30 ​ ​ ​ ​ ​ — ​ ​ ​ ​ ​ — ​ ​ ​ ​ ​ — ​ ​ ​ ​ ​ 10,472 ​ ​ ​ ​ ​ (152 ) ​ ​ ​ ​ ​ 30 ​ ​
SBA loan pools ​ ​ ​ ​ — ​ ​ ​ ​ ​ — ​ ​ ​ ​ ​ — ​ ​ ​ ​ ​ — ​ ​ ​ ​ ​ — ​ ​ ​ ​ ​ — ​ ​ ​ ​ ​ — ​ ​ ​ ​ ​ — ​ ​ ​ ​ ​ — ​ ​
U.S. Government agency ​ ​ ​ ​ 18,981 ​ ​ ​ ​ ​ (195 ) ​ ​ ​ ​ ​ 15 ​ ​ ​ ​ ​ 11,521 ​ ​ ​ ​ ​ (328 ) ​ ​ ​ ​ ​ 12 ​ ​ ​ ​ ​ 30,502 ​ ​ ​ ​ ​ (523 ) ​ ​ ​ ​ ​ 27 ​ ​
U.S. Government agency ​ ​ ​ ​ 6,951 ​ ​ ​ ​ ​ (68 ) ​ ​ ​ ​ ​ 4 ​ ​ ​ ​ ​ 4,920 ​ ​ ​ ​ ​ (75 ) ​ ​ ​ ​ ​ 3 ​ ​ ​ ​ ​ 11,871 ​ ​ ​ ​ ​ (143 ) ​ ​ ​ ​ ​ 7 ​ ​
​ ​ ​ ​ $ 37,070 ​ ​ ​ ​ $ (421 ) ​ ​ ​ ​ ​   56 ​ ​ ​ ​ $ 17,759 ​ ​ ​ ​ $   (405 ) ​ ​ ​ ​ ​   16 ​ ​ ​ ​ $ 54,829 ​ ​ ​ ​ $   (826 ) ​ ​ ​ ​ ​   72 ​ ​
​
​ ​ ​
June 30, 2014 ​
​ ​ ​
Less than 12 Months ​ ​
12 Months or More ​ ​
Total ​
​ ​ ​
Fair ​ ​
Unrealized ​ ​
Number in (1) ​ ​
Fair ​ ​
Unrealized ​ ​
Number in (1) ​ ​
Fair ​ ​
Unrealized ​ ​
Number in (1) ​
Available-for-sale: ​ ​ ​ ​ ​ ​ ​ ​ ​ ​ ​ ​ ​ ​ ​ ​ ​ ​ ​ ​ ​ ​ ​ ​ ​ ​ ​ ​ ​ ​ ​ ​ ​ ​ ​ ​ ​ ​ ​ ​ ​ ​ ​ ​ ​ ​ ​ ​ ​ ​ ​ ​ ​ ​ ​
Certificates of deposit ​ ​ ​ $ 1,237 ​ ​ ​ ​ $ (8 ) ​ ​ ​ ​ ​ 5 ​ ​ ​ ​ $ — ​ ​ ​ ​ $ — ​ ​ ​ ​ ​ — ​ ​ ​ ​ $ 1,237 ​ ​ ​ ​ $ (8 ) ​ ​ ​ ​ ​ 5 ​ ​
Municipal securities ​ ​ ​ ​ 4,263 ​ ​ ​ ​ ​ (39 ) ​ ​ ​ ​ ​ 11 ​ ​ ​ ​ ​ — ​ ​ ​ ​ ​ — ​ ​ ​ ​ ​ — ​ ​ ​ ​ ​ 4,263 ​ ​ ​ ​ ​ (39 ) ​ ​ ​ ​ ​ 11 ​ ​
U.S. Government agency ​ ​ ​ ​ 7,241 ​ ​ ​ ​ ​ (24 ) ​ ​ ​ ​ ​ 6 ​ ​ ​ ​ ​ 21,464 ​ ​ ​ ​ ​ (706 ) ​ ​ ​ ​ ​ 18 ​ ​ ​ ​ ​ 28,705 ​ ​ ​ ​ ​ (730 ) ​ ​ ​ ​ ​ 24 ​ ​
U.S. Government agency ​ ​ ​ ​ 3,467 ​ ​ ​ ​ ​ (5 ) ​ ​ ​ ​ ​ 3 ​ ​ ​ ​ ​ 12,574 ​ ​ ​ ​ ​ (414 ) ​ ​ ​ ​ ​ 8 ​ ​ ​ ​ ​ 16,041 ​ ​ ​ ​ ​ (419 ) ​ ​ ​ ​ ​ 11 ​ ​
​ ​ ​ ​ $ 16,208 ​ ​ ​ ​ $  (76 ) ​ ​ ​ ​ ​   25 ​ ​ ​ ​ $ 34,038 ​ ​ ​ ​ $ (1,120 ) ​ ​ ​ ​ ​   26 ​ ​ ​ ​ $ 50,246 ​ ​ ​ ​ $ (1,196 ) ​ ​ ​ ​ ​   51 ​ ​
​
​ (1) Actual amounts.</t>
  </si>
  <si>
    <t>Schedule of amortized cost and fair value of debt securities classified as available-for-sale by contractual maturity</t>
  </si>
  <si>
    <t>​ ​ ​
June 30, 2015 ​ ​
June 30, 2014 ​
​ ​ ​
Amortized ​ ​
Fair ​ ​
Amortized ​ ​
Fair ​
Less than one year ​ ​ ​ $ 1,244 ​ ​ ​ ​ $ 1,249 ​ ​ ​ ​ $ 4,002 ​ ​ ​ ​ $ 4,029 ​ ​
Due from one to five years ​ ​ ​ ​ 22,681 ​ ​ ​ ​ ​ 22,572 ​ ​ ​ ​ ​ 18,717 ​ ​ ​ ​ ​ 18,836 ​ ​
Due from five to ten years ​ ​ ​ ​ 13,174 ​ ​ ​ ​ ​ 13,148 ​ ​ ​ ​ ​ 13,297 ​ ​ ​ ​ ​ 13,047 ​ ​
Due after ten years ​ ​ ​ ​ 9,912 ​ ​ ​ ​ ​ 9,876 ​ ​ ​ ​ ​ 6,997 ​ ​ ​ ​ ​ 6,842 ​ ​
Mortgage-backed securities ​ ​ ​ ​ 64,177 ​ ​ ​ ​ ​ 64,142 ​ ​ ​ ​ ​ 60,742 ​ ​ ​ ​ ​ 60,440 ​ ​
Total ​ ​ ​ $ 111,188 ​ ​ ​ ​ $ 110,987 ​ ​ ​ ​ $ 103,755 ​ ​ ​ ​ $ 103,194 ​ ​
​</t>
  </si>
  <si>
    <t>Schedule of gross proceeds from sales of securities available-for-sale and held-to-maturity and gains or losses recognized</t>
  </si>
  <si>
    <t>​ ​ ​
Years Ended ​
​ ​ ​
June 30, ​ ​
June 30, ​
Available-for-sale: ​ ​ ​
Proceeds ​ ​ ​ $ 11,174 ​ ​ ​ ​ $ 18,721 ​ ​
Gross gains ​ ​ ​ ​ 149 ​ ​ ​ ​ ​ 182 ​ ​
Gross losses ​ ​ ​ ​ — ​ ​ ​ ​ ​ (30 ) ​ ​
Held-to-maturity: ​ ​ ​
Proceeds ​ ​ ​ ​ — ​ ​ ​ ​ ​ 2,270 ​ ​
Gross gains ​ ​ ​ ​ — ​ ​ ​ ​ ​ 82 ​ ​
Gross losses ​ ​ ​ ​ — ​ ​ ​ ​ ​ — ​ ​
Total: ​ ​ ​
Proceeds ​ ​ ​ $ 11,174 ​ ​ ​ ​ $ 20,991 ​ ​
Gross gains ​ ​ ​ $ 149 ​ ​ ​ ​ $ 264 ​ ​
Gross losses ​ ​ ​ $ — ​ ​ ​ ​ $ (30 ) ​ ​
​</t>
  </si>
  <si>
    <t>LOANS (Tables)</t>
  </si>
  <si>
    <t>Schedule of components of loans</t>
  </si>
  <si>
    <t>​ ​ ​
June 30, ​ ​
June 30, ​
Real estate loans: ​ ​ ​
One-to-four family ​ ​ ​ $ 256,321 ​ ​ ​ ​ $ 214,735 ​ ​
Multi-family ​ ​ ​ ​ 2,574 ​ ​ ​ ​ ​ 254 ​ ​
Home equity ​ ​ ​ ​ 8,198 ​ ​ ​ ​ ​ 227 ​ ​
Nonresidential ​ ​ ​ ​ 21,685 ​ ​ ​ ​ ​ 8,408 ​ ​
Agricultural ​ ​ ​ ​ 4,164 ​ ​ ​ ​ ​ — ​ ​
Construction and land ​ ​ ​ ​ 14,590 ​ ​ ​ ​ ​ 7,661 ​ ​
Total real estate loans ​ ​ ​ ​ 307,532 ​ ​ ​ ​ ​ 231,285 ​ ​
Commercial and industrial ​ ​ ​ ​ 184 ​ ​ ​ ​ ​ — ​ ​
Consumer and other loans ​ ​ ​ ​ 2,745 ​ ​ ​ ​ ​ 747 ​ ​
Total loans ​ ​ ​ ​ 310,461 ​ ​ ​ ​ ​ 232,032 ​ ​
Deferred net loan fees ​ ​ ​ ​ (1,194 ) ​ ​ ​ ​ ​ (1,246 ) ​ ​
Total loans net of deferred loan fees ​ ​ ​ $ 309,267 ​ ​ ​ ​ $ 230,786 ​ ​
​</t>
  </si>
  <si>
    <t>Schedule of activity in the allowance for loan losses</t>
  </si>
  <si>
    <t>​ ​ ​
Year Ended June 30, 2015 ​
​ ​ ​
Beginning ​ ​
Provision ​ ​
Charge-offs ​ ​
Recoveries ​ ​
Ending ​
Real estate loans: ​ ​ ​ ​ ​ ​
One-to-four family ​ ​ ​ $ 736 ​ ​ ​ ​ $ 174 ​ ​ ​ ​ $ — ​ ​ ​ ​ $ — ​ ​ ​ ​ $ 910 ​ ​
Multi-family ​ ​ ​ ​ 4 ​ ​ ​ ​ ​ — ​ ​ ​ ​ ​ — ​ ​ ​ ​ ​ — ​ ​ ​ ​ ​ 4 ​ ​
Home equity ​ ​ ​ ​ 1 ​ ​ ​ ​ ​ 40 ​ ​ ​ ​ ​ (40 ) ​ ​ ​ ​ ​ — ​ ​ ​ ​ ​ 1 ​ ​
Nonresidential ​ ​ ​ ​ 52 ​ ​ ​ ​ ​ 3 ​ ​ ​ ​ ​ — ​ ​ ​ ​ ​ — ​ ​ ​ ​ ​ 55 ​ ​
Agricultural ​ ​ ​ ​ — ​ ​ ​ ​ ​ 4 ​ ​ ​ ​ ​ — ​ ​ ​ ​ ​ — ​ ​ ​ ​ ​ 4 ​ ​
Construction and land ​ ​ ​ ​ 59 ​ ​ ​ ​ ​ (34 ) ​ ​ ​ ​ ​ — ​ ​ ​ ​ ​ — ​ ​ ​ ​ ​ 25 ​ ​
Total real estate loans ​ ​ ​ ​ 852 ​ ​ ​ ​ ​ 187 ​ ​ ​ ​ ​ (40 ) ​ ​ ​ ​ ​ — ​ ​ ​ ​ ​ 999 ​ ​
Commercial and industrial ​ ​ ​ ​ — ​ ​ ​ ​ ​ — ​ ​ ​ ​ ​ — ​ ​ ​ ​ ​ — ​ ​ ​ ​ ​ — ​ ​
Consumer and other loans ​ ​ ​ ​ 3 ​ ​ ​ ​ ​ 8 ​ ​ ​ ​ ​ (2 ) ​ ​ ​ ​ ​ — ​ ​ ​ ​ ​ 9 ​ ​
Total loans ​ ​ ​ $ 855 ​ ​ ​ ​ $ 195 ​ ​ ​ ​ $ (42 ) ​ ​ ​ ​ $  — ​ ​ ​ ​ $ 1,008 ​ ​
​
​ ​ ​
Year Ended June 30, 2014 ​
​ ​ ​
Beginning ​ ​
Provision ​ ​
Charge-offs ​ ​
Recoveries ​ ​
Ending ​
Real estate loans: ​ ​ ​ ​ ​ ​
One-to-four family ​ ​ ​ $ 665 ​ ​ ​ ​ $ 75 ​ ​ ​ ​ $ (4 ) ​ ​ ​ ​ $ — ​ ​ ​ ​ $ 736 ​ ​
Multi-family ​ ​ ​ ​ 4 ​ ​ ​ ​ ​ — ​ ​ ​ ​ ​ — ​ ​ ​ ​ ​ — ​ ​ ​ ​ ​ 4 ​ ​
Home equity ​ ​ ​ ​ 1 ​ ​ ​ ​ ​ — ​ ​ ​ ​ ​ — ​ ​ ​ ​ ​ — ​ ​ ​ ​ ​ 1 ​ ​
Nonresidential ​ ​ ​ ​ 52 ​ ​ ​ ​ ​ — ​ ​ ​ ​ ​ — ​ ​ ​ ​ ​ — ​ ​ ​ ​ ​ 52 ​ ​
Agricultural ​ ​ ​ ​ — ​ ​ ​ ​ ​ — ​ ​ ​ ​ ​ — ​ ​ ​ ​ ​ — ​ ​ ​ ​ ​ — ​ ​
Construction and land ​ ​ ​ ​ 27 ​ ​ ​ ​ ​ 32 ​ ​ ​ ​ ​ — ​ ​ ​ ​ ​ — ​ ​ ​ ​ ​ 59 ​ ​
Total real estate loans ​ ​ ​ ​ 749 ​ ​ ​ ​ ​ 107 ​ ​ ​ ​ ​ (4 ) ​ ​ ​ ​ ​ — ​ ​ ​ ​ ​ 852 ​ ​
Commercial and industrial ​ ​ ​ ​ — ​ ​ ​ ​ ​ — ​ ​ ​ ​ ​ — ​ ​ ​ ​ ​ — ​ ​ ​ ​ ​ — ​ ​
Consumer and other loans ​ ​ ​ ​ 2 ​ ​ ​ ​ ​ 1 ​ ​ ​ ​ ​ — ​ ​ ​ ​ ​ — ​ ​ ​ ​ ​ 3 ​ ​
Total loans ​ ​ ​ $ 751 ​ ​ ​ ​ $ 108 ​ ​ ​ ​ $  (4 ) ​ ​ ​ ​ $  — ​ ​ ​ ​ $   855 ​ ​
​</t>
  </si>
  <si>
    <t>Schedule of recorded balances of loans and amount of allowance allocated based upon impairment method by portfolio segment</t>
  </si>
  <si>
    <t>​ ​ ​
At June 30, 2015 ​
​ ​ ​
Ending Allowance on Loans: ​ ​
Loans: ​
​ ​ ​
Individually ​ ​
Collectively ​ ​
Individually ​ ​
Collectively ​
Real estate loans: ​ ​ ​ ​ ​
One-to-four family ​ ​ ​ $ 203 ​ ​ ​ ​ $ 707 ​ ​ ​ ​ $ 5,444 ​ ​ ​ ​ $ 250,877 ​ ​
Multi-family ​ ​ ​ ​ — ​ ​ ​ ​ ​ 4 ​ ​ ​ ​ ​ — ​ ​ ​ ​ ​ 2,574 ​ ​
Home equity ​ ​ ​ ​ — ​ ​ ​ ​ ​ 1 ​ ​ ​ ​ ​ — ​ ​ ​ ​ ​ 8,198 ​ ​
Nonresidential ​ ​ ​ ​ 10 ​ ​ ​ ​ ​ 45 ​ ​ ​ ​ ​ 2,627 ​ ​ ​ ​ ​ 19,058 ​ ​
Agricultural ​ ​ ​ ​ — ​ ​ ​ ​ ​ 4 ​ ​ ​ ​ ​ 1,441 ​ ​ ​ ​ ​ 2,723 ​ ​
Construction and land ​ ​ ​ ​ — ​ ​ ​ ​ ​ 25 ​ ​ ​ ​ ​ 599 ​ ​ ​ ​ ​ 13,991 ​ ​
Total real estate loans ​ ​ ​ ​ 213 ​ ​ ​ ​ ​ 786 ​ ​ ​ ​ ​ 10,111 ​ ​ ​ ​ ​ 297,421 ​ ​
Commercial and industrial ​ ​ ​ ​ — ​ ​ ​ ​ ​ — ​ ​ ​ ​ ​ — ​ ​ ​ ​ ​ 184 ​ ​
Consumer and other loans ​ ​ ​ ​ 7 ​ ​ ​ ​ ​ 2 ​ ​ ​ ​ ​ 7 ​ ​ ​ ​ ​ 2,738 ​ ​
Total loans ​ ​ ​ $ 220 ​ ​ ​ ​ $ 788 ​ ​ ​ ​ $ 10,118 ​ ​ ​ ​ $ 300,343 ​ ​
​
​ ​ ​
At June 30, 2014 ​
​ ​ ​
Ending Allowance on Loans: ​ ​
Loans: ​
​ ​ ​
Individually ​ ​
Collectively ​ ​
Individually ​ ​
Collectively ​
Real estate loans: ​ ​ ​ ​ ​
One-to-four family ​ ​ ​ $ 52 ​ ​ ​ ​ $ 684 ​ ​ ​ ​ $ 1,647 ​ ​ ​ ​ $ 213,088 ​ ​
Multi-family ​ ​ ​ ​ — ​ ​ ​ ​ ​ 4 ​ ​ ​ ​ ​ — ​ ​ ​ ​ ​ 254 ​ ​
Home equity ​ ​ ​ ​ — ​ ​ ​ ​ ​ 1 ​ ​ ​ ​ ​ — ​ ​ ​ ​ ​ 227 ​ ​
Nonresidential ​ ​ ​ ​ — ​ ​ ​ ​ ​ 52 ​ ​ ​ ​ ​ — ​ ​ ​ ​ ​ 8,408 ​ ​
Agricultural ​ ​ ​ ​ — ​ ​ ​ ​ ​ — ​ ​ ​ ​ ​ — ​ ​ ​ ​ ​ — ​ ​
Construction and land ​ ​ ​ ​ — ​ ​ ​ ​ ​ 59 ​ ​ ​ ​ ​ — ​ ​ ​ ​ ​ 7,661 ​ ​
Total real estate loans ​ ​ ​ ​ 52 ​ ​ ​ ​ ​ 800 ​ ​ ​ ​ ​ 1,647 ​ ​ ​ ​ ​ 229,638 ​ ​
Commercial and industrial ​ ​ ​ ​ — ​ ​ ​ ​ ​ — ​ ​ ​ ​ ​ — ​ ​ ​ ​ ​ — ​ ​
Consumer and other loans ​ ​ ​ ​ — ​ ​ ​ ​ ​ 3 ​ ​ ​ ​ ​ — ​ ​ ​ ​ ​ 747 ​ ​
Total loans ​ ​ ​ $  52 ​ ​ ​ ​ $ 803 ​ ​ ​ ​ $  1,647 ​ ​ ​ ​ $ 230,385 ​ ​
​</t>
  </si>
  <si>
    <t>Schedule of individually evaluated for impairment by portfolio segment</t>
  </si>
  <si>
    <t>​ ​ ​
June 30, 2015 ​
​ ​ ​
Unpaid ​ ​
Recorded ​ ​
Related ​ ​
Average ​ ​
Interest ​
With no recorded allowance: ​ ​ ​ ​ ​ ​
Real estate loans: ​ ​ ​ ​ ​ ​
One-to-four family ​ ​ ​ $ 4,651 ​ ​ ​ ​ $ 3,403 ​ ​ ​ ​ $ — ​ ​ ​ ​ $ 1,889 ​ ​ ​ ​ $ 92 ​ ​
Multi-family ​ ​ ​ ​ — ​ ​ ​ ​ ​ — ​ ​ ​ ​ ​ — ​ ​ ​ ​ ​ — ​ ​ ​ ​ ​ — ​ ​
Home equity ​ ​ ​ ​ 207 ​ ​ ​ ​ ​ — ​ ​ ​ ​ ​ — ​ ​ ​ ​ ​ — ​ ​ ​ ​ ​ — ​ ​
Nonresidential ​ ​ ​ ​ 2,830 ​ ​ ​ ​ ​ 1,307 ​ ​ ​ ​ ​ — ​ ​ ​ ​ ​ 654 ​ ​ ​ ​ ​ 39 ​ ​
Agricultural ​ ​ ​ ​ 2,893 ​ ​ ​ ​ ​ 1,441 ​ ​ ​ ​ ​ — ​ ​ ​ ​ ​ 721 ​ ​ ​ ​ ​ 45 ​ ​
Construction and land ​ ​ ​ ​ 1,271 ​ ​ ​ ​ ​ 599 ​ ​ ​ ​ ​ — ​ ​ ​ ​ ​ 300 ​ ​ ​ ​ ​ 23 ​ ​
Total real estate loans ​ ​ ​ ​ 11,852 ​ ​ ​ ​ ​ 6,750 ​ ​ ​ ​ ​ — ​ ​ ​ ​ ​ 3,564 ​ ​ ​ ​ ​ 199 ​ ​
Commercial and industrial ​ ​ ​ ​ — ​ ​ ​ ​ ​ — ​ ​ ​ ​ ​ — ​ ​ ​ ​ ​ — ​ ​ ​ ​ ​ — ​ ​
Consumer and other loans ​ ​ ​ ​ — ​ ​ ​ ​ ​ — ​ ​ ​ ​ ​ — ​ ​ ​ ​ ​ — ​ ​ ​ ​ ​ — ​ ​
Total ​ ​ ​ $ 11,852 ​ ​ ​ ​ $ 6,750 ​ ​ ​ ​ $ — ​ ​ ​ ​ $ 3,564 ​ ​ ​ ​ $ 199 ​ ​
With recorded allowance: ​ ​ ​ ​ ​ ​
Real estate loans: ​ ​ ​ ​ ​ ​
One-to-four family ​ ​ ​ $ 2,082 ​ ​ ​ ​ $ 2,042 ​ ​ ​ ​ $ 203 ​ ​ ​ ​ $ 1,658 ​ ​ ​ ​ $ 28 ​ ​
Multi-family ​ ​ ​ ​ — ​ ​ ​ ​ ​ — ​ ​ ​ ​ ​ — ​ ​ ​ ​ ​ — ​ ​ ​ ​ ​ — ​ ​
Home equity ​ ​ ​ ​ — ​ ​ ​ ​ ​ — ​ ​ ​ ​ ​ — ​ ​ ​ ​ ​ — ​ ​ ​ ​ ​ — ​ ​
Nonresidential ​ ​ ​ ​ 1,938 ​ ​ ​ ​ ​ 1,319 ​ ​ ​ ​ ​ 10 ​ ​ ​ ​ ​ 660 ​ ​ ​ ​ ​ 25 ​ ​
Agricultural ​ ​ ​ ​ — ​ ​ ​ ​ ​ — ​ ​ ​ ​ ​ — ​ ​ ​ ​ ​ — ​ ​ ​ ​ ​ — ​ ​
Construction and land ​ ​ ​ ​ — ​ ​ ​ ​ ​ — ​ ​ ​ ​ ​ — ​ ​ ​ ​ ​ — ​ ​ ​ ​ ​ — ​ ​
Total real estate loans ​ ​ ​ ​ 4,020 ​ ​ ​ ​ ​ 3,361 ​ ​ ​ ​ ​ 213 ​ ​ ​ ​ ​ 2,318 ​ ​ ​ ​ ​ 53 ​ ​
Commercial and industrial ​ ​ ​ ​ — ​ ​ ​ ​ ​ — ​ ​ ​ ​ ​ — ​ ​ ​ ​ ​ — ​ ​ ​ ​ ​ — ​ ​
Consumer and other loans ​ ​ ​ ​ 9 ​ ​ ​ ​ ​ 7 ​ ​ ​ ​ ​ 7 ​ ​ ​ ​ ​ — ​ ​ ​ ​ ​ — ​ ​
Total ​ ​ ​ $ 4,029 ​ ​ ​ ​ $ 3,368 ​ ​ ​ ​ $ 220 ​ ​ ​ ​ $ 2,318 ​ ​ ​ ​ $ 53 ​ ​
Totals: ​ ​ ​ ​ ​ ​
Real estate loans ​ ​ ​ $ 15,872 ​ ​ ​ ​ $ 10,111 ​ ​ ​ ​ $ 213 ​ ​ ​ ​ $ 5,882 ​ ​ ​ ​ $ 252 ​ ​
Consumer and other loans ​ ​ ​ ​ 9 ​ ​ ​ ​ ​ 7 ​ ​ ​ ​ ​ 7 ​ ​ ​ ​ ​ — ​ ​ ​ ​ ​ — ​ ​
Total ​ ​ ​ $ 15,881 ​ ​ ​ ​ $ 10,118 ​ ​ ​ ​ $ 220 ​ ​ ​ ​ $ 5,882 ​ ​ ​ ​ $ 252 ​ ​
​
​ ​ ​
June 30, 2014 ​
​ ​ ​
Unpaid ​ ​
Recorded ​ ​
Related ​ ​
Average ​ ​
Interest ​
With no recorded allowance: ​ ​ ​ ​ ​ ​
Real estate loans: ​ ​ ​ ​ ​ ​
One-to-four family ​ ​ ​ $ 374 ​ ​ ​ ​ $ 374 ​ ​ ​ ​ $ — ​ ​ ​ ​ $ 1,054 ​ ​ ​ ​ $ 8 ​ ​
Multi-family ​ ​ ​ ​ — ​ ​ ​ ​ ​ — ​ ​ ​ ​ ​ — ​ ​ ​ ​ ​ — ​ ​ ​ ​ ​ — ​ ​
Home equity ​ ​ ​ ​ — ​ ​ ​ ​ ​ — ​ ​ ​ ​ ​ — ​ ​ ​ ​ ​ — ​ ​ ​ ​ ​ — ​ ​
Nonresidential ​ ​ ​ ​ — ​ ​ ​ ​ ​ — ​ ​ ​ ​ ​ — ​ ​ ​ ​ ​ — ​ ​ ​ ​ ​ — ​ ​
Agricultural ​ ​ ​ ​ — ​ ​ ​ ​ ​ — ​ ​ ​ ​ ​ — ​ ​ ​ ​ ​ — ​ ​ ​ ​ ​ — ​ ​
Construction and land ​ ​ ​ ​ — ​ ​ ​ ​ ​ — ​ ​ ​ ​ ​ — ​ ​ ​ ​ ​ — ​ ​ ​ ​ ​ — ​ ​
Total real estate loans ​ ​ ​ ​ 374 ​ ​ ​ ​ ​ 374 ​ ​ ​ ​ ​ — ​ ​ ​ ​ ​ 1,054 ​ ​ ​ ​ ​ 8 ​ ​
Commercial and industrial ​ ​ ​ ​ — ​ ​ ​ ​ ​ — ​ ​ ​ ​ ​ — ​ ​ ​ ​ ​ — ​ ​ ​ ​ ​ — ​ ​
Consumer and other loans ​ ​ ​ ​ — ​ ​ ​ ​ ​ — ​ ​ ​ ​ ​ — ​ ​ ​ ​ ​ — ​ ​ ​ ​ ​ — ​ ​
Total ​ ​ ​ $ 374 ​ ​ ​ ​ $ 374 ​ ​ ​ ​ $  — ​ ​ ​ ​ $ 1,054 ​ ​ ​ ​ $  8 ​ ​
With recorded allowance: ​ ​ ​ ​ ​ ​
Real estate loans: ​ ​ ​ ​ ​ ​
One-to-four family ​ ​ ​ $ 1,273 ​ ​ ​ ​ $ 1,273 ​ ​ ​ ​ $ 52 ​ ​ ​ ​ $ 763 ​ ​ ​ ​ $ 9 ​ ​
Multi-family ​ ​ ​ ​ — ​ ​ ​ ​ ​ — ​ ​ ​ ​ ​ — ​ ​ ​ ​ ​ — ​ ​ ​ ​ ​ — ​ ​
Home equity ​ ​ ​ ​ — ​ ​ ​ ​ ​ — ​ ​ ​ ​ ​ — ​ ​ ​ ​ ​ — ​ ​ ​ ​ ​ — ​ ​
Nonresidential ​ ​ ​ ​ — ​ ​ ​ ​ ​ — ​ ​ ​ ​ ​ — ​ ​ ​ ​ ​ — ​ ​ ​ ​ ​ — ​ ​
Agricultural ​ ​ ​ ​ — ​ ​ ​ ​ ​ — ​ ​ ​ ​ ​ — ​ ​ ​ ​ ​ — ​ ​ ​ ​ ​ — ​ ​
Construction and land ​ ​ ​ ​ — ​ ​ ​ ​ ​ — ​ ​ ​ ​ ​ — ​ ​ ​ ​ ​ — ​ ​ ​ ​ ​ — ​ ​
Total real estate loans ​ ​ ​ ​ 1,273 ​ ​ ​ ​ ​ 1,273 ​ ​ ​ ​ ​ 52 ​ ​ ​ ​ ​ 763 ​ ​ ​ ​ ​ 9 ​ ​
Commercial and industrial ​ ​ ​ ​ — ​ ​ ​ ​ ​ — ​ ​ ​ ​ ​ — ​ ​ ​ ​ ​ — ​ ​ ​ ​ ​ — ​ ​
Consumer and other loans ​ ​ ​ ​ — ​ ​ ​ ​ ​ — ​ ​ ​ ​ ​ — ​ ​ ​ ​ ​ — ​ ​ ​ ​ ​ — ​ ​
Total ​ ​ ​ $ 1,273 ​ ​ ​ ​ $ 1,273 ​ ​ ​ ​ $ 52 ​ ​ ​ ​ $ 763 ​ ​ ​ ​ $ 9 ​ ​
Totals: ​ ​ ​ ​ ​ ​
Real estate loans ​ ​ ​ $ 1,647 ​ ​ ​ ​ $ 1,647 ​ ​ ​ ​ $ 52 ​ ​ ​ ​ $ 1,817 ​ ​ ​ ​ $ 17 ​ ​
Consumer and other loans ​ ​ ​ ​ — ​ ​ ​ ​ ​ — ​ ​ ​ ​ ​ — ​ ​ ​ ​ ​ — ​ ​ ​ ​ ​ — ​ ​
Total ​ ​ ​ $ 1,647 ​ ​ ​ ​ $ 1,647 ​ ​ ​ ​ $ 52 ​ ​ ​ ​ $ 1,817 ​ ​ ​ ​ $ 17 ​ ​
​</t>
  </si>
  <si>
    <t>Schedule of loans modified as troubled debt restructurings</t>
  </si>
  <si>
    <t>​ ​ ​
June 30, 2015 ​
​ ​ ​
Number of ​ ​
Pre-modification ​ ​
Post-modification ​
Real estate loans: ​ ​ ​ ​
Home equity ​ ​ ​ ​ 1 ​ ​ ​ ​ $ — ​ ​ ​ ​ $ — ​ ​
Agricultural ​ ​ ​ ​ 1 ​ ​ ​ ​ ​ 487 ​ ​ ​ ​ ​ 487 ​ ​
Total ​ ​ ​ ​    2 ​ ​ ​ ​ $ 487 ​ ​ ​ ​ $ 487 ​ ​
​</t>
  </si>
  <si>
    <t>Schedule of loans acquired for as purchased credit impaired loans</t>
  </si>
  <si>
    <t>​ ​ ​
June 30, ​
Real estate loans: ​ ​
One-to-four family ​ ​ ​ $ 2,772 ​ ​
Multi-family ​ ​ ​ ​ — ​ ​
Home equity ​ ​ ​ ​ — ​ ​
Nonresidential ​ ​ ​ ​ 2,617 ​ ​
Agricultural ​ ​ ​ ​ 1,441 ​ ​
Construction and land ​ ​ ​ ​ 599 ​ ​
Total real estate loans ​ ​ ​ ​ 7,429 ​ ​
Commercial and industrial ​ ​ ​ ​ — ​ ​
Consumer and other loans ​ ​ ​ ​ — ​ ​
Total loans ​ ​ ​ $ 7,429 ​ ​
​</t>
  </si>
  <si>
    <t>Schedule of changes in the carrying value and accretable yield on purchased credit impaired loans</t>
  </si>
  <si>
    <t>​ ​ ​
Year Ended ​
​ ​ ​
Accretable ​ ​
Carrying ​
Balance at December 1, 2014 ​ ​ ​ $ (642 ) ​ ​ ​ ​ $ 9,671 ​ ​
Subsequent adjustments ​ ​ ​ ​ 26 ​ ​ ​ ​ ​ 1,276 ​ ​
Liquidations ​ ​ ​ ​ 4 ​ ​ ​ ​ ​ (2,429 ) ​ ​
Reductions from payments ​ ​ ​ ​ — ​ ​ ​ ​ ​ (999 ) ​ ​
Income ​ ​ ​ ​ 206 ​ ​ ​ ​ ​ (75 ) ​ ​
Reclassification from nonaccretable to accretable ​ ​ ​ ​ (288 ) ​ ​ ​ ​ ​ — ​ ​
Change in the allowance ​ ​ ​ ​ — ​ ​ ​ ​ ​ (15 ) ​ ​
Balance at end of year ​ ​ ​ $  (694 ) ​ ​ ​ ​ $ 7,429 ​ ​
​</t>
  </si>
  <si>
    <t>Schedule of carrying amount of purchased credit impaired loans</t>
  </si>
  <si>
    <t>​ ​ ​
June 30, ​
Balance at December 1, 2014 ​ ​ ​ $ 3,853 ​ ​
Additions ​ ​ ​ ​ 1,407 ​ ​
Reductions from payments and liquidations ​ ​ ​ ​ (2,462 ) ​ ​
Balance at end of year ​ ​ ​ $  2,798 ​ ​
​</t>
  </si>
  <si>
    <t>Schedule of loans to principal officers, directors and their affiliates</t>
  </si>
  <si>
    <t>​ ​ ​
June 30, ​ ​
June 30, ​
Beginning balance ​ ​ ​ $ 766 ​ ​ ​ ​ $ 788 ​ ​
New loans ​ ​ ​ ​ 574 ​ ​ ​ ​ ​ — ​ ​
Repayments ​ ​ ​ ​ (27 ) ​ ​ ​ ​ ​ (22 ) ​ ​
Ending
balance ​ ​ ​ $  1,313 ​ ​ ​ ​ $    766 ​ ​
​</t>
  </si>
  <si>
    <t>Financing Receivable, Recorded Investment [Line Items]</t>
  </si>
  <si>
    <t>Schedule of the aging of the recorded investment in past due loans</t>
  </si>
  <si>
    <t>​ ​ ​
June 30, 2015 ​
​ ​ ​
30 – 59 ​ ​
60 – 89 ​ ​
90 Days ​ ​
Total ​ ​
Current ​ ​
Total ​ ​
Accruing ​
Real estate loans: ​ ​ ​ ​ ​ ​ ​ ​
One-to-four family ​ ​ ​ $ 5,871 ​ ​ ​ ​ $ 1,243 ​ ​ ​ ​ $ 2,311 ​ ​ ​ ​ $ 9,425 ​ ​ ​ ​ $ 246,896 ​ ​ ​ ​ $ 256,321 ​ ​ ​ ​ $ — ​ ​
Multi-family ​ ​ ​ ​ — ​ ​ ​ ​ ​ — ​ ​ ​ ​ ​ — ​ ​ ​ ​ ​ — ​ ​ ​ ​ ​ 2,574 ​ ​ ​ ​ ​ 2,574 ​ ​ ​ ​ ​ — ​ ​
Home equity ​ ​ ​ ​ 49 ​ ​ ​ ​ ​ — ​ ​ ​ ​ ​ — ​ ​ ​ ​ ​ 49 ​ ​ ​ ​ ​ 8,149 ​ ​ ​ ​ ​ 8,198 ​ ​ ​ ​ ​ — ​ ​
Nonresidential ​ ​ ​ ​ 229 ​ ​ ​ ​ ​ 313 ​ ​ ​ ​ ​ 1,108 ​ ​ ​ ​ ​ 1,650 ​ ​ ​ ​ ​ 20,035 ​ ​ ​ ​ ​ 21,685 ​ ​ ​ ​ ​ — ​ ​
Agricultural ​ ​ ​ ​ — ​ ​ ​ ​ ​ — ​ ​ ​ ​ ​ — ​ ​ ​ ​ ​ — ​ ​ ​ ​ ​ 4,164 ​ ​ ​ ​ ​ 4,164 ​ ​ ​ ​ ​ — ​ ​
Construction and land ​ ​ ​ ​ 78 ​ ​ ​ ​ ​ — ​ ​ ​ ​ ​ — ​ ​ ​ ​ ​ 78 ​ ​ ​ ​ ​ 14,512 ​ ​ ​ ​ ​ 14,590 ​ ​ ​ ​ ​ — ​ ​
Total real estate loans ​ ​ ​ ​ 6,227 ​ ​ ​ ​ ​ 1,556 ​ ​ ​ ​ ​ 3,419 ​ ​ ​ ​ ​ 11,202 ​ ​ ​ ​ ​ 296,330 ​ ​ ​ ​ ​ 307,532 ​ ​ ​ ​ ​ — ​ ​
Commercial and industrial ​ ​ ​ ​ — ​ ​ ​ ​ ​ — ​ ​ ​ ​ ​ — ​ ​ ​ ​ ​ — ​ ​ ​ ​ ​ 184 ​ ​ ​ ​ ​ 184 ​ ​ ​ ​ ​ — ​ ​
Consumer and other loans ​ ​ ​ ​ 1 ​ ​ ​ ​ ​ 1 ​ ​ ​ ​ ​ — ​ ​ ​ ​ ​ 2 ​ ​ ​ ​ ​ 2,743 ​ ​ ​ ​ ​ 2,745 ​ ​ ​ ​ ​ — ​ ​
Total ​ ​ ​ $ 6,228 ​ ​ ​ ​ $ 1,557 ​ ​ ​ ​ $ 3,419 ​ ​ ​ ​ $ 11,204 ​ ​ ​ ​ $ 299,257 ​ ​ ​ ​ $ 310,461 ​ ​ ​ ​ $ — ​ ​
​
​ ​ ​
June 30, 2014 ​
​ ​ ​
30 – 59 ​ ​
60 – 89 ​ ​
90 Days ​ ​
Total ​ ​
Current ​ ​
Total ​ ​
Loans ​
Real estate loans: ​ ​ ​ ​ ​ ​ ​ ​
One-to-four family ​ ​ ​ $ 4,856 ​ ​ ​ ​ $ 893 ​ ​ ​ ​ $ 1,053 ​ ​ ​ ​ $ 6,802 ​ ​ ​ ​ $ 207,933 ​ ​ ​ ​ $ 214,735 ​ ​ ​ ​ $ — ​ ​
Multi-family ​ ​ ​ ​ — ​ ​ ​ ​ ​ — ​ ​ ​ ​ ​ — ​ ​ ​ ​ ​ — ​ ​ ​ ​ ​ 254 ​ ​ ​ ​ ​ 254 ​ ​ ​ ​ ​ — ​ ​
Home equity ​ ​ ​ ​ — ​ ​ ​ ​ ​ — ​ ​ ​ ​ ​ — ​ ​ ​ ​ ​ — ​ ​ ​ ​ ​ 227 ​ ​ ​ ​ ​ 227 ​ ​ ​ ​ ​ — ​ ​
Nonresidential ​ ​ ​ ​ 87 ​ ​ ​ ​ ​ — ​ ​ ​ ​ ​ — ​ ​ ​ ​ ​ 87 ​ ​ ​ ​ ​ 8,321 ​ ​ ​ ​ ​ 8,408 ​ ​ ​ ​ ​ — ​ ​
Construction and land ​ ​ ​ ​ — ​ ​ ​ ​ ​ — ​ ​ ​ ​ ​ — ​ ​ ​ ​ ​ — ​ ​ ​ ​ ​ 7,661 ​ ​ ​ ​ ​ 7,661 ​ ​ ​ ​ ​ — ​ ​
Total real estate loans ​ ​ ​ ​ 4,943 ​ ​ ​ ​ ​ 893 ​ ​ ​ ​ ​ 1,053 ​ ​ ​ ​ ​ 6,889 ​ ​ ​ ​ ​ 224,396 ​ ​ ​ ​ ​ 231,285 ​ ​ ​ ​ ​ — ​ ​
Consumer and other loans ​ ​ ​ ​ — ​ ​ ​ ​ ​ — ​ ​ ​ ​ ​ — ​ ​ ​ ​ ​ — ​ ​ ​ ​ ​ 747 ​ ​ ​ ​ ​ 747 ​ ​ ​ ​ ​ — ​ ​
Total ​ ​ ​ $ 4,943 ​ ​ ​ ​ $ 893 ​ ​ ​ ​ $ 1,053 ​ ​ ​ ​ $ 6,889 ​ ​ ​ ​ $ 225,143 ​ ​ ​ ​ $ 232,032 ​ ​ ​ ​ $  — ​ ​
​</t>
  </si>
  <si>
    <t>Schedule of portfolio segment by risk grade for originated and for acquired loans</t>
  </si>
  <si>
    <t xml:space="preserve">​ ​ ​
June 30, 2015 ​
​ ​ ​
Pass ​ ​
Pass-Watch ​ ​
Special ​ ​
Substandard ​ ​
Doubtful ​ ​
Total ​
Real estate loans: ​ ​ ​ ​ ​ ​ ​
One-to-four family ​ ​ ​ $ 242,399 ​ ​ ​ ​ $ 6,909 ​ ​ ​ ​ $ 1,568 ​ ​ ​ ​ $ 5,445 ​ ​ ​ ​ $ — ​ ​ ​ ​ $ 256,321 ​ ​
Multi-family ​ ​ ​ ​ 2,574 ​ ​ ​ ​ ​ — ​ ​ ​ ​ ​ — ​ ​ ​ ​ ​ — ​ ​ ​ ​ ​ — ​ ​ ​ ​ ​ 2,574 ​ ​
Home equity ​ ​ ​ ​ 7,840 ​ ​ ​ ​ ​ 184 ​ ​ ​ ​ ​ 174 ​ ​ ​ ​ ​ — ​ ​ ​ ​ ​ — ​ ​ ​ ​ ​ 8,198 ​ ​
Nonresidential ​ ​ ​ ​ 13,226 ​ ​ ​ ​ ​ 4,275 ​ ​ ​ ​ ​ 1,558 ​ ​ ​ ​ ​ 2,355 ​ ​ ​ ​ ​ 271 ​ ​ ​ ​ ​ 21,685 ​ ​
Agricultural ​ ​ ​ ​ 1,295 ​ ​ ​ ​ ​ 423 ​ ​ ​ ​ ​ 1,005 ​ ​ ​ ​ ​ 1,441 ​ ​ ​ ​ ​ — ​ ​ ​ ​ ​ 4,164 ​ ​
Construction and land ​ ​ ​ ​ 12,586 ​ ​ ​ ​ ​ 920 ​ ​ ​ ​ ​ 485 ​ ​ ​ ​ ​ 599 ​ ​ ​ ​ ​ — ​ ​ ​ ​ ​ 14,590 ​ ​
Total real estate loans ​ ​ ​ ​ 279,920 ​ ​ ​ ​ ​ 12,711 ​ ​ ​ ​ ​ 4,790 ​ ​ ​ ​ ​ 9,840 ​ ​ ​ ​ ​ 271 ​ ​ ​ ​ ​ 307,532 ​ ​
Commercial and industrial ​ ​ ​ ​ 169 ​ ​ ​ ​ ​ 15 ​ ​ ​ ​ ​ — ​ ​ ​ ​ ​ — ​ ​ ​ ​ ​ — ​ ​ ​ ​ ​ 184 ​ ​
Consumer and other loans ​ ​ ​ ​ 2,725 ​ ​ ​ ​ ​ 6 ​ ​ ​ ​ ​ 7 ​ ​ ​ ​ ​ 7 ​ ​ ​ ​ ​ — ​ ​ ​ ​ ​ 2,745 ​ ​
Total ​ ​ ​ $ 282,814 ​ ​ ​ ​ $ 12,732 ​ ​ ​ ​ $ 4,797 ​ ​ ​ ​ $ 9,847 ​ ​ ​ ​ $ 271 ​ ​ ​ ​ $ 310,461 ​ ​
​
​ ​ ​
June 30, 2015 ​
​ ​ ​
Pass ​ ​
Pass-Watch ​ ​
Special ​ ​
Substandard ​ ​
Doubtful ​ ​
Total ​
Real estate loans: ​ ​ ​ ​ ​ ​ ​
One-to-four family ​ ​ ​ $ 36,616 ​ ​ ​ ​ $ 4,755 ​ ​ ​ ​ $ 1,348 ​ ​ ​ ​ $ 3,318 ​ ​ ​ ​ $ — ​ ​ ​ ​ $ 46,037 ​ ​
Multi-family ​ ​ ​ ​ 2,326 ​ ​ ​ ​ ​ — ​ ​ ​ ​ ​ — ​ ​ ​ ​ ​ — ​ ​ ​ ​ ​ — ​ ​ ​ ​ ​ 2,326 ​ ​
Home equity ​ ​ ​ ​ 7,685 ​ ​ ​ ​ ​ 174 ​ ​ ​ ​ ​ 174 ​ ​ ​ ​ ​ — ​ ​ ​ ​ ​ — ​ ​ ​ ​ ​ 8,033 ​ ​
Nonresidential ​ ​ ​ ​ 5,655 ​ ​ ​ ​ ​ 4,275 ​ ​ ​ ​ ​ 1,558 ​ ​ ​ ​ ​ 2,355 ​ ​ ​ ​ ​ 271 ​ ​ ​ ​ ​ 14,114 ​ ​
Agricultural ​ ​ ​ ​ 321 ​ ​ ​ ​ ​ 423 ​ ​ ​ ​ ​ 1,005 ​ ​ ​ ​ ​ 1,441 ​ ​ ​ ​ ​ — ​ ​ ​ ​ ​ 3,190 ​ ​
Construction and land ​ ​ ​ ​ 5,397 ​ ​ ​ ​ ​ 905 ​ ​ ​ ​ ​ 485 ​ ​ ​ ​ ​ 599 ​ ​ ​ ​ ​ — ​ ​ ​ ​ ​ 7,386 ​ ​
Total real estate loans ​ ​ ​ ​ 58,000 ​ ​ ​ ​ ​ 10,532 ​ ​ ​ ​ ​ 4,570 ​ ​ ​ ​ ​ 7,713 ​ ​ ​ ​ ​ 271 ​ ​ ​ ​ ​ 81,086 ​ ​
Commercial and industrial ​ ​ ​ ​ 38 ​ ​ ​ ​ ​ 15 ​ ​ ​ ​ ​ — ​ ​ ​ ​ ​ — ​ ​ ​ ​ ​ — ​ ​ ​ ​ ​ 53 ​ ​
Consumer and other loans ​ ​ ​ ​ 1,061 ​ ​ ​ ​ ​ 6 ​ ​ ​ ​ ​ 7 ​ ​ ​ ​ ​ 7 ​ ​ ​ ​ ​ — ​ ​ ​ ​ ​ 1,081 ​ ​
Total ​ ​ ​ $ 59,099 ​ ​ ​ ​ $ 10,553 ​ ​ ​ ​ $ 4,577 ​ ​ ​ ​ $ 7,720 ​ ​ ​ ​ $ 271 ​ ​ ​ ​ $ 82,220 ​ ​
​
​ ​ ​
June 30, 2014 ​
​ ​ ​
Pass ​ ​
Pass-Watch ​ ​
Special ​ ​
Substandard ​ ​
Doubtful ​ ​
Total ​
Real estate loans: ​ ​ ​ ​ ​ ​ ​
One-to-four family ​ ​ ​ $ 213,088 ​ ​ ​ ​ $ — ​ ​ ​ ​ $ — ​ ​ ​ ​ $ — ​ ​ ​ ​ $ 1,647 ​ ​ ​ ​ $ 214,735 ​ ​
Multi-family ​ ​ ​ ​ 254 ​ ​ ​ ​ ​ — ​ ​ ​ ​ ​ — ​ ​ ​ ​ ​ — ​ ​ ​ ​ ​ — ​ ​ ​ ​ ​ 254 ​ ​
Home equity ​ ​ ​ ​ 227 ​ ​ ​ ​ ​ — ​ ​ ​ ​ ​ — ​ ​ ​ ​ ​ — ​ ​ ​ ​ ​ — ​ ​ ​ ​ ​ 227 ​ ​
Nonresidential ​ ​ ​ ​ 8,408 ​ ​ ​ ​ ​ — ​ ​ ​ ​ ​ — ​ ​ ​ ​ ​ — ​ ​ ​ ​ ​ — ​ ​ ​ ​ ​ 8,408 ​ ​
Agricultural ​ ​ ​ ​ — ​ ​ ​ ​ ​ — ​ ​ ​ ​ ​ — ​ ​ ​ ​ ​ — ​ ​ ​ ​ ​ — ​ ​ ​ ​ ​ — ​ ​
Construction and land ​ ​ ​ ​ 7,661 ​ ​ ​ ​ ​ — ​ ​ ​ ​ ​ — ​ ​ ​ ​ ​ — ​ ​ ​ ​ ​ — ​ ​ ​ ​ ​ 7,661 ​ ​
Total real estate loans ​ ​ ​ ​ 229,638 ​ ​ ​ ​ ​ — ​ ​ ​ ​ ​ — ​ ​ ​ ​ ​ — ​ ​ ​ ​ ​ 1,647 ​ ​ ​ ​ ​ 231,285 ​ ​
Commercial and industrial ​ ​ ​ ​ — ​ ​ ​ ​ ​ — ​ ​ ​ ​ ​ — ​ ​ ​ ​ ​ — ​ ​ ​ ​ ​ — ​ ​ ​ ​ ​ — ​ ​
Consumer and other loans ​ ​ ​ ​ 747 ​ ​ ​ ​ ​ — ​ ​ ​ ​ ​ — ​ ​ ​ ​ ​ — ​ ​ ​ ​ ​ — ​ ​ ​ ​ ​ 747 ​ ​
Total ​ ​ ​ $ 230,385 ​ ​ ​ ​ $ — ​ ​ ​ ​ $ — ​ ​ ​ ​ $ — ​ ​ ​ ​ $ 1,647 ​ ​ ​ ​ $ 232,032 ​ ​
​ </t>
  </si>
  <si>
    <t>Acquired Loans</t>
  </si>
  <si>
    <t>​ ​ ​
June 30, 2015 ​
​ ​ ​
30 – 59 ​ ​
60 – 89 ​ ​
90 Days ​ ​
Total ​ ​
Current ​ ​
Total ​ ​
Accruing ​
Real estate loans: ​ ​ ​ ​ ​ ​ ​ ​
One-to-four family ​ ​ ​ $ 1,794 ​ ​ ​ ​ $ 94 ​ ​ ​ ​ $ 1,288 ​ ​ ​ ​ $ 3,176 ​ ​ ​ ​ $ 42,861 ​ ​ ​ ​ $ 46,037 ​ ​ ​ ​ $ — ​ ​
Multi-family ​ ​ ​ ​ — ​ ​ ​ ​ ​ — ​ ​ ​ ​ ​ — ​ ​ ​ ​ ​ — ​ ​ ​ ​ ​ 2,326 ​ ​ ​ ​ ​ 2,326 ​ ​ ​ ​ ​ — ​ ​
Home equity ​ ​ ​ ​ 38 ​ ​ ​ ​ ​ — ​ ​ ​ ​ ​ — ​ ​ ​ ​ ​ 38 ​ ​ ​ ​ ​ 7,995 ​ ​ ​ ​ ​ 8,033 ​ ​ ​ ​ ​ — ​ ​
Nonresidential ​ ​ ​ ​ 229 ​ ​ ​ ​ ​ 313 ​ ​ ​ ​ ​ 1,108 ​ ​ ​ ​ ​ 1,650 ​ ​ ​ ​ ​ 12,464 ​ ​ ​ ​ ​ 14,114 ​ ​ ​ ​ ​ — ​ ​
Agricultural ​ ​ ​ ​ — ​ ​ ​ ​ ​ — ​ ​ ​ ​ ​ — ​ ​ ​ ​ ​ — ​ ​ ​ ​ ​ 3,190 ​ ​ ​ ​ ​ 3,190 ​ ​ ​ ​ ​ — ​ ​
Construction and land ​ ​ ​ ​ 33 ​ ​ ​ ​ ​ — ​ ​ ​ ​ ​ — ​ ​ ​ ​ ​ 33 ​ ​ ​ ​ ​ 7,353 ​ ​ ​ ​ ​ 7,386 ​ ​ ​ ​ ​ — ​ ​
Total real estate loans ​ ​ ​ ​ 2,094 ​ ​ ​ ​ ​ 407 ​ ​ ​ ​ ​ 2,396 ​ ​ ​ ​ ​ 4,897 ​ ​ ​ ​ ​ 76,189 ​ ​ ​ ​ ​ 81,086 ​ ​ ​ ​ ​ — ​ ​
Commercial and industrial ​ ​ ​ ​ — ​ ​ ​ ​ ​ — ​ ​ ​ ​ ​ — ​ ​ ​ ​ ​ — ​ ​ ​ ​ ​ 53 ​ ​ ​ ​ ​ 53 ​ ​ ​ ​ ​ — ​ ​
Consumer and other loans ​ ​ ​ ​ 1 ​ ​ ​ ​ ​ 1 ​ ​ ​ ​ ​ — ​ ​ ​ ​ ​ 2 ​ ​ ​ ​ ​ 1,079 ​ ​ ​ ​ ​ 1,081 ​ ​ ​ ​ ​ — ​ ​
Total ​ ​ ​ $ 2,095 ​ ​ ​ ​ $   408 ​ ​ ​ ​ $ 2,396 ​ ​ ​ ​ $  4,899 ​ ​ ​ ​ $  77,321 ​ ​ ​ ​ $  82,220 ​ ​ ​ ​ $ — ​ ​
​</t>
  </si>
  <si>
    <t>Schedule of loans accounted for as purchased credit impaired loans</t>
  </si>
  <si>
    <t>​ ​ ​
December 1, ​
Contractually required payments receivable ​ ​ ​ $ 21,772 ​ ​
Contractual cash flows not expected to be collected (nonaccretable) ​ ​ ​ ​ (10,211 ) ​ ​
Expected cash flows ​ ​ ​ ​ 11,561 ​ ​
Accretable yield ​ ​ ​ ​ (616 ) ​ ​
Fair value of acquired loans ​ ​ ​ $ 10,945 ​ ​
​</t>
  </si>
  <si>
    <t>​ ​ ​
June 30, 2014 ​
​ ​ ​
Pass ​ ​
Pass-Watch ​ ​
Special ​ ​
Substandard ​ ​
Doubtful ​ ​
Total ​
Real estate loans: ​ ​ ​ ​ ​ ​ ​
One-to-four family ​ ​ ​ $ 213,088 ​ ​ ​ ​ $ — ​ ​ ​ ​ $ — ​ ​ ​ ​ $ — ​ ​ ​ ​ $ 1,647 ​ ​ ​ ​ $ 214,735 ​ ​
Multi-family ​ ​ ​ ​ 254 ​ ​ ​ ​ ​ — ​ ​ ​ ​ ​ — ​ ​ ​ ​ ​ — ​ ​ ​ ​ ​ — ​ ​ ​ ​ ​ 254 ​ ​
Home equity ​ ​ ​ ​ 227 ​ ​ ​ ​ ​ — ​ ​ ​ ​ ​ — ​ ​ ​ ​ ​ — ​ ​ ​ ​ ​ — ​ ​ ​ ​ ​ 227 ​ ​
Nonresidential ​ ​ ​ ​ 8,408 ​ ​ ​ ​ ​ — ​ ​ ​ ​ ​ — ​ ​ ​ ​ ​ — ​ ​ ​ ​ ​ — ​ ​ ​ ​ ​ 8,408 ​ ​
Agricultural ​ ​ ​ ​ — ​ ​ ​ ​ ​ — ​ ​ ​ ​ ​ — ​ ​ ​ ​ ​ — ​ ​ ​ ​ ​ — ​ ​ ​ ​ ​ — ​ ​
Construction and land ​ ​ ​ ​ 7,661 ​ ​ ​ ​ ​ — ​ ​ ​ ​ ​ — ​ ​ ​ ​ ​ — ​ ​ ​ ​ ​ — ​ ​ ​ ​ ​ 7,661 ​ ​
Total real estate loans ​ ​ ​ ​ 229,638 ​ ​ ​ ​ ​ — ​ ​ ​ ​ ​ — ​ ​ ​ ​ ​ — ​ ​ ​ ​ ​ 1,647 ​ ​ ​ ​ ​ 231,285 ​ ​
Commercial and industrial ​ ​ ​ ​ — ​ ​ ​ ​ ​ — ​ ​ ​ ​ ​ — ​ ​ ​ ​ ​ — ​ ​ ​ ​ ​ — ​ ​ ​ ​ ​ — ​ ​
Consumer and other loans ​ ​ ​ ​ 747 ​ ​ ​ ​ ​ — ​ ​ ​ ​ ​ — ​ ​ ​ ​ ​ — ​ ​ ​ ​ ​ — ​ ​ ​ ​ ​ 747 ​ ​
Total ​ ​ ​ $ 230,385 ​ ​ ​ ​ $ — ​ ​ ​ ​ $ — ​ ​ ​ ​ $ — ​ ​ ​ ​ $ 1,647 ​ ​ ​ ​ $ 232,032 ​ ​
​</t>
  </si>
  <si>
    <t>PREMISES AND EQUIPMENT (Tables)</t>
  </si>
  <si>
    <t>Schedule of premises and equipment</t>
  </si>
  <si>
    <t>​ ​ ​
June 30, ​ ​
June 30, ​
Land ​ ​ ​ $ 1,425 ​ ​ ​ ​ $ 783 ​ ​
Buildings and improvements ​ ​ ​ ​ 7,891 ​ ​ ​ ​ ​ 4,644 ​ ​
Furniture, fixtures and equipment ​ ​ ​ ​ 3,430 ​ ​ ​ ​ ​ 1,400 ​ ​
Computer software ​ ​ ​ ​ 236 ​ ​ ​ ​ ​ — ​ ​
​ ​ ​ ​ ​ 12,982 ​ ​ ​ ​ ​ 6,827 ​ ​
Less: accumulated depreciation ​ ​ ​ ​ (5,924 ) ​ ​ ​ ​ ​ (3,834 ) ​ ​
​ ​ ​ ​ $  7,058 ​ ​ ​ ​ $  2,993 ​ ​
​</t>
  </si>
  <si>
    <t>GOODWILL AND INTANGIBLE ASSETS (Tables)</t>
  </si>
  <si>
    <t>Schedule of carrying value of goodwill and the core deposit intangible</t>
  </si>
  <si>
    <t>​ ​ ​
June 30, ​
Beginning at December 1, 2014 as adjusted ​ ​ ​ $ 2,593 ​ ​
Impairment ​ ​ ​ ​ — ​ ​
Balance at end of year ​ ​ ​ $  2,593 ​ ​
​</t>
  </si>
  <si>
    <t>Schedule of core deposit intangible net</t>
  </si>
  <si>
    <t>​ ​ ​
June 30, ​
Core deposit intangible gross ​ ​ ​ $ 959 ​ ​
Accumulated amortization ​ ​ ​ ​ (85 ) ​ ​
Core deposit intangible net ​ ​ ​ $    874 ​ ​
​</t>
  </si>
  <si>
    <t>Schedule of estimated amortization expense</t>
  </si>
  <si>
    <t>​
2016 ​ ​ ​ $ 120 ​ ​
​
2017 ​ ​ ​ ​ 102 ​ ​
​
2018 ​ ​ ​ ​ 87 ​ ​
​
2019 ​ ​ ​ ​ 74 ​ ​
​
2020 ​ ​ ​ ​ 64 ​ ​</t>
  </si>
  <si>
    <t>DEPOSITS (Tables)</t>
  </si>
  <si>
    <t>Schedule of maturities of certificates of deposit</t>
  </si>
  <si>
    <t>​ ​ ​ June 30, ​ 2016 ​ ​ ​ $ 200,157 ​ ​ 2017 ​ ​ ​ ​ 46,767 ​ ​ 2018 ​ ​ ​ ​ 7,382 ​ ​ 2019 ​ ​ ​ ​ 2,261 ​ ​ ​ ​ ​ ​ $ 256,567 ​ ​ ​</t>
  </si>
  <si>
    <t>INCOME TAXES (Tables)</t>
  </si>
  <si>
    <t>Schedule of income tax expense</t>
  </si>
  <si>
    <t>​ ​ ​
June 30, ​ ​
June 30, ​
Current federal expense ​ ​ ​ $ 619 ​ ​ ​ ​ $ 2,023 ​ ​
Current state expense ​ ​ ​ ​ 148 ​ ​ ​ ​ ​ 389 ​ ​
Deferred federal expense (benefit) ​ ​ ​ ​ 1,551 ​ ​ ​ ​ ​ (305 ) ​ ​
Deferred state expense (benefit) ​ ​ ​ ​ 372 ​ ​ ​ ​ ​ (57 ) ​ ​
Total ​ ​ ​ $ 2,690 ​ ​ ​ ​ $ 2,050 ​ ​
​</t>
  </si>
  <si>
    <t>Schedule of temporary differences between tax and financial reporting that result in net deferred tax assets (liabilities)</t>
  </si>
  <si>
    <t>​ ​ ​ June 30, ​ ​ June 30, ​ Deferred tax assets: ​ ​ ​ Deferred compensation ​ ​ ​ $ 281 ​ ​ ​ ​ $ 295 ​ ​ Fair value adjustments from acquisition ​ ​ ​ ​ 3,047 ​ ​ ​ ​ ​ — ​ ​ Acquired net operating loss (“NOL”) ​ ​ ​ ​ 139 ​ ​ ​ ​ ​ — ​ ​ Allowance for loan losses ​ ​ ​ ​ 382 ​ ​ ​ ​ ​ 325 ​ ​ Equity compensation plans ​ ​ ​ ​ 327 ​ ​ ​ ​ ​ 203 ​ ​ Securities available-for-sale ​ ​ ​ ​ 15 ​ ​ ​ ​ ​ 93 ​ ​ Real estate owned ​ ​ ​ ​ — ​ ​ ​ ​ ​ 55 ​ ​ Other ​ ​ ​ ​ 96 ​ ​ ​ ​ ​ 147 ​ ​ Total deferred tax assets ​ ​ ​ ​ 4,287 ​ ​ ​ ​ ​ 1,118 ​ ​ Deferred tax liabilities: ​ ​ ​ FHLB stock dividends ​ ​ ​ ​ (82 ) ​ ​ ​ ​ ​ (82 ) ​ ​ Deferred loan fees, net ​ ​ ​ ​ (234 ) ​ ​ ​ ​ ​ (251 ) ​ ​ Prepaid expenses ​ ​ ​ ​ (126 ) ​ ​ ​ ​ ​ (68 ) ​ ​ Real estate owned ​ ​ ​ ​ (16 ) ​ ​ ​ ​ ​ — ​ ​ Basis difference in premises and equipment ​ ​ ​ ​ (63 ) ​ ​ ​ ​ ​ (67 ) ​ ​ Total deferred tax liabilities ​ ​ ​ ​ (521 ) ​ ​ ​ ​ ​ (468 ) ​ ​ Net deferred tax asset ​ ​ ​ $ 3,766 ​ ​ ​ ​ $ 650 ​ ​ ​</t>
  </si>
  <si>
    <t>Schedule of reconciliation of the amount computed by applying the federal statutory rate to pretax income with income tax expense (benefit)</t>
  </si>
  <si>
    <t xml:space="preserve">​ ​ ​
June 30, 2015 ​ ​
June 30, 2014 ​
​ ​ ​
Amount ​ ​
% ​ ​
Amount ​ ​
% ​
Tax at statutory federal income tax rate ​ ​ ​ $ 2,449 ​ ​ ​ ​ ​ 34.00 % ​ ​ ​ ​ $ 1,937 ​ ​ ​ ​ ​ 34.00 % ​ ​
Increase (decrease) resulting from: ​ ​ ​ ​ ​ ​ ​ ​ ​ ​ ​ ​ ​ ​ ​ ​ ​ ​ ​ ​ ​ ​ ​ ​ ​
State income tax expense ​ ​ ​ ​ 293 ​ ​ ​ ​ ​ 4.07 ​ ​ ​ ​ ​ 219 ​ ​ ​ ​ ​ 3.84 ​ ​
Life insurance benefits ​ ​ ​ ​ (97 ) ​ ​ ​ ​ ​ (1.35 ) ​ ​ ​ ​ ​ (105 ) ​ ​ ​ ​ ​ (1.84 ) ​ ​
Tax exempt interest income ​ ​ ​ ​ (56 ) ​ ​ ​ ​ ​ (0.77 ) ​ ​ ​ ​ ​ (6 ) ​ ​ ​ ​ ​ (0.11 ) ​ ​
Acquisition related costs ​ ​ ​ ​ 96 ​ ​ ​ ​ ​ 1.34 ​ ​ ​ ​ ​ — ​ ​ ​ ​ ​ 0.00 ​ ​
Other – net ​ ​ ​ ​ 5 ​ ​ ​ ​ ​ 0.07 ​ ​ ​ ​ ​ 5 ​ ​ ​ ​ ​ 0.08 ​ ​
Total ​ ​ ​ $ 2,690 ​ ​ ​ ​ ​ 37.36 % ​ ​ ​ ​ $ 2,050 ​ ​ ​ ​ ​ 35.97 % ​ ​
​ </t>
  </si>
  <si>
    <t>COMMITMENTS (Tables)</t>
  </si>
  <si>
    <t>Schedule of contractual amount of financial instruments with off-balance-sheet risk</t>
  </si>
  <si>
    <t>​ ​ ​
2015 ​ ​
2014 ​
​ ​ ​
Fixed ​ ​
Variable ​ ​
Fixed ​ ​
Variable ​
Loan commitments ​ ​ ​ $ 662 ​ ​ ​ ​ $ — ​ ​ ​ ​ $ 3,128 ​ ​ ​ ​ $ — ​ ​
Unused lines of credit ​ ​ ​ $ 5,228 ​ ​ ​ ​ $ 2,656 ​ ​ ​ ​ $ — ​ ​ ​ ​ $  — ​ ​</t>
  </si>
  <si>
    <t>Schedule of future minimum lease commitments under the non-cancelable operating leases</t>
  </si>
  <si>
    <t>Year ​ ​
Operating ​
2016 ​ ​ ​ $ 23 ​ ​
2017 ​ ​ ​ ​ 22 ​ ​
2018 ​ ​ ​ ​ 22 ​ ​
Total ​ ​ ​ $  67 ​ ​</t>
  </si>
  <si>
    <t>REGULATORY CAPITAL REQUIREMENTS (Tables)</t>
  </si>
  <si>
    <t>Schedule of association's actual and minimum capital requirements to be well-capitalized under prompt corrective action provisions</t>
  </si>
  <si>
    <t>​ ​ ​
June 30, 2015 ​
​ ​ ​
Actual ​ ​
For Capital ​ ​
To Be Well Capitalized ​
​ ​ ​
Amount ​ ​
Ratio ​ ​
Amount ​ ​
Ratio ​ ​
Amount ​ ​
Ratio ​
Total
capital to risk weighted assets ​ ​ ​ $ 75,287 ​ ​ ​ ​ ​ 32.50 % ​ ​ ​ ​ $ 18,529 ​ ​ ​ ​ ​ 8.00 % ​ ​ ​ ​ $ 23,162 ​ ​ ​ ​ ​ 10.00 % ​ ​
Common equity tier 1 capital to risk weighted assets ​ ​ ​ ​ 74,207 ​ ​ ​ ​ ​ 32.04 ​ ​ ​ ​ ​ 10,423 ​ ​ ​ ​ ​ 4.50 ​ ​ ​ ​ ​ 15,055 ​ ​ ​ ​ ​ 6.50 ​ ​
Tier 1 (core) capital to risk weighted assets ​ ​ ​ ​ 74,207 ​ ​ ​ ​ ​ 32.04 ​ ​ ​ ​ ​ 13,897 ​ ​ ​ ​ ​ 6.00 ​ ​ ​ ​ ​ 18,529 ​ ​ ​ ​ ​ 8.00 ​ ​
Tier 1 (core) capital to tangible assets ​ ​ ​ ​ 74,207 ​ ​ ​ ​ ​ 15.49 ​ ​ ​ ​ ​ 14,374 ​ ​ ​ ​ ​ 3.00 ​ ​ ​ ​ ​ 23,957 ​ ​ ​ ​ ​ 5.00 ​ ​
​ ​ ​
June 30, 2014 ​
​ ​ ​
Actual ​ ​
For Capital ​ ​
To Be Well Capitalized ​
​ ​ ​
Amount ​ ​
Ratio ​ ​
Amount ​ ​
Ratio ​ ​
Amount ​ ​
Ratio ​
Total capital to risk weighted assets ​ ​ ​ $ 71,669 ​ ​ ​ ​ ​ 42.31 % ​ ​ ​ ​ $ 13,550 ​ ​ ​ ​ ​ 8.00 % ​ ​ ​ ​ $ 16,938 ​ ​ ​ ​ ​ 10.00 % ​ ​
Tier 1 (core) capital to risk weighted assets ​ ​ ​ ​ 70,682 ​ ​ ​ ​ ​ 41.73 ​ ​ ​ ​ ​ 6,775 ​ ​ ​ ​ ​ 4.00 ​ ​ ​ ​ ​ 10,163 ​ ​ ​ ​ ​ 6.00 ​ ​
Tier 1 (core) capital to tangible assets ​ ​ ​ ​ 70,682 ​ ​ ​ ​ ​ 19.61 ​ ​ ​ ​ ​ 10,815 ​ ​ ​ ​ ​ 3.00 ​ ​ ​ ​ ​ 18,025 ​ ​ ​ ​ ​ 5.00 ​ ​
Tangible capital to tangible assets ​ ​ ​ ​ 70,682 ​ ​ ​ ​ ​ 19.61 ​ ​ ​ ​ ​ 5,408 ​ ​ ​ ​ ​ 1.50 ​ ​ ​ ​ ​ N/A ​ ​ ​ ​ ​ N/A ​ ​</t>
  </si>
  <si>
    <t>FAIR VALUE MEASUREMENTS (Tables)</t>
  </si>
  <si>
    <t>Schedule of assets and liabilities measured at fair value on a recurring basis</t>
  </si>
  <si>
    <t>​ ​ ​
Fair Value Measurements ​
​ ​ ​
(Level 2) ​ ​
(Level 3) ​ ​
(Level 2) ​
​ ​ ​
June 30, ​ ​
June 30, ​
Financial assets: ​ ​ ​ ​ ​ ​ ​ ​ ​ ​ ​ ​ ​ ​ ​ ​ ​ ​ ​
Securities available-for-sale ​ ​ ​ $ 111,167 ​ ​ ​ ​ $ — ​ ​ ​ ​ $ 103,806 ​ ​
Loan servicing rights ​ ​ ​ ​ — ​ ​ ​ ​ ​ 1,396 ​ ​ ​ ​ ​ — ​ ​
Total financial assets ​ ​ ​ $ 111,167 ​ ​ ​ ​ $ 1,396 ​ ​ ​ ​ $ 103,806 ​ ​
​</t>
  </si>
  <si>
    <t>Schedule of assets measured at fair value on a non-recurring basis</t>
  </si>
  <si>
    <t>​ ​ ​
Fair Value Measurements ​
​ ​ ​
(Level 3) ​ ​
(Level 3) ​
​ ​ ​
June 30, ​ ​
June 30, ​
Financial assets: ​ ​ ​
Impaired real estate loans, with specific allocations: ​ ​ ​
One-to-four family ​ ​ ​ $ 1,157 ​ ​ ​ ​ $ 1,221 ​ ​
Non-financial assets: ​ ​ ​
Real estate owned, net: ​ ​ ​
One-to-four family ​ ​ ​ ​ 1,335 ​ ​ ​ ​ ​ 744 ​ ​
Nonresidential ​ ​ ​ ​ 365 ​ ​ ​ ​ ​ — ​ ​
Construction and land ​ ​ ​ ​ 392 ​ ​ ​ ​ ​ — ​ ​
Total non-financial assets ​ ​ ​ ​ 2,092 ​ ​ ​ ​ ​ 744 ​ ​
Total assets measured at fair value on a non-recurring basis ​ ​ ​ $ 3,249 ​ ​ ​ ​ $ 1,965 ​ ​
​</t>
  </si>
  <si>
    <t>Schedule of reconciliation of all assets measured at fair value on a recurring basis using significant unobservable inputs Level 3</t>
  </si>
  <si>
    <t>​ ​ ​
Fair Value ​
​ ​ ​
(Level 3) ​
​ ​ ​
Year Ended ​
Balance at beginning of year: ​ ​ ​ $ — ​ ​
Purchases ​ ​ ​ ​ 1,369 ​ ​
Total gains included in earnings ​ ​ ​ ​ 27 ​ ​
Balance at end of year: ​ ​ ​ $ 1,396 ​ ​
​</t>
  </si>
  <si>
    <t>Schedule of valuation methodology and unobservable inputs for Level 3 assets measured at fair value on a non-recurring basis</t>
  </si>
  <si>
    <t>​ ​ ​
Level 3 Quantitative Information ​
​ ​ ​
June 30, ​ ​
June 30, ​ ​
Valuation ​ ​
Unobservable ​ ​
Range (Weighted ​
​ ​ ​
Fair Value ​ ​
Fair Value ​ ​ ​ ​
Impaired real estate loans net, with specific allocations: One-to-four family ​ ​ ​ $ 1,157 ​ ​ ​ ​ $ 1,221 ​ ​ ​
Sales comparison ​ ​
Adjustment for ​ ​
0% to 30% (15%) ​
Real estate owned net: ​ ​ ​ ​ ​ ​ ​ ​ ​ ​ ​ ​ ​ ​ ​ ​ ​ ​ ​ ​ ​ ​
One-to-four family ​ ​ ​ $ 1,335 ​ ​ ​ ​ $ 744 ​ ​ ​
Sales comparison ​ ​
Adjustment for ​ ​
0% to 20% (10%) ​
Nonresidential ​ ​ ​ ​ 365 ​ ​ ​ ​ ​ — ​ ​ ​
Sales comparison ​ ​
Adjustment for ​ ​
0% to 20% (10%) ​
Construction and land ​ ​ ​ ​ 392 ​ ​ ​ ​ ​ — ​ ​ ​
Sales comparison ​ ​
Adjustment for ​ ​
0% to 20% (10%) ​</t>
  </si>
  <si>
    <t>Schedule of carrying amounts and estimated fair values of the Company's on-balance sheet financial instruments</t>
  </si>
  <si>
    <t>​ ​ ​
June 30, 2015 ​
​ ​ ​
Carrying ​ ​
Fair Value ​
​ ​ ​
(Level 1) ​ ​
(Level 2) ​ ​
(Level 3) ​ ​
Total ​
Financial assets ​ ​ ​ ​ ​ ​
Securities available-for-sale ​ ​ ​ $ 111,167 ​ ​ ​ ​ $ — ​ ​ ​ ​ $ 111,167 ​ ​ ​ ​ $ — ​ ​ ​ ​ $ 111,167 ​ ​
Loans, net ​ ​ ​ ​ 308,259 ​ ​ ​ ​ ​ — ​ ​ ​ ​ ​ — ​ ​ ​ ​ ​ 310,116 ​ ​ ​ ​ ​ 310,116 ​ ​
Loans held for sale ​ ​ ​ ​ 118 ​ ​ ​ ​ ​ — ​ ​ ​ ​ ​ — ​ ​ ​ ​ ​ 118 ​ ​ ​ ​ ​ 118 ​ ​
Loan servicing rights ​ ​ ​ ​ 1,396 ​ ​ ​ ​ ​ — ​ ​ ​ ​ ​ — ​ ​ ​ ​ ​ 1,396 ​ ​ ​ ​ ​ 1,396 ​ ​
Restricted equity securities ​ ​ ​ ​ 440 ​ ​ ​ ​ ​ N/A ​ ​ ​ ​ ​ N/A ​ ​ ​ ​ ​ N/A ​ ​ ​ ​ ​ N/A ​ ​
Financial liabilities ​ ​ ​ ​ ​ ​
Deposits ​ ​ ​ $ 394,184 ​ ​ ​ ​ $ 137,618 ​ ​ ​ ​ $ 256,681 ​ ​ ​ ​ $ — ​ ​ ​ ​ $ 394,299 ​ ​
​ ​ ​
June 30, 2014 ​
​ ​ ​
Carrying ​ ​
Fair Value ​
​ ​ ​
(Level 1) ​ ​
(Level 2) ​ ​
(Level 3) ​ ​
Total ​
Financial assets ​ ​ ​ ​ ​ ​
Securities available-for-sale ​ ​ ​ $ 103,806 ​ ​ ​ ​ $ — ​ ​ ​ ​ $ 103,806 ​ ​ ​ ​ $ — ​ ​ ​ ​ $ 103,806 ​ ​
Loans, net ​ ​ ​ ​ 229,931 ​ ​ ​ ​ ​ — ​ ​ ​ ​ ​ — ​ ​ ​ ​ ​ 233,176 ​ ​ ​ ​ ​ 233,176 ​ ​
Restricted equity securities (1) ​ ​ ​ ​ 325 ​ ​ ​ ​ ​ N/A ​ ​ ​ ​ ​ N/A ​ ​ ​ ​ ​ N/A ​ ​ ​ ​ ​ N/A ​ ​
Financial liabilities ​ ​ ​ ​ ​ ​
Deposits ​ ​ ​ $ 281,015 ​ ​ ​ ​ $ 80,904 ​ ​ ​ ​ $ 200,662 ​ ​ ​ ​ $ — ​ ​ ​ ​ $ 281,566 ​ ​
​ (1) It was not practicable to determine fair value of restricted equity securities due to restrictions placed on transferability. ​ (2)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2 classification.</t>
  </si>
  <si>
    <t>EMPLOYEE STOCK OWNERSHIP PLAN ("ESOP") (Tables)</t>
  </si>
  <si>
    <t>Schedule of shares held by ESOP</t>
  </si>
  <si>
    <t>​ ​ ​
June 30, ​ ​
June 30, ​
Committed to be released to participants ​ ​ ​ ​ 9,938 ​ ​ ​ ​ ​ 9,464 ​ ​
Allocated to participants ​ ​ ​ ​ 85,248 ​ ​ ​ ​ ​ 57,902 ​ ​
Unearned ​ ​ ​ ​ 153,656 ​ ​ ​ ​ ​ 181,476 ​ ​
Total ESOP shares ​ ​ ​ ​ 248,842 ​ ​ ​ ​ ​ 248,842 ​ ​
Fair value of unearned shares ​ ​ ​ $ 2,827,270 ​ ​ ​ ​ $ 3,277,457 ​ ​
​</t>
  </si>
  <si>
    <t>STOCK BASED COMPENSATION (Tables)</t>
  </si>
  <si>
    <t>Schedule of stock option activity</t>
  </si>
  <si>
    <t>​ ​ ​
Options ​ ​
Weighted- ​ ​
Weighted- ​ ​
Aggregate (1) ​
Outstanding – July 1, 2014 ​ ​ ​ ​ 240,986 ​ ​ ​ ​ $ 11.76 ​ ​ ​ ​
Granted ​ ​ ​ ​ 7,700 ​ ​ ​ ​ ​ 20.01 ​ ​ ​ ​
Exercised ​ ​ ​ ​ — ​ ​ ​ ​ ​ — ​ ​ ​ ​
Forfeited ​ ​ ​ ​ — ​ ​ ​ ​ ​ — ​ ​ ​ ​
Outstanding – June 30, 2015 ​ ​ ​ ​ 248,686 ​ ​ ​ ​ $ 12.02 ​ ​ ​ ​ ​ 7.21 ​ ​ ​ ​ $ 1,587,750 ​ ​
Fully vested and exercisable at June 30, 2015 ​ ​ ​ ​ 127,741 ​ ​ ​ ​ $ 11.63 ​ ​ ​ ​ ​ 7.21 ​ ​ ​ ​ $ 864,807 ​ ​
Expected to vest in future periods ​ ​ ​ ​ 120,945 ​ ​ ​ ​ ​
Fully vested and expected to vest – June 30, 2015 ​ ​ ​ ​ 248,686 ​ ​ ​ ​ $ 12.02 ​ ​ ​ ​ ​ 7.21 ​ ​ ​ ​ $ 1,587,750 ​ ​
​
​ (1) The intrinsic value for stock options is defined as the difference between the current market value and the exercise price. The current market price was based on the closing price of common stock of  $18.40 per share on June 30, 2015.</t>
  </si>
  <si>
    <t>Schedule of weighted-average fair value of options granted and assumptions used in the Black-Scholes-Merton option pricing model</t>
  </si>
  <si>
    <t>​ ​ ​ Fiscal Years Granted ​ ​ ​ ​ 2015 ​ ​ 2014 ​ ​ 2012 ​ Risk-free interest rate ​ ​ ​ ​ 1.68 % ​ ​ ​ ​ ​ 2.32 % ​ ​ ​ ​ ​ 1.54 % ​ ​ Expected dividend yield ​ ​ ​ ​ 2.00 % ​ ​ ​ ​ ​ 2.33 % ​ ​ ​ ​ ​ 3.45 % ​ ​ Expected stock volatility ​ ​ ​ ​ 15.9 ​ ​ ​ ​ ​ 15.5 ​ ​ ​ ​ ​ 15.3 ​ ​ Expected life (years) ​ ​ ​ ​ 8 ​ ​ ​ ​ ​ 8 ​ ​ ​ ​ ​ 8 ​ ​ Fair value ​ ​ ​ $ 2.86 ​ ​ ​ ​ $ 2.46 ​ ​ ​ ​ $ 1.00 ​ ​</t>
  </si>
  <si>
    <t>Schedule of non-vested restricted stock activity</t>
  </si>
  <si>
    <t>​ ​ ​
June 30, ​
Balance – beginning of year ​ ​ ​ ​ 67,699 ​ ​
Granted ​ ​ ​ ​ 12,600 ​ ​
Forfeited ​ ​ ​ ​ — ​ ​
Vested ​ ​ ​ ​ (17,797 ) ​ ​
Balance – end of period ​ ​ ​ ​ 62,502 ​ ​
Weighted average grant date fair value ​ ​ ​ $ 13.15 ​ ​
​</t>
  </si>
  <si>
    <t>LOAN SERVICING RIGHTS (Tables)</t>
  </si>
  <si>
    <t>Schedule of principal balance of loan</t>
  </si>
  <si>
    <t>​ ​ ​
June 30, ​
Mortgage loan portfolio serviced for: ​ ​
FHLMC ​ ​ ​ $ 141,195 ​ ​
​
​ ​ ​
Year Ended ​
Loan servicing rights: ​ ​
Beginning of period: ​ ​ ​ $ — ​ ​
Additions ​ ​ ​ ​ 1,369 ​ ​
Change in fair value ​ ​ ​ ​ 27 ​ ​
End of period: ​ ​ ​ $   1,396 ​ ​
​</t>
  </si>
  <si>
    <t>SUPPLEMENTAL CASH FLOW INFORMATION (Tables)</t>
  </si>
  <si>
    <t>Schedule of supplemental cash flow information</t>
  </si>
  <si>
    <t>​ ​ ​
June 30, ​ ​
June 30, ​
Cash paid during the period for: ​ ​ ​
Interest paid ​ ​ ​ $ 1,219 ​ ​ ​ ​ $ 1,482 ​ ​
Income taxes paid ​ ​ ​ $ 1,520 ​ ​ ​ ​ $ 2,305 ​ ​
Supplemental noncash disclosures: ​ ​ ​
Transfers from loans to real estate owned ​ ​ ​ $ 727 ​ ​ ​ ​ $ 68 ​ ​
Unrealized gains on securities available-for-sale, net ​ ​ ​ $ 121 ​ ​ ​ ​ $ 384 ​ ​
Transfer from securities held-to-maturity to available-for-sale ​ ​ ​ $ — ​ ​ ​ ​ $ 7,805 ​ ​
Unrealized gains on securities held-to-maturity, transferred to available for sale ​ ​ ​ $ — ​ ​ ​ ​ $ 45 ​ ​
Unsettled investment trades ​ ​ ​ $ — ​ ​ ​ ​ $ 1,145 ​ ​
Acquisition: ​ ​ ​
Assets acquired (excluding goodwill) $2,593 ​ ​ ​ $ 138,263 ​ ​ ​ ​ $ — ​ ​
Liabilities assumed ​ ​ ​ $ 140,156 ​ ​ ​ ​ $ — ​ ​
Acquisition price (common stock issued to OFED, MHC) ​ ​ ​ $ 700 ​ ​ ​ ​ $ — ​ ​
Goodwill recorded ​ ​ ​ $ 2,593 ​ ​ ​ ​ $ — ​ ​</t>
  </si>
  <si>
    <t>PARENT COMPANY ONLY CONDENSED FINANCIAL INFORMATION (Tables) - Oconee Federal Financial Corp.</t>
  </si>
  <si>
    <t>CONDENSED BALANCE SHEET</t>
  </si>
  <si>
    <t>Schedule of condensed balance sheet</t>
  </si>
  <si>
    <t>CONDENSED BALANCE SHEETS
​ ​ ​
June 30, ​ ​
June 30, ​
ASSETS ​ ​ ​
Cash and cash equivalents ​ ​ ​ $ 1,566 ​ ​ ​ ​ $ 4,109 ​ ​
Securities available-for-sale ​ ​ ​ ​ — ​ ​ ​ ​ ​ 299 ​ ​
ESOP loan receivable ​ ​ ​ ​ 1,641 ​ ​ ​ ​ ​ 1,924 ​ ​
Other ​ ​ ​ ​ 822 ​ ​ ​ ​ ​ 433 ​ ​
Investment in banking subsidiary ​ ​ ​ ​ 77,124 ​ ​ ​ ​ ​ 70,517 ​ ​
Total assets ​ ​ ​ $ 81,153 ​ ​ ​ ​ $ 77,282 ​ ​
LIABILITIES AND SHAREHOLDERS’ EQUITY ​ ​ ​
Accounts payable and other liabilities ​ ​ ​ $ 363 ​ ​ ​ ​ $ 301 ​ ​
Shareholders’ equity ​ ​ ​ ​ 80,790 ​ ​ ​ ​ ​ 76,981 ​ ​
Total liabilities and shareholders’ equity ​ ​ ​ $ 81,153 ​ ​ ​ ​ $ 77,282 ​ ​
​</t>
  </si>
  <si>
    <t>Schedule of condensed statement of income</t>
  </si>
  <si>
    <t>CONDENSED STATEMENTS OF INCOME
​ ​ ​
June 30, ​ ​
June 30, ​
Interest income ​ ​ ​ $ 69 ​ ​ ​ ​ $ 85 ​ ​
Other income ​ ​ ​ ​ 29 ​ ​ ​ ​ ​ — ​ ​
Dividend from banking subsidiary ​ ​ ​ ​ — ​ ​ ​ ​ ​ 6,677 ​ ​
Other expenses ​ ​ ​ ​ 709 ​ ​ ​ ​ ​ 547 ​ ​
Income before equity in undistributed income of subsidiary ​ ​ ​ ​ (611 ) ​ ​ ​ ​ ​ 6,215 ​ ​
Equity in undistributed income of subsidiary ​ ​ ​ ​ 4,915 ​ ​ ​ ​ ​ (2,731 ) ​ ​
Income before income taxes ​ ​ ​ ​ 4,304 ​ ​ ​ ​ ​ 3,484 ​ ​
Income tax expense ​ ​ ​ ​ (208 ) ​ ​ ​ ​ ​ (155 ) ​ ​
Net income ​ ​ ​ $ 4,512 ​ ​ ​ ​ $ 3,639 ​ ​
​</t>
  </si>
  <si>
    <t>Schedule of condensed statement of cash flows</t>
  </si>
  <si>
    <t>CONDENSED STATEMENTS OF CASH FLOWS
​ ​ ​
June 30, ​ ​
June 30, ​
Cash Flows From Operating Activities ​ ​ ​
Net income ​ ​ ​ $ 4,512 ​ ​ ​ ​ $ 3,639 ​ ​
Adjustments to reconcile net income to net cash (used in) provided by operating activities: ​ ​ ​
Change in other assets ​ ​ ​ ​ (379 ) ​ ​ ​ ​ ​ (382 ) ​ ​
Change in accounts payable and other liabilities ​ ​ ​ ​ 62 ​ ​ ​ ​ ​ 275 ​ ​
Equity in undistributed income of subsidiary ​ ​ ​ ​ (4,915 ) ​ ​ ​ ​ ​ 2,731 ​ ​
Net cash (used in) provided by operations ​ ​ ​ ​ (720 ) ​ ​ ​ ​ ​ 6,263 ​ ​
Cash Flows From Investing Activities ​ ​ ​
Payments received on ESOP loans ​ ​ ​ ​ 184 ​ ​ ​ ​ ​ 152 ​ ​
Maturities of available-for-sale securities ​ ​ ​ ​ 270 ​ ​ ​ ​ ​ — ​ ​
Net cash provided by investing activities ​ ​ ​ ​ 454 ​ ​ ​ ​ ​ 152 ​ ​
Cash Flows from Financing Activities ​ ​ ​
Purchases of treasury shares ​ ​ ​ ​ (35 ) ​ ​ ​ ​ ​ (1,626 ) ​ ​
Dividends paid ​ ​ ​ ​ (2,242 ) ​ ​ ​ ​ ​ (2,236 ) ​ ​
Net cash used in financing activities ​ ​ ​ ​ (2,277 ) ​ ​ ​ ​ ​ (3,862 ) ​ ​
Change in cash and cash equivalents ​ ​ ​ ​ (2,543 ) ​ ​ ​ ​ ​ 2,553 ​ ​
Cash and cash equivalents, beginning of year ​ ​ ​ ​ 4,109 ​ ​ ​ ​ ​ 1,556 ​ ​
Cash and cash equivalents, end of year ​ ​ ​ $ 1,566 ​ ​ ​ ​ $ 4,109 ​ ​
​</t>
  </si>
  <si>
    <t>SUMMARY OF SIGNIFICANT ACCOUNTING POLICIES (Detail Textuals)</t>
  </si>
  <si>
    <t>Maximum</t>
  </si>
  <si>
    <t>Maturity period of interest-bearing deposits</t>
  </si>
  <si>
    <t>1 year</t>
  </si>
  <si>
    <t>Oconee Federal, MHC</t>
  </si>
  <si>
    <t>Nature of operations and Principle of Consolidation</t>
  </si>
  <si>
    <t>Percentage of ownership in the entity</t>
  </si>
  <si>
    <t>70.80%</t>
  </si>
  <si>
    <t>SUMMARY OF SIGNIFICANT ACCOUNTING POLICIES (Detail Textuals 1) $ in Thousands</t>
  </si>
  <si>
    <t>Jun. 30, 2015USD ($)SegmentLoanUnit</t>
  </si>
  <si>
    <t>Period past due for non-accrual status</t>
  </si>
  <si>
    <t>90 days</t>
  </si>
  <si>
    <t>Period past due for loans still on accrual basis</t>
  </si>
  <si>
    <t>Number of loan portfolio segments</t>
  </si>
  <si>
    <t>One-to-four family | Minimum | Owner-occupied homes/Primary residence</t>
  </si>
  <si>
    <t>Loan-to-value ratios if the borrower obtains mortgage insurance or provides readily marketable collateral (as a percent)</t>
  </si>
  <si>
    <t>80.00%</t>
  </si>
  <si>
    <t>One-to-four family | Maximum | Owner-occupied homes/Primary residence</t>
  </si>
  <si>
    <t>Loan-to-value ratios (as a percent)</t>
  </si>
  <si>
    <t>One-to-four family | Maximum | Primary residence, special program</t>
  </si>
  <si>
    <t>95.00%</t>
  </si>
  <si>
    <t>Mortgage loan offered to low- to moderate-income borrowers | $</t>
  </si>
  <si>
    <t>One-to-four family | Maximum | Non-owner-occupied homes</t>
  </si>
  <si>
    <t>One-to-four family | Maximum | Manufactured or modular homes</t>
  </si>
  <si>
    <t>75.00%</t>
  </si>
  <si>
    <t>Mortgage loans expressed as a percentage of one-to-four family loans</t>
  </si>
  <si>
    <t>2.00%</t>
  </si>
  <si>
    <t>Multi-family</t>
  </si>
  <si>
    <t>Amortization period</t>
  </si>
  <si>
    <t>30 years</t>
  </si>
  <si>
    <t>Multi-family | Minimum</t>
  </si>
  <si>
    <t>Number of units in properties used to secure loans | Unit</t>
  </si>
  <si>
    <t>Multi-family | Maximum</t>
  </si>
  <si>
    <t>Term of loans</t>
  </si>
  <si>
    <t>5 years</t>
  </si>
  <si>
    <t>Home equity</t>
  </si>
  <si>
    <t>10 years</t>
  </si>
  <si>
    <t>Home equity | Maximum</t>
  </si>
  <si>
    <t>20 years</t>
  </si>
  <si>
    <t>Nonresidential Real Estate | Minimum</t>
  </si>
  <si>
    <t>Nonresidential Real Estate | Maximum</t>
  </si>
  <si>
    <t>Agricultural | Minimum</t>
  </si>
  <si>
    <t>Agricultural | Maximum</t>
  </si>
  <si>
    <t>Construction loans | Maximum | Owner-occupied homes/Primary residence</t>
  </si>
  <si>
    <t>8 months</t>
  </si>
  <si>
    <t>Construction loans | Maximum | Non-residential properties</t>
  </si>
  <si>
    <t>Number of loans a borrower is permitted to have at a time | Loan</t>
  </si>
  <si>
    <t>12 months</t>
  </si>
  <si>
    <t>Loans secured by land | Maximum</t>
  </si>
  <si>
    <t>Loans secured by land | Maximum | Improved lots</t>
  </si>
  <si>
    <t>Loans secured by land | Maximum | Unimproved land</t>
  </si>
  <si>
    <t>65.00%</t>
  </si>
  <si>
    <t>Unsecured consumer loans | Maximum</t>
  </si>
  <si>
    <t>18 months</t>
  </si>
  <si>
    <t>Consumer loans secured by a vehicle | Minimum</t>
  </si>
  <si>
    <t>Consumer loans secured by a vehicle | Maximum</t>
  </si>
  <si>
    <t>60 months</t>
  </si>
  <si>
    <t>SUMMARY OF SIGNIFICANT ACCOUNTING POLICIES (Detail Textuals 2)</t>
  </si>
  <si>
    <t>Jun. 30, 2015USD ($)Segment</t>
  </si>
  <si>
    <t>FDIC insurance coverage for substantially all deposit accounts | $</t>
  </si>
  <si>
    <t>Number of operating segments</t>
  </si>
  <si>
    <t>Buildings and improvements | Minimum</t>
  </si>
  <si>
    <t>Useful life</t>
  </si>
  <si>
    <t>Buildings and improvements | Maximum</t>
  </si>
  <si>
    <t>39 years</t>
  </si>
  <si>
    <t>Furniture, fixtures and equipment | Minimum</t>
  </si>
  <si>
    <t>Furniture, fixtures and equipment | Maximum</t>
  </si>
  <si>
    <t>7 years</t>
  </si>
  <si>
    <t>SUMMARY OF SIGNIFICANT ACCOUNTING POLICIES (Detail Textuals 3) $ in Thousands</t>
  </si>
  <si>
    <t>Jun. 30, 2015USD ($)</t>
  </si>
  <si>
    <t>Finite-Lived Intangible Assets [Line Items]</t>
  </si>
  <si>
    <t>Amortization expense</t>
  </si>
  <si>
    <t>15 years</t>
  </si>
  <si>
    <t>Fair value of core deposit intangible</t>
  </si>
  <si>
    <t>Accumulated amortization of finite-lived intangible assets</t>
  </si>
  <si>
    <t>ACQUISITION (Details) - USD ($) $ in Thousands</t>
  </si>
  <si>
    <t>Dec. 01, 2014</t>
  </si>
  <si>
    <t>Liabilities</t>
  </si>
  <si>
    <t>As recorded by Stephens Federal | Stephens Federal</t>
  </si>
  <si>
    <t>Assets</t>
  </si>
  <si>
    <t>Cash and cash equivalents</t>
  </si>
  <si>
    <t>Mortgage loans held for sale</t>
  </si>
  <si>
    <t>Total assets acquired</t>
  </si>
  <si>
    <t>Other liabilities</t>
  </si>
  <si>
    <t>Total liabilities assumed</t>
  </si>
  <si>
    <t>Initial Fair Value and Other Adjustments | Stephens Federal</t>
  </si>
  <si>
    <t>Subsequent Fair Value and Other Adjustments | Stephens Federal</t>
  </si>
  <si>
    <t>Business Acquisition [Line Items]</t>
  </si>
  <si>
    <t>Common stock at $18.95 per share, 36,945 shares</t>
  </si>
  <si>
    <t>[10]</t>
  </si>
  <si>
    <t>Net liabilities assumed</t>
  </si>
  <si>
    <t>[11]</t>
  </si>
  <si>
    <t>As Recorded by the Company | Stephens Federal</t>
  </si>
  <si>
    <t>The net fair value adjustment includes a total gross fair value adjustment of $8,892 to the unpaid principal balances of loans acquired, net of the existing allowance of $1,979 and deferred loans fees of $171. The gross fair value adjustment includes both credit, interest and liquidity components that comprise the entire discount. The fair value adjustment related to purchased credit impaired ("PCI") loans was $6,676, and the fair value adjustment on purchased performing loans was $2,216. Based on an evaluation of the expected future cash flows for PCI loans, the accretable difference expected to be recognized into income as a yield adjustment on loans was $642. The entire discount on purchased performing loans will be accreted to income on a level-yield basis over each loan's contractual life.</t>
  </si>
  <si>
    <t>Premises and equipment were adjusted to reflect recently appraised values of the land and buildings for each branch acquired and the Company's estimates of the fair value of furniture, fixtures and equipment.</t>
  </si>
  <si>
    <t>The net adjustment reflects the fair value of real estate properties, less estimated costs to sell.</t>
  </si>
  <si>
    <t>The adjustment reflects the fair value of loan servicing rights based upon the net present value of future servicing cash flows net of costs.</t>
  </si>
  <si>
    <t>Represents adjustments in the net deferred tax assets resulting from the fair value adjustments related to the acquired assets and liabilities, identifiable intangibles and other deferred tax items. The fair value adjustment of the net deferred tax asset assumes an effective tax rate of approximately 36%.</t>
  </si>
  <si>
    <t>The value adjustment to time deposits reflecting the differences in the contractual interest rates and those currently offered. The premium will be amortized into interest expense over a 3.7 year life using the straight line method.</t>
  </si>
  <si>
    <t>Additional loans were identified as PCI, resulting in a net $575 increase in the fair value discount of those loans. Additionally, fair value estimates were updated on certain loans, increasing the fair value discount approximately $387. The total fair value adjustment on PCI loans was $7,638. The final adjusted accretable difference expected to be recognized into income was $618.</t>
  </si>
  <si>
    <t>The value for the core deposit intangible at December 31, 2014.</t>
  </si>
  <si>
    <t>Change in other assets of $699 relates to changes in deferred taxes associated with the fair value discounts on PCI loans and a $276 increase in deferred tax assets resulting from a change in the income tax rate used to calculate the initial deferred taxes from 36.0% to 38.0%.</t>
  </si>
  <si>
    <t>This adjustment represents an adjustment to amounts determined to be over accrued by Stephens Federal for FDIC premiums owed.</t>
  </si>
  <si>
    <t>Changes to goodwill are a direct result of the adjustments to net assets acquired.</t>
  </si>
  <si>
    <t>ACQUISITION (Details 1) - USD ($) $ / shares in Units, $ in Thousands</t>
  </si>
  <si>
    <t>7 Months Ended</t>
  </si>
  <si>
    <t>Noninterest income</t>
  </si>
  <si>
    <t>Net income available to common shareholders</t>
  </si>
  <si>
    <t>Pro-forma earnings per share:</t>
  </si>
  <si>
    <t>Basic (in dollars per share)</t>
  </si>
  <si>
    <t>Diluted (in dollars per share)</t>
  </si>
  <si>
    <t>ACQUISITION (Detail Textuals) $ / shares in Units, $ in Thousands</t>
  </si>
  <si>
    <t>Dec. 01, 2014USD ($)Branch$ / sharesshares</t>
  </si>
  <si>
    <t>Jun. 30, 2015USD ($)$ / sharesshares</t>
  </si>
  <si>
    <t>Jun. 30, 2014USD ($)</t>
  </si>
  <si>
    <t>Number of shares issued | shares</t>
  </si>
  <si>
    <t>Shares issued price per share | $ / shares</t>
  </si>
  <si>
    <t>Deferred loans fees</t>
  </si>
  <si>
    <t>Effective tax rate for net deferred tax asset</t>
  </si>
  <si>
    <t>37.36%</t>
  </si>
  <si>
    <t>35.97%</t>
  </si>
  <si>
    <t>Business acquisition transaction related costs</t>
  </si>
  <si>
    <t>Stephens Federal</t>
  </si>
  <si>
    <t>Total gross fair value adjustment</t>
  </si>
  <si>
    <t>Existing allowance for loans acquired</t>
  </si>
  <si>
    <t>Fair value adjustment related to PCI loans</t>
  </si>
  <si>
    <t>Fair value adjustment on purchased performing loans</t>
  </si>
  <si>
    <t>Accretable difference expected to be recognized into income</t>
  </si>
  <si>
    <t>36.00%</t>
  </si>
  <si>
    <t>Premium amortization period</t>
  </si>
  <si>
    <t>3 years 8 months 12 days</t>
  </si>
  <si>
    <t>Number of branches | Branch</t>
  </si>
  <si>
    <t>Increase in fair value discount due to additional loans identified as PCI</t>
  </si>
  <si>
    <t>Increase in fair value discounts due to fair value estimates</t>
  </si>
  <si>
    <t>Fair value adjustment related to additional PCI loans</t>
  </si>
  <si>
    <t>Accretable difference expected to be recognized into income for additional PCI loans</t>
  </si>
  <si>
    <t>Changes in deferred taxes associated with the fair value discounts on PCI loans</t>
  </si>
  <si>
    <t>Increase in deferred tax assets resulting from change in income tax rate</t>
  </si>
  <si>
    <t>Change in income tax rate</t>
  </si>
  <si>
    <t>38.00%</t>
  </si>
  <si>
    <t>Stephens Federal | Common stock</t>
  </si>
  <si>
    <t>Valuation of acquired entity</t>
  </si>
  <si>
    <t>Consecutive trading days for average closing price</t>
  </si>
  <si>
    <t>20 days</t>
  </si>
  <si>
    <t>EARNINGS PER SHARE ("EPS") (Details) - USD ($) $ / shares in Units, $ in Thousands</t>
  </si>
  <si>
    <t>Earnings per share</t>
  </si>
  <si>
    <t>Less: distributed earnings allocated to participating securities</t>
  </si>
  <si>
    <t>Less: (undistributed income) dividends in excess of earnings allocated to participating securities</t>
  </si>
  <si>
    <t>Net earnings available to common shareholders</t>
  </si>
  <si>
    <t>Weighted average common shares outstanding including participating securities</t>
  </si>
  <si>
    <t>Less: participating securities (in shares)</t>
  </si>
  <si>
    <t>Less: average unearned ESOP shares</t>
  </si>
  <si>
    <t>Weighted average common shares outstanding</t>
  </si>
  <si>
    <t>Basic earnings per share (in dollars per share)</t>
  </si>
  <si>
    <t>Add: dilutive effects of assumed exercises of stock options (in shares)</t>
  </si>
  <si>
    <t>Average shares and dilutive potential common shares</t>
  </si>
  <si>
    <t>Diluted earnings per share (in dollars per share)</t>
  </si>
  <si>
    <t>EARNINGS PER SHARE ("EPS") (Detail Textuals) - shares</t>
  </si>
  <si>
    <t>Number of potential antidilutive shares</t>
  </si>
  <si>
    <t>SECURITIES AVAILABLE-FOR-SALE AND HELD-TO-MATURITY (Details) - USD ($) $ in Thousands</t>
  </si>
  <si>
    <t>Available-for-sale:</t>
  </si>
  <si>
    <t>Amortized Cost</t>
  </si>
  <si>
    <t>Gross Unrealized Gains</t>
  </si>
  <si>
    <t>Gross Unrealized Losses</t>
  </si>
  <si>
    <t>Common Stock | FHLMC</t>
  </si>
  <si>
    <t>Preferred stock</t>
  </si>
  <si>
    <t>Certificates of deposit</t>
  </si>
  <si>
    <t>Municipal securities</t>
  </si>
  <si>
    <t>SBA loan pools</t>
  </si>
  <si>
    <t>U.S. Government agency mortgage-backed securities</t>
  </si>
  <si>
    <t>U.S. Government agency bonds</t>
  </si>
  <si>
    <t>Consists of 300 shares of Southern First Bancshares, Inc. cumulative perpetual preferred stock, series T.</t>
  </si>
  <si>
    <t>SECURITIES AVAILABLE-FOR-SALE AND HELD-TO-MATURITY (Parentheticals) (Details)</t>
  </si>
  <si>
    <t>Jun. 30, 2015shares</t>
  </si>
  <si>
    <t>Cumulative perpetual preferred stock, series T | Southern First Bancshares, Inc.</t>
  </si>
  <si>
    <t>Investment Holdings [Line Items]</t>
  </si>
  <si>
    <t>Cumulative perpetual preferred stock</t>
  </si>
  <si>
    <t>SECURITIES AVAILABLE-FOR-SALE AND HELD-TO-MATURITY (Details 1) $ in Thousands</t>
  </si>
  <si>
    <t>Jun. 30, 2015USD ($)Security</t>
  </si>
  <si>
    <t>Jun. 30, 2014USD ($)Security</t>
  </si>
  <si>
    <t>Less than 12 Months, Fair Value</t>
  </si>
  <si>
    <t>Less than 12 Months, Unrealized Loss</t>
  </si>
  <si>
    <t>Less than 12 Months, Number in Unrealized Loss | Security</t>
  </si>
  <si>
    <t>12 Months or More, Fair Value</t>
  </si>
  <si>
    <t>12 Months or More, Unrealized Loss</t>
  </si>
  <si>
    <t>12 Months or More, Number in Unrealized Loss | Security</t>
  </si>
  <si>
    <t>Total, Fair Value</t>
  </si>
  <si>
    <t>Total, Unrealized Loss</t>
  </si>
  <si>
    <t>Total, Number in Unrealized Loss | Security</t>
  </si>
  <si>
    <t>Actual amounts.</t>
  </si>
  <si>
    <t>SECURITIES AVAILABLE-FOR-SALE AND HELD-TO-MATURITY (Details 2) - USD ($) $ in Thousands</t>
  </si>
  <si>
    <t>Less than one year</t>
  </si>
  <si>
    <t>Due from one to five years</t>
  </si>
  <si>
    <t>Due from five to ten years</t>
  </si>
  <si>
    <t>Due after ten years</t>
  </si>
  <si>
    <t>Mortgage-backed securities</t>
  </si>
  <si>
    <t>Fair Value</t>
  </si>
  <si>
    <t>SECURITIES AVAILABLE-FOR-SALE AND HELD-TO-MATURITY (Details 3) - USD ($) $ in Thousands</t>
  </si>
  <si>
    <t>Proceeds</t>
  </si>
  <si>
    <t>Gross gains</t>
  </si>
  <si>
    <t>Gross losses</t>
  </si>
  <si>
    <t>Held-to-maturity:</t>
  </si>
  <si>
    <t>Total:</t>
  </si>
  <si>
    <t>SECURITIES AVAILABLE-FOR-SALE AND HELD-TO-MATURITY (Detail Textuals) $ in Thousands</t>
  </si>
  <si>
    <t>Jun. 30, 2014Security</t>
  </si>
  <si>
    <t>Number of securities classified as held-to-maturity sold during the period | Security</t>
  </si>
  <si>
    <t>Securities pledged to secure public deposits</t>
  </si>
  <si>
    <t>Amortized cost of transferred securities</t>
  </si>
  <si>
    <t>Unrealized gross gains of transferred securities</t>
  </si>
  <si>
    <t>Unrealized gross losses of transferred securities</t>
  </si>
  <si>
    <t>Net unrealized gain recorded as other comprehensive income at the time of transfer</t>
  </si>
  <si>
    <t>U.S. Government and its agencies</t>
  </si>
  <si>
    <t>Percentage holdings of securities greater than shareholders' equity</t>
  </si>
  <si>
    <t>10.00%</t>
  </si>
  <si>
    <t>GNMA mortgage-backed security</t>
  </si>
  <si>
    <t>Minimum percentage of original principal amount paid on mortgage-backed security</t>
  </si>
  <si>
    <t>85.00%</t>
  </si>
  <si>
    <t>LOANS (Details) - USD ($) $ in Thousands</t>
  </si>
  <si>
    <t>Total loans net of deferred loan fees</t>
  </si>
  <si>
    <t>Loans receivable</t>
  </si>
  <si>
    <t>Total loans</t>
  </si>
  <si>
    <t>Deferred net loan fees</t>
  </si>
  <si>
    <t>Loans receivable | Real estate loans</t>
  </si>
  <si>
    <t>Loans receivable | One-to-four family</t>
  </si>
  <si>
    <t>Loans receivable | Multi-family</t>
  </si>
  <si>
    <t>Loans receivable | Home equity</t>
  </si>
  <si>
    <t>Loans receivable | Nonresidential</t>
  </si>
  <si>
    <t>Loans receivable | Agricultural</t>
  </si>
  <si>
    <t>Loans receivable | Construction and land</t>
  </si>
  <si>
    <t>Loans receivable | Commercial and industrial</t>
  </si>
  <si>
    <t>Loans receivable | Consumer and other loans</t>
  </si>
  <si>
    <t>LOANS (Details 1) - USD ($) $ in Thousands</t>
  </si>
  <si>
    <t>Change in allowance for loan losses during the period</t>
  </si>
  <si>
    <t>Beginning Balance</t>
  </si>
  <si>
    <t>Provision</t>
  </si>
  <si>
    <t>Ending Balance</t>
  </si>
  <si>
    <t>Charge-offs</t>
  </si>
  <si>
    <t>Recoveries</t>
  </si>
  <si>
    <t>Loans receivable | Consumer loans</t>
  </si>
  <si>
    <t>LOANS (Details 2) - Loans receivable - USD ($) $ in Thousands</t>
  </si>
  <si>
    <t>Ending Allowance on Loans:</t>
  </si>
  <si>
    <t>Individually Evaluated for Impairment</t>
  </si>
  <si>
    <t>Collectively Evaluated for Impairment</t>
  </si>
  <si>
    <t>Loans:</t>
  </si>
  <si>
    <t>Real estate loans</t>
  </si>
  <si>
    <t>One-to-four family</t>
  </si>
  <si>
    <t>Nonresidential</t>
  </si>
  <si>
    <t>Agricultural</t>
  </si>
  <si>
    <t>Construction and land</t>
  </si>
  <si>
    <t>Commercial and industrial</t>
  </si>
  <si>
    <t>Consumer and other loans</t>
  </si>
  <si>
    <t>LOANS (Details 3) - USD ($) $ in Thousands</t>
  </si>
  <si>
    <t>With recorded allowance:</t>
  </si>
  <si>
    <t>Related Allowance</t>
  </si>
  <si>
    <t>With no recorded allowance:</t>
  </si>
  <si>
    <t>Unpaid Principal Balance</t>
  </si>
  <si>
    <t>Recorded Investment</t>
  </si>
  <si>
    <t>Average Recorded Investment</t>
  </si>
  <si>
    <t>Interest Income Recognized</t>
  </si>
  <si>
    <t>LOANS (Details 4) - USD ($) $ in Thousands</t>
  </si>
  <si>
    <t>Aging of the recorded investment in past due loans by portfolio class of loans</t>
  </si>
  <si>
    <t>Current</t>
  </si>
  <si>
    <t>Total Past Due</t>
  </si>
  <si>
    <t>Accruing loans past due 90 days or more</t>
  </si>
  <si>
    <t>Loans receivable | 30 - 59 Days Past Due</t>
  </si>
  <si>
    <t>Loans receivable | 60 - 89 Days Past Due</t>
  </si>
  <si>
    <t>Loans receivable | 90 Days or More Past Due</t>
  </si>
  <si>
    <t>Loans receivable | Real estate loans | 30 - 59 Days Past Due</t>
  </si>
  <si>
    <t>Loans receivable | Real estate loans | 60 - 89 Days Past Due</t>
  </si>
  <si>
    <t>Loans receivable | Real estate loans | 90 Days or More Past Due</t>
  </si>
  <si>
    <t>Loans receivable | One-to-four family | 30 - 59 Days Past Due</t>
  </si>
  <si>
    <t>Loans receivable | One-to-four family | 60 - 89 Days Past Due</t>
  </si>
  <si>
    <t>Loans receivable | One-to-four family | 90 Days or More Past Due</t>
  </si>
  <si>
    <t>Loans receivable | Multi-family | 30 - 59 Days Past Due</t>
  </si>
  <si>
    <t>Loans receivable | Multi-family | 60 - 89 Days Past Due</t>
  </si>
  <si>
    <t>Loans receivable | Multi-family | 90 Days or More Past Due</t>
  </si>
  <si>
    <t>Loans receivable | Home equity | 30 - 59 Days Past Due</t>
  </si>
  <si>
    <t>Loans receivable | Home equity | 60 - 89 Days Past Due</t>
  </si>
  <si>
    <t>Loans receivable | Home equity | 90 Days or More Past Due</t>
  </si>
  <si>
    <t>Loans receivable | Nonresidential | 30 - 59 Days Past Due</t>
  </si>
  <si>
    <t>Loans receivable | Nonresidential | 60 - 89 Days Past Due</t>
  </si>
  <si>
    <t>Loans receivable | Nonresidential | 90 Days or More Past Due</t>
  </si>
  <si>
    <t>Loans receivable | Agricultural | 30 - 59 Days Past Due</t>
  </si>
  <si>
    <t>Loans receivable | Agricultural | 60 - 89 Days Past Due</t>
  </si>
  <si>
    <t>Loans receivable | Agricultural | 90 Days or More Past Due</t>
  </si>
  <si>
    <t>Loans receivable | Construction and land | 30 - 59 Days Past Due</t>
  </si>
  <si>
    <t>Loans receivable | Construction and land | 60 - 89 Days Past Due</t>
  </si>
  <si>
    <t>Loans receivable | Construction and land | 90 Days or More Past Due</t>
  </si>
  <si>
    <t>Loans receivable | Commercial and industrial | 30 - 59 Days Past Due</t>
  </si>
  <si>
    <t>Loans receivable | Commercial and industrial | 60 - 89 Days Past Due</t>
  </si>
  <si>
    <t>Loans receivable | Commercial and industrial | 90 Days or More Past Due</t>
  </si>
  <si>
    <t>Loans receivable | Consumer and other loans | 30 - 59 Days Past Due</t>
  </si>
  <si>
    <t>Loans receivable | Consumer and other loans | 60 - 89 Days Past Due</t>
  </si>
  <si>
    <t>Loans receivable | Consumer and other loans | 90 Days or More Past Due</t>
  </si>
  <si>
    <t>Loans receivable | Acquired Loans</t>
  </si>
  <si>
    <t>Loans receivable | Acquired Loans | 30 - 59 Days Past Due</t>
  </si>
  <si>
    <t>Loans receivable | Acquired Loans | 60 - 89 Days Past Due</t>
  </si>
  <si>
    <t>Loans receivable | Acquired Loans | 90 Days or More Past Due</t>
  </si>
  <si>
    <t>Loans receivable | Acquired Loans | Real estate loans</t>
  </si>
  <si>
    <t>Loans receivable | Acquired Loans | Real estate loans | 30 - 59 Days Past Due</t>
  </si>
  <si>
    <t>Loans receivable | Acquired Loans | Real estate loans | 60 - 89 Days Past Due</t>
  </si>
  <si>
    <t>Loans receivable | Acquired Loans | Real estate loans | 90 Days or More Past Due</t>
  </si>
  <si>
    <t>Loans receivable | Acquired Loans | One-to-four family</t>
  </si>
  <si>
    <t>Loans receivable | Acquired Loans | One-to-four family | 30 - 59 Days Past Due</t>
  </si>
  <si>
    <t>Loans receivable | Acquired Loans | One-to-four family | 60 - 89 Days Past Due</t>
  </si>
  <si>
    <t>Loans receivable | Acquired Loans | One-to-four family | 90 Days or More Past Due</t>
  </si>
  <si>
    <t>Loans receivable | Acquired Loans | Multi-family</t>
  </si>
  <si>
    <t>Loans receivable | Acquired Loans | Multi-family | 30 - 59 Days Past Due</t>
  </si>
  <si>
    <t>Loans receivable | Acquired Loans | Multi-family | 60 - 89 Days Past Due</t>
  </si>
  <si>
    <t>Loans receivable | Acquired Loans | Multi-family | 90 Days or More Past Due</t>
  </si>
  <si>
    <t>Loans receivable | Acquired Loans | Home equity</t>
  </si>
  <si>
    <t>Loans receivable | Acquired Loans | Home equity | 30 - 59 Days Past Due</t>
  </si>
  <si>
    <t>Loans receivable | Acquired Loans | Home equity | 60 - 89 Days Past Due</t>
  </si>
  <si>
    <t>Loans receivable | Acquired Loans | Home equity | 90 Days or More Past Due</t>
  </si>
  <si>
    <t>Loans receivable | Acquired Loans | Nonresidential</t>
  </si>
  <si>
    <t>Loans receivable | Acquired Loans | Nonresidential | 30 - 59 Days Past Due</t>
  </si>
  <si>
    <t>Loans receivable | Acquired Loans | Nonresidential | 60 - 89 Days Past Due</t>
  </si>
  <si>
    <t>Loans receivable | Acquired Loans | Nonresidential | 90 Days or More Past Due</t>
  </si>
  <si>
    <t>Loans receivable | Acquired Loans | Agricultural</t>
  </si>
  <si>
    <t>Loans receivable | Acquired Loans | Agricultural | 30 - 59 Days Past Due</t>
  </si>
  <si>
    <t>Loans receivable | Acquired Loans | Agricultural | 60 - 89 Days Past Due</t>
  </si>
  <si>
    <t>Loans receivable | Acquired Loans | Agricultural | 90 Days or More Past Due</t>
  </si>
  <si>
    <t>Loans receivable | Acquired Loans | Construction and land</t>
  </si>
  <si>
    <t>Loans receivable | Acquired Loans | Construction and land | 30 - 59 Days Past Due</t>
  </si>
  <si>
    <t>Loans receivable | Acquired Loans | Construction and land | 60 - 89 Days Past Due</t>
  </si>
  <si>
    <t>Loans receivable | Acquired Loans | Construction and land | 90 Days or More Past Due</t>
  </si>
  <si>
    <t>Loans receivable | Acquired Loans | Commercial and industrial</t>
  </si>
  <si>
    <t>Loans receivable | Acquired Loans | Commercial and industrial | 30 - 59 Days Past Due</t>
  </si>
  <si>
    <t>Loans receivable | Acquired Loans | Commercial and industrial | 60 - 89 Days Past Due</t>
  </si>
  <si>
    <t>Loans receivable | Acquired Loans | Commercial and industrial | 90 Days or More Past Due</t>
  </si>
  <si>
    <t>Loans receivable | Acquired Loans | Consumer and other loans</t>
  </si>
  <si>
    <t>Loans receivable | Acquired Loans | Consumer and other loans | 30 - 59 Days Past Due</t>
  </si>
  <si>
    <t>Loans receivable | Acquired Loans | Consumer and other loans | 60 - 89 Days Past Due</t>
  </si>
  <si>
    <t>Loans receivable | Acquired Loans | Consumer and other loans | 90 Days or More Past Due</t>
  </si>
  <si>
    <t>LOANS (Details 5) - Loans receivable $ in Thousands</t>
  </si>
  <si>
    <t>Jun. 30, 2015USD ($)Loan</t>
  </si>
  <si>
    <t>Financing Receivable, Modifications [Line Items]</t>
  </si>
  <si>
    <t>Number of Loans | Loan</t>
  </si>
  <si>
    <t>Pre-modification Outstanding Investment</t>
  </si>
  <si>
    <t>Post-modification Outstanding Investment</t>
  </si>
  <si>
    <t>LOANS (Details 6) - Loans receivable - USD ($) $ in Thousands</t>
  </si>
  <si>
    <t>Loan grade for each loan by portfolio segment and class</t>
  </si>
  <si>
    <t>Loans, gross amount</t>
  </si>
  <si>
    <t>Pass</t>
  </si>
  <si>
    <t>Pass | Real estate loans</t>
  </si>
  <si>
    <t>Pass | One-to-four family</t>
  </si>
  <si>
    <t>Pass | Multi-family</t>
  </si>
  <si>
    <t>Pass | Home equity</t>
  </si>
  <si>
    <t>Pass | Nonresidential</t>
  </si>
  <si>
    <t>Pass | Agricultural</t>
  </si>
  <si>
    <t>Pass | Construction and land</t>
  </si>
  <si>
    <t>Pass | Commercial and industrial</t>
  </si>
  <si>
    <t>Pass | Consumer and other loans</t>
  </si>
  <si>
    <t>Pass- Watch</t>
  </si>
  <si>
    <t>Pass- Watch | Real estate loans</t>
  </si>
  <si>
    <t>Pass- Watch | One-to-four family</t>
  </si>
  <si>
    <t>Pass- Watch | Multi-family</t>
  </si>
  <si>
    <t>Pass- Watch | Home equity</t>
  </si>
  <si>
    <t>Pass- Watch | Nonresidential</t>
  </si>
  <si>
    <t>Pass- Watch | Agricultural</t>
  </si>
  <si>
    <t>Pass- Watch | Construction and land</t>
  </si>
  <si>
    <t>Pass- Watch | Commercial and industrial</t>
  </si>
  <si>
    <t>Pass- Watch | Consumer and other loans</t>
  </si>
  <si>
    <t>Special Mention</t>
  </si>
  <si>
    <t>Special Mention | Real estate loans</t>
  </si>
  <si>
    <t>Special Mention | One-to-four family</t>
  </si>
  <si>
    <t>Special Mention | Multi-family</t>
  </si>
  <si>
    <t>Special Mention | Home equity</t>
  </si>
  <si>
    <t>Special Mention | Nonresidential</t>
  </si>
  <si>
    <t>Special Mention | Agricultural</t>
  </si>
  <si>
    <t>Special Mention | Construction and land</t>
  </si>
  <si>
    <t>Special Mention | Commercial and industrial</t>
  </si>
  <si>
    <t>Special Mention | Consumer and other loans</t>
  </si>
  <si>
    <t>Substandard</t>
  </si>
  <si>
    <t>Substandard | Real estate loans</t>
  </si>
  <si>
    <t>Substandard | One-to-four family</t>
  </si>
  <si>
    <t>Substandard | Multi-family</t>
  </si>
  <si>
    <t>Substandard | Home equity</t>
  </si>
  <si>
    <t>Substandard | Nonresidential</t>
  </si>
  <si>
    <t>Substandard | Agricultural</t>
  </si>
  <si>
    <t>Substandard | Construction and land</t>
  </si>
  <si>
    <t>Substandard | Commercial and industrial</t>
  </si>
  <si>
    <t>Substandard | Consumer and other loans</t>
  </si>
  <si>
    <t>Doubtful</t>
  </si>
  <si>
    <t>Doubtful | Real estate loans</t>
  </si>
  <si>
    <t>Doubtful | One-to-four family</t>
  </si>
  <si>
    <t>Doubtful | Multi-family</t>
  </si>
  <si>
    <t>Doubtful | Home equity</t>
  </si>
  <si>
    <t>Doubtful | Nonresidential</t>
  </si>
  <si>
    <t>Doubtful | Agricultural</t>
  </si>
  <si>
    <t>Doubtful | Construction and land</t>
  </si>
  <si>
    <t>Doubtful | Commercial and industrial</t>
  </si>
  <si>
    <t>Doubtful | Consumer and other loans</t>
  </si>
  <si>
    <t>Acquired Loans | Real estate loans</t>
  </si>
  <si>
    <t>Acquired Loans | One-to-four family</t>
  </si>
  <si>
    <t>Acquired Loans | Multi-family</t>
  </si>
  <si>
    <t>Acquired Loans | Home equity</t>
  </si>
  <si>
    <t>Acquired Loans | Nonresidential</t>
  </si>
  <si>
    <t>Acquired Loans | Agricultural</t>
  </si>
  <si>
    <t>Acquired Loans | Construction and land</t>
  </si>
  <si>
    <t>Acquired Loans | Commercial and industrial</t>
  </si>
  <si>
    <t>Acquired Loans | Consumer and other loans</t>
  </si>
  <si>
    <t>Acquired Loans | Pass</t>
  </si>
  <si>
    <t>Acquired Loans | Pass | Real estate loans</t>
  </si>
  <si>
    <t>Acquired Loans | Pass | One-to-four family</t>
  </si>
  <si>
    <t>Acquired Loans | Pass | Multi-family</t>
  </si>
  <si>
    <t>Acquired Loans | Pass | Home equity</t>
  </si>
  <si>
    <t>Acquired Loans | Pass | Nonresidential</t>
  </si>
  <si>
    <t>Acquired Loans | Pass | Agricultural</t>
  </si>
  <si>
    <t>Acquired Loans | Pass | Construction and land</t>
  </si>
  <si>
    <t>Acquired Loans | Pass | Commercial and industrial</t>
  </si>
  <si>
    <t>Acquired Loans | Pass | Consumer and other loans</t>
  </si>
  <si>
    <t>Acquired Loans | Pass- Watch</t>
  </si>
  <si>
    <t>Acquired Loans | Pass- Watch | Real estate loans</t>
  </si>
  <si>
    <t>Acquired Loans | Pass- Watch | One-to-four family</t>
  </si>
  <si>
    <t>Acquired Loans | Pass- Watch | Multi-family</t>
  </si>
  <si>
    <t>Acquired Loans | Pass- Watch | Home equity</t>
  </si>
  <si>
    <t>Acquired Loans | Pass- Watch | Nonresidential</t>
  </si>
  <si>
    <t>Acquired Loans | Pass- Watch | Agricultural</t>
  </si>
  <si>
    <t>Acquired Loans | Pass- Watch | Construction and land</t>
  </si>
  <si>
    <t>Acquired Loans | Pass- Watch | Commercial and industrial</t>
  </si>
  <si>
    <t>Acquired Loans | Pass- Watch | Consumer and other loans</t>
  </si>
  <si>
    <t>Acquired Loans | Special Mention</t>
  </si>
  <si>
    <t>Acquired Loans | Special Mention | Real estate loans</t>
  </si>
  <si>
    <t>Acquired Loans | Special Mention | One-to-four family</t>
  </si>
  <si>
    <t>Acquired Loans | Special Mention | Multi-family</t>
  </si>
  <si>
    <t>Acquired Loans | Special Mention | Home equity</t>
  </si>
  <si>
    <t>Acquired Loans | Special Mention | Nonresidential</t>
  </si>
  <si>
    <t>Acquired Loans | Special Mention | Agricultural</t>
  </si>
  <si>
    <t>Acquired Loans | Special Mention | Construction and land</t>
  </si>
  <si>
    <t>Acquired Loans | Special Mention | Commercial and industrial</t>
  </si>
  <si>
    <t>Acquired Loans | Special Mention | Consumer and other loans</t>
  </si>
  <si>
    <t>Acquired Loans | Substandard</t>
  </si>
  <si>
    <t>Acquired Loans | Substandard | Real estate loans</t>
  </si>
  <si>
    <t>Acquired Loans | Substandard | One-to-four family</t>
  </si>
  <si>
    <t>Acquired Loans | Substandard | Multi-family</t>
  </si>
  <si>
    <t>Acquired Loans | Substandard | Home equity</t>
  </si>
  <si>
    <t>Acquired Loans | Substandard | Nonresidential</t>
  </si>
  <si>
    <t>Acquired Loans | Substandard | Agricultural</t>
  </si>
  <si>
    <t>Acquired Loans | Substandard | Construction and land</t>
  </si>
  <si>
    <t>Acquired Loans | Substandard | Commercial and industrial</t>
  </si>
  <si>
    <t>Acquired Loans | Substandard | Consumer and other loans</t>
  </si>
  <si>
    <t>Acquired Loans | Doubtful</t>
  </si>
  <si>
    <t>Acquired Loans | Doubtful | Real estate loans</t>
  </si>
  <si>
    <t>Acquired Loans | Doubtful | One-to-four family</t>
  </si>
  <si>
    <t>Acquired Loans | Doubtful | Multi-family</t>
  </si>
  <si>
    <t>Acquired Loans | Doubtful | Home equity</t>
  </si>
  <si>
    <t>Acquired Loans | Doubtful | Nonresidential</t>
  </si>
  <si>
    <t>Acquired Loans | Doubtful | Agricultural</t>
  </si>
  <si>
    <t>Acquired Loans | Doubtful | Construction and land</t>
  </si>
  <si>
    <t>Acquired Loans | Doubtful | Commercial and industrial</t>
  </si>
  <si>
    <t>Acquired Loans | Doubtful | Consumer and other loans</t>
  </si>
  <si>
    <t>LOANS (Details 7) - Loans receivable $ in Thousands</t>
  </si>
  <si>
    <t>Financing Receivable, Allowance for Credit Losses [Line Items]</t>
  </si>
  <si>
    <t>Acquired purchased credit impaired loans, net of related discount</t>
  </si>
  <si>
    <t>LOANS (Details 8) - Loans receivable $ in Thousands</t>
  </si>
  <si>
    <t>Accretable Yield</t>
  </si>
  <si>
    <t>Balance</t>
  </si>
  <si>
    <t>Subsequent adjustments</t>
  </si>
  <si>
    <t>Liquidations</t>
  </si>
  <si>
    <t>Reductions from payments</t>
  </si>
  <si>
    <t>Income</t>
  </si>
  <si>
    <t>Reclassification from nonaccretable to accretable</t>
  </si>
  <si>
    <t>Change in the allowance</t>
  </si>
  <si>
    <t>Balance at end of year</t>
  </si>
  <si>
    <t>Carrying Value</t>
  </si>
  <si>
    <t>LOANS (Details 9) - Loans receivable $ in Thousands</t>
  </si>
  <si>
    <t>Dec. 01, 2014USD ($)</t>
  </si>
  <si>
    <t>Contractually required payments receivable</t>
  </si>
  <si>
    <t>Contractual cash flows not expected to be collected (nonaccretable)</t>
  </si>
  <si>
    <t>Expected cash flows</t>
  </si>
  <si>
    <t>Accretable yield</t>
  </si>
  <si>
    <t>Fair value of acquired loans</t>
  </si>
  <si>
    <t>LOANS (Details 10) $ in Thousands</t>
  </si>
  <si>
    <t>Certain Loans Acquired In Transfer Accounted For As Debt Securities Future Cash Flow Not Estimable [Roll Forward]</t>
  </si>
  <si>
    <t>Additions</t>
  </si>
  <si>
    <t>Reductions from payments and liquidations</t>
  </si>
  <si>
    <t>Balance at end of the year</t>
  </si>
  <si>
    <t>LOANS (Details 11) - Loans receivable - USD ($) $ in Thousands</t>
  </si>
  <si>
    <t>Change in loans to principal officers, directors and their affiliates during the period</t>
  </si>
  <si>
    <t>Beginning balance</t>
  </si>
  <si>
    <t>New loans</t>
  </si>
  <si>
    <t>Repayments</t>
  </si>
  <si>
    <t>Ending balance</t>
  </si>
  <si>
    <t>LOANS (Detail Textuals) $ in Thousands</t>
  </si>
  <si>
    <t>Jun. 30, 2014USD ($)Loan</t>
  </si>
  <si>
    <t>Jun. 30, 2013USD ($)</t>
  </si>
  <si>
    <t>Accounts, Notes, Loans and Financing Receivable [Line Items]</t>
  </si>
  <si>
    <t>Loans, allowance for loan losses</t>
  </si>
  <si>
    <t>Interest income recognized</t>
  </si>
  <si>
    <t>Number of nonaccrual loans | Loan</t>
  </si>
  <si>
    <t>Unpaid principle balance</t>
  </si>
  <si>
    <t>Recorded investment</t>
  </si>
  <si>
    <t>Nonaccrual loans</t>
  </si>
  <si>
    <t>Loans receivable | PCI loans</t>
  </si>
  <si>
    <t>Percentage of initial interest rate</t>
  </si>
  <si>
    <t>7.00%</t>
  </si>
  <si>
    <t>Percentage of interest rate lowered</t>
  </si>
  <si>
    <t>6.00%</t>
  </si>
  <si>
    <t>Fair value discounts</t>
  </si>
  <si>
    <t>Reduction in principle amount</t>
  </si>
  <si>
    <t>PREMISES AND EQUIPMENT (Details) - USD ($) $ in Thousands</t>
  </si>
  <si>
    <t>Premises and equipment, gross</t>
  </si>
  <si>
    <t>Less: accumulated depreciation</t>
  </si>
  <si>
    <t>Land</t>
  </si>
  <si>
    <t>Buildings and improvements</t>
  </si>
  <si>
    <t>Furniture, fixtures and equipment</t>
  </si>
  <si>
    <t>Computer software</t>
  </si>
  <si>
    <t>PREMISES AND EQUIPMENT (Detail Textuals) - USD ($) $ in Thousands</t>
  </si>
  <si>
    <t>Depreciation expense</t>
  </si>
  <si>
    <t>GOODWILL AND INTANGIBLE ASSETS (Details) $ in Thousands</t>
  </si>
  <si>
    <t>Beginning at December 1, 2014 as adjusted</t>
  </si>
  <si>
    <t>Impairment</t>
  </si>
  <si>
    <t>GOODWILL AND INTANGIBLE ASSETS (Details 1) - Core deposit intangible $ in Thousands</t>
  </si>
  <si>
    <t>Core deposit intangible gross</t>
  </si>
  <si>
    <t>Accumulated amortization</t>
  </si>
  <si>
    <t>Core deposit intangible net</t>
  </si>
  <si>
    <t>GOODWILL AND INTANGIBLE ASSETS (Details 2) $ in Thousands</t>
  </si>
  <si>
    <t>GOODWILL AND INTANGIBLE ASSETS (Detail Textuals) $ in Thousands</t>
  </si>
  <si>
    <t>DEPOSITS (Details) $ in Thousands</t>
  </si>
  <si>
    <t>Scheduled maturities of certificates of deposit</t>
  </si>
  <si>
    <t>Total certificates of deposit</t>
  </si>
  <si>
    <t>DEPOSITS (Detail Textuals) - USD ($) $ in Thousands</t>
  </si>
  <si>
    <t>Deposit accounts with balances over $100</t>
  </si>
  <si>
    <t>Certificates of deposit scheduled to mature after 2019</t>
  </si>
  <si>
    <t>Deposit accounts with directors and executive officers</t>
  </si>
  <si>
    <t>BORROWING ARRANGEMENTS WITH THE FEDERAL HOME LOAN BANK (Detail Textuals) - USD ($) $ in Thousands</t>
  </si>
  <si>
    <t>Credit available under a loan agreement with the FHLB expressed as a percentage of total assets</t>
  </si>
  <si>
    <t>11.00%</t>
  </si>
  <si>
    <t>Amount of credit available under a loan agreement with the FHLB</t>
  </si>
  <si>
    <t>Advances from the FHLB</t>
  </si>
  <si>
    <t>Interest expense on advances from the FHLB</t>
  </si>
  <si>
    <t>INCOME TAXES (Details) - USD ($) $ in Thousands</t>
  </si>
  <si>
    <t>Current federal expense</t>
  </si>
  <si>
    <t>Current state expense</t>
  </si>
  <si>
    <t>Deferred federal expense (benefit)</t>
  </si>
  <si>
    <t>Deferred state expense (benefit)</t>
  </si>
  <si>
    <t>INCOME TAXES (Details 1) - USD ($) $ in Thousands</t>
  </si>
  <si>
    <t>Deferred tax assets:</t>
  </si>
  <si>
    <t>Deferred compensation</t>
  </si>
  <si>
    <t>Fair value adjustments from acquisition</t>
  </si>
  <si>
    <t>Acquired net operating loss (NOL)</t>
  </si>
  <si>
    <t>Equity compensation plans</t>
  </si>
  <si>
    <t>Real estate owned</t>
  </si>
  <si>
    <t>Total deferred tax assets</t>
  </si>
  <si>
    <t>Deferred tax liabilities:</t>
  </si>
  <si>
    <t>FHLB stock dividends</t>
  </si>
  <si>
    <t>Prepaid expenses</t>
  </si>
  <si>
    <t>Basis difference in premises and equipment</t>
  </si>
  <si>
    <t>Total deferred tax liabilities</t>
  </si>
  <si>
    <t>Net deferred tax asset</t>
  </si>
  <si>
    <t>INCOME TAXES (Details 2) - USD ($) $ in Thousands</t>
  </si>
  <si>
    <t>Amount</t>
  </si>
  <si>
    <t>Tax at statutory federal income tax rate</t>
  </si>
  <si>
    <t>Increase (decrease) resulting from:</t>
  </si>
  <si>
    <t>State income tax expense</t>
  </si>
  <si>
    <t>Life insurance benefits</t>
  </si>
  <si>
    <t>Tax exempt interest income</t>
  </si>
  <si>
    <t>Acquisition related costs</t>
  </si>
  <si>
    <t>Other-net</t>
  </si>
  <si>
    <t>Percent (%)</t>
  </si>
  <si>
    <t>34.00%</t>
  </si>
  <si>
    <t>4.07%</t>
  </si>
  <si>
    <t>3.84%</t>
  </si>
  <si>
    <t>Life insurance benefit</t>
  </si>
  <si>
    <t>(1.35%)</t>
  </si>
  <si>
    <t>(1.84%)</t>
  </si>
  <si>
    <t>(0.77%)</t>
  </si>
  <si>
    <t>(0.11%)</t>
  </si>
  <si>
    <t>1.34%</t>
  </si>
  <si>
    <t>0.00%</t>
  </si>
  <si>
    <t>0.07%</t>
  </si>
  <si>
    <t>0.08%</t>
  </si>
  <si>
    <t>INCOME TAXES (Detail Textuals) - USD ($) $ in Thousands</t>
  </si>
  <si>
    <t>Operating Loss Carryforwards [Line Items]</t>
  </si>
  <si>
    <t>Net operating loss</t>
  </si>
  <si>
    <t>Deferred tax asset</t>
  </si>
  <si>
    <t>Tax at statutory federal income tax rate (in percent)</t>
  </si>
  <si>
    <t>Amount of temporary difference for which no deferred income taxes are required to be provided</t>
  </si>
  <si>
    <t>Deferred income taxes relating to bad debt reserves</t>
  </si>
  <si>
    <t>COMMITMENTS (Details) - USD ($) $ in Thousands</t>
  </si>
  <si>
    <t>Loan commitments</t>
  </si>
  <si>
    <t>Contractual amount of financial instruments with off-balance-sheet risk</t>
  </si>
  <si>
    <t>Fixed Rate</t>
  </si>
  <si>
    <t>Variable Rate</t>
  </si>
  <si>
    <t>Unused lines of credit</t>
  </si>
  <si>
    <t>COMMITMENTS (Details 1) $ in Thousands</t>
  </si>
  <si>
    <t>Future minimum lease commitments under the non-cancelable operating leases</t>
  </si>
  <si>
    <t>COMMITMENTS (Detail Textuals) $ in Thousands</t>
  </si>
  <si>
    <t>Number of additional financial instruments with off-balance-sheet risk | Security</t>
  </si>
  <si>
    <t>Rent expense</t>
  </si>
  <si>
    <t>Service agreement term</t>
  </si>
  <si>
    <t>Transaction processing service expense</t>
  </si>
  <si>
    <t>Loan commitments | Minimum</t>
  </si>
  <si>
    <t>Interest rate of fixed rate loan commitments (as a percent)</t>
  </si>
  <si>
    <t>4.13%</t>
  </si>
  <si>
    <t>3.25%</t>
  </si>
  <si>
    <t>Maturity period of fixed rate loan commitments</t>
  </si>
  <si>
    <t>Loan commitments | Maximum</t>
  </si>
  <si>
    <t>Period for which the entity makes commitments to make loans</t>
  </si>
  <si>
    <t>60 days</t>
  </si>
  <si>
    <t>4.50%</t>
  </si>
  <si>
    <t>7.25%</t>
  </si>
  <si>
    <t>REGULATORY CAPITAL REQUIREMENTS (Details) - Oconee Federal Savings and Loan Association - USD ($) $ in Thousands</t>
  </si>
  <si>
    <t>Actual Amount</t>
  </si>
  <si>
    <t>Total Capital to risk weighted assets</t>
  </si>
  <si>
    <t>Common equity tier 1 capital to risk weighted assets</t>
  </si>
  <si>
    <t>Tier 1 (Core) Capital to risk weighted assets</t>
  </si>
  <si>
    <t>Tier 1 (Core) Capital to tangible assets</t>
  </si>
  <si>
    <t>Tangible Capital to tangible assets</t>
  </si>
  <si>
    <t>Actual Ratio</t>
  </si>
  <si>
    <t>Total Capital to risk weighted assets (as a percent)</t>
  </si>
  <si>
    <t>32.50%</t>
  </si>
  <si>
    <t>42.31%</t>
  </si>
  <si>
    <t>Common equity tier 1 capital to risk weighted assets (as a percent)</t>
  </si>
  <si>
    <t>32.04%</t>
  </si>
  <si>
    <t>Tier 1 (Core) Capital to risk weighted assets (as a percent)</t>
  </si>
  <si>
    <t>41.73%</t>
  </si>
  <si>
    <t>Tier 1 (Core) Capital to tangible assets (as a percent)</t>
  </si>
  <si>
    <t>15.49%</t>
  </si>
  <si>
    <t>19.61%</t>
  </si>
  <si>
    <t>Tangible Capital to tangible assets (as a percent)</t>
  </si>
  <si>
    <t>For Capital Adequacy Purposes, Amount</t>
  </si>
  <si>
    <t>For Capital Adequacy Purposes, Ratio</t>
  </si>
  <si>
    <t>8.00%</t>
  </si>
  <si>
    <t>4.00%</t>
  </si>
  <si>
    <t>3.00%</t>
  </si>
  <si>
    <t>1.50%</t>
  </si>
  <si>
    <t>To Be Well Capitalized Under Prompt Corrective Action Provisions, Amount</t>
  </si>
  <si>
    <t>Tangible capital to tangible assets</t>
  </si>
  <si>
    <t>To Be Well Capitalized Under Prompt Corrective Action Provisions, Ratio</t>
  </si>
  <si>
    <t>6.50%</t>
  </si>
  <si>
    <t>5.00%</t>
  </si>
  <si>
    <t>REGULATORY CAPITAL REQUIREMENTS (Detail Textuals) $ in Thousands</t>
  </si>
  <si>
    <t>Jun. 30, 2015USD ($)Classification</t>
  </si>
  <si>
    <t>Dividend Restrictions</t>
  </si>
  <si>
    <t>Number of preceding years' retained net profits that can be utilized for payment of dividends under banking regulations</t>
  </si>
  <si>
    <t>2 years</t>
  </si>
  <si>
    <t>Amount of dividends that can be declared without prior approval</t>
  </si>
  <si>
    <t>Compliance with Regulatory Capital Requirements under Banking Regulations [Line Items]</t>
  </si>
  <si>
    <t>Number of classifications provided by prompt corrective action regulations | Classification</t>
  </si>
  <si>
    <t>Oconee Federal Savings and Loan Association | Minimum</t>
  </si>
  <si>
    <t>Regulatory Requirements - Additional Disclosure</t>
  </si>
  <si>
    <t>Percentage of assets to be maintained in housing-related finance and other related areas as per Qualified Thrift Lender test</t>
  </si>
  <si>
    <t>FAIR VALUE MEASUREMENTS (Details) - USD ($) $ in Thousands</t>
  </si>
  <si>
    <t>Financial assets:</t>
  </si>
  <si>
    <t>Recurring basis | Level 2</t>
  </si>
  <si>
    <t>Total financial assets</t>
  </si>
  <si>
    <t>Recurring basis | Level 3</t>
  </si>
  <si>
    <t>FAIR VALUE MEASUREMENTS (Details 1) - USD ($) $ in Thousands</t>
  </si>
  <si>
    <t>Impaired real estate loans, with specific allocations:</t>
  </si>
  <si>
    <t>Non-recurring basis | Level 3</t>
  </si>
  <si>
    <t>Real estate owned, net:</t>
  </si>
  <si>
    <t>Total non-financial assets</t>
  </si>
  <si>
    <t>Total assets measured at fair value</t>
  </si>
  <si>
    <t>Non-recurring basis | Level 3 | One-to-four family</t>
  </si>
  <si>
    <t>Non-recurring basis | Level 3 | One-to-four family | Impaired loans</t>
  </si>
  <si>
    <t>Non-recurring basis | Level 3 | Nonresidential</t>
  </si>
  <si>
    <t>Non-recurring basis | Level 3 | Construction and land</t>
  </si>
  <si>
    <t>FAIR VALUE MEASUREMENTS (Details 2) - Recurring basis - Level 3 $ in Thousands</t>
  </si>
  <si>
    <t>Fair Value, Assets Measured on Recurring Basis, Unobservable Input Reconciliation, Calculation [Roll Forward]</t>
  </si>
  <si>
    <t>Balance at beginning of year:</t>
  </si>
  <si>
    <t>Purchases</t>
  </si>
  <si>
    <t>Total gains included in earnings</t>
  </si>
  <si>
    <t>Balance at end of year:</t>
  </si>
  <si>
    <t>FAIR VALUE MEASUREMENTS (Details 3) - USD ($) $ in Thousands</t>
  </si>
  <si>
    <t>Valuation techniques</t>
  </si>
  <si>
    <t>Impaired real estate loans net, with specific allocations</t>
  </si>
  <si>
    <t>Non-recurring basis | Level 3 | One-to-four family | Sales comparison approach</t>
  </si>
  <si>
    <t>Non-recurring basis | Level 3 | One-to-four family | Sales comparison approach | Minimum</t>
  </si>
  <si>
    <t>Adjustment for differences between the comparable sales (as a percent)</t>
  </si>
  <si>
    <t>Non-recurring basis | Level 3 | One-to-four family | Sales comparison approach | Maximum</t>
  </si>
  <si>
    <t>20.00%</t>
  </si>
  <si>
    <t>Non-recurring basis | Level 3 | One-to-four family | Sales comparison approach | Weighted Average</t>
  </si>
  <si>
    <t>Non-recurring basis | Level 3 | One-to-four family | Impaired loans | Sales comparison approach</t>
  </si>
  <si>
    <t>Non-recurring basis | Level 3 | One-to-four family | Impaired loans | Sales comparison approach | Minimum</t>
  </si>
  <si>
    <t>Non-recurring basis | Level 3 | One-to-four family | Impaired loans | Sales comparison approach | Maximum</t>
  </si>
  <si>
    <t>30.00%</t>
  </si>
  <si>
    <t>Non-recurring basis | Level 3 | One-to-four family | Impaired loans | Sales comparison approach | Weighted Average</t>
  </si>
  <si>
    <t>15.00%</t>
  </si>
  <si>
    <t>Non-recurring basis | Level 3 | Nonresidential | Sales comparison approach</t>
  </si>
  <si>
    <t>Non-recurring basis | Level 3 | Nonresidential | Sales comparison approach | Minimum</t>
  </si>
  <si>
    <t>Non-recurring basis | Level 3 | Nonresidential | Sales comparison approach | Maximum</t>
  </si>
  <si>
    <t>Non-recurring basis | Level 3 | Nonresidential | Sales comparison approach | Weighted Average</t>
  </si>
  <si>
    <t>Non-recurring basis | Level 3 | Construction and land | Sales comparison approach</t>
  </si>
  <si>
    <t>Non-recurring basis | Level 3 | Construction and land | Sales comparison approach | Minimum</t>
  </si>
  <si>
    <t>Non-recurring basis | Level 3 | Construction and land | Sales comparison approach | Maximum</t>
  </si>
  <si>
    <t>Non-recurring basis | Level 3 | Construction and land | Sales comparison approach | Weighted Average</t>
  </si>
  <si>
    <t>FAIR VALUE MEASUREMENTS (Details 4) - USD ($) $ in Thousands</t>
  </si>
  <si>
    <t>Financial assets</t>
  </si>
  <si>
    <t>Loans, net</t>
  </si>
  <si>
    <t>Carrying Amount</t>
  </si>
  <si>
    <t>Financial liabilities</t>
  </si>
  <si>
    <t>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2 classification.</t>
  </si>
  <si>
    <t>It was not practicable to determine fair value of restricted equity securities due to restrictions placed on transferability.</t>
  </si>
  <si>
    <t>FAIR VALUE MEASUREMENTS (Detail Textuals) - USD ($) $ in Thousands</t>
  </si>
  <si>
    <t>Loans Receivable, Fair Value Disclosure</t>
  </si>
  <si>
    <t>Valuation allowances of impaired loans</t>
  </si>
  <si>
    <t>Provision for loan losses change in valuation allowance increase amount</t>
  </si>
  <si>
    <t>Outstanding balance of real estate owned</t>
  </si>
  <si>
    <t>Valuation allowances on real estate owned</t>
  </si>
  <si>
    <t>Write downs of legacy real estate owned</t>
  </si>
  <si>
    <t>EMPLOYEE BENEFIT PLANS (Detail Textuals) - USD ($) $ in Thousands</t>
  </si>
  <si>
    <t>Minimum</t>
  </si>
  <si>
    <t>Employee benefit plans</t>
  </si>
  <si>
    <t>Age of employees for eligibility under profit-sharing plan</t>
  </si>
  <si>
    <t>21 years</t>
  </si>
  <si>
    <t>Service period</t>
  </si>
  <si>
    <t>Directors</t>
  </si>
  <si>
    <t>Expenses incurred</t>
  </si>
  <si>
    <t>Recorded liability</t>
  </si>
  <si>
    <t>Expense under the profit sharing plan</t>
  </si>
  <si>
    <t>Directors | Minimum</t>
  </si>
  <si>
    <t>Imputed interest rates (as a percent)</t>
  </si>
  <si>
    <t>6.69%</t>
  </si>
  <si>
    <t>Directors | Maximum</t>
  </si>
  <si>
    <t>8.05%</t>
  </si>
  <si>
    <t>EMPLOYEE STOCK OWNERSHIP PLAN ("ESOP") (Details) - USD ($) $ in Thousands</t>
  </si>
  <si>
    <t>Shares held by the ESOP</t>
  </si>
  <si>
    <t>Committed to be released to participants (in shares)</t>
  </si>
  <si>
    <t>Allocated to participants (in shares)</t>
  </si>
  <si>
    <t>Unearned (in shares)</t>
  </si>
  <si>
    <t>Total ESOP shares</t>
  </si>
  <si>
    <t>Fair value of unearned shares</t>
  </si>
  <si>
    <t>EMPLOYEE STOCK OWNERSHIP PLAN ("ESOP") (Detail Textuals) - USD ($) $ / shares in Units, $ in Thousands</t>
  </si>
  <si>
    <t>Jun. 30, 2011</t>
  </si>
  <si>
    <t>Employee stock ownership plan employer loan for shares</t>
  </si>
  <si>
    <t>Share Price</t>
  </si>
  <si>
    <t>Additional discretionary contribution to ESOP</t>
  </si>
  <si>
    <t>ESOP compensation expense recognized</t>
  </si>
  <si>
    <t>STOCK BASED COMPENSATION (Details) - Stock options $ / shares in Units, $ in Thousands</t>
  </si>
  <si>
    <t>Options</t>
  </si>
  <si>
    <t>Outstanding at the beginning of the period (in shares)</t>
  </si>
  <si>
    <t>Granted (in shares)</t>
  </si>
  <si>
    <t>Exercised (in shares)</t>
  </si>
  <si>
    <t>Forfeited (in shares)</t>
  </si>
  <si>
    <t>Outstanding at the end of the period (in shares)</t>
  </si>
  <si>
    <t>Fully vested and exercisable at the end of the period (in shares)</t>
  </si>
  <si>
    <t>Expected to vest in future periods (in shares)</t>
  </si>
  <si>
    <t>Fully vested and expected to vest at the end of the period (in shares)</t>
  </si>
  <si>
    <t>Weighted-Average Exercise Price/Shar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Fully vested and exercisable at the end of the period (in dollars per share) | $ / shares</t>
  </si>
  <si>
    <t>Fully vested and expected to vest at the end of the period (in dollars per share) | $ / shares</t>
  </si>
  <si>
    <t>Weighted Average Remaining Contractual Life (in years)</t>
  </si>
  <si>
    <t>Outstanding at the end of the period</t>
  </si>
  <si>
    <t>7 years 2 months 16 days</t>
  </si>
  <si>
    <t>Fully vested and exercisable at the end of the period</t>
  </si>
  <si>
    <t>Fully vested and expected to vest at the end of the period</t>
  </si>
  <si>
    <t>Aggregate Intrinsic Value</t>
  </si>
  <si>
    <t>Outstanding at the end of the period | $</t>
  </si>
  <si>
    <t>Fully vested and exercisable at the end of the period | $</t>
  </si>
  <si>
    <t>Fully vested and expected to vest at the end of the period | $</t>
  </si>
  <si>
    <t>The intrinsic value for stock options is defined as the difference between the current market value and the exercise price. The current market price was based on the closing price of common stock of $18.40 per share on June 30, 2015.</t>
  </si>
  <si>
    <t>STOCK BASED COMPENSATION (Details 1) - Stock options - Weighted average - $ / shares</t>
  </si>
  <si>
    <t>Jun. 30, 2012</t>
  </si>
  <si>
    <t>Share-based Compensation Arrangement by Share-based Payment Award [Line Items]</t>
  </si>
  <si>
    <t>Risk-free interest rate (as a percent)</t>
  </si>
  <si>
    <t>1.68%</t>
  </si>
  <si>
    <t>2.32%</t>
  </si>
  <si>
    <t>1.54%</t>
  </si>
  <si>
    <t>Expected dividend yield (as a percent)</t>
  </si>
  <si>
    <t>2.33%</t>
  </si>
  <si>
    <t>3.45%</t>
  </si>
  <si>
    <t>Expected stock volatility (as a percent)</t>
  </si>
  <si>
    <t>15.90%</t>
  </si>
  <si>
    <t>15.50%</t>
  </si>
  <si>
    <t>15.30%</t>
  </si>
  <si>
    <t>Expected life (years)</t>
  </si>
  <si>
    <t>8 years</t>
  </si>
  <si>
    <t>Fair value (in dollars per share)</t>
  </si>
  <si>
    <t>STOCK BASED COMPENSATION (Details 2) - $ / shares</t>
  </si>
  <si>
    <t>Nov. 13, 2013</t>
  </si>
  <si>
    <t>Apr. 27, 2012</t>
  </si>
  <si>
    <t>Jan. 25, 2015</t>
  </si>
  <si>
    <t>Jan. 23, 2015</t>
  </si>
  <si>
    <t>Non-vested stock activity</t>
  </si>
  <si>
    <t>Weighted average grant date fair value (in dollars per share)</t>
  </si>
  <si>
    <t>Restricted stock</t>
  </si>
  <si>
    <t>Balance - beginning of year (in shares)</t>
  </si>
  <si>
    <t>Vested (in shares)</t>
  </si>
  <si>
    <t>Balance - end of period (in shares)</t>
  </si>
  <si>
    <t>STOCK BASED COMPENSATION (Detail Textuals) - USD ($) $ / shares in Units, $ in Thousands</t>
  </si>
  <si>
    <t>Apr. 05, 2012</t>
  </si>
  <si>
    <t>Stock based compensation</t>
  </si>
  <si>
    <t>Stock-based compensation</t>
  </si>
  <si>
    <t>Closing price (in dollars per share)</t>
  </si>
  <si>
    <t>Stock options</t>
  </si>
  <si>
    <t>Vesting period</t>
  </si>
  <si>
    <t>Expiration term</t>
  </si>
  <si>
    <t>Options earned (in shares)</t>
  </si>
  <si>
    <t>Total unrecognized compensation cost related to nonvested stock options</t>
  </si>
  <si>
    <t>Unrecognized compensation expense for nonvested restricted stock awards</t>
  </si>
  <si>
    <t>Expected period for recognition</t>
  </si>
  <si>
    <t>2 years 6 months</t>
  </si>
  <si>
    <t>Stock options | Minimum</t>
  </si>
  <si>
    <t>Stock options | Maximum</t>
  </si>
  <si>
    <t>Shares authorized</t>
  </si>
  <si>
    <t>Stock options | Weighted average</t>
  </si>
  <si>
    <t>5 years 8 months 12 days</t>
  </si>
  <si>
    <t>Stock options | Directors</t>
  </si>
  <si>
    <t>Stock options | Officers</t>
  </si>
  <si>
    <t>Total shares of restricted stock granted</t>
  </si>
  <si>
    <t>2 years 8 months 12 days</t>
  </si>
  <si>
    <t>Total grant date fair value</t>
  </si>
  <si>
    <t>Number of shares, unvested</t>
  </si>
  <si>
    <t>Restricted stock | Minimum</t>
  </si>
  <si>
    <t>Restricted stock | Maximum</t>
  </si>
  <si>
    <t>Restricted stock | Weighted average</t>
  </si>
  <si>
    <t>5 years 7 months 6 days</t>
  </si>
  <si>
    <t>Restricted stock | Directors</t>
  </si>
  <si>
    <t>Restricted stock | Officers</t>
  </si>
  <si>
    <t>Common Stock | Maximum</t>
  </si>
  <si>
    <t>Common Stock | Stock options</t>
  </si>
  <si>
    <t>LOAN SERVICING RIGHTS (Details) $ in Thousands</t>
  </si>
  <si>
    <t>Servicing Assets at Fair Value [Line Items]</t>
  </si>
  <si>
    <t>Mortgage loan portfolio serviced</t>
  </si>
  <si>
    <t>Loan servicing rights:</t>
  </si>
  <si>
    <t>Beginning of period:</t>
  </si>
  <si>
    <t>Change in fair value</t>
  </si>
  <si>
    <t>End of period:</t>
  </si>
  <si>
    <t>FHLMC</t>
  </si>
  <si>
    <t>LOAN SERVICING RIGHTS (Detail Textuals) $ in Thousands</t>
  </si>
  <si>
    <t>Discount rate</t>
  </si>
  <si>
    <t>9.75%</t>
  </si>
  <si>
    <t>Weighted average default rate</t>
  </si>
  <si>
    <t>0.66%</t>
  </si>
  <si>
    <t>Prepayment speed assumption</t>
  </si>
  <si>
    <t>6.20%</t>
  </si>
  <si>
    <t>18.60%</t>
  </si>
  <si>
    <t>Custodial escrow balances</t>
  </si>
  <si>
    <t>SUPPLEMENTAL CASH FLOW INFORMATION (Details) - USD ($) $ in Thousands</t>
  </si>
  <si>
    <t>Cash paid during the period for:</t>
  </si>
  <si>
    <t>Interest paid</t>
  </si>
  <si>
    <t>Income taxes paid</t>
  </si>
  <si>
    <t>Supplemental noncash disclosures:</t>
  </si>
  <si>
    <t>Transfers from loans to real estate owned</t>
  </si>
  <si>
    <t>Unrealized gains on securities available-for-sale, net</t>
  </si>
  <si>
    <t>Transfer from securities held-to-maturity to available-for-sale</t>
  </si>
  <si>
    <t>Unrealized gains on securities held-to-maturity transferred to available- for- sale</t>
  </si>
  <si>
    <t>Unsettled investment trades</t>
  </si>
  <si>
    <t>Acquisition:</t>
  </si>
  <si>
    <t>Assets acquired (excluding goodwill) $2,593</t>
  </si>
  <si>
    <t>Liabilities assumed</t>
  </si>
  <si>
    <t>Acquisition price (common stock issued to OFED, MHC)</t>
  </si>
  <si>
    <t>Goodwill recorded</t>
  </si>
  <si>
    <t>SUPPLEMENTAL CASH FLOW INFORMATION (Parentheticals) (Details) $ in Thousands</t>
  </si>
  <si>
    <t>Goodwill on acquisition</t>
  </si>
  <si>
    <t>PARENT COMPANY ONLY CONDENSED FINANCIAL INFORMATION (Details) - USD ($) $ in Thousands</t>
  </si>
  <si>
    <t>Jun. 30, 2013</t>
  </si>
  <si>
    <t>LIABILITIES AND SHAREHOLDERS' EQUITY</t>
  </si>
  <si>
    <t>Accounts payable and other liabilities</t>
  </si>
  <si>
    <t>Shareholders' equity</t>
  </si>
  <si>
    <t>ESOP loan receivable</t>
  </si>
  <si>
    <t>Investment in banking subsidiary</t>
  </si>
  <si>
    <t>PARENT COMPANY ONLY CONDENSED FINANCIAL INFORMATION (Details 1) - USD ($) $ in Thousands</t>
  </si>
  <si>
    <t>Parent company only condensed financial information</t>
  </si>
  <si>
    <t>Income before equity in undistributed income of subsidiary</t>
  </si>
  <si>
    <t>Interest income</t>
  </si>
  <si>
    <t>Other income</t>
  </si>
  <si>
    <t>Dividend from banking subsidiary</t>
  </si>
  <si>
    <t>Other expenses</t>
  </si>
  <si>
    <t>Equity in undistributed income of subsidiary</t>
  </si>
  <si>
    <t>PARENT COMPANY ONLY CONDENSED FINANCIAL INFORMATION (Details 2) - USD ($) $ in Thousands</t>
  </si>
  <si>
    <t>Adjustments to reconcile net income to net cash (used in) provided by operating activities:</t>
  </si>
  <si>
    <t>Maturities of available-for-sale securities</t>
  </si>
  <si>
    <t>Change in other assets</t>
  </si>
  <si>
    <t>Change in accounts payable and other liabilities</t>
  </si>
  <si>
    <t>Payments received on ESOP loan</t>
  </si>
  <si>
    <t>SUBSEQUENT EVENTS (Detail Textuals) - $ / shares</t>
  </si>
  <si>
    <t>1 Months Ended</t>
  </si>
  <si>
    <t>Jul. 30, 2015</t>
  </si>
  <si>
    <t>Dividends declared per share (in dollars per share)</t>
  </si>
  <si>
    <t>Subsequent event | Dividend declared</t>
  </si>
  <si>
    <t>Dividends payable, date declared</t>
  </si>
  <si>
    <t>Jul. 30,
		2015</t>
  </si>
  <si>
    <t>Dividends payable, date of record</t>
  </si>
  <si>
    <t>Aug. 13,
		2015</t>
  </si>
  <si>
    <t>Dividends payable, date to be paid</t>
  </si>
  <si>
    <t>Aug. 27,
		2015</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50107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4</v>
      </c>
    </row>
    <row spans="1:4" r="12">
      <c t="s" r="A12" s="4">
        <v>20</v>
      </c>
      <c t="n" r="C12" s="5">
        <v>5882140</v>
      </c>
    </row>
    <row spans="1:4" r="13">
      <c t="s" r="A13" s="4">
        <v>21</v>
      </c>
      <c t="n" r="D13" s="6">
        <v>24.3</v>
      </c>
    </row>
    <row spans="1:4" r="14">
      <c t="s" r="A14" s="4">
        <v>22</v>
      </c>
      <c t="s" r="B14" s="4">
        <v>23</v>
      </c>
    </row>
    <row spans="1:4" r="15">
      <c t="s" r="A15" s="4">
        <v>24</v>
      </c>
      <c t="s" r="B15" s="4">
        <v>25</v>
      </c>
    </row>
    <row spans="1:4" r="16">
      <c t="s" r="A16" s="4">
        <v>26</v>
      </c>
      <c t="s" r="B16" s="4">
        <v>27</v>
      </c>
    </row>
    <row spans="1:4" r="17">
      <c t="s" r="A17" s="4">
        <v>28</v>
      </c>
      <c t="n" r="B17" s="5">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13</v>
      </c>
      <c t="s" r="B1" s="2">
        <v>1</v>
      </c>
    </row>
    <row spans="1:2" r="2">
      <c t="s" r="B2" s="2">
        <v>2</v>
      </c>
    </row>
    <row spans="1:2" r="3">
      <c t="s" r="A3" s="3">
        <v>213</v>
      </c>
    </row>
    <row spans="1:2" r="4">
      <c t="s" r="A4" s="4">
        <v>213</v>
      </c>
      <c t="s" r="B4" s="4">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3</v>
      </c>
      <c t="s" r="B1" s="2">
        <v>1</v>
      </c>
    </row>
    <row spans="1:4" r="2">
      <c t="s" r="B2" s="2">
        <v>2</v>
      </c>
      <c t="s" r="C2" s="2">
        <v>32</v>
      </c>
      <c t="s" r="D2" s="2">
        <v>1144</v>
      </c>
    </row>
    <row spans="1:4" r="3">
      <c t="s" r="A3" s="3">
        <v>239</v>
      </c>
    </row>
    <row spans="1:4" r="4">
      <c t="s" r="A4" s="4">
        <v>1145</v>
      </c>
      <c t="n" r="D4" s="5">
        <v>248842</v>
      </c>
    </row>
    <row spans="1:4" r="5">
      <c t="s" r="A5" s="4">
        <v>1146</v>
      </c>
      <c t="n" r="D5" s="7">
        <v>10</v>
      </c>
    </row>
    <row spans="1:4" r="6">
      <c t="s" r="A6" s="4">
        <v>1147</v>
      </c>
      <c t="n" r="B6" s="7">
        <v>100</v>
      </c>
    </row>
    <row spans="1:4" r="7">
      <c t="s" r="A7" s="4">
        <v>170</v>
      </c>
      <c t="n" r="B7" s="5">
        <v>140</v>
      </c>
    </row>
    <row spans="1:4" r="8">
      <c t="s" r="A8" s="4">
        <v>1148</v>
      </c>
      <c t="n" r="B8" s="7">
        <v>475</v>
      </c>
      <c t="n" r="C8" s="7">
        <v>38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149</v>
      </c>
      <c t="s" r="B1" s="2">
        <v>1</v>
      </c>
    </row>
    <row spans="1:3" r="2">
      <c t="s" r="B2" s="2">
        <v>532</v>
      </c>
    </row>
    <row spans="1:3" r="3">
      <c t="s" r="A3" s="3">
        <v>1150</v>
      </c>
    </row>
    <row spans="1:3" r="4">
      <c t="s" r="A4" s="4">
        <v>1151</v>
      </c>
      <c t="n" r="B4" s="5">
        <v>240986</v>
      </c>
    </row>
    <row spans="1:3" r="5">
      <c t="s" r="A5" s="4">
        <v>1152</v>
      </c>
      <c t="n" r="B5" s="5">
        <v>7700</v>
      </c>
    </row>
    <row spans="1:3" r="6">
      <c t="s" r="A6" s="4">
        <v>1153</v>
      </c>
      <c t="s" r="B6" s="4">
        <v>133</v>
      </c>
    </row>
    <row spans="1:3" r="7">
      <c t="s" r="A7" s="4">
        <v>1154</v>
      </c>
      <c t="s" r="B7" s="4">
        <v>133</v>
      </c>
    </row>
    <row spans="1:3" r="8">
      <c t="s" r="A8" s="4">
        <v>1155</v>
      </c>
      <c t="n" r="B8" s="5">
        <v>248686</v>
      </c>
    </row>
    <row spans="1:3" r="9">
      <c t="s" r="A9" s="4">
        <v>1156</v>
      </c>
      <c t="n" r="B9" s="5">
        <v>127741</v>
      </c>
    </row>
    <row spans="1:3" r="10">
      <c t="s" r="A10" s="4">
        <v>1157</v>
      </c>
      <c t="n" r="B10" s="5">
        <v>120945</v>
      </c>
    </row>
    <row spans="1:3" r="11">
      <c t="s" r="A11" s="4">
        <v>1158</v>
      </c>
      <c t="n" r="B11" s="5">
        <v>248686</v>
      </c>
    </row>
    <row spans="1:3" r="12">
      <c t="s" r="A12" s="3">
        <v>1159</v>
      </c>
    </row>
    <row spans="1:3" r="13">
      <c t="s" r="A13" s="4">
        <v>1160</v>
      </c>
      <c t="n" r="B13" s="8">
        <v>11.76</v>
      </c>
    </row>
    <row spans="1:3" r="14">
      <c t="s" r="A14" s="4">
        <v>1161</v>
      </c>
      <c t="n" r="B14" s="8">
        <v>20.01</v>
      </c>
    </row>
    <row spans="1:3" r="15">
      <c t="s" r="A15" s="4">
        <v>1162</v>
      </c>
      <c t="s" r="B15" s="4">
        <v>133</v>
      </c>
    </row>
    <row spans="1:3" r="16">
      <c t="s" r="A16" s="4">
        <v>1163</v>
      </c>
      <c t="s" r="B16" s="4">
        <v>133</v>
      </c>
    </row>
    <row spans="1:3" r="17">
      <c t="s" r="A17" s="4">
        <v>1164</v>
      </c>
      <c t="n" r="B17" s="8">
        <v>12.02</v>
      </c>
    </row>
    <row spans="1:3" r="18">
      <c t="s" r="A18" s="4">
        <v>1165</v>
      </c>
      <c t="n" r="B18" s="9">
        <v>11.63</v>
      </c>
    </row>
    <row spans="1:3" r="19">
      <c t="s" r="A19" s="4">
        <v>1166</v>
      </c>
      <c t="n" r="B19" s="8">
        <v>12.02</v>
      </c>
    </row>
    <row spans="1:3" r="20">
      <c t="s" r="A20" s="3">
        <v>1167</v>
      </c>
    </row>
    <row spans="1:3" r="21">
      <c t="s" r="A21" s="4">
        <v>1168</v>
      </c>
      <c t="s" r="B21" s="4">
        <v>1169</v>
      </c>
    </row>
    <row spans="1:3" r="22">
      <c t="s" r="A22" s="4">
        <v>1170</v>
      </c>
      <c t="s" r="B22" s="4">
        <v>1169</v>
      </c>
    </row>
    <row spans="1:3" r="23">
      <c t="s" r="A23" s="4">
        <v>1171</v>
      </c>
      <c t="s" r="B23" s="4">
        <v>1169</v>
      </c>
    </row>
    <row spans="1:3" r="24">
      <c t="s" r="A24" s="3">
        <v>1172</v>
      </c>
    </row>
    <row spans="1:3" r="25">
      <c t="s" r="A25" s="4">
        <v>1173</v>
      </c>
      <c t="n" r="B25" s="7">
        <v>1587750</v>
      </c>
      <c t="s" r="C25" s="4">
        <v>130</v>
      </c>
    </row>
    <row spans="1:3" r="26">
      <c t="s" r="A26" s="4">
        <v>1174</v>
      </c>
      <c t="n" r="B26" s="5">
        <v>864807</v>
      </c>
      <c t="s" r="C26" s="4">
        <v>130</v>
      </c>
    </row>
    <row spans="1:3" r="27">
      <c t="s" r="A27" s="4">
        <v>1175</v>
      </c>
      <c t="n" r="B27" s="7">
        <v>1587750</v>
      </c>
      <c t="s" r="C27" s="4">
        <v>130</v>
      </c>
    </row>
    <row spans="1:3" r="28">
      <c t="n" r="A28"/>
    </row>
    <row spans="1:3" r="29">
      <c t="s" r="A29" s="4">
        <v>130</v>
      </c>
      <c t="s" r="B29" s="4">
        <v>1176</v>
      </c>
    </row>
  </sheetData>
  <mergeCells count="5">
    <mergeCell ref="A1:A2"/>
    <mergeCell ref="B1:C1"/>
    <mergeCell ref="B2:C2"/>
    <mergeCell ref="A28:C28"/>
    <mergeCell ref="B29:C2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7</v>
      </c>
      <c t="s" r="B1" s="2">
        <v>1</v>
      </c>
    </row>
    <row spans="1:4" r="2">
      <c t="s" r="B2" s="2">
        <v>2</v>
      </c>
      <c t="s" r="C2" s="2">
        <v>32</v>
      </c>
      <c t="s" r="D2" s="2">
        <v>1178</v>
      </c>
    </row>
    <row spans="1:4" r="3">
      <c t="s" r="A3" s="3">
        <v>1179</v>
      </c>
    </row>
    <row spans="1:4" r="4">
      <c t="s" r="A4" s="4">
        <v>1180</v>
      </c>
      <c t="s" r="B4" s="4">
        <v>1181</v>
      </c>
      <c t="s" r="C4" s="4">
        <v>1182</v>
      </c>
      <c t="s" r="D4" s="4">
        <v>1183</v>
      </c>
    </row>
    <row spans="1:4" r="5">
      <c t="s" r="A5" s="4">
        <v>1184</v>
      </c>
      <c t="s" r="B5" s="4">
        <v>445</v>
      </c>
      <c t="s" r="C5" s="4">
        <v>1185</v>
      </c>
      <c t="s" r="D5" s="4">
        <v>1186</v>
      </c>
    </row>
    <row spans="1:4" r="6">
      <c t="s" r="A6" s="4">
        <v>1187</v>
      </c>
      <c t="s" r="B6" s="4">
        <v>1188</v>
      </c>
      <c t="s" r="C6" s="4">
        <v>1189</v>
      </c>
      <c t="s" r="D6" s="4">
        <v>1190</v>
      </c>
    </row>
    <row spans="1:4" r="7">
      <c t="s" r="A7" s="4">
        <v>1191</v>
      </c>
      <c t="s" r="B7" s="4">
        <v>1192</v>
      </c>
      <c t="s" r="C7" s="4">
        <v>1192</v>
      </c>
      <c t="s" r="D7" s="4">
        <v>1192</v>
      </c>
    </row>
    <row spans="1:4" r="8">
      <c t="s" r="A8" s="4">
        <v>1193</v>
      </c>
      <c t="n" r="B8" s="8">
        <v>2.86</v>
      </c>
      <c t="n" r="C8" s="8">
        <v>2.46</v>
      </c>
      <c t="n" r="D8" s="7">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t="s" r="A1" s="1">
        <v>1194</v>
      </c>
      <c t="s" r="B1" s="2">
        <v>1195</v>
      </c>
      <c t="s" r="C1" s="2">
        <v>1196</v>
      </c>
      <c t="s" r="D1" s="2">
        <v>1197</v>
      </c>
      <c t="s" r="E1" s="2">
        <v>1198</v>
      </c>
      <c t="s" r="F1" s="2">
        <v>2</v>
      </c>
      <c t="s" r="G1" s="2">
        <v>32</v>
      </c>
    </row>
    <row spans="1:7" r="2">
      <c t="s" r="A2" s="3">
        <v>1199</v>
      </c>
    </row>
    <row spans="1:7" r="3">
      <c t="s" r="A3" s="4">
        <v>1152</v>
      </c>
      <c t="n" r="F3" s="5">
        <v>12600</v>
      </c>
      <c t="n" r="G3" s="5">
        <v>12600</v>
      </c>
    </row>
    <row spans="1:7" r="4">
      <c t="s" r="A4" s="4">
        <v>1200</v>
      </c>
      <c t="n" r="F4" s="8">
        <v>20.01</v>
      </c>
      <c t="n" r="G4" s="8">
        <v>17.16</v>
      </c>
    </row>
    <row spans="1:7" r="5">
      <c t="s" r="A5" s="4">
        <v>1201</v>
      </c>
    </row>
    <row spans="1:7" r="6">
      <c t="s" r="A6" s="3">
        <v>1199</v>
      </c>
    </row>
    <row spans="1:7" r="7">
      <c t="s" r="A7" s="4">
        <v>1202</v>
      </c>
      <c t="n" r="F7" s="5">
        <v>67699</v>
      </c>
    </row>
    <row spans="1:7" r="8">
      <c t="s" r="A8" s="4">
        <v>1152</v>
      </c>
      <c t="n" r="B8" s="5">
        <v>12600</v>
      </c>
      <c t="n" r="D8" s="5">
        <v>12600</v>
      </c>
      <c t="n" r="F8" s="5">
        <v>12600</v>
      </c>
    </row>
    <row spans="1:7" r="9">
      <c t="s" r="A9" s="4">
        <v>1154</v>
      </c>
      <c t="s" r="F9" s="4">
        <v>133</v>
      </c>
    </row>
    <row spans="1:7" r="10">
      <c t="s" r="A10" s="4">
        <v>1203</v>
      </c>
      <c t="n" r="F10" s="5">
        <v>-17797</v>
      </c>
    </row>
    <row spans="1:7" r="11">
      <c t="s" r="A11" s="4">
        <v>1204</v>
      </c>
      <c t="n" r="F11" s="5">
        <v>62502</v>
      </c>
      <c t="n" r="G11" s="5">
        <v>67699</v>
      </c>
    </row>
    <row spans="1:7" r="12">
      <c t="s" r="A12" s="4">
        <v>1200</v>
      </c>
      <c t="n" r="B12" s="8">
        <v>17.16</v>
      </c>
      <c t="n" r="C12" s="8">
        <v>11.58</v>
      </c>
      <c t="n" r="D12" s="8">
        <v>20.01</v>
      </c>
      <c t="n" r="E12" s="8">
        <v>20.01</v>
      </c>
      <c t="n" r="F12" s="8">
        <v>13.1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25"/>
    <col customWidth="1" max="7" min="7" width="14"/>
    <col customWidth="1" max="8" min="8" width="14"/>
    <col customWidth="1" max="9" min="9" width="14"/>
  </cols>
  <sheetData>
    <row spans="1:9" r="1">
      <c t="s" r="A1" s="1">
        <v>1205</v>
      </c>
      <c t="s" r="B1" s="2">
        <v>1195</v>
      </c>
      <c t="s" r="C1" s="2">
        <v>1196</v>
      </c>
      <c t="s" r="D1" s="2">
        <v>1197</v>
      </c>
      <c t="s" r="E1" s="2">
        <v>1198</v>
      </c>
      <c t="s" r="F1" s="2">
        <v>2</v>
      </c>
      <c t="s" r="G1" s="2">
        <v>32</v>
      </c>
      <c t="s" r="H1" s="2">
        <v>1206</v>
      </c>
      <c t="s" r="I1" s="2">
        <v>1144</v>
      </c>
    </row>
    <row spans="1:9" r="2">
      <c t="s" r="A2" s="3">
        <v>1207</v>
      </c>
    </row>
    <row spans="1:9" r="3">
      <c t="s" r="A3" s="4">
        <v>1152</v>
      </c>
      <c t="n" r="F3" s="5">
        <v>12600</v>
      </c>
      <c t="n" r="G3" s="5">
        <v>12600</v>
      </c>
    </row>
    <row spans="1:9" r="4">
      <c t="s" r="A4" s="3">
        <v>1208</v>
      </c>
    </row>
    <row spans="1:9" r="5">
      <c t="s" r="A5" s="4">
        <v>1209</v>
      </c>
      <c t="n" r="I5" s="7">
        <v>10</v>
      </c>
    </row>
    <row spans="1:9" r="6">
      <c t="s" r="A6" s="4">
        <v>1200</v>
      </c>
      <c t="n" r="F6" s="8">
        <v>20.01</v>
      </c>
      <c t="n" r="G6" s="8">
        <v>17.16</v>
      </c>
    </row>
    <row spans="1:9" r="7">
      <c t="s" r="A7" s="4">
        <v>1210</v>
      </c>
    </row>
    <row spans="1:9" r="8">
      <c t="s" r="A8" s="3">
        <v>1207</v>
      </c>
    </row>
    <row spans="1:9" r="9">
      <c t="s" r="A9" s="4">
        <v>1152</v>
      </c>
      <c t="n" r="F9" s="5">
        <v>7700</v>
      </c>
    </row>
    <row spans="1:9" r="10">
      <c t="s" r="A10" s="4">
        <v>1211</v>
      </c>
      <c t="s" r="B10" s="4">
        <v>486</v>
      </c>
      <c t="s" r="E10" s="4">
        <v>486</v>
      </c>
    </row>
    <row spans="1:9" r="11">
      <c t="s" r="A11" s="4">
        <v>1212</v>
      </c>
      <c t="s" r="B11" s="4">
        <v>455</v>
      </c>
      <c t="s" r="C11" s="4">
        <v>455</v>
      </c>
      <c t="s" r="E11" s="4">
        <v>455</v>
      </c>
    </row>
    <row spans="1:9" r="12">
      <c t="s" r="A12" s="3">
        <v>1208</v>
      </c>
    </row>
    <row spans="1:9" r="13">
      <c t="s" r="A13" s="4">
        <v>1213</v>
      </c>
      <c t="n" r="F13" s="5">
        <v>43313</v>
      </c>
      <c t="n" r="G13" s="5">
        <v>42904</v>
      </c>
    </row>
    <row spans="1:9" r="14">
      <c t="s" r="A14" s="4">
        <v>134</v>
      </c>
      <c t="n" r="F14" s="7">
        <v>46</v>
      </c>
      <c t="n" r="G14" s="7">
        <v>44</v>
      </c>
    </row>
    <row spans="1:9" r="15">
      <c t="s" r="A15" s="4">
        <v>1214</v>
      </c>
      <c t="n" r="F15" s="5">
        <v>131</v>
      </c>
    </row>
    <row spans="1:9" r="16">
      <c t="s" r="A16" s="4">
        <v>1215</v>
      </c>
      <c t="n" r="F16" s="7">
        <v>26</v>
      </c>
    </row>
    <row spans="1:9" r="17">
      <c t="s" r="A17" s="4">
        <v>1216</v>
      </c>
      <c t="s" r="F17" s="4">
        <v>1217</v>
      </c>
    </row>
    <row spans="1:9" r="18">
      <c t="s" r="A18" s="4">
        <v>1218</v>
      </c>
    </row>
    <row spans="1:9" r="19">
      <c t="s" r="A19" s="3">
        <v>1207</v>
      </c>
    </row>
    <row spans="1:9" r="20">
      <c t="s" r="A20" s="4">
        <v>1211</v>
      </c>
      <c t="s" r="C20" s="4">
        <v>453</v>
      </c>
    </row>
    <row spans="1:9" r="21">
      <c t="s" r="A21" s="4">
        <v>1219</v>
      </c>
    </row>
    <row spans="1:9" r="22">
      <c t="s" r="A22" s="3">
        <v>1207</v>
      </c>
    </row>
    <row spans="1:9" r="23">
      <c t="s" r="A23" s="4">
        <v>1220</v>
      </c>
      <c t="n" r="H23" s="5">
        <v>311052</v>
      </c>
    </row>
    <row spans="1:9" r="24">
      <c t="s" r="A24" s="4">
        <v>1211</v>
      </c>
      <c t="s" r="C24" s="4">
        <v>486</v>
      </c>
    </row>
    <row spans="1:9" r="25">
      <c t="s" r="A25" s="4">
        <v>1221</v>
      </c>
    </row>
    <row spans="1:9" r="26">
      <c t="s" r="A26" s="3">
        <v>1207</v>
      </c>
    </row>
    <row spans="1:9" r="27">
      <c t="s" r="A27" s="4">
        <v>1211</v>
      </c>
      <c t="s" r="C27" s="4">
        <v>1222</v>
      </c>
    </row>
    <row spans="1:9" r="28">
      <c t="s" r="A28" s="4">
        <v>1223</v>
      </c>
    </row>
    <row spans="1:9" r="29">
      <c t="s" r="A29" s="3">
        <v>1207</v>
      </c>
    </row>
    <row spans="1:9" r="30">
      <c t="s" r="A30" s="4">
        <v>1152</v>
      </c>
      <c t="n" r="C30" s="5">
        <v>62208</v>
      </c>
    </row>
    <row spans="1:9" r="31">
      <c t="s" r="A31" s="4">
        <v>1224</v>
      </c>
    </row>
    <row spans="1:9" r="32">
      <c t="s" r="A32" s="3">
        <v>1207</v>
      </c>
    </row>
    <row spans="1:9" r="33">
      <c t="s" r="A33" s="4">
        <v>1152</v>
      </c>
      <c t="n" r="B33" s="5">
        <v>7700</v>
      </c>
      <c t="n" r="C33" s="5">
        <v>171078</v>
      </c>
      <c t="n" r="E33" s="5">
        <v>7700</v>
      </c>
    </row>
    <row spans="1:9" r="34">
      <c t="s" r="A34" s="4">
        <v>1201</v>
      </c>
    </row>
    <row spans="1:9" r="35">
      <c t="s" r="A35" s="3">
        <v>1207</v>
      </c>
    </row>
    <row spans="1:9" r="36">
      <c t="s" r="A36" s="4">
        <v>1225</v>
      </c>
      <c t="n" r="F36" s="5">
        <v>112294</v>
      </c>
    </row>
    <row spans="1:9" r="37">
      <c t="s" r="A37" s="4">
        <v>1152</v>
      </c>
      <c t="n" r="B37" s="5">
        <v>12600</v>
      </c>
    </row>
    <row spans="1:9" r="38">
      <c t="s" r="A38" s="4">
        <v>1152</v>
      </c>
      <c t="n" r="B38" s="5">
        <v>12600</v>
      </c>
      <c t="n" r="D38" s="5">
        <v>12600</v>
      </c>
      <c t="n" r="F38" s="5">
        <v>12600</v>
      </c>
    </row>
    <row spans="1:9" r="39">
      <c t="s" r="A39" s="4">
        <v>1211</v>
      </c>
      <c t="s" r="B39" s="4">
        <v>486</v>
      </c>
      <c t="s" r="E39" s="4">
        <v>486</v>
      </c>
    </row>
    <row spans="1:9" r="40">
      <c t="s" r="A40" s="3">
        <v>1208</v>
      </c>
    </row>
    <row spans="1:9" r="41">
      <c t="s" r="A41" s="4">
        <v>134</v>
      </c>
      <c t="n" r="F41" s="7">
        <v>232</v>
      </c>
      <c t="n" r="G41" s="7">
        <v>204</v>
      </c>
    </row>
    <row spans="1:9" r="42">
      <c t="s" r="A42" s="4">
        <v>1215</v>
      </c>
      <c t="n" r="F42" s="7">
        <v>809</v>
      </c>
    </row>
    <row spans="1:9" r="43">
      <c t="s" r="A43" s="4">
        <v>1216</v>
      </c>
      <c t="s" r="F43" s="4">
        <v>1226</v>
      </c>
    </row>
    <row spans="1:9" r="44">
      <c t="s" r="A44" s="4">
        <v>1200</v>
      </c>
      <c t="n" r="B44" s="8">
        <v>17.16</v>
      </c>
      <c t="n" r="C44" s="8">
        <v>11.58</v>
      </c>
      <c t="n" r="D44" s="8">
        <v>20.01</v>
      </c>
      <c t="n" r="E44" s="8">
        <v>20.01</v>
      </c>
      <c t="n" r="F44" s="8">
        <v>13.15</v>
      </c>
    </row>
    <row spans="1:9" r="45">
      <c t="s" r="A45" s="4">
        <v>1227</v>
      </c>
      <c t="n" r="B45" s="7">
        <v>216</v>
      </c>
      <c t="n" r="C45" s="7">
        <v>1009</v>
      </c>
      <c t="n" r="E45" s="7">
        <v>252</v>
      </c>
    </row>
    <row spans="1:9" r="46">
      <c t="s" r="A46" s="4">
        <v>1228</v>
      </c>
      <c t="n" r="F46" s="5">
        <v>62502</v>
      </c>
      <c t="n" r="G46" s="5">
        <v>67699</v>
      </c>
    </row>
    <row spans="1:9" r="47">
      <c t="s" r="A47" s="4">
        <v>1229</v>
      </c>
    </row>
    <row spans="1:9" r="48">
      <c t="s" r="A48" s="3">
        <v>1207</v>
      </c>
    </row>
    <row spans="1:9" r="49">
      <c t="s" r="A49" s="4">
        <v>1211</v>
      </c>
      <c t="s" r="C49" s="4">
        <v>453</v>
      </c>
    </row>
    <row spans="1:9" r="50">
      <c t="s" r="A50" s="4">
        <v>1230</v>
      </c>
    </row>
    <row spans="1:9" r="51">
      <c t="s" r="A51" s="3">
        <v>1207</v>
      </c>
    </row>
    <row spans="1:9" r="52">
      <c t="s" r="A52" s="4">
        <v>1220</v>
      </c>
      <c t="n" r="H52" s="5">
        <v>124420</v>
      </c>
    </row>
    <row spans="1:9" r="53">
      <c t="s" r="A53" s="4">
        <v>1211</v>
      </c>
      <c t="s" r="C53" s="4">
        <v>486</v>
      </c>
    </row>
    <row spans="1:9" r="54">
      <c t="s" r="A54" s="4">
        <v>1231</v>
      </c>
    </row>
    <row spans="1:9" r="55">
      <c t="s" r="A55" s="3">
        <v>1207</v>
      </c>
    </row>
    <row spans="1:9" r="56">
      <c t="s" r="A56" s="4">
        <v>1211</v>
      </c>
      <c t="s" r="C56" s="4">
        <v>1232</v>
      </c>
    </row>
    <row spans="1:9" r="57">
      <c t="s" r="A57" s="4">
        <v>1233</v>
      </c>
    </row>
    <row spans="1:9" r="58">
      <c t="s" r="A58" s="3">
        <v>1207</v>
      </c>
    </row>
    <row spans="1:9" r="59">
      <c t="s" r="A59" s="4">
        <v>1152</v>
      </c>
      <c t="n" r="C59" s="5">
        <v>24884</v>
      </c>
    </row>
    <row spans="1:9" r="60">
      <c t="s" r="A60" s="4">
        <v>1234</v>
      </c>
    </row>
    <row spans="1:9" r="61">
      <c t="s" r="A61" s="3">
        <v>1207</v>
      </c>
    </row>
    <row spans="1:9" r="62">
      <c t="s" r="A62" s="4">
        <v>1152</v>
      </c>
      <c t="n" r="B62" s="5">
        <v>12600</v>
      </c>
      <c t="n" r="C62" s="5">
        <v>62210</v>
      </c>
      <c t="n" r="E62" s="5">
        <v>12600</v>
      </c>
    </row>
    <row spans="1:9" r="63">
      <c t="s" r="A63" s="4">
        <v>1235</v>
      </c>
    </row>
    <row spans="1:9" r="64">
      <c t="s" r="A64" s="3">
        <v>1207</v>
      </c>
    </row>
    <row spans="1:9" r="65">
      <c t="s" r="A65" s="4">
        <v>1220</v>
      </c>
      <c t="n" r="H65" s="5">
        <v>435472</v>
      </c>
    </row>
    <row spans="1:9" r="66">
      <c t="s" r="A66" s="4">
        <v>1236</v>
      </c>
    </row>
    <row spans="1:9" r="67">
      <c t="s" r="A67" s="3">
        <v>1208</v>
      </c>
    </row>
    <row spans="1:9" r="68">
      <c t="s" r="A68" s="4">
        <v>1209</v>
      </c>
      <c t="n" r="F68" s="8">
        <v>18.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7"/>
    <col customWidth="1" max="2" min="2" width="21"/>
  </cols>
  <sheetData>
    <row spans="1:2" r="1">
      <c t="s" r="A1" s="1">
        <v>1237</v>
      </c>
      <c t="s" r="B1" s="2">
        <v>1</v>
      </c>
    </row>
    <row spans="1:2" r="2">
      <c t="s" r="B2" s="2">
        <v>488</v>
      </c>
    </row>
    <row spans="1:2" r="3">
      <c t="s" r="A3" s="3">
        <v>1238</v>
      </c>
    </row>
    <row spans="1:2" r="4">
      <c t="s" r="A4" s="4">
        <v>1239</v>
      </c>
      <c t="n" r="B4" s="7">
        <v>1396</v>
      </c>
    </row>
    <row spans="1:2" r="5">
      <c t="s" r="A5" s="3">
        <v>1240</v>
      </c>
    </row>
    <row spans="1:2" r="6">
      <c t="s" r="A6" s="4">
        <v>1241</v>
      </c>
      <c t="s" r="B6" s="4">
        <v>133</v>
      </c>
    </row>
    <row spans="1:2" r="7">
      <c t="s" r="A7" s="4">
        <v>894</v>
      </c>
      <c t="n" r="B7" s="7">
        <v>1369</v>
      </c>
    </row>
    <row spans="1:2" r="8">
      <c t="s" r="A8" s="4">
        <v>1242</v>
      </c>
      <c t="n" r="B8" s="5">
        <v>27</v>
      </c>
    </row>
    <row spans="1:2" r="9">
      <c t="s" r="A9" s="4">
        <v>1243</v>
      </c>
      <c t="n" r="B9" s="5">
        <v>1396</v>
      </c>
    </row>
    <row spans="1:2" r="10">
      <c t="s" r="A10" s="4">
        <v>1244</v>
      </c>
    </row>
    <row spans="1:2" r="11">
      <c t="s" r="A11" s="3">
        <v>1238</v>
      </c>
    </row>
    <row spans="1:2" r="12">
      <c t="s" r="A12" s="4">
        <v>1239</v>
      </c>
      <c t="n" r="B12" s="7">
        <v>14119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21"/>
  </cols>
  <sheetData>
    <row spans="1:2" r="1">
      <c t="s" r="A1" s="1">
        <v>1245</v>
      </c>
      <c t="s" r="B1" s="2">
        <v>1</v>
      </c>
    </row>
    <row spans="1:2" r="2">
      <c t="s" r="B2" s="2">
        <v>488</v>
      </c>
    </row>
    <row spans="1:2" r="3">
      <c t="s" r="A3" s="3">
        <v>1238</v>
      </c>
    </row>
    <row spans="1:2" r="4">
      <c t="s" r="A4" s="4">
        <v>1246</v>
      </c>
      <c t="s" r="B4" s="4">
        <v>1247</v>
      </c>
    </row>
    <row spans="1:2" r="5">
      <c t="s" r="A5" s="4">
        <v>1248</v>
      </c>
      <c t="s" r="B5" s="4">
        <v>1249</v>
      </c>
    </row>
    <row spans="1:2" r="6">
      <c t="s" r="A6" s="4">
        <v>1122</v>
      </c>
    </row>
    <row spans="1:2" r="7">
      <c t="s" r="A7" s="3">
        <v>1238</v>
      </c>
    </row>
    <row spans="1:2" r="8">
      <c t="s" r="A8" s="4">
        <v>1250</v>
      </c>
      <c t="s" r="B8" s="4">
        <v>1251</v>
      </c>
    </row>
    <row spans="1:2" r="9">
      <c t="s" r="A9" s="4">
        <v>420</v>
      </c>
    </row>
    <row spans="1:2" r="10">
      <c t="s" r="A10" s="3">
        <v>1238</v>
      </c>
    </row>
    <row spans="1:2" r="11">
      <c t="s" r="A11" s="4">
        <v>1250</v>
      </c>
      <c t="s" r="B11" s="4">
        <v>1252</v>
      </c>
    </row>
    <row spans="1:2" r="12">
      <c t="s" r="A12" s="4">
        <v>1244</v>
      </c>
    </row>
    <row spans="1:2" r="13">
      <c t="s" r="A13" s="3">
        <v>1238</v>
      </c>
    </row>
    <row spans="1:2" r="14">
      <c t="s" r="A14" s="4">
        <v>1253</v>
      </c>
      <c t="n" r="B14" s="7">
        <v>98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54</v>
      </c>
      <c t="s" r="B1" s="2">
        <v>1</v>
      </c>
    </row>
    <row spans="1:3" r="2">
      <c t="s" r="B2" s="2">
        <v>2</v>
      </c>
      <c t="s" r="C2" s="2">
        <v>32</v>
      </c>
    </row>
    <row spans="1:3" r="3">
      <c t="s" r="A3" s="3">
        <v>1255</v>
      </c>
    </row>
    <row spans="1:3" r="4">
      <c t="s" r="A4" s="4">
        <v>1256</v>
      </c>
      <c t="n" r="B4" s="7">
        <v>1219</v>
      </c>
      <c t="n" r="C4" s="7">
        <v>1482</v>
      </c>
    </row>
    <row spans="1:3" r="5">
      <c t="s" r="A5" s="4">
        <v>1257</v>
      </c>
      <c t="n" r="B5" s="5">
        <v>1520</v>
      </c>
      <c t="n" r="C5" s="5">
        <v>2305</v>
      </c>
    </row>
    <row spans="1:3" r="6">
      <c t="s" r="A6" s="3">
        <v>1258</v>
      </c>
    </row>
    <row spans="1:3" r="7">
      <c t="s" r="A7" s="4">
        <v>1259</v>
      </c>
      <c t="n" r="B7" s="5">
        <v>727</v>
      </c>
      <c t="n" r="C7" s="5">
        <v>68</v>
      </c>
    </row>
    <row spans="1:3" r="8">
      <c t="s" r="A8" s="4">
        <v>1260</v>
      </c>
      <c t="n" r="B8" s="7">
        <v>121</v>
      </c>
      <c t="n" r="C8" s="5">
        <v>384</v>
      </c>
    </row>
    <row spans="1:3" r="9">
      <c t="s" r="A9" s="4">
        <v>1261</v>
      </c>
      <c t="s" r="B9" s="4">
        <v>133</v>
      </c>
      <c t="n" r="C9" s="5">
        <v>7805</v>
      </c>
    </row>
    <row spans="1:3" r="10">
      <c t="s" r="A10" s="4">
        <v>1262</v>
      </c>
      <c t="s" r="B10" s="4">
        <v>133</v>
      </c>
      <c t="n" r="C10" s="5">
        <v>45</v>
      </c>
    </row>
    <row spans="1:3" r="11">
      <c t="s" r="A11" s="4">
        <v>1263</v>
      </c>
      <c t="s" r="B11" s="4">
        <v>133</v>
      </c>
      <c t="n" r="C11" s="7">
        <v>1145</v>
      </c>
    </row>
    <row spans="1:3" r="12">
      <c t="s" r="A12" s="3">
        <v>1264</v>
      </c>
    </row>
    <row spans="1:3" r="13">
      <c t="s" r="A13" s="4">
        <v>1265</v>
      </c>
      <c t="n" r="B13" s="7">
        <v>138263</v>
      </c>
      <c t="s" r="C13" s="4">
        <v>133</v>
      </c>
    </row>
    <row spans="1:3" r="14">
      <c t="s" r="A14" s="4">
        <v>1266</v>
      </c>
      <c t="n" r="B14" s="5">
        <v>140156</v>
      </c>
      <c t="s" r="C14" s="4">
        <v>133</v>
      </c>
    </row>
    <row spans="1:3" r="15">
      <c t="s" r="A15" s="4">
        <v>1267</v>
      </c>
      <c t="n" r="B15" s="5">
        <v>700</v>
      </c>
      <c t="s" r="C15" s="4">
        <v>133</v>
      </c>
    </row>
    <row spans="1:3" r="16">
      <c t="s" r="A16" s="4">
        <v>1268</v>
      </c>
      <c t="n" r="B16" s="7">
        <v>2593</v>
      </c>
      <c t="s" r="C16" s="4">
        <v>13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t="s" r="A1" s="1">
        <v>1269</v>
      </c>
      <c t="s" r="B1" s="2">
        <v>488</v>
      </c>
    </row>
    <row spans="1:2" r="2">
      <c t="s" r="A2" s="3">
        <v>245</v>
      </c>
    </row>
    <row spans="1:2" r="3">
      <c t="s" r="A3" s="4">
        <v>1270</v>
      </c>
      <c t="n" r="B3" s="7">
        <v>259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71</v>
      </c>
      <c t="s" r="B1" s="2">
        <v>2</v>
      </c>
      <c t="s" r="C1" s="2">
        <v>32</v>
      </c>
      <c t="s" r="D1" s="2">
        <v>1272</v>
      </c>
    </row>
    <row spans="1:4" r="2">
      <c t="s" r="A2" s="3">
        <v>33</v>
      </c>
    </row>
    <row spans="1:4" r="3">
      <c t="s" r="A3" s="4">
        <v>499</v>
      </c>
      <c t="n" r="B3" s="7">
        <v>26192</v>
      </c>
      <c t="n" r="C3" s="7">
        <v>11890</v>
      </c>
      <c t="n" r="D3" s="7">
        <v>37942</v>
      </c>
    </row>
    <row spans="1:4" r="4">
      <c t="s" r="A4" s="4">
        <v>37</v>
      </c>
      <c t="n" r="B4" s="5">
        <v>111167</v>
      </c>
      <c t="n" r="C4" s="5">
        <v>103806</v>
      </c>
    </row>
    <row spans="1:4" r="5">
      <c t="s" r="A5" s="4">
        <v>93</v>
      </c>
      <c t="n" r="B5" s="5">
        <v>1191</v>
      </c>
      <c t="n" r="C5" s="5">
        <v>342</v>
      </c>
    </row>
    <row spans="1:4" r="6">
      <c t="s" r="A6" s="4">
        <v>53</v>
      </c>
      <c t="n" r="B6" s="5">
        <v>475579</v>
      </c>
      <c t="n" r="C6" s="5">
        <v>360501</v>
      </c>
    </row>
    <row spans="1:4" r="7">
      <c t="s" r="A7" s="3">
        <v>1273</v>
      </c>
    </row>
    <row spans="1:4" r="8">
      <c t="s" r="A8" s="4">
        <v>1274</v>
      </c>
      <c t="n" r="B8" s="5">
        <v>696</v>
      </c>
      <c t="n" r="C8" s="5">
        <v>2505</v>
      </c>
    </row>
    <row spans="1:4" r="9">
      <c t="s" r="A9" s="4">
        <v>1275</v>
      </c>
      <c t="n" r="B9" s="5">
        <v>80790</v>
      </c>
      <c t="n" r="C9" s="5">
        <v>76981</v>
      </c>
      <c t="n" r="D9" s="5">
        <v>76162</v>
      </c>
    </row>
    <row spans="1:4" r="10">
      <c t="s" r="A10" s="4">
        <v>68</v>
      </c>
      <c t="n" r="B10" s="5">
        <v>475579</v>
      </c>
      <c t="n" r="C10" s="5">
        <v>360501</v>
      </c>
    </row>
    <row spans="1:4" r="11">
      <c t="s" r="A11" s="4">
        <v>7</v>
      </c>
    </row>
    <row spans="1:4" r="12">
      <c t="s" r="A12" s="3">
        <v>33</v>
      </c>
    </row>
    <row spans="1:4" r="13">
      <c t="s" r="A13" s="4">
        <v>499</v>
      </c>
      <c t="n" r="B13" s="5">
        <v>1566</v>
      </c>
      <c t="n" r="C13" s="5">
        <v>4109</v>
      </c>
      <c t="n" r="D13" s="7">
        <v>1556</v>
      </c>
    </row>
    <row spans="1:4" r="14">
      <c t="s" r="A14" s="4">
        <v>37</v>
      </c>
      <c t="n" r="C14" s="5">
        <v>299</v>
      </c>
    </row>
    <row spans="1:4" r="15">
      <c t="s" r="A15" s="4">
        <v>1276</v>
      </c>
      <c t="n" r="B15" s="5">
        <v>1641</v>
      </c>
      <c t="n" r="C15" s="5">
        <v>1924</v>
      </c>
    </row>
    <row spans="1:4" r="16">
      <c t="s" r="A16" s="4">
        <v>93</v>
      </c>
      <c t="n" r="B16" s="5">
        <v>822</v>
      </c>
      <c t="n" r="C16" s="5">
        <v>433</v>
      </c>
    </row>
    <row spans="1:4" r="17">
      <c t="s" r="A17" s="4">
        <v>1277</v>
      </c>
      <c t="n" r="B17" s="5">
        <v>77124</v>
      </c>
      <c t="n" r="C17" s="5">
        <v>70517</v>
      </c>
    </row>
    <row spans="1:4" r="18">
      <c t="s" r="A18" s="4">
        <v>53</v>
      </c>
      <c t="n" r="B18" s="5">
        <v>81153</v>
      </c>
      <c t="n" r="C18" s="5">
        <v>77282</v>
      </c>
    </row>
    <row spans="1:4" r="19">
      <c t="s" r="A19" s="3">
        <v>1273</v>
      </c>
    </row>
    <row spans="1:4" r="20">
      <c t="s" r="A20" s="4">
        <v>1274</v>
      </c>
      <c t="n" r="B20" s="5">
        <v>363</v>
      </c>
      <c t="n" r="C20" s="5">
        <v>301</v>
      </c>
    </row>
    <row spans="1:4" r="21">
      <c t="s" r="A21" s="4">
        <v>1275</v>
      </c>
      <c t="n" r="B21" s="5">
        <v>80790</v>
      </c>
      <c t="n" r="C21" s="5">
        <v>76981</v>
      </c>
    </row>
    <row spans="1:4" r="22">
      <c t="s" r="A22" s="4">
        <v>68</v>
      </c>
      <c t="n" r="B22" s="7">
        <v>81153</v>
      </c>
      <c t="n" r="C22" s="7">
        <v>7728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5</v>
      </c>
      <c t="s" r="B1" s="2">
        <v>1</v>
      </c>
    </row>
    <row spans="1:2" r="2">
      <c t="s" r="B2" s="2">
        <v>2</v>
      </c>
    </row>
    <row spans="1:2" r="3">
      <c t="s" r="A3" s="3">
        <v>215</v>
      </c>
    </row>
    <row spans="1:2" r="4">
      <c t="s" r="A4" s="4">
        <v>215</v>
      </c>
      <c t="s" r="B4" s="4">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78</v>
      </c>
      <c t="s" r="B1" s="2">
        <v>1</v>
      </c>
    </row>
    <row spans="1:3" r="2">
      <c t="s" r="B2" s="2">
        <v>2</v>
      </c>
      <c t="s" r="C2" s="2">
        <v>32</v>
      </c>
    </row>
    <row spans="1:3" r="3">
      <c t="s" r="A3" s="3">
        <v>1279</v>
      </c>
    </row>
    <row spans="1:3" r="4">
      <c t="s" r="A4" s="4">
        <v>1280</v>
      </c>
      <c t="n" r="B4" s="7">
        <v>7202</v>
      </c>
      <c t="n" r="C4" s="7">
        <v>5689</v>
      </c>
    </row>
    <row spans="1:3" r="5">
      <c t="s" r="A5" s="4">
        <v>106</v>
      </c>
      <c t="n" r="B5" s="5">
        <v>2690</v>
      </c>
      <c t="n" r="C5" s="5">
        <v>2050</v>
      </c>
    </row>
    <row spans="1:3" r="6">
      <c t="s" r="A6" s="4">
        <v>107</v>
      </c>
      <c t="n" r="B6" s="5">
        <v>4512</v>
      </c>
      <c t="n" r="C6" s="5">
        <v>3639</v>
      </c>
    </row>
    <row spans="1:3" r="7">
      <c t="s" r="A7" s="4">
        <v>7</v>
      </c>
    </row>
    <row spans="1:3" r="8">
      <c t="s" r="A8" s="3">
        <v>1279</v>
      </c>
    </row>
    <row spans="1:3" r="9">
      <c t="s" r="A9" s="4">
        <v>1281</v>
      </c>
      <c t="n" r="B9" s="5">
        <v>69</v>
      </c>
      <c t="n" r="C9" s="7">
        <v>85</v>
      </c>
    </row>
    <row spans="1:3" r="10">
      <c t="s" r="A10" s="4">
        <v>1282</v>
      </c>
      <c t="n" r="B10" s="7">
        <v>29</v>
      </c>
      <c t="s" r="C10" s="4">
        <v>133</v>
      </c>
    </row>
    <row spans="1:3" r="11">
      <c t="s" r="A11" s="4">
        <v>1283</v>
      </c>
      <c t="s" r="B11" s="4">
        <v>133</v>
      </c>
      <c t="n" r="C11" s="7">
        <v>6677</v>
      </c>
    </row>
    <row spans="1:3" r="12">
      <c t="s" r="A12" s="4">
        <v>1284</v>
      </c>
      <c t="n" r="B12" s="7">
        <v>709</v>
      </c>
      <c t="n" r="C12" s="5">
        <v>547</v>
      </c>
    </row>
    <row spans="1:3" r="13">
      <c t="s" r="A13" s="4">
        <v>1280</v>
      </c>
      <c t="n" r="B13" s="5">
        <v>-611</v>
      </c>
      <c t="n" r="C13" s="5">
        <v>6215</v>
      </c>
    </row>
    <row spans="1:3" r="14">
      <c t="s" r="A14" s="4">
        <v>1285</v>
      </c>
      <c t="n" r="B14" s="5">
        <v>4915</v>
      </c>
      <c t="n" r="C14" s="5">
        <v>-2731</v>
      </c>
    </row>
    <row spans="1:3" r="15">
      <c t="s" r="A15" s="4">
        <v>105</v>
      </c>
      <c t="n" r="B15" s="5">
        <v>4304</v>
      </c>
      <c t="n" r="C15" s="5">
        <v>3484</v>
      </c>
    </row>
    <row spans="1:3" r="16">
      <c t="s" r="A16" s="4">
        <v>106</v>
      </c>
      <c t="n" r="B16" s="5">
        <v>-208</v>
      </c>
      <c t="n" r="C16" s="5">
        <v>-155</v>
      </c>
    </row>
    <row spans="1:3" r="17">
      <c t="s" r="A17" s="4">
        <v>107</v>
      </c>
      <c t="n" r="B17" s="7">
        <v>4512</v>
      </c>
      <c t="n" r="C17" s="7">
        <v>363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86</v>
      </c>
      <c t="s" r="B1" s="2">
        <v>1</v>
      </c>
    </row>
    <row spans="1:3" r="2">
      <c t="s" r="B2" s="2">
        <v>2</v>
      </c>
      <c t="s" r="C2" s="2">
        <v>32</v>
      </c>
    </row>
    <row spans="1:3" r="3">
      <c t="s" r="A3" s="3">
        <v>174</v>
      </c>
    </row>
    <row spans="1:3" r="4">
      <c t="s" r="A4" s="4">
        <v>107</v>
      </c>
      <c t="n" r="B4" s="7">
        <v>4512</v>
      </c>
      <c t="n" r="C4" s="7">
        <v>3639</v>
      </c>
    </row>
    <row spans="1:3" r="5">
      <c t="s" r="A5" s="3">
        <v>1287</v>
      </c>
    </row>
    <row spans="1:3" r="6">
      <c t="s" r="A6" s="4">
        <v>191</v>
      </c>
      <c t="n" r="B6" s="5">
        <v>6032</v>
      </c>
      <c t="n" r="C6" s="5">
        <v>4464</v>
      </c>
    </row>
    <row spans="1:3" r="7">
      <c t="s" r="A7" s="3">
        <v>192</v>
      </c>
    </row>
    <row spans="1:3" r="8">
      <c t="s" r="A8" s="4">
        <v>1288</v>
      </c>
      <c t="n" r="B8" s="5">
        <v>11174</v>
      </c>
      <c t="n" r="C8" s="5">
        <v>18721</v>
      </c>
    </row>
    <row spans="1:3" r="9">
      <c t="s" r="A9" s="4">
        <v>203</v>
      </c>
      <c t="n" r="B9" s="5">
        <v>36683</v>
      </c>
      <c t="n" r="C9" s="5">
        <v>-15247</v>
      </c>
    </row>
    <row spans="1:3" r="10">
      <c t="s" r="A10" s="3">
        <v>204</v>
      </c>
    </row>
    <row spans="1:3" r="11">
      <c t="s" r="A11" s="4">
        <v>160</v>
      </c>
      <c t="n" r="B11" s="5">
        <v>-35</v>
      </c>
      <c t="n" r="C11" s="5">
        <v>-1626</v>
      </c>
    </row>
    <row spans="1:3" r="12">
      <c t="s" r="A12" s="4">
        <v>206</v>
      </c>
      <c t="n" r="B12" s="5">
        <v>-2242</v>
      </c>
      <c t="n" r="C12" s="5">
        <v>-2236</v>
      </c>
    </row>
    <row spans="1:3" r="13">
      <c t="s" r="A13" s="4">
        <v>207</v>
      </c>
      <c t="n" r="B13" s="5">
        <v>-28413</v>
      </c>
      <c t="n" r="C13" s="5">
        <v>-15269</v>
      </c>
    </row>
    <row spans="1:3" r="14">
      <c t="s" r="A14" s="4">
        <v>208</v>
      </c>
      <c t="n" r="B14" s="5">
        <v>14302</v>
      </c>
      <c t="n" r="C14" s="5">
        <v>-26052</v>
      </c>
    </row>
    <row spans="1:3" r="15">
      <c t="s" r="A15" s="4">
        <v>209</v>
      </c>
      <c t="n" r="B15" s="5">
        <v>11890</v>
      </c>
      <c t="n" r="C15" s="5">
        <v>37942</v>
      </c>
    </row>
    <row spans="1:3" r="16">
      <c t="s" r="A16" s="4">
        <v>210</v>
      </c>
      <c t="n" r="B16" s="5">
        <v>26192</v>
      </c>
      <c t="n" r="C16" s="5">
        <v>11890</v>
      </c>
    </row>
    <row spans="1:3" r="17">
      <c t="s" r="A17" s="4">
        <v>7</v>
      </c>
    </row>
    <row spans="1:3" r="18">
      <c t="s" r="A18" s="3">
        <v>174</v>
      </c>
    </row>
    <row spans="1:3" r="19">
      <c t="s" r="A19" s="4">
        <v>107</v>
      </c>
      <c t="n" r="B19" s="5">
        <v>4512</v>
      </c>
      <c t="n" r="C19" s="5">
        <v>3639</v>
      </c>
    </row>
    <row spans="1:3" r="20">
      <c t="s" r="A20" s="3">
        <v>1287</v>
      </c>
    </row>
    <row spans="1:3" r="21">
      <c t="s" r="A21" s="4">
        <v>1289</v>
      </c>
      <c t="n" r="B21" s="5">
        <v>-379</v>
      </c>
      <c t="n" r="C21" s="5">
        <v>-382</v>
      </c>
    </row>
    <row spans="1:3" r="22">
      <c t="s" r="A22" s="4">
        <v>1290</v>
      </c>
      <c t="n" r="B22" s="5">
        <v>62</v>
      </c>
      <c t="n" r="C22" s="5">
        <v>275</v>
      </c>
    </row>
    <row spans="1:3" r="23">
      <c t="s" r="A23" s="4">
        <v>1285</v>
      </c>
      <c t="n" r="B23" s="5">
        <v>-4915</v>
      </c>
      <c t="n" r="C23" s="5">
        <v>2731</v>
      </c>
    </row>
    <row spans="1:3" r="24">
      <c t="s" r="A24" s="4">
        <v>191</v>
      </c>
      <c t="n" r="B24" s="5">
        <v>-720</v>
      </c>
      <c t="n" r="C24" s="5">
        <v>6263</v>
      </c>
    </row>
    <row spans="1:3" r="25">
      <c t="s" r="A25" s="3">
        <v>192</v>
      </c>
    </row>
    <row spans="1:3" r="26">
      <c t="s" r="A26" s="4">
        <v>1291</v>
      </c>
      <c t="n" r="B26" s="5">
        <v>184</v>
      </c>
      <c t="n" r="C26" s="7">
        <v>152</v>
      </c>
    </row>
    <row spans="1:3" r="27">
      <c t="s" r="A27" s="4">
        <v>1288</v>
      </c>
      <c t="n" r="B27" s="5">
        <v>270</v>
      </c>
      <c t="s" r="C27" s="4">
        <v>133</v>
      </c>
    </row>
    <row spans="1:3" r="28">
      <c t="s" r="A28" s="4">
        <v>203</v>
      </c>
      <c t="n" r="B28" s="5">
        <v>454</v>
      </c>
      <c t="n" r="C28" s="7">
        <v>152</v>
      </c>
    </row>
    <row spans="1:3" r="29">
      <c t="s" r="A29" s="3">
        <v>204</v>
      </c>
    </row>
    <row spans="1:3" r="30">
      <c t="s" r="A30" s="4">
        <v>160</v>
      </c>
      <c t="n" r="B30" s="5">
        <v>-35</v>
      </c>
      <c t="n" r="C30" s="5">
        <v>-1626</v>
      </c>
    </row>
    <row spans="1:3" r="31">
      <c t="s" r="A31" s="4">
        <v>206</v>
      </c>
      <c t="n" r="B31" s="5">
        <v>-2242</v>
      </c>
      <c t="n" r="C31" s="5">
        <v>-2236</v>
      </c>
    </row>
    <row spans="1:3" r="32">
      <c t="s" r="A32" s="4">
        <v>207</v>
      </c>
      <c t="n" r="B32" s="5">
        <v>-2277</v>
      </c>
      <c t="n" r="C32" s="5">
        <v>-3862</v>
      </c>
    </row>
    <row spans="1:3" r="33">
      <c t="s" r="A33" s="4">
        <v>208</v>
      </c>
      <c t="n" r="B33" s="5">
        <v>-2543</v>
      </c>
      <c t="n" r="C33" s="5">
        <v>2553</v>
      </c>
    </row>
    <row spans="1:3" r="34">
      <c t="s" r="A34" s="4">
        <v>209</v>
      </c>
      <c t="n" r="B34" s="5">
        <v>4109</v>
      </c>
      <c t="n" r="C34" s="5">
        <v>1556</v>
      </c>
    </row>
    <row spans="1:3" r="35">
      <c t="s" r="A35" s="4">
        <v>210</v>
      </c>
      <c t="n" r="B35" s="7">
        <v>1566</v>
      </c>
      <c t="n" r="C35" s="7">
        <v>410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6"/>
    <col customWidth="1" max="3" min="3" width="16"/>
    <col customWidth="1" max="4" min="4" width="14"/>
  </cols>
  <sheetData>
    <row spans="1:4" r="1">
      <c t="s" r="A1" s="1">
        <v>1292</v>
      </c>
      <c t="s" r="B1" s="2">
        <v>1293</v>
      </c>
      <c t="s" r="C1" s="2">
        <v>1</v>
      </c>
    </row>
    <row spans="1:4" r="2">
      <c t="s" r="B2" s="2">
        <v>1294</v>
      </c>
      <c t="s" r="C2" s="2">
        <v>2</v>
      </c>
      <c t="s" r="D2" s="2">
        <v>32</v>
      </c>
    </row>
    <row spans="1:4" r="3">
      <c t="s" r="A3" s="3">
        <v>249</v>
      </c>
    </row>
    <row spans="1:4" r="4">
      <c t="s" r="A4" s="4">
        <v>1295</v>
      </c>
      <c t="n" r="C4" s="8">
        <v>0.4</v>
      </c>
      <c t="n" r="D4" s="8">
        <v>0.4</v>
      </c>
    </row>
    <row spans="1:4" r="5">
      <c t="s" r="A5" s="4">
        <v>1296</v>
      </c>
    </row>
    <row spans="1:4" r="6">
      <c t="s" r="A6" s="3">
        <v>249</v>
      </c>
    </row>
    <row spans="1:4" r="7">
      <c t="s" r="A7" s="4">
        <v>1295</v>
      </c>
      <c t="n" r="B7" s="8">
        <v>0.1</v>
      </c>
    </row>
    <row spans="1:4" r="8">
      <c t="s" r="A8" s="4">
        <v>1297</v>
      </c>
      <c t="s" r="B8" s="4">
        <v>1298</v>
      </c>
    </row>
    <row spans="1:4" r="9">
      <c t="s" r="A9" s="4">
        <v>1299</v>
      </c>
      <c t="s" r="B9" s="4">
        <v>1300</v>
      </c>
    </row>
    <row spans="1:4" r="10">
      <c t="s" r="A10" s="4">
        <v>1301</v>
      </c>
      <c t="s" r="B10" s="4">
        <v>1302</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7</v>
      </c>
      <c t="s" r="B1" s="2">
        <v>1</v>
      </c>
    </row>
    <row spans="1:2" r="2">
      <c t="s" r="B2" s="2">
        <v>2</v>
      </c>
    </row>
    <row spans="1:2" r="3">
      <c t="s" r="A3" s="3">
        <v>217</v>
      </c>
    </row>
    <row spans="1:2" r="4">
      <c t="s" r="A4" s="4">
        <v>217</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r="A1" s="1">
        <v>219</v>
      </c>
      <c t="s" r="B1" s="2">
        <v>1</v>
      </c>
    </row>
    <row spans="1:2" r="2">
      <c t="s" r="B2" s="2">
        <v>2</v>
      </c>
    </row>
    <row spans="1:2" r="3">
      <c t="s" r="A3" s="3">
        <v>219</v>
      </c>
    </row>
    <row spans="1:2" r="4">
      <c t="s" r="A4" s="4">
        <v>219</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1</v>
      </c>
      <c t="s" r="B1" s="2">
        <v>1</v>
      </c>
    </row>
    <row spans="1:2" r="2">
      <c t="s" r="B2" s="2">
        <v>2</v>
      </c>
    </row>
    <row spans="1:2" r="3">
      <c t="s" r="A3" s="3">
        <v>221</v>
      </c>
    </row>
    <row spans="1:2" r="4">
      <c t="s" r="A4" s="4">
        <v>221</v>
      </c>
      <c t="s" r="B4" s="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3</v>
      </c>
      <c t="s" r="B1" s="2">
        <v>1</v>
      </c>
    </row>
    <row spans="1:2" r="2">
      <c t="s" r="B2" s="2">
        <v>2</v>
      </c>
    </row>
    <row spans="1:2" r="3">
      <c t="s" r="A3" s="3">
        <v>223</v>
      </c>
    </row>
    <row spans="1:2" r="4">
      <c t="s" r="A4" s="4">
        <v>223</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225</v>
      </c>
      <c t="s" r="B1" s="2">
        <v>1</v>
      </c>
    </row>
    <row spans="1:2" r="2">
      <c t="s" r="B2" s="2">
        <v>2</v>
      </c>
    </row>
    <row spans="1:2" r="3">
      <c t="s" r="A3" s="3">
        <v>225</v>
      </c>
    </row>
    <row spans="1:2" r="4">
      <c t="s" r="A4" s="4">
        <v>225</v>
      </c>
      <c t="s" r="B4"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7</v>
      </c>
      <c t="s" r="B1" s="2">
        <v>1</v>
      </c>
    </row>
    <row spans="1:2" r="2">
      <c t="s" r="B2" s="2">
        <v>2</v>
      </c>
    </row>
    <row spans="1:2" r="3">
      <c t="s" r="A3" s="3">
        <v>227</v>
      </c>
    </row>
    <row spans="1:2" r="4">
      <c t="s" r="A4" s="4">
        <v>227</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29</v>
      </c>
      <c t="s" r="B1" s="2">
        <v>1</v>
      </c>
    </row>
    <row spans="1:2" r="2">
      <c t="s" r="B2" s="2">
        <v>2</v>
      </c>
    </row>
    <row spans="1:2" r="3">
      <c t="s" r="A3" s="3">
        <v>229</v>
      </c>
    </row>
    <row spans="1:2" r="4">
      <c t="s" r="A4" s="4">
        <v>229</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31</v>
      </c>
      <c t="s" r="B1" s="2">
        <v>1</v>
      </c>
    </row>
    <row spans="1:2" r="2">
      <c t="s" r="B2" s="2">
        <v>2</v>
      </c>
    </row>
    <row spans="1:2" r="3">
      <c t="s" r="A3" s="3">
        <v>231</v>
      </c>
    </row>
    <row spans="1:2" r="4">
      <c t="s" r="A4" s="4">
        <v>231</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034</v>
      </c>
      <c t="n" r="C3" s="7">
        <v>1365</v>
      </c>
    </row>
    <row spans="1:3" r="4">
      <c t="s" r="A4" s="4">
        <v>35</v>
      </c>
      <c t="n" r="B4" s="5">
        <v>24158</v>
      </c>
      <c t="n" r="C4" s="5">
        <v>10525</v>
      </c>
    </row>
    <row spans="1:3" r="5">
      <c t="s" r="A5" s="4">
        <v>36</v>
      </c>
      <c t="n" r="B5" s="5">
        <v>26192</v>
      </c>
      <c t="n" r="C5" s="5">
        <v>11890</v>
      </c>
    </row>
    <row spans="1:3" r="6">
      <c t="s" r="A6" s="4">
        <v>37</v>
      </c>
      <c t="n" r="B6" s="5">
        <v>111167</v>
      </c>
      <c t="n" r="C6" s="5">
        <v>103806</v>
      </c>
    </row>
    <row spans="1:3" r="7">
      <c t="s" r="A7" s="4">
        <v>38</v>
      </c>
      <c t="n" r="B7" s="5">
        <v>309267</v>
      </c>
      <c t="n" r="C7" s="5">
        <v>230786</v>
      </c>
    </row>
    <row spans="1:3" r="8">
      <c t="s" r="A8" s="4">
        <v>39</v>
      </c>
      <c t="n" r="B8" s="5">
        <v>-1008</v>
      </c>
      <c t="n" r="C8" s="5">
        <v>-855</v>
      </c>
    </row>
    <row spans="1:3" r="9">
      <c t="s" r="A9" s="4">
        <v>40</v>
      </c>
      <c t="n" r="B9" s="5">
        <v>308259</v>
      </c>
      <c t="n" r="C9" s="5">
        <v>229931</v>
      </c>
    </row>
    <row spans="1:3" r="10">
      <c t="s" r="A10" s="4">
        <v>41</v>
      </c>
      <c t="n" r="B10" s="5">
        <v>118</v>
      </c>
    </row>
    <row spans="1:3" r="11">
      <c t="s" r="A11" s="4">
        <v>42</v>
      </c>
      <c t="n" r="B11" s="5">
        <v>7058</v>
      </c>
      <c t="n" r="C11" s="5">
        <v>2993</v>
      </c>
    </row>
    <row spans="1:3" r="12">
      <c t="s" r="A12" s="4">
        <v>43</v>
      </c>
      <c t="n" r="B12" s="5">
        <v>2092</v>
      </c>
      <c t="n" r="C12" s="5">
        <v>744</v>
      </c>
    </row>
    <row spans="1:3" r="13">
      <c t="s" r="A13" s="3">
        <v>44</v>
      </c>
    </row>
    <row spans="1:3" r="14">
      <c t="s" r="A14" s="4">
        <v>38</v>
      </c>
      <c t="n" r="B14" s="5">
        <v>1077</v>
      </c>
      <c t="n" r="C14" s="5">
        <v>811</v>
      </c>
    </row>
    <row spans="1:3" r="15">
      <c t="s" r="A15" s="4">
        <v>45</v>
      </c>
      <c t="n" r="B15" s="5">
        <v>312</v>
      </c>
      <c t="n" r="C15" s="5">
        <v>251</v>
      </c>
    </row>
    <row spans="1:3" r="16">
      <c t="s" r="A16" s="4">
        <v>46</v>
      </c>
      <c t="n" r="B16" s="5">
        <v>440</v>
      </c>
      <c t="n" r="C16" s="5">
        <v>325</v>
      </c>
    </row>
    <row spans="1:3" r="17">
      <c t="s" r="A17" s="4">
        <v>47</v>
      </c>
      <c t="n" r="B17" s="5">
        <v>9044</v>
      </c>
      <c t="n" r="C17" s="5">
        <v>8758</v>
      </c>
    </row>
    <row spans="1:3" r="18">
      <c t="s" r="A18" s="4">
        <v>48</v>
      </c>
      <c t="n" r="B18" s="5">
        <v>2593</v>
      </c>
    </row>
    <row spans="1:3" r="19">
      <c t="s" r="A19" s="4">
        <v>49</v>
      </c>
      <c t="n" r="B19" s="5">
        <v>874</v>
      </c>
    </row>
    <row spans="1:3" r="20">
      <c t="s" r="A20" s="4">
        <v>50</v>
      </c>
      <c t="n" r="B20" s="5">
        <v>1396</v>
      </c>
    </row>
    <row spans="1:3" r="21">
      <c t="s" r="A21" s="4">
        <v>51</v>
      </c>
      <c t="n" r="B21" s="5">
        <v>3766</v>
      </c>
      <c t="n" r="C21" s="5">
        <v>650</v>
      </c>
    </row>
    <row spans="1:3" r="22">
      <c t="s" r="A22" s="4">
        <v>52</v>
      </c>
      <c t="n" r="B22" s="5">
        <v>1191</v>
      </c>
      <c t="n" r="C22" s="5">
        <v>342</v>
      </c>
    </row>
    <row spans="1:3" r="23">
      <c t="s" r="A23" s="4">
        <v>53</v>
      </c>
      <c t="n" r="B23" s="5">
        <v>475579</v>
      </c>
      <c t="n" r="C23" s="5">
        <v>360501</v>
      </c>
    </row>
    <row spans="1:3" r="24">
      <c t="s" r="A24" s="3">
        <v>54</v>
      </c>
    </row>
    <row spans="1:3" r="25">
      <c t="s" r="A25" s="4">
        <v>55</v>
      </c>
      <c t="n" r="B25" s="5">
        <v>20254</v>
      </c>
      <c t="n" r="C25" s="5">
        <v>7075</v>
      </c>
    </row>
    <row spans="1:3" r="26">
      <c t="s" r="A26" s="4">
        <v>56</v>
      </c>
      <c t="n" r="B26" s="5">
        <v>373839</v>
      </c>
      <c t="n" r="C26" s="5">
        <v>273940</v>
      </c>
    </row>
    <row spans="1:3" r="27">
      <c t="s" r="A27" s="4">
        <v>57</v>
      </c>
      <c t="n" r="B27" s="5">
        <v>394093</v>
      </c>
      <c t="n" r="C27" s="5">
        <v>281015</v>
      </c>
    </row>
    <row spans="1:3" r="28">
      <c t="s" r="A28" s="4">
        <v>58</v>
      </c>
      <c t="n" r="B28" s="5">
        <v>696</v>
      </c>
      <c t="n" r="C28" s="5">
        <v>2505</v>
      </c>
    </row>
    <row spans="1:3" r="29">
      <c t="s" r="A29" s="4">
        <v>59</v>
      </c>
      <c t="n" r="B29" s="5">
        <v>394789</v>
      </c>
      <c t="n" r="C29" s="5">
        <v>283520</v>
      </c>
    </row>
    <row spans="1:3" r="30">
      <c t="s" r="A30" s="3">
        <v>60</v>
      </c>
    </row>
    <row spans="1:3" r="31">
      <c t="s" r="A31" s="4">
        <v>61</v>
      </c>
      <c t="n" r="B31" s="5">
        <v>65</v>
      </c>
      <c t="n" r="C31" s="5">
        <v>64</v>
      </c>
    </row>
    <row spans="1:3" r="32">
      <c t="s" r="A32" s="4">
        <v>62</v>
      </c>
      <c t="n" r="B32" s="5">
        <v>-6</v>
      </c>
      <c t="n" r="C32" s="5">
        <v>-6</v>
      </c>
    </row>
    <row spans="1:3" r="33">
      <c t="s" r="A33" s="4">
        <v>63</v>
      </c>
      <c t="n" r="B33" s="5">
        <v>13354</v>
      </c>
      <c t="n" r="C33" s="5">
        <v>12186</v>
      </c>
    </row>
    <row spans="1:3" r="34">
      <c t="s" r="A34" s="4">
        <v>64</v>
      </c>
      <c t="n" r="B34" s="5">
        <v>68950</v>
      </c>
      <c t="n" r="C34" s="5">
        <v>66705</v>
      </c>
    </row>
    <row spans="1:3" r="35">
      <c t="s" r="A35" s="4">
        <v>65</v>
      </c>
      <c t="n" r="B35" s="5">
        <v>-26</v>
      </c>
      <c t="n" r="C35" s="5">
        <v>-147</v>
      </c>
    </row>
    <row spans="1:3" r="36">
      <c t="s" r="A36" s="4">
        <v>66</v>
      </c>
      <c t="n" r="B36" s="5">
        <v>-1547</v>
      </c>
      <c t="n" r="C36" s="5">
        <v>-1821</v>
      </c>
    </row>
    <row spans="1:3" r="37">
      <c t="s" r="A37" s="4">
        <v>67</v>
      </c>
      <c t="n" r="B37" s="5">
        <v>80790</v>
      </c>
      <c t="n" r="C37" s="5">
        <v>76981</v>
      </c>
    </row>
    <row spans="1:3" r="38">
      <c t="s" r="A38" s="4">
        <v>68</v>
      </c>
      <c t="n" r="B38" s="7">
        <v>475579</v>
      </c>
      <c t="n" r="C38" s="7">
        <v>360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3</v>
      </c>
      <c t="s" r="B1" s="2">
        <v>1</v>
      </c>
    </row>
    <row spans="1:2" r="2">
      <c t="s" r="B2" s="2">
        <v>2</v>
      </c>
    </row>
    <row spans="1:2" r="3">
      <c t="s" r="A3" s="3">
        <v>233</v>
      </c>
    </row>
    <row spans="1:2" r="4">
      <c t="s" r="A4" s="4">
        <v>233</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5</v>
      </c>
      <c t="s" r="B1" s="2">
        <v>1</v>
      </c>
    </row>
    <row spans="1:2" r="2">
      <c t="s" r="B2" s="2">
        <v>2</v>
      </c>
    </row>
    <row spans="1:2" r="3">
      <c t="s" r="A3" s="3">
        <v>235</v>
      </c>
    </row>
    <row spans="1:2" r="4">
      <c t="s" r="A4" s="4">
        <v>235</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7</v>
      </c>
      <c t="s" r="B1" s="2">
        <v>1</v>
      </c>
    </row>
    <row spans="1:2" r="2">
      <c t="s" r="B2" s="2">
        <v>2</v>
      </c>
    </row>
    <row spans="1:2" r="3">
      <c t="s" r="A3" s="3">
        <v>237</v>
      </c>
    </row>
    <row spans="1:2" r="4">
      <c t="s" r="A4" s="4">
        <v>237</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9</v>
      </c>
      <c t="s" r="B1" s="2">
        <v>1</v>
      </c>
    </row>
    <row spans="1:2" r="2">
      <c t="s" r="B2" s="2">
        <v>2</v>
      </c>
    </row>
    <row spans="1:2" r="3">
      <c t="s" r="A3" s="3">
        <v>239</v>
      </c>
    </row>
    <row spans="1:2" r="4">
      <c t="s" r="A4" s="4">
        <v>239</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41</v>
      </c>
      <c t="s" r="B1" s="2">
        <v>1</v>
      </c>
    </row>
    <row spans="1:2" r="2">
      <c t="s" r="B2" s="2">
        <v>2</v>
      </c>
    </row>
    <row spans="1:2" r="3">
      <c t="s" r="A3" s="3">
        <v>241</v>
      </c>
    </row>
    <row spans="1:2" r="4">
      <c t="s" r="A4" s="4">
        <v>241</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43</v>
      </c>
      <c t="s" r="B1" s="2">
        <v>1</v>
      </c>
    </row>
    <row spans="1:2" r="2">
      <c t="s" r="B2" s="2">
        <v>2</v>
      </c>
    </row>
    <row spans="1:2" r="3">
      <c t="s" r="A3" s="3">
        <v>243</v>
      </c>
    </row>
    <row spans="1:2" r="4">
      <c t="s" r="A4" s="4">
        <v>243</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5</v>
      </c>
      <c t="s" r="B1" s="2">
        <v>1</v>
      </c>
    </row>
    <row spans="1:2" r="2">
      <c t="s" r="B2" s="2">
        <v>2</v>
      </c>
    </row>
    <row spans="1:2" r="3">
      <c t="s" r="A3" s="3">
        <v>245</v>
      </c>
    </row>
    <row spans="1:2" r="4">
      <c t="s" r="A4" s="4">
        <v>245</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7</v>
      </c>
      <c t="s" r="B1" s="2">
        <v>1</v>
      </c>
    </row>
    <row spans="1:2" r="2">
      <c t="s" r="B2" s="2">
        <v>2</v>
      </c>
    </row>
    <row spans="1:2" r="3">
      <c t="s" r="A3" s="3">
        <v>247</v>
      </c>
    </row>
    <row spans="1:2" r="4">
      <c t="s" r="A4" s="4">
        <v>247</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9</v>
      </c>
      <c t="s" r="B1" s="2">
        <v>1</v>
      </c>
    </row>
    <row spans="1:2" r="2">
      <c t="s" r="B2" s="2">
        <v>2</v>
      </c>
    </row>
    <row spans="1:2" r="3">
      <c t="s" r="A3" s="3">
        <v>249</v>
      </c>
    </row>
    <row spans="1:2" r="4">
      <c t="s" r="A4" s="4">
        <v>249</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8"/>
    <col customWidth="1" max="2" min="2" width="80"/>
  </cols>
  <sheetData>
    <row spans="1:2" r="1">
      <c t="s" r="A1" s="1">
        <v>251</v>
      </c>
      <c t="s" r="B1" s="2">
        <v>1</v>
      </c>
    </row>
    <row spans="1:2" r="2">
      <c t="s" r="B2" s="2">
        <v>2</v>
      </c>
    </row>
    <row spans="1:2" r="3">
      <c t="s" r="A3" s="3">
        <v>211</v>
      </c>
    </row>
    <row spans="1:2" r="4">
      <c t="s" r="A4" s="4">
        <v>252</v>
      </c>
      <c t="s" r="B4" s="4">
        <v>253</v>
      </c>
    </row>
    <row spans="1:2" r="5">
      <c t="s" r="A5" s="4">
        <v>254</v>
      </c>
      <c t="s" r="B5" s="4">
        <v>255</v>
      </c>
    </row>
    <row spans="1:2" r="6">
      <c t="s" r="A6" s="4">
        <v>256</v>
      </c>
      <c t="s" r="B6" s="4">
        <v>257</v>
      </c>
    </row>
    <row spans="1:2" r="7">
      <c t="s" r="A7" s="4">
        <v>258</v>
      </c>
      <c t="s" r="B7" s="4">
        <v>259</v>
      </c>
    </row>
    <row spans="1:2" r="8">
      <c t="s" r="A8" s="4">
        <v>260</v>
      </c>
      <c t="s" r="B8" s="4">
        <v>261</v>
      </c>
    </row>
    <row spans="1:2" r="9">
      <c t="s" r="A9" s="4">
        <v>262</v>
      </c>
      <c t="s" r="B9" s="4">
        <v>263</v>
      </c>
    </row>
    <row spans="1:2" r="10">
      <c t="s" r="A10" s="4">
        <v>264</v>
      </c>
      <c t="s" r="B10" s="4">
        <v>265</v>
      </c>
    </row>
    <row spans="1:2" r="11">
      <c t="s" r="A11" s="4">
        <v>38</v>
      </c>
      <c t="s" r="B11" s="4">
        <v>266</v>
      </c>
    </row>
    <row spans="1:2" r="12">
      <c t="s" r="A12" s="4">
        <v>267</v>
      </c>
      <c t="s" r="B12" s="4">
        <v>268</v>
      </c>
    </row>
    <row spans="1:2" r="13">
      <c t="s" r="A13" s="4">
        <v>269</v>
      </c>
      <c t="s" r="B13" s="4">
        <v>270</v>
      </c>
    </row>
    <row spans="1:2" r="14">
      <c t="s" r="A14" s="4">
        <v>271</v>
      </c>
      <c t="s" r="B14" s="4">
        <v>272</v>
      </c>
    </row>
    <row spans="1:2" r="15">
      <c t="s" r="A15" s="4">
        <v>273</v>
      </c>
      <c t="s" r="B15" s="4">
        <v>274</v>
      </c>
    </row>
    <row spans="1:2" r="16">
      <c t="s" r="A16" s="4">
        <v>50</v>
      </c>
      <c t="s" r="B16" s="4">
        <v>275</v>
      </c>
    </row>
    <row spans="1:2" r="17">
      <c t="s" r="A17" s="4">
        <v>276</v>
      </c>
      <c t="s" r="B17" s="4">
        <v>277</v>
      </c>
    </row>
    <row spans="1:2" r="18">
      <c t="s" r="A18" s="4">
        <v>278</v>
      </c>
      <c t="s" r="B18" s="4">
        <v>279</v>
      </c>
    </row>
    <row spans="1:2" r="19">
      <c t="s" r="A19" s="4">
        <v>280</v>
      </c>
      <c t="s" r="B19" s="4">
        <v>281</v>
      </c>
    </row>
    <row spans="1:2" r="20">
      <c t="s" r="A20" s="4">
        <v>282</v>
      </c>
      <c t="s" r="B20" s="4">
        <v>283</v>
      </c>
    </row>
    <row spans="1:2" r="21">
      <c t="s" r="A21" s="4">
        <v>284</v>
      </c>
      <c t="s" r="B21" s="4">
        <v>285</v>
      </c>
    </row>
    <row spans="1:2" r="22">
      <c t="s" r="A22" s="4">
        <v>286</v>
      </c>
      <c t="s" r="B22" s="4">
        <v>287</v>
      </c>
    </row>
    <row spans="1:2" r="23">
      <c t="s" r="A23" s="4">
        <v>288</v>
      </c>
      <c t="s" r="B23" s="4">
        <v>289</v>
      </c>
    </row>
    <row spans="1:2" r="24">
      <c t="s" r="A24" s="4">
        <v>290</v>
      </c>
      <c t="s" r="B24" s="4">
        <v>291</v>
      </c>
    </row>
    <row spans="1:2" r="25">
      <c t="s" r="A25" s="4">
        <v>292</v>
      </c>
      <c t="s" r="B25" s="4">
        <v>293</v>
      </c>
    </row>
    <row spans="1:2" r="26">
      <c t="s" r="A26" s="4">
        <v>294</v>
      </c>
      <c t="s" r="B26" s="4">
        <v>295</v>
      </c>
    </row>
    <row spans="1:2" r="27">
      <c t="s" r="A27" s="4">
        <v>296</v>
      </c>
      <c t="s" r="B27" s="4">
        <v>297</v>
      </c>
    </row>
    <row spans="1:2" r="28">
      <c t="s" r="A28" s="4">
        <v>298</v>
      </c>
      <c t="s" r="B28" s="4">
        <v>299</v>
      </c>
    </row>
    <row spans="1:2" r="29">
      <c t="s" r="A29" s="4">
        <v>300</v>
      </c>
      <c t="s" r="B29" s="4">
        <v>301</v>
      </c>
    </row>
    <row spans="1:2" r="30">
      <c t="s" r="A30" s="4">
        <v>302</v>
      </c>
      <c t="s" r="B30" s="4">
        <v>303</v>
      </c>
    </row>
    <row spans="1:2" r="31">
      <c t="s" r="A31" s="4">
        <v>304</v>
      </c>
      <c t="s" r="B31" s="4">
        <v>305</v>
      </c>
    </row>
    <row spans="1:2" r="32">
      <c t="s" r="A32" s="4">
        <v>306</v>
      </c>
      <c t="s" r="B32" s="4">
        <v>307</v>
      </c>
    </row>
    <row spans="1:2" r="33">
      <c t="s" r="A33" s="4">
        <v>308</v>
      </c>
      <c t="s" r="B33" s="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9</v>
      </c>
      <c t="s" r="B1" s="2">
        <v>2</v>
      </c>
      <c t="s" r="C1" s="2">
        <v>32</v>
      </c>
    </row>
    <row spans="1:3" r="2">
      <c t="s" r="A2" s="3">
        <v>70</v>
      </c>
    </row>
    <row spans="1:3" r="3">
      <c t="s" r="A3" s="4">
        <v>71</v>
      </c>
      <c t="n" r="B3" s="8">
        <v>0.01</v>
      </c>
      <c t="n" r="C3" s="8">
        <v>0.01</v>
      </c>
    </row>
    <row spans="1:3" r="4">
      <c t="s" r="A4" s="4">
        <v>72</v>
      </c>
      <c t="n" r="B4" s="5">
        <v>100000000</v>
      </c>
      <c t="n" r="C4" s="5">
        <v>100000000</v>
      </c>
    </row>
    <row spans="1:3" r="5">
      <c t="s" r="A5" s="4">
        <v>73</v>
      </c>
      <c t="n" r="B5" s="5">
        <v>5882140</v>
      </c>
      <c t="n" r="C5" s="5">
        <v>5834395</v>
      </c>
    </row>
    <row spans="1:3" r="6">
      <c t="s" r="A6" s="4">
        <v>74</v>
      </c>
      <c t="n" r="B6" s="5">
        <v>589899</v>
      </c>
      <c t="n" r="C6" s="5">
        <v>6006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310</v>
      </c>
      <c t="s" r="B1" s="2">
        <v>1</v>
      </c>
    </row>
    <row spans="1:2" r="2">
      <c t="s" r="B2" s="2">
        <v>2</v>
      </c>
    </row>
    <row spans="1:2" r="3">
      <c t="s" r="A3" s="3">
        <v>213</v>
      </c>
    </row>
    <row spans="1:2" r="4">
      <c t="s" r="A4" s="4">
        <v>311</v>
      </c>
      <c t="s" r="B4" s="4">
        <v>312</v>
      </c>
    </row>
    <row spans="1:2" r="5">
      <c t="s" r="A5" s="4">
        <v>313</v>
      </c>
      <c t="s" r="B5" s="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15</v>
      </c>
      <c t="s" r="B1" s="2">
        <v>1</v>
      </c>
    </row>
    <row spans="1:2" r="2">
      <c t="s" r="B2" s="2">
        <v>2</v>
      </c>
    </row>
    <row spans="1:2" r="3">
      <c t="s" r="A3" s="3">
        <v>215</v>
      </c>
    </row>
    <row spans="1:2" r="4">
      <c t="s" r="A4" s="4">
        <v>316</v>
      </c>
      <c t="s" r="B4" s="4">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217</v>
      </c>
    </row>
    <row spans="1:2" r="4">
      <c t="s" r="A4" s="4">
        <v>319</v>
      </c>
      <c t="s" r="B4" s="4">
        <v>320</v>
      </c>
    </row>
    <row spans="1:2" r="5">
      <c t="s" r="A5" s="4">
        <v>321</v>
      </c>
      <c t="s" r="B5" s="4">
        <v>322</v>
      </c>
    </row>
    <row spans="1:2" r="6">
      <c t="s" r="A6" s="4">
        <v>323</v>
      </c>
      <c t="s" r="B6" s="4">
        <v>324</v>
      </c>
    </row>
    <row spans="1:2" r="7">
      <c t="s" r="A7" s="4">
        <v>325</v>
      </c>
      <c t="s" r="B7" s="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19</v>
      </c>
    </row>
    <row spans="1:2" r="4">
      <c t="s" r="A4" s="4">
        <v>328</v>
      </c>
      <c t="s" r="B4" s="4">
        <v>329</v>
      </c>
    </row>
    <row spans="1:2" r="5">
      <c t="s" r="A5" s="4">
        <v>330</v>
      </c>
      <c t="s" r="B5" s="4">
        <v>331</v>
      </c>
    </row>
    <row spans="1:2" r="6">
      <c t="s" r="A6" s="4">
        <v>332</v>
      </c>
      <c t="s" r="B6" s="4">
        <v>333</v>
      </c>
    </row>
    <row spans="1:2" r="7">
      <c t="s" r="A7" s="4">
        <v>334</v>
      </c>
      <c t="s" r="B7" s="4">
        <v>335</v>
      </c>
    </row>
    <row spans="1:2" r="8">
      <c t="s" r="A8" s="4">
        <v>336</v>
      </c>
      <c t="s" r="B8" s="4">
        <v>337</v>
      </c>
    </row>
    <row spans="1:2" r="9">
      <c t="s" r="A9" s="4">
        <v>338</v>
      </c>
      <c t="s" r="B9" s="4">
        <v>339</v>
      </c>
    </row>
    <row spans="1:2" r="10">
      <c t="s" r="A10" s="4">
        <v>340</v>
      </c>
      <c t="s" r="B10" s="4">
        <v>341</v>
      </c>
    </row>
    <row spans="1:2" r="11">
      <c t="s" r="A11" s="4">
        <v>342</v>
      </c>
      <c t="s" r="B11" s="4">
        <v>343</v>
      </c>
    </row>
    <row spans="1:2" r="12">
      <c t="s" r="A12" s="4">
        <v>344</v>
      </c>
      <c t="s" r="B12" s="4">
        <v>345</v>
      </c>
    </row>
    <row spans="1:2" r="13">
      <c t="s" r="A13" s="3">
        <v>346</v>
      </c>
    </row>
    <row spans="1:2" r="14">
      <c t="s" r="A14" s="4">
        <v>347</v>
      </c>
      <c t="s" r="B14" s="4">
        <v>348</v>
      </c>
    </row>
    <row spans="1:2" r="15">
      <c t="s" r="A15" s="4">
        <v>349</v>
      </c>
      <c t="s" r="B15" s="4">
        <v>350</v>
      </c>
    </row>
    <row spans="1:2" r="16">
      <c t="s" r="A16" s="4">
        <v>351</v>
      </c>
    </row>
    <row spans="1:2" r="17">
      <c t="s" r="A17" s="3">
        <v>346</v>
      </c>
    </row>
    <row spans="1:2" r="18">
      <c t="s" r="A18" s="4">
        <v>347</v>
      </c>
      <c t="s" r="B18" s="4">
        <v>352</v>
      </c>
    </row>
    <row spans="1:2" r="19">
      <c t="s" r="A19" s="4">
        <v>353</v>
      </c>
      <c t="s" r="B19" s="4">
        <v>354</v>
      </c>
    </row>
    <row spans="1:2" r="20">
      <c t="s" r="A20" s="4">
        <v>349</v>
      </c>
      <c t="s" r="B20" s="4">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56</v>
      </c>
      <c t="s" r="B1" s="2">
        <v>1</v>
      </c>
    </row>
    <row spans="1:2" r="2">
      <c t="s" r="B2" s="2">
        <v>2</v>
      </c>
    </row>
    <row spans="1:2" r="3">
      <c t="s" r="A3" s="3">
        <v>221</v>
      </c>
    </row>
    <row spans="1:2" r="4">
      <c t="s" r="A4" s="4">
        <v>357</v>
      </c>
      <c t="s" r="B4" s="4">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359</v>
      </c>
      <c t="s" r="B1" s="2">
        <v>1</v>
      </c>
    </row>
    <row spans="1:2" r="2">
      <c t="s" r="B2" s="2">
        <v>2</v>
      </c>
    </row>
    <row spans="1:2" r="3">
      <c t="s" r="A3" s="3">
        <v>223</v>
      </c>
    </row>
    <row spans="1:2" r="4">
      <c t="s" r="A4" s="4">
        <v>360</v>
      </c>
      <c t="s" r="B4" s="4">
        <v>361</v>
      </c>
    </row>
    <row spans="1:2" r="5">
      <c t="s" r="A5" s="4">
        <v>362</v>
      </c>
      <c t="s" r="B5" s="4">
        <v>363</v>
      </c>
    </row>
    <row spans="1:2" r="6">
      <c t="s" r="A6" s="4">
        <v>364</v>
      </c>
      <c t="s" r="B6" s="4">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66</v>
      </c>
      <c t="s" r="B1" s="2">
        <v>1</v>
      </c>
    </row>
    <row spans="1:2" r="2">
      <c t="s" r="B2" s="2">
        <v>2</v>
      </c>
    </row>
    <row spans="1:2" r="3">
      <c t="s" r="A3" s="3">
        <v>225</v>
      </c>
    </row>
    <row spans="1:2" r="4">
      <c t="s" r="A4" s="4">
        <v>367</v>
      </c>
      <c t="s" r="B4" s="4">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9</v>
      </c>
      <c t="s" r="B1" s="2">
        <v>1</v>
      </c>
    </row>
    <row spans="1:2" r="2">
      <c t="s" r="B2" s="2">
        <v>2</v>
      </c>
    </row>
    <row spans="1:2" r="3">
      <c t="s" r="A3" s="3">
        <v>229</v>
      </c>
    </row>
    <row spans="1:2" r="4">
      <c t="s" r="A4" s="4">
        <v>370</v>
      </c>
      <c t="s" r="B4" s="4">
        <v>371</v>
      </c>
    </row>
    <row spans="1:2" r="5">
      <c t="s" r="A5" s="4">
        <v>372</v>
      </c>
      <c t="s" r="B5" s="4">
        <v>373</v>
      </c>
    </row>
    <row spans="1:2" r="6">
      <c t="s" r="A6" s="4">
        <v>374</v>
      </c>
      <c t="s" r="B6" s="4">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6</v>
      </c>
      <c t="s" r="B1" s="2">
        <v>1</v>
      </c>
    </row>
    <row spans="1:2" r="2">
      <c t="s" r="B2" s="2">
        <v>2</v>
      </c>
    </row>
    <row spans="1:2" r="3">
      <c t="s" r="A3" s="3">
        <v>231</v>
      </c>
    </row>
    <row spans="1:2" r="4">
      <c t="s" r="A4" s="4">
        <v>377</v>
      </c>
      <c t="s" r="B4" s="4">
        <v>378</v>
      </c>
    </row>
    <row spans="1:2" r="5">
      <c t="s" r="A5" s="4">
        <v>379</v>
      </c>
      <c t="s" r="B5" s="4">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1</v>
      </c>
      <c t="s" r="B1" s="2">
        <v>1</v>
      </c>
    </row>
    <row spans="1:2" r="2">
      <c t="s" r="B2" s="2">
        <v>2</v>
      </c>
    </row>
    <row spans="1:2" r="3">
      <c t="s" r="A3" s="3">
        <v>233</v>
      </c>
    </row>
    <row spans="1:2" r="4">
      <c t="s" r="A4" s="4">
        <v>382</v>
      </c>
      <c t="s" r="B4" s="4">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v>
      </c>
      <c t="s" r="B1" s="2">
        <v>1</v>
      </c>
    </row>
    <row spans="1:3" r="2">
      <c t="s" r="B2" s="2">
        <v>2</v>
      </c>
      <c t="s" r="C2" s="2">
        <v>32</v>
      </c>
    </row>
    <row spans="1:3" r="3">
      <c t="s" r="A3" s="3">
        <v>76</v>
      </c>
    </row>
    <row spans="1:3" r="4">
      <c t="s" r="A4" s="4">
        <v>77</v>
      </c>
      <c t="n" r="B4" s="7">
        <v>14405</v>
      </c>
      <c t="n" r="C4" s="7">
        <v>11365</v>
      </c>
    </row>
    <row spans="1:3" r="5">
      <c t="s" r="A5" s="4">
        <v>78</v>
      </c>
      <c t="n" r="B5" s="5">
        <v>1537</v>
      </c>
      <c t="n" r="C5" s="5">
        <v>1535</v>
      </c>
    </row>
    <row spans="1:3" r="6">
      <c t="s" r="A6" s="4">
        <v>79</v>
      </c>
      <c t="n" r="B6" s="5">
        <v>186</v>
      </c>
      <c t="n" r="C6" s="5">
        <v>22</v>
      </c>
    </row>
    <row spans="1:3" r="7">
      <c t="s" r="A7" s="4">
        <v>80</v>
      </c>
      <c t="n" r="B7" s="5">
        <v>57</v>
      </c>
      <c t="n" r="C7" s="5">
        <v>54</v>
      </c>
    </row>
    <row spans="1:3" r="8">
      <c t="s" r="A8" s="4">
        <v>81</v>
      </c>
      <c t="n" r="B8" s="5">
        <v>16185</v>
      </c>
      <c t="n" r="C8" s="5">
        <v>12976</v>
      </c>
    </row>
    <row spans="1:3" r="9">
      <c t="s" r="A9" s="3">
        <v>82</v>
      </c>
    </row>
    <row spans="1:3" r="10">
      <c t="s" r="A10" s="4">
        <v>54</v>
      </c>
      <c t="n" r="B10" s="5">
        <v>1229</v>
      </c>
      <c t="n" r="C10" s="5">
        <v>1480</v>
      </c>
    </row>
    <row spans="1:3" r="11">
      <c t="s" r="A11" s="4">
        <v>83</v>
      </c>
      <c t="n" r="B11" s="5">
        <v>1229</v>
      </c>
      <c t="n" r="C11" s="5">
        <v>1480</v>
      </c>
    </row>
    <row spans="1:3" r="12">
      <c t="s" r="A12" s="4">
        <v>84</v>
      </c>
      <c t="n" r="B12" s="5">
        <v>14956</v>
      </c>
      <c t="n" r="C12" s="5">
        <v>11496</v>
      </c>
    </row>
    <row spans="1:3" r="13">
      <c t="s" r="A13" s="4">
        <v>85</v>
      </c>
      <c t="n" r="B13" s="5">
        <v>195</v>
      </c>
      <c t="n" r="C13" s="5">
        <v>108</v>
      </c>
    </row>
    <row spans="1:3" r="14">
      <c t="s" r="A14" s="4">
        <v>86</v>
      </c>
      <c t="n" r="B14" s="5">
        <v>14761</v>
      </c>
      <c t="n" r="C14" s="5">
        <v>11388</v>
      </c>
    </row>
    <row spans="1:3" r="15">
      <c t="s" r="A15" s="3">
        <v>87</v>
      </c>
    </row>
    <row spans="1:3" r="16">
      <c t="s" r="A16" s="4">
        <v>88</v>
      </c>
      <c t="n" r="B16" s="5">
        <v>323</v>
      </c>
      <c t="n" r="C16" s="5">
        <v>76</v>
      </c>
    </row>
    <row spans="1:3" r="17">
      <c t="s" r="A17" s="4">
        <v>89</v>
      </c>
      <c t="n" r="B17" s="5">
        <v>286</v>
      </c>
      <c t="n" r="C17" s="5">
        <v>307</v>
      </c>
    </row>
    <row spans="1:3" r="18">
      <c t="s" r="A18" s="4">
        <v>90</v>
      </c>
      <c t="n" r="B18" s="5">
        <v>351</v>
      </c>
    </row>
    <row spans="1:3" r="19">
      <c t="s" r="A19" s="4">
        <v>91</v>
      </c>
      <c t="n" r="B19" s="5">
        <v>149</v>
      </c>
      <c t="n" r="C19" s="5">
        <v>234</v>
      </c>
    </row>
    <row spans="1:3" r="20">
      <c t="s" r="A20" s="4">
        <v>92</v>
      </c>
      <c t="n" r="B20" s="5">
        <v>-6</v>
      </c>
      <c t="n" r="C20" s="5">
        <v>-11</v>
      </c>
    </row>
    <row spans="1:3" r="21">
      <c t="s" r="A21" s="4">
        <v>93</v>
      </c>
      <c t="n" r="B21" s="5">
        <v>316</v>
      </c>
      <c t="n" r="C21" s="5">
        <v>2</v>
      </c>
    </row>
    <row spans="1:3" r="22">
      <c t="s" r="A22" s="4">
        <v>94</v>
      </c>
      <c t="n" r="B22" s="5">
        <v>1419</v>
      </c>
      <c t="n" r="C22" s="5">
        <v>608</v>
      </c>
    </row>
    <row spans="1:3" r="23">
      <c t="s" r="A23" s="3">
        <v>95</v>
      </c>
    </row>
    <row spans="1:3" r="24">
      <c t="s" r="A24" s="4">
        <v>96</v>
      </c>
      <c t="n" r="B24" s="5">
        <v>5277</v>
      </c>
      <c t="n" r="C24" s="5">
        <v>3629</v>
      </c>
    </row>
    <row spans="1:3" r="25">
      <c t="s" r="A25" s="4">
        <v>97</v>
      </c>
      <c t="n" r="B25" s="5">
        <v>1060</v>
      </c>
      <c t="n" r="C25" s="5">
        <v>664</v>
      </c>
    </row>
    <row spans="1:3" r="26">
      <c t="s" r="A26" s="4">
        <v>98</v>
      </c>
      <c t="n" r="B26" s="5">
        <v>424</v>
      </c>
      <c t="n" r="C26" s="5">
        <v>264</v>
      </c>
    </row>
    <row spans="1:3" r="27">
      <c t="s" r="A27" s="4">
        <v>99</v>
      </c>
      <c t="n" r="B27" s="5">
        <v>830</v>
      </c>
      <c t="n" r="C27" s="5">
        <v>773</v>
      </c>
    </row>
    <row spans="1:3" r="28">
      <c t="s" r="A28" s="4">
        <v>100</v>
      </c>
      <c t="n" r="B28" s="5">
        <v>243</v>
      </c>
      <c t="n" r="C28" s="5">
        <v>136</v>
      </c>
    </row>
    <row spans="1:3" r="29">
      <c t="s" r="A29" s="4">
        <v>101</v>
      </c>
      <c t="n" r="B29" s="5">
        <v>98</v>
      </c>
      <c t="n" r="C29" s="5">
        <v>74</v>
      </c>
    </row>
    <row spans="1:3" r="30">
      <c t="s" r="A30" s="4">
        <v>102</v>
      </c>
      <c t="n" r="B30" s="5">
        <v>220</v>
      </c>
      <c t="n" r="C30" s="5">
        <v>157</v>
      </c>
    </row>
    <row spans="1:3" r="31">
      <c t="s" r="A31" s="4">
        <v>103</v>
      </c>
      <c t="n" r="B31" s="5">
        <v>307</v>
      </c>
      <c t="n" r="C31" s="5">
        <v>259</v>
      </c>
    </row>
    <row spans="1:3" r="32">
      <c t="s" r="A32" s="4">
        <v>93</v>
      </c>
      <c t="n" r="B32" s="5">
        <v>519</v>
      </c>
      <c t="n" r="C32" s="5">
        <v>351</v>
      </c>
    </row>
    <row spans="1:3" r="33">
      <c t="s" r="A33" s="4">
        <v>104</v>
      </c>
      <c t="n" r="B33" s="5">
        <v>8978</v>
      </c>
      <c t="n" r="C33" s="5">
        <v>6307</v>
      </c>
    </row>
    <row spans="1:3" r="34">
      <c t="s" r="A34" s="4">
        <v>105</v>
      </c>
      <c t="n" r="B34" s="5">
        <v>7202</v>
      </c>
      <c t="n" r="C34" s="5">
        <v>5689</v>
      </c>
    </row>
    <row spans="1:3" r="35">
      <c t="s" r="A35" s="4">
        <v>106</v>
      </c>
      <c t="n" r="B35" s="5">
        <v>2690</v>
      </c>
      <c t="n" r="C35" s="5">
        <v>2050</v>
      </c>
    </row>
    <row spans="1:3" r="36">
      <c t="s" r="A36" s="4">
        <v>107</v>
      </c>
      <c t="n" r="B36" s="5">
        <v>4512</v>
      </c>
      <c t="n" r="C36" s="5">
        <v>3639</v>
      </c>
    </row>
    <row spans="1:3" r="37">
      <c t="s" r="A37" s="3">
        <v>108</v>
      </c>
    </row>
    <row spans="1:3" r="38">
      <c t="s" r="A38" s="4">
        <v>109</v>
      </c>
      <c t="n" r="B38" s="5">
        <v>348</v>
      </c>
      <c t="n" r="C38" s="5">
        <v>851</v>
      </c>
    </row>
    <row spans="1:3" r="39">
      <c t="s" r="A39" s="4">
        <v>110</v>
      </c>
      <c t="n" r="B39" s="5">
        <v>-134</v>
      </c>
      <c t="n" r="C39" s="5">
        <v>-324</v>
      </c>
    </row>
    <row spans="1:3" r="40">
      <c t="s" r="A40" s="4">
        <v>111</v>
      </c>
      <c t="n" r="B40" s="5">
        <v>-149</v>
      </c>
      <c t="n" r="C40" s="5">
        <v>-234</v>
      </c>
    </row>
    <row spans="1:3" r="41">
      <c t="s" r="A41" s="4">
        <v>110</v>
      </c>
      <c t="n" r="B41" s="5">
        <v>56</v>
      </c>
      <c t="n" r="C41" s="5">
        <v>91</v>
      </c>
    </row>
    <row spans="1:3" r="42">
      <c t="s" r="A42" s="4">
        <v>112</v>
      </c>
      <c t="n" r="B42" s="5">
        <v>121</v>
      </c>
      <c t="n" r="C42" s="5">
        <v>384</v>
      </c>
    </row>
    <row spans="1:3" r="43">
      <c t="s" r="A43" s="4">
        <v>113</v>
      </c>
      <c t="n" r="B43" s="7">
        <v>4633</v>
      </c>
      <c t="n" r="C43" s="7">
        <v>4023</v>
      </c>
    </row>
    <row spans="1:3" r="44">
      <c t="s" r="A44" s="4">
        <v>114</v>
      </c>
      <c t="n" r="B44" s="8">
        <v>0.79</v>
      </c>
      <c t="n" r="C44" s="8">
        <v>0.64</v>
      </c>
    </row>
    <row spans="1:3" r="45">
      <c t="s" r="A45" s="4">
        <v>115</v>
      </c>
      <c t="n" r="B45" s="9">
        <v>0.78</v>
      </c>
      <c t="n" r="C45" s="9">
        <v>0.64</v>
      </c>
    </row>
    <row spans="1:3" r="46">
      <c t="s" r="A46" s="4">
        <v>116</v>
      </c>
      <c t="n" r="B46" s="8">
        <v>0.4</v>
      </c>
      <c t="n" r="C46" s="8">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84</v>
      </c>
      <c t="s" r="B1" s="2">
        <v>1</v>
      </c>
    </row>
    <row spans="1:2" r="2">
      <c t="s" r="B2" s="2">
        <v>2</v>
      </c>
    </row>
    <row spans="1:2" r="3">
      <c t="s" r="A3" s="3">
        <v>235</v>
      </c>
    </row>
    <row spans="1:2" r="4">
      <c t="s" r="A4" s="4">
        <v>385</v>
      </c>
      <c t="s" r="B4" s="4">
        <v>386</v>
      </c>
    </row>
    <row spans="1:2" r="5">
      <c t="s" r="A5" s="4">
        <v>387</v>
      </c>
      <c t="s" r="B5" s="4">
        <v>388</v>
      </c>
    </row>
    <row spans="1:2" r="6">
      <c t="s" r="A6" s="4">
        <v>389</v>
      </c>
      <c t="s" r="B6" s="4">
        <v>390</v>
      </c>
    </row>
    <row spans="1:2" r="7">
      <c t="s" r="A7" s="4">
        <v>391</v>
      </c>
      <c t="s" r="B7" s="4">
        <v>392</v>
      </c>
    </row>
    <row spans="1:2" r="8">
      <c t="s" r="A8" s="4">
        <v>393</v>
      </c>
      <c t="s" r="B8" s="4">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95</v>
      </c>
      <c t="s" r="B1" s="2">
        <v>1</v>
      </c>
    </row>
    <row spans="1:2" r="2">
      <c t="s" r="B2" s="2">
        <v>2</v>
      </c>
    </row>
    <row spans="1:2" r="3">
      <c t="s" r="A3" s="3">
        <v>239</v>
      </c>
    </row>
    <row spans="1:2" r="4">
      <c t="s" r="A4" s="4">
        <v>396</v>
      </c>
      <c t="s" r="B4" s="4">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98</v>
      </c>
      <c t="s" r="B1" s="2">
        <v>1</v>
      </c>
    </row>
    <row spans="1:2" r="2">
      <c t="s" r="B2" s="2">
        <v>2</v>
      </c>
    </row>
    <row spans="1:2" r="3">
      <c t="s" r="A3" s="3">
        <v>241</v>
      </c>
    </row>
    <row spans="1:2" r="4">
      <c t="s" r="A4" s="4">
        <v>399</v>
      </c>
      <c t="s" r="B4" s="4">
        <v>400</v>
      </c>
    </row>
    <row spans="1:2" r="5">
      <c t="s" r="A5" s="4">
        <v>401</v>
      </c>
      <c t="s" r="B5" s="4">
        <v>402</v>
      </c>
    </row>
    <row spans="1:2" r="6">
      <c t="s" r="A6" s="4">
        <v>403</v>
      </c>
      <c t="s" r="B6" s="4">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405</v>
      </c>
      <c t="s" r="B1" s="2">
        <v>1</v>
      </c>
    </row>
    <row spans="1:2" r="2">
      <c t="s" r="B2" s="2">
        <v>2</v>
      </c>
    </row>
    <row spans="1:2" r="3">
      <c t="s" r="A3" s="3">
        <v>243</v>
      </c>
    </row>
    <row spans="1:2" r="4">
      <c t="s" r="A4" s="4">
        <v>406</v>
      </c>
      <c t="s" r="B4" s="4">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408</v>
      </c>
      <c t="s" r="B1" s="2">
        <v>1</v>
      </c>
    </row>
    <row spans="1:2" r="2">
      <c t="s" r="B2" s="2">
        <v>2</v>
      </c>
    </row>
    <row spans="1:2" r="3">
      <c t="s" r="A3" s="3">
        <v>245</v>
      </c>
    </row>
    <row spans="1:2" r="4">
      <c t="s" r="A4" s="4">
        <v>409</v>
      </c>
      <c t="s" r="B4" s="4">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11</v>
      </c>
      <c t="s" r="B1" s="2">
        <v>1</v>
      </c>
    </row>
    <row spans="1:2" r="2">
      <c t="s" r="B2" s="2">
        <v>2</v>
      </c>
    </row>
    <row spans="1:2" r="3">
      <c t="s" r="A3" s="3">
        <v>412</v>
      </c>
    </row>
    <row spans="1:2" r="4">
      <c t="s" r="A4" s="4">
        <v>413</v>
      </c>
      <c t="s" r="B4" s="4">
        <v>414</v>
      </c>
    </row>
    <row spans="1:2" r="5">
      <c t="s" r="A5" s="4">
        <v>415</v>
      </c>
      <c t="s" r="B5" s="4">
        <v>416</v>
      </c>
    </row>
    <row spans="1:2" r="6">
      <c t="s" r="A6" s="4">
        <v>417</v>
      </c>
      <c t="s" r="B6" s="4">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6"/>
  </cols>
  <sheetData>
    <row spans="1:2" r="1">
      <c t="s" r="A1" s="1">
        <v>419</v>
      </c>
      <c t="s" r="B1" s="2">
        <v>1</v>
      </c>
    </row>
    <row spans="1:2" r="2">
      <c t="s" r="B2" s="2">
        <v>2</v>
      </c>
    </row>
    <row spans="1:2" r="3">
      <c t="s" r="A3" s="4">
        <v>420</v>
      </c>
    </row>
    <row spans="1:2" r="4">
      <c t="s" r="A4" s="3">
        <v>260</v>
      </c>
    </row>
    <row spans="1:2" r="5">
      <c t="s" r="A5" s="4">
        <v>421</v>
      </c>
      <c t="s" r="B5" s="4">
        <v>422</v>
      </c>
    </row>
    <row spans="1:2" r="6">
      <c t="s" r="A6" s="4">
        <v>423</v>
      </c>
    </row>
    <row spans="1:2" r="7">
      <c t="s" r="A7" s="3">
        <v>424</v>
      </c>
    </row>
    <row spans="1:2" r="8">
      <c t="s" r="A8" s="4">
        <v>425</v>
      </c>
      <c t="s" r="B8" s="4">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36"/>
  </cols>
  <sheetData>
    <row spans="1:2" r="1">
      <c t="s" r="A1" s="1">
        <v>427</v>
      </c>
      <c t="s" r="B1" s="2">
        <v>1</v>
      </c>
    </row>
    <row spans="1:2" r="2">
      <c t="s" r="B2" s="2">
        <v>428</v>
      </c>
    </row>
    <row spans="1:2" r="3">
      <c t="s" r="A3" s="3">
        <v>211</v>
      </c>
    </row>
    <row spans="1:2" r="4">
      <c t="s" r="A4" s="4">
        <v>429</v>
      </c>
      <c t="s" r="B4" s="4">
        <v>430</v>
      </c>
    </row>
    <row spans="1:2" r="5">
      <c t="s" r="A5" s="4">
        <v>431</v>
      </c>
      <c t="s" r="B5" s="4">
        <v>430</v>
      </c>
    </row>
    <row spans="1:2" r="6">
      <c t="s" r="A6" s="3">
        <v>267</v>
      </c>
    </row>
    <row spans="1:2" r="7">
      <c t="s" r="A7" s="4">
        <v>432</v>
      </c>
      <c t="n" r="B7" s="5">
        <v>6</v>
      </c>
    </row>
    <row spans="1:2" r="8">
      <c t="s" r="A8" s="4">
        <v>433</v>
      </c>
    </row>
    <row spans="1:2" r="9">
      <c t="s" r="A9" s="3">
        <v>267</v>
      </c>
    </row>
    <row spans="1:2" r="10">
      <c t="s" r="A10" s="4">
        <v>434</v>
      </c>
      <c t="s" r="B10" s="4">
        <v>435</v>
      </c>
    </row>
    <row spans="1:2" r="11">
      <c t="s" r="A11" s="4">
        <v>436</v>
      </c>
    </row>
    <row spans="1:2" r="12">
      <c t="s" r="A12" s="3">
        <v>267</v>
      </c>
    </row>
    <row spans="1:2" r="13">
      <c t="s" r="A13" s="4">
        <v>437</v>
      </c>
      <c t="s" r="B13" s="4">
        <v>435</v>
      </c>
    </row>
    <row spans="1:2" r="14">
      <c t="s" r="A14" s="4">
        <v>438</v>
      </c>
    </row>
    <row spans="1:2" r="15">
      <c t="s" r="A15" s="3">
        <v>267</v>
      </c>
    </row>
    <row spans="1:2" r="16">
      <c t="s" r="A16" s="4">
        <v>437</v>
      </c>
      <c t="s" r="B16" s="4">
        <v>439</v>
      </c>
    </row>
    <row spans="1:2" r="17">
      <c t="s" r="A17" s="4">
        <v>440</v>
      </c>
      <c t="n" r="B17" s="7">
        <v>95</v>
      </c>
    </row>
    <row spans="1:2" r="18">
      <c t="s" r="A18" s="4">
        <v>441</v>
      </c>
    </row>
    <row spans="1:2" r="19">
      <c t="s" r="A19" s="3">
        <v>267</v>
      </c>
    </row>
    <row spans="1:2" r="20">
      <c t="s" r="A20" s="4">
        <v>437</v>
      </c>
      <c t="s" r="B20" s="4">
        <v>435</v>
      </c>
    </row>
    <row spans="1:2" r="21">
      <c t="s" r="A21" s="4">
        <v>442</v>
      </c>
    </row>
    <row spans="1:2" r="22">
      <c t="s" r="A22" s="3">
        <v>267</v>
      </c>
    </row>
    <row spans="1:2" r="23">
      <c t="s" r="A23" s="4">
        <v>437</v>
      </c>
      <c t="s" r="B23" s="4">
        <v>443</v>
      </c>
    </row>
    <row spans="1:2" r="24">
      <c t="s" r="A24" s="4">
        <v>444</v>
      </c>
      <c t="s" r="B24" s="4">
        <v>445</v>
      </c>
    </row>
    <row spans="1:2" r="25">
      <c t="s" r="A25" s="4">
        <v>446</v>
      </c>
    </row>
    <row spans="1:2" r="26">
      <c t="s" r="A26" s="3">
        <v>267</v>
      </c>
    </row>
    <row spans="1:2" r="27">
      <c t="s" r="A27" s="4">
        <v>447</v>
      </c>
      <c t="s" r="B27" s="4">
        <v>448</v>
      </c>
    </row>
    <row spans="1:2" r="28">
      <c t="s" r="A28" s="4">
        <v>449</v>
      </c>
    </row>
    <row spans="1:2" r="29">
      <c t="s" r="A29" s="3">
        <v>267</v>
      </c>
    </row>
    <row spans="1:2" r="30">
      <c t="s" r="A30" s="4">
        <v>450</v>
      </c>
      <c t="n" r="B30" s="5">
        <v>5</v>
      </c>
    </row>
    <row spans="1:2" r="31">
      <c t="s" r="A31" s="4">
        <v>451</v>
      </c>
    </row>
    <row spans="1:2" r="32">
      <c t="s" r="A32" s="3">
        <v>267</v>
      </c>
    </row>
    <row spans="1:2" r="33">
      <c t="s" r="A33" s="4">
        <v>437</v>
      </c>
      <c t="s" r="B33" s="4">
        <v>443</v>
      </c>
    </row>
    <row spans="1:2" r="34">
      <c t="s" r="A34" s="4">
        <v>452</v>
      </c>
      <c t="s" r="B34" s="4">
        <v>453</v>
      </c>
    </row>
    <row spans="1:2" r="35">
      <c t="s" r="A35" s="4">
        <v>454</v>
      </c>
    </row>
    <row spans="1:2" r="36">
      <c t="s" r="A36" s="3">
        <v>267</v>
      </c>
    </row>
    <row spans="1:2" r="37">
      <c t="s" r="A37" s="4">
        <v>447</v>
      </c>
      <c t="s" r="B37" s="4">
        <v>455</v>
      </c>
    </row>
    <row spans="1:2" r="38">
      <c t="s" r="A38" s="4">
        <v>456</v>
      </c>
    </row>
    <row spans="1:2" r="39">
      <c t="s" r="A39" s="3">
        <v>267</v>
      </c>
    </row>
    <row spans="1:2" r="40">
      <c t="s" r="A40" s="4">
        <v>437</v>
      </c>
      <c t="s" r="B40" s="4">
        <v>435</v>
      </c>
    </row>
    <row spans="1:2" r="41">
      <c t="s" r="A41" s="4">
        <v>452</v>
      </c>
      <c t="s" r="B41" s="4">
        <v>455</v>
      </c>
    </row>
    <row spans="1:2" r="42">
      <c t="s" r="A42" s="4">
        <v>447</v>
      </c>
      <c t="s" r="B42" s="4">
        <v>457</v>
      </c>
    </row>
    <row spans="1:2" r="43">
      <c t="s" r="A43" s="4">
        <v>458</v>
      </c>
    </row>
    <row spans="1:2" r="44">
      <c t="s" r="A44" s="3">
        <v>267</v>
      </c>
    </row>
    <row spans="1:2" r="45">
      <c t="s" r="A45" s="4">
        <v>452</v>
      </c>
      <c t="s" r="B45" s="4">
        <v>453</v>
      </c>
    </row>
    <row spans="1:2" r="46">
      <c t="s" r="A46" s="4">
        <v>459</v>
      </c>
    </row>
    <row spans="1:2" r="47">
      <c t="s" r="A47" s="3">
        <v>267</v>
      </c>
    </row>
    <row spans="1:2" r="48">
      <c t="s" r="A48" s="4">
        <v>437</v>
      </c>
      <c t="s" r="B48" s="4">
        <v>443</v>
      </c>
    </row>
    <row spans="1:2" r="49">
      <c t="s" r="A49" s="4">
        <v>452</v>
      </c>
      <c t="s" r="B49" s="4">
        <v>457</v>
      </c>
    </row>
    <row spans="1:2" r="50">
      <c t="s" r="A50" s="4">
        <v>447</v>
      </c>
      <c t="s" r="B50" s="4">
        <v>457</v>
      </c>
    </row>
    <row spans="1:2" r="51">
      <c t="s" r="A51" s="4">
        <v>460</v>
      </c>
    </row>
    <row spans="1:2" r="52">
      <c t="s" r="A52" s="3">
        <v>267</v>
      </c>
    </row>
    <row spans="1:2" r="53">
      <c t="s" r="A53" s="4">
        <v>452</v>
      </c>
      <c t="s" r="B53" s="4">
        <v>453</v>
      </c>
    </row>
    <row spans="1:2" r="54">
      <c t="s" r="A54" s="4">
        <v>461</v>
      </c>
    </row>
    <row spans="1:2" r="55">
      <c t="s" r="A55" s="3">
        <v>267</v>
      </c>
    </row>
    <row spans="1:2" r="56">
      <c t="s" r="A56" s="4">
        <v>437</v>
      </c>
      <c t="s" r="B56" s="4">
        <v>443</v>
      </c>
    </row>
    <row spans="1:2" r="57">
      <c t="s" r="A57" s="4">
        <v>452</v>
      </c>
      <c t="s" r="B57" s="4">
        <v>457</v>
      </c>
    </row>
    <row spans="1:2" r="58">
      <c t="s" r="A58" s="4">
        <v>447</v>
      </c>
      <c t="s" r="B58" s="4">
        <v>457</v>
      </c>
    </row>
    <row spans="1:2" r="59">
      <c t="s" r="A59" s="4">
        <v>462</v>
      </c>
    </row>
    <row spans="1:2" r="60">
      <c t="s" r="A60" s="3">
        <v>267</v>
      </c>
    </row>
    <row spans="1:2" r="61">
      <c t="s" r="A61" s="4">
        <v>437</v>
      </c>
      <c t="s" r="B61" s="4">
        <v>435</v>
      </c>
    </row>
    <row spans="1:2" r="62">
      <c t="s" r="A62" s="4">
        <v>452</v>
      </c>
      <c t="s" r="B62" s="4">
        <v>463</v>
      </c>
    </row>
    <row spans="1:2" r="63">
      <c t="s" r="A63" s="4">
        <v>464</v>
      </c>
    </row>
    <row spans="1:2" r="64">
      <c t="s" r="A64" s="3">
        <v>267</v>
      </c>
    </row>
    <row spans="1:2" r="65">
      <c t="s" r="A65" s="4">
        <v>465</v>
      </c>
      <c t="n" r="B65" s="5">
        <v>1</v>
      </c>
    </row>
    <row spans="1:2" r="66">
      <c t="s" r="A66" s="4">
        <v>437</v>
      </c>
      <c t="s" r="B66" s="4">
        <v>435</v>
      </c>
    </row>
    <row spans="1:2" r="67">
      <c t="s" r="A67" s="4">
        <v>452</v>
      </c>
      <c t="s" r="B67" s="4">
        <v>466</v>
      </c>
    </row>
    <row spans="1:2" r="68">
      <c t="s" r="A68" s="4">
        <v>467</v>
      </c>
    </row>
    <row spans="1:2" r="69">
      <c t="s" r="A69" s="3">
        <v>267</v>
      </c>
    </row>
    <row spans="1:2" r="70">
      <c t="s" r="A70" s="4">
        <v>452</v>
      </c>
      <c t="s" r="B70" s="4">
        <v>455</v>
      </c>
    </row>
    <row spans="1:2" r="71">
      <c t="s" r="A71" s="4">
        <v>468</v>
      </c>
    </row>
    <row spans="1:2" r="72">
      <c t="s" r="A72" s="3">
        <v>267</v>
      </c>
    </row>
    <row spans="1:2" r="73">
      <c t="s" r="A73" s="4">
        <v>437</v>
      </c>
      <c t="s" r="B73" s="4">
        <v>443</v>
      </c>
    </row>
    <row spans="1:2" r="74">
      <c t="s" r="A74" s="4">
        <v>469</v>
      </c>
    </row>
    <row spans="1:2" r="75">
      <c t="s" r="A75" s="3">
        <v>267</v>
      </c>
    </row>
    <row spans="1:2" r="76">
      <c t="s" r="A76" s="4">
        <v>437</v>
      </c>
      <c t="s" r="B76" s="4">
        <v>470</v>
      </c>
    </row>
    <row spans="1:2" r="77">
      <c t="s" r="A77" s="4">
        <v>471</v>
      </c>
    </row>
    <row spans="1:2" r="78">
      <c t="s" r="A78" s="3">
        <v>267</v>
      </c>
    </row>
    <row spans="1:2" r="79">
      <c t="s" r="A79" s="4">
        <v>452</v>
      </c>
      <c t="s" r="B79" s="4">
        <v>472</v>
      </c>
    </row>
    <row spans="1:2" r="80">
      <c t="s" r="A80" s="4">
        <v>473</v>
      </c>
    </row>
    <row spans="1:2" r="81">
      <c t="s" r="A81" s="3">
        <v>267</v>
      </c>
    </row>
    <row spans="1:2" r="82">
      <c t="s" r="A82" s="4">
        <v>452</v>
      </c>
      <c t="s" r="B82" s="4">
        <v>472</v>
      </c>
    </row>
    <row spans="1:2" r="83">
      <c t="s" r="A83" s="4">
        <v>474</v>
      </c>
    </row>
    <row spans="1:2" r="84">
      <c t="s" r="A84" s="3">
        <v>267</v>
      </c>
    </row>
    <row spans="1:2" r="85">
      <c t="s" r="A85" s="4">
        <v>452</v>
      </c>
      <c t="s" r="B85" s="4">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28"/>
  </cols>
  <sheetData>
    <row spans="1:2" r="1">
      <c t="s" r="A1" s="1">
        <v>476</v>
      </c>
      <c t="s" r="B1" s="2">
        <v>1</v>
      </c>
    </row>
    <row spans="1:2" r="2">
      <c t="s" r="B2" s="2">
        <v>477</v>
      </c>
    </row>
    <row spans="1:2" r="3">
      <c t="s" r="A3" s="3">
        <v>269</v>
      </c>
    </row>
    <row spans="1:2" r="4">
      <c t="s" r="A4" s="4">
        <v>478</v>
      </c>
      <c t="n" r="B4" s="7">
        <v>250000</v>
      </c>
    </row>
    <row spans="1:2" r="5">
      <c t="s" r="A5" s="4">
        <v>479</v>
      </c>
      <c t="n" r="B5" s="5">
        <v>1</v>
      </c>
    </row>
    <row spans="1:2" r="6">
      <c t="s" r="A6" s="4">
        <v>480</v>
      </c>
    </row>
    <row spans="1:2" r="7">
      <c t="s" r="A7" s="3">
        <v>282</v>
      </c>
    </row>
    <row spans="1:2" r="8">
      <c t="s" r="A8" s="4">
        <v>481</v>
      </c>
      <c t="s" r="B8" s="4">
        <v>453</v>
      </c>
    </row>
    <row spans="1:2" r="9">
      <c t="s" r="A9" s="4">
        <v>482</v>
      </c>
    </row>
    <row spans="1:2" r="10">
      <c t="s" r="A10" s="3">
        <v>282</v>
      </c>
    </row>
    <row spans="1:2" r="11">
      <c t="s" r="A11" s="4">
        <v>481</v>
      </c>
      <c t="s" r="B11" s="4">
        <v>483</v>
      </c>
    </row>
    <row spans="1:2" r="12">
      <c t="s" r="A12" s="4">
        <v>484</v>
      </c>
    </row>
    <row spans="1:2" r="13">
      <c t="s" r="A13" s="3">
        <v>282</v>
      </c>
    </row>
    <row spans="1:2" r="14">
      <c t="s" r="A14" s="4">
        <v>481</v>
      </c>
      <c t="s" r="B14" s="4">
        <v>453</v>
      </c>
    </row>
    <row spans="1:2" r="15">
      <c t="s" r="A15" s="4">
        <v>485</v>
      </c>
    </row>
    <row spans="1:2" r="16">
      <c t="s" r="A16" s="3">
        <v>282</v>
      </c>
    </row>
    <row spans="1:2" r="17">
      <c t="s" r="A17" s="4">
        <v>481</v>
      </c>
      <c t="s" r="B17" s="4">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t="s" r="A1" s="1">
        <v>487</v>
      </c>
      <c t="s" r="B1" s="2">
        <v>1</v>
      </c>
    </row>
    <row spans="1:2" r="2">
      <c t="s" r="B2" s="2">
        <v>488</v>
      </c>
    </row>
    <row spans="1:2" r="3">
      <c t="s" r="A3" s="3">
        <v>489</v>
      </c>
    </row>
    <row spans="1:2" r="4">
      <c t="s" r="A4" s="4">
        <v>490</v>
      </c>
      <c t="n" r="B4" s="7">
        <v>85</v>
      </c>
    </row>
    <row spans="1:2" r="5">
      <c t="s" r="A5" s="4">
        <v>49</v>
      </c>
    </row>
    <row spans="1:2" r="6">
      <c t="s" r="A6" s="3">
        <v>489</v>
      </c>
    </row>
    <row spans="1:2" r="7">
      <c t="s" r="A7" s="4">
        <v>447</v>
      </c>
      <c t="s" r="B7" s="4">
        <v>491</v>
      </c>
    </row>
    <row spans="1:2" r="8">
      <c t="s" r="A8" s="4">
        <v>492</v>
      </c>
      <c t="n" r="B8" s="7">
        <v>959</v>
      </c>
    </row>
    <row spans="1:2" r="9">
      <c t="s" r="A9" s="4">
        <v>490</v>
      </c>
      <c t="n" r="B9" s="5">
        <v>85</v>
      </c>
    </row>
    <row spans="1:2" r="10">
      <c t="s" r="A10" s="4">
        <v>493</v>
      </c>
      <c t="n" r="B10" s="7">
        <v>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5"/>
    <col customWidth="1" max="5" min="5" width="27"/>
    <col customWidth="1" max="6" min="6" width="18"/>
    <col customWidth="1" max="7" min="7" width="46"/>
    <col customWidth="1" max="8" min="8" width="21"/>
    <col customWidth="1" max="9" min="9" width="10"/>
  </cols>
  <sheetData>
    <row spans="1:9" r="1">
      <c t="s" r="A1" s="1">
        <v>117</v>
      </c>
      <c t="s" r="C1" s="2">
        <v>118</v>
      </c>
      <c t="s" r="D1" s="2">
        <v>119</v>
      </c>
      <c t="s" r="E1" s="2">
        <v>120</v>
      </c>
      <c t="s" r="F1" s="2">
        <v>121</v>
      </c>
      <c t="s" r="G1" s="2">
        <v>122</v>
      </c>
      <c t="s" r="H1" s="2">
        <v>123</v>
      </c>
      <c t="s" r="I1" s="2">
        <v>124</v>
      </c>
    </row>
    <row spans="1:9" r="2">
      <c t="s" r="A2" s="4">
        <v>125</v>
      </c>
      <c t="n" r="C2" s="7">
        <v>64</v>
      </c>
      <c t="n" r="D2" s="7">
        <v>-5</v>
      </c>
      <c t="n" r="E2" s="7">
        <v>13413</v>
      </c>
      <c t="n" r="F2" s="7">
        <v>65315</v>
      </c>
      <c t="n" r="G2" s="7">
        <v>-559</v>
      </c>
      <c t="n" r="H2" s="7">
        <v>-2066</v>
      </c>
      <c t="n" r="I2" s="7">
        <v>76162</v>
      </c>
    </row>
    <row spans="1:9" r="3">
      <c t="s" r="A3" s="3">
        <v>126</v>
      </c>
    </row>
    <row spans="1:9" r="4">
      <c t="s" r="A4" s="4">
        <v>107</v>
      </c>
      <c t="n" r="F4" s="7">
        <v>3639</v>
      </c>
      <c t="n" r="I4" s="5">
        <v>3639</v>
      </c>
    </row>
    <row spans="1:9" r="5">
      <c t="s" r="A5" s="4">
        <v>127</v>
      </c>
      <c t="n" r="G5" s="5">
        <v>384</v>
      </c>
      <c t="n" r="I5" s="5">
        <v>384</v>
      </c>
    </row>
    <row spans="1:9" r="6">
      <c t="s" r="A6" s="4">
        <v>128</v>
      </c>
      <c t="n" r="G6" s="7">
        <v>28</v>
      </c>
      <c t="n" r="I6" s="5">
        <v>28</v>
      </c>
    </row>
    <row spans="1:9" r="7">
      <c t="s" r="A7" s="4">
        <v>129</v>
      </c>
      <c t="s" r="B7" s="4">
        <v>130</v>
      </c>
      <c t="n" r="D7" s="7">
        <v>-1</v>
      </c>
      <c t="n" r="E7" s="7">
        <v>-1625</v>
      </c>
      <c t="n" r="I7" s="7">
        <v>-1626</v>
      </c>
    </row>
    <row spans="1:9" r="8">
      <c t="s" r="A8" s="4">
        <v>131</v>
      </c>
      <c t="s" r="B8" s="4">
        <v>132</v>
      </c>
      <c t="s" r="C8" s="4">
        <v>133</v>
      </c>
      <c t="s" r="D8" s="4">
        <v>133</v>
      </c>
      <c t="s" r="E8" s="4">
        <v>133</v>
      </c>
      <c t="s" r="F8" s="4">
        <v>133</v>
      </c>
      <c t="s" r="G8" s="4">
        <v>133</v>
      </c>
      <c t="s" r="H8" s="4">
        <v>133</v>
      </c>
      <c t="s" r="I8" s="4">
        <v>133</v>
      </c>
    </row>
    <row spans="1:9" r="9">
      <c t="s" r="A9" s="4">
        <v>134</v>
      </c>
      <c t="n" r="E9" s="7">
        <v>248</v>
      </c>
      <c t="n" r="I9" s="7">
        <v>248</v>
      </c>
    </row>
    <row spans="1:9" r="10">
      <c t="s" r="A10" s="4">
        <v>135</v>
      </c>
      <c t="s" r="B10" s="4">
        <v>136</v>
      </c>
      <c t="n" r="F10" s="7">
        <v>-2236</v>
      </c>
      <c t="n" r="I10" s="5">
        <v>-2236</v>
      </c>
    </row>
    <row spans="1:9" r="11">
      <c t="s" r="A11" s="4">
        <v>137</v>
      </c>
      <c t="s" r="B11" s="4">
        <v>138</v>
      </c>
      <c t="n" r="E11" s="5">
        <v>150</v>
      </c>
      <c t="n" r="F11" s="5">
        <v>-13</v>
      </c>
      <c t="n" r="H11" s="7">
        <v>245</v>
      </c>
      <c t="n" r="I11" s="5">
        <v>382</v>
      </c>
    </row>
    <row spans="1:9" r="12">
      <c t="s" r="A12" s="4">
        <v>139</v>
      </c>
      <c t="n" r="C12" s="7">
        <v>64</v>
      </c>
      <c t="n" r="D12" s="7">
        <v>-6</v>
      </c>
      <c t="n" r="E12" s="5">
        <v>12186</v>
      </c>
      <c t="n" r="F12" s="5">
        <v>66705</v>
      </c>
      <c t="n" r="G12" s="7">
        <v>-147</v>
      </c>
      <c t="n" r="H12" s="7">
        <v>-1821</v>
      </c>
      <c t="n" r="I12" s="5">
        <v>76981</v>
      </c>
    </row>
    <row spans="1:9" r="13">
      <c t="s" r="A13" s="3">
        <v>126</v>
      </c>
    </row>
    <row spans="1:9" r="14">
      <c t="s" r="A14" s="4">
        <v>107</v>
      </c>
      <c t="n" r="F14" s="7">
        <v>4512</v>
      </c>
      <c t="n" r="I14" s="5">
        <v>4512</v>
      </c>
    </row>
    <row spans="1:9" r="15">
      <c t="s" r="A15" s="4">
        <v>127</v>
      </c>
      <c t="n" r="G15" s="7">
        <v>121</v>
      </c>
      <c t="n" r="I15" s="5">
        <v>121</v>
      </c>
    </row>
    <row spans="1:9" r="16">
      <c t="s" r="A16" s="4">
        <v>129</v>
      </c>
      <c t="s" r="B16" s="4">
        <v>140</v>
      </c>
      <c t="n" r="E16" s="7">
        <v>-35</v>
      </c>
      <c t="n" r="I16" s="7">
        <v>-35</v>
      </c>
    </row>
    <row spans="1:9" r="17">
      <c t="s" r="A17" s="4">
        <v>131</v>
      </c>
      <c t="s" r="B17" s="4">
        <v>141</v>
      </c>
      <c t="s" r="C17" s="4">
        <v>133</v>
      </c>
      <c t="s" r="D17" s="4">
        <v>133</v>
      </c>
      <c t="s" r="E17" s="4">
        <v>133</v>
      </c>
      <c t="s" r="F17" s="4">
        <v>133</v>
      </c>
      <c t="s" r="G17" s="4">
        <v>133</v>
      </c>
      <c t="s" r="H17" s="4">
        <v>133</v>
      </c>
      <c t="s" r="I17" s="4">
        <v>133</v>
      </c>
    </row>
    <row spans="1:9" r="18">
      <c t="s" r="A18" s="4">
        <v>134</v>
      </c>
      <c t="n" r="E18" s="7">
        <v>278</v>
      </c>
      <c t="n" r="I18" s="7">
        <v>278</v>
      </c>
    </row>
    <row spans="1:9" r="19">
      <c t="s" r="A19" s="4">
        <v>142</v>
      </c>
      <c t="s" r="B19" s="4">
        <v>143</v>
      </c>
      <c t="n" r="C19" s="7">
        <v>1</v>
      </c>
      <c t="n" r="E19" s="5">
        <v>699</v>
      </c>
      <c t="n" r="I19" s="5">
        <v>700</v>
      </c>
    </row>
    <row spans="1:9" r="20">
      <c t="s" r="A20" s="4">
        <v>135</v>
      </c>
      <c t="s" r="B20" s="4">
        <v>144</v>
      </c>
      <c t="n" r="E20" s="5">
        <v>25</v>
      </c>
      <c t="n" r="F20" s="7">
        <v>-2267</v>
      </c>
      <c t="n" r="I20" s="5">
        <v>-2242</v>
      </c>
    </row>
    <row spans="1:9" r="21">
      <c t="s" r="A21" s="4">
        <v>137</v>
      </c>
      <c t="s" r="B21" s="4">
        <v>145</v>
      </c>
      <c t="n" r="E21" s="5">
        <v>201</v>
      </c>
      <c t="n" r="H21" s="7">
        <v>274</v>
      </c>
      <c t="n" r="I21" s="5">
        <v>475</v>
      </c>
    </row>
    <row spans="1:9" r="22">
      <c t="s" r="A22" s="4">
        <v>146</v>
      </c>
      <c t="n" r="C22" s="7">
        <v>65</v>
      </c>
      <c t="n" r="D22" s="7">
        <v>-6</v>
      </c>
      <c t="n" r="E22" s="7">
        <v>13354</v>
      </c>
      <c t="n" r="F22" s="7">
        <v>68950</v>
      </c>
      <c t="n" r="G22" s="7">
        <v>-26</v>
      </c>
      <c t="n" r="H22" s="7">
        <v>-1547</v>
      </c>
      <c t="n" r="I22" s="7">
        <v>80790</v>
      </c>
    </row>
    <row spans="1:9" r="23">
      <c t="n" r="A23"/>
    </row>
    <row spans="1:9" r="24">
      <c t="s" r="A24" s="4">
        <v>130</v>
      </c>
      <c t="s" r="B24" s="4">
        <v>147</v>
      </c>
    </row>
    <row spans="1:9" r="25">
      <c t="s" r="A25" s="4">
        <v>132</v>
      </c>
      <c t="s" r="B25" s="4">
        <v>148</v>
      </c>
    </row>
    <row spans="1:9" r="26">
      <c t="s" r="A26" s="4">
        <v>138</v>
      </c>
      <c t="s" r="B26" s="4">
        <v>149</v>
      </c>
    </row>
    <row spans="1:9" r="27">
      <c t="s" r="A27" s="4">
        <v>150</v>
      </c>
      <c t="s" r="B27" s="4">
        <v>151</v>
      </c>
    </row>
    <row spans="1:9" r="28">
      <c t="s" r="A28" s="4">
        <v>140</v>
      </c>
      <c t="s" r="B28" s="4">
        <v>152</v>
      </c>
    </row>
    <row spans="1:9" r="29">
      <c t="s" r="A29" s="4">
        <v>141</v>
      </c>
      <c t="s" r="B29" s="4">
        <v>153</v>
      </c>
    </row>
    <row spans="1:9" r="30">
      <c t="s" r="A30" s="4">
        <v>143</v>
      </c>
      <c t="s" r="B30" s="4">
        <v>154</v>
      </c>
    </row>
    <row spans="1:9" r="31">
      <c t="s" r="A31" s="4">
        <v>145</v>
      </c>
      <c t="s" r="B31" s="4">
        <v>155</v>
      </c>
    </row>
    <row spans="1:9" r="32">
      <c t="s" r="A32" s="4">
        <v>156</v>
      </c>
      <c t="s" r="B32" s="4">
        <v>157</v>
      </c>
    </row>
  </sheetData>
  <mergeCells count="11">
    <mergeCell ref="A1:B1"/>
    <mergeCell ref="A23:H23"/>
    <mergeCell ref="B24:H24"/>
    <mergeCell ref="B25:H25"/>
    <mergeCell ref="B26:H26"/>
    <mergeCell ref="B27:H27"/>
    <mergeCell ref="B28:H28"/>
    <mergeCell ref="B29:H29"/>
    <mergeCell ref="B30:H30"/>
    <mergeCell ref="B31:H31"/>
    <mergeCell ref="B32:H3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t="s" r="A1" s="1">
        <v>494</v>
      </c>
      <c t="s" r="C1" s="2">
        <v>495</v>
      </c>
      <c t="s" r="D1" s="2">
        <v>2</v>
      </c>
    </row>
    <row spans="1:4" r="2">
      <c t="s" r="A2" s="3">
        <v>496</v>
      </c>
    </row>
    <row spans="1:4" r="3">
      <c t="s" r="A3" s="4">
        <v>48</v>
      </c>
      <c t="n" r="C3" s="7">
        <v>2593</v>
      </c>
      <c t="n" r="D3" s="7">
        <v>2593</v>
      </c>
    </row>
    <row spans="1:4" r="4">
      <c t="s" r="A4" s="4">
        <v>497</v>
      </c>
    </row>
    <row spans="1:4" r="5">
      <c t="s" r="A5" s="3">
        <v>498</v>
      </c>
    </row>
    <row spans="1:4" r="6">
      <c t="s" r="A6" s="4">
        <v>499</v>
      </c>
      <c t="n" r="C6" s="5">
        <v>24079</v>
      </c>
    </row>
    <row spans="1:4" r="7">
      <c t="s" r="A7" s="4">
        <v>37</v>
      </c>
      <c t="n" r="C7" s="5">
        <v>2720</v>
      </c>
    </row>
    <row spans="1:4" r="8">
      <c t="s" r="A8" s="4">
        <v>38</v>
      </c>
      <c t="n" r="C8" s="5">
        <v>103166</v>
      </c>
    </row>
    <row spans="1:4" r="9">
      <c t="s" r="A9" s="4">
        <v>500</v>
      </c>
      <c t="n" r="C9" s="5">
        <v>572</v>
      </c>
    </row>
    <row spans="1:4" r="10">
      <c t="s" r="A10" s="4">
        <v>42</v>
      </c>
      <c t="n" r="C10" s="5">
        <v>5308</v>
      </c>
    </row>
    <row spans="1:4" r="11">
      <c t="s" r="A11" s="4">
        <v>43</v>
      </c>
      <c t="n" r="C11" s="5">
        <v>6198</v>
      </c>
    </row>
    <row spans="1:4" r="12">
      <c t="s" r="A12" s="4">
        <v>44</v>
      </c>
      <c t="n" r="C12" s="5">
        <v>376</v>
      </c>
    </row>
    <row spans="1:4" r="13">
      <c t="s" r="A13" s="4">
        <v>46</v>
      </c>
      <c t="n" r="C13" s="7">
        <v>143</v>
      </c>
    </row>
    <row spans="1:4" r="14">
      <c t="s" r="A14" s="4">
        <v>49</v>
      </c>
      <c t="s" r="C14" s="4">
        <v>133</v>
      </c>
    </row>
    <row spans="1:4" r="15">
      <c t="s" r="A15" s="4">
        <v>50</v>
      </c>
      <c t="n" r="C15" s="7">
        <v>1409</v>
      </c>
    </row>
    <row spans="1:4" r="16">
      <c t="s" r="A16" s="4">
        <v>52</v>
      </c>
      <c t="n" r="C16" s="5">
        <v>141</v>
      </c>
    </row>
    <row spans="1:4" r="17">
      <c t="s" r="A17" s="4">
        <v>501</v>
      </c>
      <c t="n" r="C17" s="5">
        <v>144112</v>
      </c>
    </row>
    <row spans="1:4" r="18">
      <c t="s" r="A18" s="3">
        <v>496</v>
      </c>
    </row>
    <row spans="1:4" r="19">
      <c t="s" r="A19" s="4">
        <v>54</v>
      </c>
      <c t="n" r="C19" s="5">
        <v>139160</v>
      </c>
    </row>
    <row spans="1:4" r="20">
      <c t="s" r="A20" s="4">
        <v>502</v>
      </c>
      <c t="n" r="C20" s="5">
        <v>1035</v>
      </c>
    </row>
    <row spans="1:4" r="21">
      <c t="s" r="A21" s="4">
        <v>503</v>
      </c>
      <c t="n" r="C21" s="7">
        <v>140195</v>
      </c>
    </row>
    <row spans="1:4" r="22">
      <c t="s" r="A22" s="4">
        <v>504</v>
      </c>
    </row>
    <row spans="1:4" r="23">
      <c t="s" r="A23" s="3">
        <v>498</v>
      </c>
    </row>
    <row spans="1:4" r="24">
      <c t="s" r="A24" s="4">
        <v>499</v>
      </c>
      <c t="s" r="C24" s="4">
        <v>133</v>
      </c>
    </row>
    <row spans="1:4" r="25">
      <c t="s" r="A25" s="4">
        <v>37</v>
      </c>
      <c t="s" r="C25" s="4">
        <v>133</v>
      </c>
    </row>
    <row spans="1:4" r="26">
      <c t="s" r="A26" s="4">
        <v>38</v>
      </c>
      <c t="s" r="B26" s="4">
        <v>130</v>
      </c>
      <c t="n" r="C26" s="7">
        <v>-6742</v>
      </c>
    </row>
    <row spans="1:4" r="27">
      <c t="s" r="A27" s="4">
        <v>500</v>
      </c>
      <c t="s" r="C27" s="4">
        <v>133</v>
      </c>
    </row>
    <row spans="1:4" r="28">
      <c t="s" r="A28" s="4">
        <v>42</v>
      </c>
      <c t="s" r="B28" s="4">
        <v>132</v>
      </c>
      <c t="n" r="C28" s="7">
        <v>-1324</v>
      </c>
    </row>
    <row spans="1:4" r="29">
      <c t="s" r="A29" s="4">
        <v>43</v>
      </c>
      <c t="s" r="B29" s="4">
        <v>138</v>
      </c>
      <c t="n" r="C29" s="7">
        <v>-2806</v>
      </c>
    </row>
    <row spans="1:4" r="30">
      <c t="s" r="A30" s="4">
        <v>44</v>
      </c>
      <c t="s" r="C30" s="4">
        <v>133</v>
      </c>
    </row>
    <row spans="1:4" r="31">
      <c t="s" r="A31" s="4">
        <v>46</v>
      </c>
      <c t="s" r="C31" s="4">
        <v>133</v>
      </c>
    </row>
    <row spans="1:4" r="32">
      <c t="s" r="A32" s="4">
        <v>49</v>
      </c>
      <c t="s" r="C32" s="4">
        <v>133</v>
      </c>
    </row>
    <row spans="1:4" r="33">
      <c t="s" r="A33" s="4">
        <v>50</v>
      </c>
      <c t="s" r="B33" s="4">
        <v>150</v>
      </c>
      <c t="n" r="C33" s="7">
        <v>-40</v>
      </c>
    </row>
    <row spans="1:4" r="34">
      <c t="s" r="A34" s="4">
        <v>52</v>
      </c>
      <c t="s" r="B34" s="4">
        <v>140</v>
      </c>
      <c t="n" r="C34" s="5">
        <v>4091</v>
      </c>
    </row>
    <row spans="1:4" r="35">
      <c t="s" r="A35" s="4">
        <v>501</v>
      </c>
      <c t="n" r="C35" s="5">
        <v>-6821</v>
      </c>
    </row>
    <row spans="1:4" r="36">
      <c t="s" r="A36" s="3">
        <v>496</v>
      </c>
    </row>
    <row spans="1:4" r="37">
      <c t="s" r="A37" s="4">
        <v>54</v>
      </c>
      <c t="s" r="B37" s="4">
        <v>141</v>
      </c>
      <c t="n" r="C37" s="7">
        <v>54</v>
      </c>
    </row>
    <row spans="1:4" r="38">
      <c t="s" r="A38" s="4">
        <v>502</v>
      </c>
      <c t="s" r="C38" s="4">
        <v>133</v>
      </c>
    </row>
    <row spans="1:4" r="39">
      <c t="s" r="A39" s="4">
        <v>503</v>
      </c>
      <c t="n" r="C39" s="7">
        <v>54</v>
      </c>
    </row>
    <row spans="1:4" r="40">
      <c t="s" r="A40" s="4">
        <v>505</v>
      </c>
    </row>
    <row spans="1:4" r="41">
      <c t="s" r="A41" s="3">
        <v>506</v>
      </c>
    </row>
    <row spans="1:4" r="42">
      <c t="s" r="A42" s="4">
        <v>507</v>
      </c>
      <c t="s" r="C42" s="4">
        <v>133</v>
      </c>
    </row>
    <row spans="1:4" r="43">
      <c t="s" r="A43" s="3">
        <v>498</v>
      </c>
    </row>
    <row spans="1:4" r="44">
      <c t="s" r="A44" s="4">
        <v>499</v>
      </c>
      <c t="s" r="C44" s="4">
        <v>133</v>
      </c>
    </row>
    <row spans="1:4" r="45">
      <c t="s" r="A45" s="4">
        <v>37</v>
      </c>
      <c t="s" r="C45" s="4">
        <v>133</v>
      </c>
    </row>
    <row spans="1:4" r="46">
      <c t="s" r="A46" s="4">
        <v>38</v>
      </c>
      <c t="s" r="B46" s="4">
        <v>143</v>
      </c>
      <c t="n" r="C46" s="7">
        <v>-962</v>
      </c>
    </row>
    <row spans="1:4" r="47">
      <c t="s" r="A47" s="4">
        <v>500</v>
      </c>
      <c t="s" r="C47" s="4">
        <v>133</v>
      </c>
    </row>
    <row spans="1:4" r="48">
      <c t="s" r="A48" s="4">
        <v>42</v>
      </c>
      <c t="s" r="C48" s="4">
        <v>133</v>
      </c>
    </row>
    <row spans="1:4" r="49">
      <c t="s" r="A49" s="4">
        <v>43</v>
      </c>
      <c t="s" r="C49" s="4">
        <v>133</v>
      </c>
    </row>
    <row spans="1:4" r="50">
      <c t="s" r="A50" s="4">
        <v>44</v>
      </c>
      <c t="s" r="C50" s="4">
        <v>133</v>
      </c>
    </row>
    <row spans="1:4" r="51">
      <c t="s" r="A51" s="4">
        <v>46</v>
      </c>
      <c t="s" r="C51" s="4">
        <v>133</v>
      </c>
    </row>
    <row spans="1:4" r="52">
      <c t="s" r="A52" s="4">
        <v>49</v>
      </c>
      <c t="s" r="B52" s="4">
        <v>145</v>
      </c>
      <c t="n" r="C52" s="7">
        <v>959</v>
      </c>
    </row>
    <row spans="1:4" r="53">
      <c t="s" r="A53" s="4">
        <v>50</v>
      </c>
      <c t="s" r="C53" s="4">
        <v>133</v>
      </c>
    </row>
    <row spans="1:4" r="54">
      <c t="s" r="A54" s="4">
        <v>52</v>
      </c>
      <c t="s" r="B54" s="4">
        <v>156</v>
      </c>
      <c t="n" r="C54" s="7">
        <v>975</v>
      </c>
    </row>
    <row spans="1:4" r="55">
      <c t="s" r="A55" s="4">
        <v>501</v>
      </c>
      <c t="n" r="C55" s="7">
        <v>972</v>
      </c>
    </row>
    <row spans="1:4" r="56">
      <c t="s" r="A56" s="3">
        <v>496</v>
      </c>
    </row>
    <row spans="1:4" r="57">
      <c t="s" r="A57" s="4">
        <v>54</v>
      </c>
      <c t="s" r="C57" s="4">
        <v>133</v>
      </c>
    </row>
    <row spans="1:4" r="58">
      <c t="s" r="A58" s="4">
        <v>502</v>
      </c>
      <c t="s" r="B58" s="4">
        <v>508</v>
      </c>
      <c t="n" r="C58" s="7">
        <v>-93</v>
      </c>
    </row>
    <row spans="1:4" r="59">
      <c t="s" r="A59" s="4">
        <v>503</v>
      </c>
      <c t="n" r="C59" s="5">
        <v>-93</v>
      </c>
    </row>
    <row spans="1:4" r="60">
      <c t="s" r="A60" s="4">
        <v>509</v>
      </c>
      <c t="n" r="C60" s="5">
        <v>1065</v>
      </c>
    </row>
    <row spans="1:4" r="61">
      <c t="s" r="A61" s="4">
        <v>48</v>
      </c>
      <c t="s" r="B61" s="4">
        <v>510</v>
      </c>
      <c t="n" r="C61" s="5">
        <v>-1065</v>
      </c>
    </row>
    <row spans="1:4" r="62">
      <c t="s" r="A62" s="4">
        <v>511</v>
      </c>
    </row>
    <row spans="1:4" r="63">
      <c t="s" r="A63" s="3">
        <v>506</v>
      </c>
    </row>
    <row spans="1:4" r="64">
      <c t="s" r="A64" s="4">
        <v>507</v>
      </c>
      <c t="n" r="C64" s="5">
        <v>700</v>
      </c>
    </row>
    <row spans="1:4" r="65">
      <c t="s" r="A65" s="3">
        <v>498</v>
      </c>
    </row>
    <row spans="1:4" r="66">
      <c t="s" r="A66" s="4">
        <v>499</v>
      </c>
      <c t="n" r="C66" s="5">
        <v>24079</v>
      </c>
    </row>
    <row spans="1:4" r="67">
      <c t="s" r="A67" s="4">
        <v>37</v>
      </c>
      <c t="n" r="C67" s="5">
        <v>2720</v>
      </c>
    </row>
    <row spans="1:4" r="68">
      <c t="s" r="A68" s="4">
        <v>38</v>
      </c>
      <c t="n" r="C68" s="5">
        <v>95462</v>
      </c>
    </row>
    <row spans="1:4" r="69">
      <c t="s" r="A69" s="4">
        <v>500</v>
      </c>
      <c t="n" r="C69" s="5">
        <v>572</v>
      </c>
    </row>
    <row spans="1:4" r="70">
      <c t="s" r="A70" s="4">
        <v>42</v>
      </c>
      <c t="n" r="C70" s="5">
        <v>3984</v>
      </c>
    </row>
    <row spans="1:4" r="71">
      <c t="s" r="A71" s="4">
        <v>43</v>
      </c>
      <c t="n" r="C71" s="5">
        <v>3392</v>
      </c>
    </row>
    <row spans="1:4" r="72">
      <c t="s" r="A72" s="4">
        <v>44</v>
      </c>
      <c t="n" r="C72" s="5">
        <v>376</v>
      </c>
    </row>
    <row spans="1:4" r="73">
      <c t="s" r="A73" s="4">
        <v>46</v>
      </c>
      <c t="n" r="C73" s="5">
        <v>143</v>
      </c>
    </row>
    <row spans="1:4" r="74">
      <c t="s" r="A74" s="4">
        <v>49</v>
      </c>
      <c t="n" r="C74" s="5">
        <v>959</v>
      </c>
    </row>
    <row spans="1:4" r="75">
      <c t="s" r="A75" s="4">
        <v>50</v>
      </c>
      <c t="n" r="C75" s="5">
        <v>1369</v>
      </c>
    </row>
    <row spans="1:4" r="76">
      <c t="s" r="A76" s="4">
        <v>52</v>
      </c>
      <c t="n" r="C76" s="5">
        <v>5207</v>
      </c>
    </row>
    <row spans="1:4" r="77">
      <c t="s" r="A77" s="4">
        <v>501</v>
      </c>
      <c t="n" r="C77" s="5">
        <v>138263</v>
      </c>
    </row>
    <row spans="1:4" r="78">
      <c t="s" r="A78" s="3">
        <v>496</v>
      </c>
    </row>
    <row spans="1:4" r="79">
      <c t="s" r="A79" s="4">
        <v>54</v>
      </c>
      <c t="n" r="C79" s="5">
        <v>139214</v>
      </c>
    </row>
    <row spans="1:4" r="80">
      <c t="s" r="A80" s="4">
        <v>502</v>
      </c>
      <c t="n" r="C80" s="5">
        <v>942</v>
      </c>
    </row>
    <row spans="1:4" r="81">
      <c t="s" r="A81" s="4">
        <v>503</v>
      </c>
      <c t="n" r="C81" s="5">
        <v>140156</v>
      </c>
    </row>
    <row spans="1:4" r="82">
      <c t="s" r="A82" s="4">
        <v>509</v>
      </c>
      <c t="n" r="C82" s="5">
        <v>-1893</v>
      </c>
    </row>
    <row spans="1:4" r="83">
      <c t="s" r="A83" s="4">
        <v>48</v>
      </c>
      <c t="n" r="C83" s="7">
        <v>2593</v>
      </c>
    </row>
    <row spans="1:4" r="84">
      <c t="n" r="A84"/>
    </row>
    <row spans="1:4" r="85">
      <c t="s" r="A85" s="4">
        <v>130</v>
      </c>
      <c t="s" r="B85" s="4">
        <v>512</v>
      </c>
    </row>
    <row spans="1:4" r="86">
      <c t="s" r="A86" s="4">
        <v>132</v>
      </c>
      <c t="s" r="B86" s="4">
        <v>513</v>
      </c>
    </row>
    <row spans="1:4" r="87">
      <c t="s" r="A87" s="4">
        <v>138</v>
      </c>
      <c t="s" r="B87" s="4">
        <v>514</v>
      </c>
    </row>
    <row spans="1:4" r="88">
      <c t="s" r="A88" s="4">
        <v>150</v>
      </c>
      <c t="s" r="B88" s="4">
        <v>515</v>
      </c>
    </row>
    <row spans="1:4" r="89">
      <c t="s" r="A89" s="4">
        <v>140</v>
      </c>
      <c t="s" r="B89" s="4">
        <v>516</v>
      </c>
    </row>
    <row spans="1:4" r="90">
      <c t="s" r="A90" s="4">
        <v>141</v>
      </c>
      <c t="s" r="B90" s="4">
        <v>517</v>
      </c>
    </row>
    <row spans="1:4" r="91">
      <c t="s" r="A91" s="4">
        <v>143</v>
      </c>
      <c t="s" r="B91" s="4">
        <v>518</v>
      </c>
    </row>
    <row spans="1:4" r="92">
      <c t="s" r="A92" s="4">
        <v>145</v>
      </c>
      <c t="s" r="B92" s="4">
        <v>519</v>
      </c>
    </row>
    <row spans="1:4" r="93">
      <c t="s" r="A93" s="4">
        <v>156</v>
      </c>
      <c t="s" r="B93" s="4">
        <v>520</v>
      </c>
    </row>
    <row spans="1:4" r="94">
      <c t="s" r="A94" s="4">
        <v>508</v>
      </c>
      <c t="s" r="B94" s="4">
        <v>521</v>
      </c>
    </row>
    <row spans="1:4" r="95">
      <c t="s" r="A95" s="4">
        <v>510</v>
      </c>
      <c t="s" r="B95" s="4">
        <v>522</v>
      </c>
    </row>
  </sheetData>
  <mergeCells count="13">
    <mergeCell ref="A1:B1"/>
    <mergeCell ref="A84:C84"/>
    <mergeCell ref="B85:C85"/>
    <mergeCell ref="B86:C86"/>
    <mergeCell ref="B87:C87"/>
    <mergeCell ref="B88:C88"/>
    <mergeCell ref="B89:C89"/>
    <mergeCell ref="B90:C90"/>
    <mergeCell ref="B91:C91"/>
    <mergeCell ref="B92:C92"/>
    <mergeCell ref="B93:C93"/>
    <mergeCell ref="B94:C94"/>
    <mergeCell ref="B95:C9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spans="1:4" r="1">
      <c t="s" r="A1" s="1">
        <v>523</v>
      </c>
      <c t="s" r="B1" s="2">
        <v>524</v>
      </c>
      <c t="s" r="C1" s="2">
        <v>1</v>
      </c>
    </row>
    <row spans="1:4" r="2">
      <c t="s" r="B2" s="2">
        <v>2</v>
      </c>
      <c t="s" r="C2" s="2">
        <v>2</v>
      </c>
      <c t="s" r="D2" s="2">
        <v>32</v>
      </c>
    </row>
    <row spans="1:4" r="3">
      <c t="s" r="A3" s="3">
        <v>213</v>
      </c>
    </row>
    <row spans="1:4" r="4">
      <c t="s" r="A4" s="4">
        <v>84</v>
      </c>
      <c t="n" r="B4" s="7">
        <v>5878</v>
      </c>
      <c t="n" r="C4" s="7">
        <v>16961</v>
      </c>
      <c t="n" r="D4" s="7">
        <v>16604</v>
      </c>
    </row>
    <row spans="1:4" r="5">
      <c t="s" r="A5" s="4">
        <v>525</v>
      </c>
      <c t="n" r="B5" s="5">
        <v>967</v>
      </c>
      <c t="n" r="C5" s="5">
        <v>1848</v>
      </c>
      <c t="n" r="D5" s="5">
        <v>1436</v>
      </c>
    </row>
    <row spans="1:4" r="6">
      <c t="s" r="A6" s="4">
        <v>107</v>
      </c>
      <c t="n" r="B6" s="5">
        <v>1649</v>
      </c>
      <c t="n" r="C6" s="5">
        <v>5579</v>
      </c>
      <c t="n" r="D6" s="5">
        <v>4990</v>
      </c>
    </row>
    <row spans="1:4" r="7">
      <c t="s" r="A7" s="4">
        <v>526</v>
      </c>
      <c t="n" r="B7" s="7">
        <v>1631</v>
      </c>
      <c t="n" r="C7" s="7">
        <v>5531</v>
      </c>
      <c t="n" r="D7" s="7">
        <v>4948</v>
      </c>
    </row>
    <row spans="1:4" r="8">
      <c t="s" r="A8" s="3">
        <v>527</v>
      </c>
    </row>
    <row spans="1:4" r="9">
      <c t="s" r="A9" s="4">
        <v>528</v>
      </c>
      <c t="n" r="C9" s="8">
        <v>0.98</v>
      </c>
      <c t="n" r="D9" s="8">
        <v>0.89</v>
      </c>
    </row>
    <row spans="1:4" r="10">
      <c t="s" r="A10" s="4">
        <v>529</v>
      </c>
      <c t="n" r="C10" s="8">
        <v>0.97</v>
      </c>
      <c t="n" r="D10" s="8">
        <v>0.8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3"/>
    <col customWidth="1" max="3" min="3" width="37"/>
    <col customWidth="1" max="4" min="4" width="21"/>
  </cols>
  <sheetData>
    <row spans="1:4" r="1">
      <c t="s" r="A1" s="1">
        <v>530</v>
      </c>
      <c t="s" r="B1" s="2">
        <v>531</v>
      </c>
      <c t="s" r="C1" s="2">
        <v>532</v>
      </c>
      <c t="s" r="D1" s="2">
        <v>533</v>
      </c>
    </row>
    <row spans="1:4" r="2">
      <c t="s" r="A2" s="3">
        <v>506</v>
      </c>
    </row>
    <row spans="1:4" r="3">
      <c t="s" r="A3" s="4">
        <v>534</v>
      </c>
      <c t="n" r="C3" s="5">
        <v>36945</v>
      </c>
    </row>
    <row spans="1:4" r="4">
      <c t="s" r="A4" s="4">
        <v>535</v>
      </c>
      <c t="n" r="C4" s="8">
        <v>18.95</v>
      </c>
    </row>
    <row spans="1:4" r="5">
      <c t="s" r="A5" s="4">
        <v>536</v>
      </c>
      <c t="n" r="C5" s="7">
        <v>51</v>
      </c>
      <c t="n" r="D5" s="7">
        <v>-33</v>
      </c>
    </row>
    <row spans="1:4" r="6">
      <c t="s" r="A6" s="4">
        <v>537</v>
      </c>
      <c t="s" r="C6" s="4">
        <v>538</v>
      </c>
      <c t="s" r="D6" s="4">
        <v>539</v>
      </c>
    </row>
    <row spans="1:4" r="7">
      <c t="s" r="A7" s="4">
        <v>540</v>
      </c>
      <c t="n" r="C7" s="7">
        <v>315</v>
      </c>
    </row>
    <row spans="1:4" r="8">
      <c t="s" r="A8" s="4">
        <v>541</v>
      </c>
    </row>
    <row spans="1:4" r="9">
      <c t="s" r="A9" s="3">
        <v>506</v>
      </c>
    </row>
    <row spans="1:4" r="10">
      <c t="s" r="A10" s="4">
        <v>542</v>
      </c>
      <c t="n" r="B10" s="7">
        <v>8892</v>
      </c>
    </row>
    <row spans="1:4" r="11">
      <c t="s" r="A11" s="4">
        <v>543</v>
      </c>
      <c t="n" r="B11" s="5">
        <v>1979</v>
      </c>
    </row>
    <row spans="1:4" r="12">
      <c t="s" r="A12" s="4">
        <v>536</v>
      </c>
      <c t="n" r="B12" s="5">
        <v>171</v>
      </c>
    </row>
    <row spans="1:4" r="13">
      <c t="s" r="A13" s="4">
        <v>544</v>
      </c>
      <c t="n" r="B13" s="5">
        <v>6676</v>
      </c>
    </row>
    <row spans="1:4" r="14">
      <c t="s" r="A14" s="4">
        <v>545</v>
      </c>
      <c t="n" r="B14" s="5">
        <v>2216</v>
      </c>
    </row>
    <row spans="1:4" r="15">
      <c t="s" r="A15" s="4">
        <v>546</v>
      </c>
      <c t="n" r="B15" s="7">
        <v>642</v>
      </c>
    </row>
    <row spans="1:4" r="16">
      <c t="s" r="A16" s="4">
        <v>537</v>
      </c>
      <c t="s" r="B16" s="4">
        <v>547</v>
      </c>
    </row>
    <row spans="1:4" r="17">
      <c t="s" r="A17" s="4">
        <v>548</v>
      </c>
      <c t="s" r="B17" s="4">
        <v>549</v>
      </c>
    </row>
    <row spans="1:4" r="18">
      <c t="s" r="A18" s="4">
        <v>550</v>
      </c>
      <c t="n" r="B18" s="5">
        <v>3</v>
      </c>
    </row>
    <row spans="1:4" r="19">
      <c t="s" r="A19" s="4">
        <v>551</v>
      </c>
      <c t="n" r="B19" s="7">
        <v>575</v>
      </c>
    </row>
    <row spans="1:4" r="20">
      <c t="s" r="A20" s="4">
        <v>552</v>
      </c>
      <c t="n" r="B20" s="5">
        <v>387</v>
      </c>
    </row>
    <row spans="1:4" r="21">
      <c t="s" r="A21" s="4">
        <v>553</v>
      </c>
      <c t="n" r="B21" s="5">
        <v>7638</v>
      </c>
    </row>
    <row spans="1:4" r="22">
      <c t="s" r="A22" s="4">
        <v>554</v>
      </c>
      <c t="n" r="B22" s="5">
        <v>618</v>
      </c>
    </row>
    <row spans="1:4" r="23">
      <c t="s" r="A23" s="4">
        <v>555</v>
      </c>
      <c t="n" r="B23" s="5">
        <v>699</v>
      </c>
    </row>
    <row spans="1:4" r="24">
      <c t="s" r="A24" s="4">
        <v>556</v>
      </c>
      <c t="n" r="B24" s="7">
        <v>276</v>
      </c>
    </row>
    <row spans="1:4" r="25">
      <c t="s" r="A25" s="4">
        <v>557</v>
      </c>
      <c t="s" r="B25" s="4">
        <v>558</v>
      </c>
    </row>
    <row spans="1:4" r="26">
      <c t="s" r="A26" s="4">
        <v>540</v>
      </c>
      <c t="n" r="B26" s="7">
        <v>645</v>
      </c>
    </row>
    <row spans="1:4" r="27">
      <c t="s" r="A27" s="4">
        <v>559</v>
      </c>
    </row>
    <row spans="1:4" r="28">
      <c t="s" r="A28" s="3">
        <v>506</v>
      </c>
    </row>
    <row spans="1:4" r="29">
      <c t="s" r="A29" s="4">
        <v>534</v>
      </c>
      <c t="n" r="B29" s="5">
        <v>36945</v>
      </c>
    </row>
    <row spans="1:4" r="30">
      <c t="s" r="A30" s="4">
        <v>560</v>
      </c>
      <c t="n" r="B30" s="7">
        <v>700</v>
      </c>
    </row>
    <row spans="1:4" r="31">
      <c t="s" r="A31" s="4">
        <v>561</v>
      </c>
      <c t="s" r="B31" s="4">
        <v>562</v>
      </c>
    </row>
    <row spans="1:4" r="32">
      <c t="s" r="A32" s="4">
        <v>535</v>
      </c>
      <c t="n" r="B32" s="8">
        <v>18.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3</v>
      </c>
      <c t="s" r="B1" s="2">
        <v>1</v>
      </c>
    </row>
    <row spans="1:3" r="2">
      <c t="s" r="B2" s="2">
        <v>2</v>
      </c>
      <c t="s" r="C2" s="2">
        <v>32</v>
      </c>
    </row>
    <row spans="1:3" r="3">
      <c t="s" r="A3" s="3">
        <v>564</v>
      </c>
    </row>
    <row spans="1:3" r="4">
      <c t="s" r="A4" s="4">
        <v>107</v>
      </c>
      <c t="n" r="B4" s="7">
        <v>4512</v>
      </c>
      <c t="n" r="C4" s="7">
        <v>3639</v>
      </c>
    </row>
    <row spans="1:3" r="5">
      <c t="s" r="A5" s="4">
        <v>565</v>
      </c>
      <c t="n" r="B5" s="5">
        <v>-24</v>
      </c>
      <c t="n" r="C5" s="5">
        <v>-26</v>
      </c>
    </row>
    <row spans="1:3" r="6">
      <c t="s" r="A6" s="4">
        <v>566</v>
      </c>
      <c t="n" r="B6" s="5">
        <v>-24</v>
      </c>
      <c t="n" r="C6" s="5">
        <v>-16</v>
      </c>
    </row>
    <row spans="1:3" r="7">
      <c t="s" r="A7" s="4">
        <v>567</v>
      </c>
      <c t="n" r="B7" s="7">
        <v>4464</v>
      </c>
      <c t="n" r="C7" s="7">
        <v>3597</v>
      </c>
    </row>
    <row spans="1:3" r="8">
      <c t="s" r="A8" s="4">
        <v>568</v>
      </c>
      <c t="n" r="B8" s="5">
        <v>5860699</v>
      </c>
      <c t="n" r="C8" s="5">
        <v>5842460</v>
      </c>
    </row>
    <row spans="1:3" r="9">
      <c t="s" r="A9" s="4">
        <v>569</v>
      </c>
      <c t="n" r="B9" s="5">
        <v>-62502</v>
      </c>
      <c t="n" r="C9" s="5">
        <v>-67699</v>
      </c>
    </row>
    <row spans="1:3" r="10">
      <c t="s" r="A10" s="4">
        <v>570</v>
      </c>
      <c t="n" r="B10" s="5">
        <v>-167566</v>
      </c>
      <c t="n" r="C10" s="5">
        <v>-194022</v>
      </c>
    </row>
    <row spans="1:3" r="11">
      <c t="s" r="A11" s="4">
        <v>571</v>
      </c>
      <c t="n" r="B11" s="5">
        <v>5630631</v>
      </c>
      <c t="n" r="C11" s="5">
        <v>5580739</v>
      </c>
    </row>
    <row spans="1:3" r="12">
      <c t="s" r="A12" s="4">
        <v>572</v>
      </c>
      <c t="n" r="B12" s="8">
        <v>0.79</v>
      </c>
      <c t="n" r="C12" s="8">
        <v>0.64</v>
      </c>
    </row>
    <row spans="1:3" r="13">
      <c t="s" r="A13" s="4">
        <v>571</v>
      </c>
      <c t="n" r="B13" s="5">
        <v>5630631</v>
      </c>
      <c t="n" r="C13" s="5">
        <v>5580739</v>
      </c>
    </row>
    <row spans="1:3" r="14">
      <c t="s" r="A14" s="4">
        <v>573</v>
      </c>
      <c t="n" r="B14" s="5">
        <v>70375</v>
      </c>
      <c t="n" r="C14" s="5">
        <v>53082</v>
      </c>
    </row>
    <row spans="1:3" r="15">
      <c t="s" r="A15" s="4">
        <v>574</v>
      </c>
      <c t="n" r="B15" s="5">
        <v>5701006</v>
      </c>
      <c t="n" r="C15" s="5">
        <v>5633821</v>
      </c>
    </row>
    <row spans="1:3" r="16">
      <c t="s" r="A16" s="4">
        <v>575</v>
      </c>
      <c t="n" r="B16" s="8">
        <v>0.78</v>
      </c>
      <c t="n" r="C16" s="8">
        <v>0.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576</v>
      </c>
      <c t="s" r="B1" s="2">
        <v>1</v>
      </c>
    </row>
    <row spans="1:3" r="2">
      <c t="s" r="B2" s="2">
        <v>2</v>
      </c>
      <c t="s" r="C2" s="2">
        <v>32</v>
      </c>
    </row>
    <row spans="1:3" r="3">
      <c t="s" r="A3" s="3">
        <v>215</v>
      </c>
    </row>
    <row spans="1:3" r="4">
      <c t="s" r="A4" s="4">
        <v>577</v>
      </c>
      <c t="n" r="B4" s="5">
        <v>15400</v>
      </c>
      <c t="n" r="C4" s="5">
        <v>7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578</v>
      </c>
      <c t="s" r="C1" s="2">
        <v>1</v>
      </c>
    </row>
    <row spans="1:4" r="2">
      <c t="s" r="C2" s="2">
        <v>2</v>
      </c>
      <c t="s" r="D2" s="2">
        <v>32</v>
      </c>
    </row>
    <row spans="1:4" r="3">
      <c t="s" r="A3" s="3">
        <v>579</v>
      </c>
    </row>
    <row spans="1:4" r="4">
      <c t="s" r="A4" s="4">
        <v>580</v>
      </c>
      <c t="n" r="C4" s="7">
        <v>111208</v>
      </c>
      <c t="n" r="D4" s="7">
        <v>104046</v>
      </c>
    </row>
    <row spans="1:4" r="5">
      <c t="s" r="A5" s="4">
        <v>581</v>
      </c>
      <c t="n" r="C5" s="5">
        <v>785</v>
      </c>
      <c t="n" r="D5" s="5">
        <v>956</v>
      </c>
    </row>
    <row spans="1:4" r="6">
      <c t="s" r="A6" s="4">
        <v>582</v>
      </c>
      <c t="n" r="C6" s="5">
        <v>-826</v>
      </c>
      <c t="n" r="D6" s="5">
        <v>-1196</v>
      </c>
    </row>
    <row spans="1:4" r="7">
      <c t="s" r="A7" s="4">
        <v>124</v>
      </c>
      <c t="n" r="C7" s="5">
        <v>111167</v>
      </c>
      <c t="n" r="D7" s="5">
        <v>103806</v>
      </c>
    </row>
    <row spans="1:4" r="8">
      <c t="s" r="A8" s="4">
        <v>583</v>
      </c>
    </row>
    <row spans="1:4" r="9">
      <c t="s" r="A9" s="3">
        <v>579</v>
      </c>
    </row>
    <row spans="1:4" r="10">
      <c t="s" r="A10" s="4">
        <v>580</v>
      </c>
      <c t="n" r="C10" s="5">
        <v>20</v>
      </c>
      <c t="n" r="D10" s="5">
        <v>20</v>
      </c>
    </row>
    <row spans="1:4" r="11">
      <c t="s" r="A11" s="4">
        <v>581</v>
      </c>
      <c t="n" r="C11" s="7">
        <v>160</v>
      </c>
      <c t="n" r="D11" s="7">
        <v>294</v>
      </c>
    </row>
    <row spans="1:4" r="12">
      <c t="s" r="A12" s="4">
        <v>582</v>
      </c>
      <c t="s" r="C12" s="4">
        <v>133</v>
      </c>
      <c t="s" r="D12" s="4">
        <v>133</v>
      </c>
    </row>
    <row spans="1:4" r="13">
      <c t="s" r="A13" s="4">
        <v>124</v>
      </c>
      <c t="n" r="C13" s="7">
        <v>180</v>
      </c>
      <c t="n" r="D13" s="7">
        <v>314</v>
      </c>
    </row>
    <row spans="1:4" r="14">
      <c t="s" r="A14" s="4">
        <v>584</v>
      </c>
    </row>
    <row spans="1:4" r="15">
      <c t="s" r="A15" s="3">
        <v>579</v>
      </c>
    </row>
    <row spans="1:4" r="16">
      <c t="s" r="A16" s="4">
        <v>580</v>
      </c>
      <c t="s" r="B16" s="4">
        <v>130</v>
      </c>
      <c t="n" r="D16" s="5">
        <v>271</v>
      </c>
    </row>
    <row spans="1:4" r="17">
      <c t="s" r="A17" s="4">
        <v>581</v>
      </c>
      <c t="s" r="B17" s="4">
        <v>130</v>
      </c>
      <c t="n" r="D17" s="7">
        <v>27</v>
      </c>
    </row>
    <row spans="1:4" r="18">
      <c t="s" r="A18" s="4">
        <v>582</v>
      </c>
      <c t="s" r="B18" s="4">
        <v>130</v>
      </c>
      <c t="s" r="D18" s="4">
        <v>133</v>
      </c>
    </row>
    <row spans="1:4" r="19">
      <c t="s" r="A19" s="4">
        <v>124</v>
      </c>
      <c t="s" r="B19" s="4">
        <v>130</v>
      </c>
      <c t="n" r="D19" s="7">
        <v>298</v>
      </c>
    </row>
    <row spans="1:4" r="20">
      <c t="s" r="A20" s="4">
        <v>585</v>
      </c>
    </row>
    <row spans="1:4" r="21">
      <c t="s" r="A21" s="3">
        <v>579</v>
      </c>
    </row>
    <row spans="1:4" r="22">
      <c t="s" r="A22" s="4">
        <v>580</v>
      </c>
      <c t="n" r="C22" s="5">
        <v>7221</v>
      </c>
      <c t="n" r="D22" s="5">
        <v>7221</v>
      </c>
    </row>
    <row spans="1:4" r="23">
      <c t="s" r="A23" s="4">
        <v>581</v>
      </c>
      <c t="n" r="C23" s="5">
        <v>29</v>
      </c>
      <c t="n" r="D23" s="5">
        <v>24</v>
      </c>
    </row>
    <row spans="1:4" r="24">
      <c t="s" r="A24" s="4">
        <v>582</v>
      </c>
      <c t="n" r="C24" s="5">
        <v>-8</v>
      </c>
      <c t="n" r="D24" s="5">
        <v>-8</v>
      </c>
    </row>
    <row spans="1:4" r="25">
      <c t="s" r="A25" s="4">
        <v>124</v>
      </c>
      <c t="n" r="C25" s="5">
        <v>7242</v>
      </c>
      <c t="n" r="D25" s="5">
        <v>7237</v>
      </c>
    </row>
    <row spans="1:4" r="26">
      <c t="s" r="A26" s="4">
        <v>586</v>
      </c>
    </row>
    <row spans="1:4" r="27">
      <c t="s" r="A27" s="3">
        <v>579</v>
      </c>
    </row>
    <row spans="1:4" r="28">
      <c t="s" r="A28" s="4">
        <v>580</v>
      </c>
      <c t="n" r="C28" s="5">
        <v>13574</v>
      </c>
      <c t="n" r="D28" s="5">
        <v>5846</v>
      </c>
    </row>
    <row spans="1:4" r="29">
      <c t="s" r="A29" s="4">
        <v>581</v>
      </c>
      <c t="n" r="C29" s="5">
        <v>11</v>
      </c>
      <c t="n" r="D29" s="5">
        <v>2</v>
      </c>
    </row>
    <row spans="1:4" r="30">
      <c t="s" r="A30" s="4">
        <v>582</v>
      </c>
      <c t="n" r="C30" s="5">
        <v>-152</v>
      </c>
      <c t="n" r="D30" s="5">
        <v>-39</v>
      </c>
    </row>
    <row spans="1:4" r="31">
      <c t="s" r="A31" s="4">
        <v>124</v>
      </c>
      <c t="n" r="C31" s="5">
        <v>13433</v>
      </c>
      <c t="n" r="D31" s="5">
        <v>5809</v>
      </c>
    </row>
    <row spans="1:4" r="32">
      <c t="s" r="A32" s="4">
        <v>587</v>
      </c>
    </row>
    <row spans="1:4" r="33">
      <c t="s" r="A33" s="3">
        <v>579</v>
      </c>
    </row>
    <row spans="1:4" r="34">
      <c t="s" r="A34" s="4">
        <v>580</v>
      </c>
      <c t="n" r="C34" s="5">
        <v>2249</v>
      </c>
    </row>
    <row spans="1:4" r="35">
      <c t="s" r="A35" s="4">
        <v>581</v>
      </c>
      <c t="n" r="C35" s="7">
        <v>17</v>
      </c>
    </row>
    <row spans="1:4" r="36">
      <c t="s" r="A36" s="4">
        <v>582</v>
      </c>
      <c t="s" r="C36" s="4">
        <v>133</v>
      </c>
    </row>
    <row spans="1:4" r="37">
      <c t="s" r="A37" s="4">
        <v>124</v>
      </c>
      <c t="n" r="C37" s="7">
        <v>2266</v>
      </c>
    </row>
    <row spans="1:4" r="38">
      <c t="s" r="A38" s="4">
        <v>588</v>
      </c>
    </row>
    <row spans="1:4" r="39">
      <c t="s" r="A39" s="3">
        <v>579</v>
      </c>
    </row>
    <row spans="1:4" r="40">
      <c t="s" r="A40" s="4">
        <v>580</v>
      </c>
      <c t="n" r="C40" s="5">
        <v>64177</v>
      </c>
      <c t="n" r="D40" s="5">
        <v>60742</v>
      </c>
    </row>
    <row spans="1:4" r="41">
      <c t="s" r="A41" s="4">
        <v>581</v>
      </c>
      <c t="n" r="C41" s="5">
        <v>488</v>
      </c>
      <c t="n" r="D41" s="5">
        <v>428</v>
      </c>
    </row>
    <row spans="1:4" r="42">
      <c t="s" r="A42" s="4">
        <v>582</v>
      </c>
      <c t="n" r="C42" s="5">
        <v>-523</v>
      </c>
      <c t="n" r="D42" s="5">
        <v>-730</v>
      </c>
    </row>
    <row spans="1:4" r="43">
      <c t="s" r="A43" s="4">
        <v>124</v>
      </c>
      <c t="n" r="C43" s="5">
        <v>64142</v>
      </c>
      <c t="n" r="D43" s="5">
        <v>60440</v>
      </c>
    </row>
    <row spans="1:4" r="44">
      <c t="s" r="A44" s="4">
        <v>589</v>
      </c>
    </row>
    <row spans="1:4" r="45">
      <c t="s" r="A45" s="3">
        <v>579</v>
      </c>
    </row>
    <row spans="1:4" r="46">
      <c t="s" r="A46" s="4">
        <v>580</v>
      </c>
      <c t="n" r="C46" s="5">
        <v>23967</v>
      </c>
      <c t="n" r="D46" s="5">
        <v>29946</v>
      </c>
    </row>
    <row spans="1:4" r="47">
      <c t="s" r="A47" s="4">
        <v>581</v>
      </c>
      <c t="n" r="C47" s="5">
        <v>80</v>
      </c>
      <c t="n" r="D47" s="5">
        <v>181</v>
      </c>
    </row>
    <row spans="1:4" r="48">
      <c t="s" r="A48" s="4">
        <v>582</v>
      </c>
      <c t="n" r="C48" s="5">
        <v>-143</v>
      </c>
      <c t="n" r="D48" s="5">
        <v>-419</v>
      </c>
    </row>
    <row spans="1:4" r="49">
      <c t="s" r="A49" s="4">
        <v>124</v>
      </c>
      <c t="n" r="C49" s="7">
        <v>23904</v>
      </c>
      <c t="n" r="D49" s="7">
        <v>29708</v>
      </c>
    </row>
    <row spans="1:4" r="50">
      <c t="n" r="A50"/>
    </row>
    <row spans="1:4" r="51">
      <c t="s" r="A51" s="4">
        <v>130</v>
      </c>
      <c t="s" r="B51" s="4">
        <v>590</v>
      </c>
    </row>
  </sheetData>
  <mergeCells count="4">
    <mergeCell ref="A1:B2"/>
    <mergeCell ref="C1:D1"/>
    <mergeCell ref="A50:C50"/>
    <mergeCell ref="B51:C5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591</v>
      </c>
      <c t="s" r="B1" s="2">
        <v>592</v>
      </c>
    </row>
    <row spans="1:2" r="2">
      <c t="s" r="A2" s="4">
        <v>593</v>
      </c>
    </row>
    <row spans="1:2" r="3">
      <c t="s" r="A3" s="3">
        <v>594</v>
      </c>
    </row>
    <row spans="1:2" r="4">
      <c t="s" r="A4" s="4">
        <v>595</v>
      </c>
      <c t="n" r="B4" s="5">
        <v>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8"/>
    <col customWidth="1" max="2" min="2" width="16"/>
    <col customWidth="1" max="3" min="3" width="29"/>
    <col customWidth="1" max="4" min="4" width="29"/>
  </cols>
  <sheetData>
    <row spans="1:4" r="1">
      <c t="s" r="A1" s="1">
        <v>596</v>
      </c>
      <c t="s" r="C1" s="2">
        <v>1</v>
      </c>
    </row>
    <row spans="1:4" r="2">
      <c t="s" r="C2" s="2">
        <v>597</v>
      </c>
      <c t="s" r="D2" s="2">
        <v>598</v>
      </c>
    </row>
    <row spans="1:4" r="3">
      <c t="s" r="A3" s="3">
        <v>594</v>
      </c>
    </row>
    <row spans="1:4" r="4">
      <c t="s" r="A4" s="4">
        <v>599</v>
      </c>
      <c t="n" r="C4" s="7">
        <v>37070</v>
      </c>
      <c t="n" r="D4" s="7">
        <v>16208</v>
      </c>
    </row>
    <row spans="1:4" r="5">
      <c t="s" r="A5" s="4">
        <v>600</v>
      </c>
      <c t="n" r="C5" s="7">
        <v>-421</v>
      </c>
      <c t="n" r="D5" s="7">
        <v>-76</v>
      </c>
    </row>
    <row spans="1:4" r="6">
      <c t="s" r="A6" s="4">
        <v>601</v>
      </c>
      <c t="s" r="B6" s="4">
        <v>130</v>
      </c>
      <c t="n" r="C6" s="5">
        <v>56</v>
      </c>
      <c t="n" r="D6" s="5">
        <v>25</v>
      </c>
    </row>
    <row spans="1:4" r="7">
      <c t="s" r="A7" s="4">
        <v>602</v>
      </c>
      <c t="n" r="C7" s="7">
        <v>17759</v>
      </c>
      <c t="n" r="D7" s="7">
        <v>34038</v>
      </c>
    </row>
    <row spans="1:4" r="8">
      <c t="s" r="A8" s="4">
        <v>603</v>
      </c>
      <c t="n" r="C8" s="7">
        <v>-405</v>
      </c>
      <c t="n" r="D8" s="7">
        <v>-1120</v>
      </c>
    </row>
    <row spans="1:4" r="9">
      <c t="s" r="A9" s="4">
        <v>604</v>
      </c>
      <c t="s" r="B9" s="4">
        <v>130</v>
      </c>
      <c t="n" r="C9" s="5">
        <v>16</v>
      </c>
      <c t="n" r="D9" s="5">
        <v>26</v>
      </c>
    </row>
    <row spans="1:4" r="10">
      <c t="s" r="A10" s="4">
        <v>605</v>
      </c>
      <c t="n" r="C10" s="7">
        <v>54829</v>
      </c>
      <c t="n" r="D10" s="7">
        <v>50246</v>
      </c>
    </row>
    <row spans="1:4" r="11">
      <c t="s" r="A11" s="4">
        <v>606</v>
      </c>
      <c t="n" r="C11" s="7">
        <v>-826</v>
      </c>
      <c t="n" r="D11" s="7">
        <v>-1196</v>
      </c>
    </row>
    <row spans="1:4" r="12">
      <c t="s" r="A12" s="4">
        <v>607</v>
      </c>
      <c t="s" r="B12" s="4">
        <v>130</v>
      </c>
      <c t="n" r="C12" s="5">
        <v>72</v>
      </c>
      <c t="n" r="D12" s="5">
        <v>51</v>
      </c>
    </row>
    <row spans="1:4" r="13">
      <c t="s" r="A13" s="4">
        <v>585</v>
      </c>
    </row>
    <row spans="1:4" r="14">
      <c t="s" r="A14" s="3">
        <v>594</v>
      </c>
    </row>
    <row spans="1:4" r="15">
      <c t="s" r="A15" s="4">
        <v>599</v>
      </c>
      <c t="n" r="C15" s="7">
        <v>1737</v>
      </c>
      <c t="n" r="D15" s="7">
        <v>1237</v>
      </c>
    </row>
    <row spans="1:4" r="16">
      <c t="s" r="A16" s="4">
        <v>600</v>
      </c>
      <c t="n" r="C16" s="7">
        <v>-6</v>
      </c>
      <c t="n" r="D16" s="7">
        <v>-8</v>
      </c>
    </row>
    <row spans="1:4" r="17">
      <c t="s" r="A17" s="4">
        <v>601</v>
      </c>
      <c t="s" r="B17" s="4">
        <v>130</v>
      </c>
      <c t="n" r="C17" s="5">
        <v>7</v>
      </c>
      <c t="n" r="D17" s="5">
        <v>5</v>
      </c>
    </row>
    <row spans="1:4" r="18">
      <c t="s" r="A18" s="4">
        <v>602</v>
      </c>
      <c t="n" r="C18" s="7">
        <v>247</v>
      </c>
      <c t="s" r="D18" s="4">
        <v>133</v>
      </c>
    </row>
    <row spans="1:4" r="19">
      <c t="s" r="A19" s="4">
        <v>603</v>
      </c>
      <c t="n" r="C19" s="7">
        <v>-2</v>
      </c>
      <c t="s" r="D19" s="4">
        <v>133</v>
      </c>
    </row>
    <row spans="1:4" r="20">
      <c t="s" r="A20" s="4">
        <v>604</v>
      </c>
      <c t="s" r="B20" s="4">
        <v>130</v>
      </c>
      <c t="n" r="C20" s="5">
        <v>1</v>
      </c>
      <c t="s" r="D20" s="4">
        <v>133</v>
      </c>
    </row>
    <row spans="1:4" r="21">
      <c t="s" r="A21" s="4">
        <v>605</v>
      </c>
      <c t="n" r="C21" s="7">
        <v>1984</v>
      </c>
      <c t="n" r="D21" s="7">
        <v>1237</v>
      </c>
    </row>
    <row spans="1:4" r="22">
      <c t="s" r="A22" s="4">
        <v>606</v>
      </c>
      <c t="n" r="C22" s="7">
        <v>-8</v>
      </c>
      <c t="n" r="D22" s="7">
        <v>-8</v>
      </c>
    </row>
    <row spans="1:4" r="23">
      <c t="s" r="A23" s="4">
        <v>607</v>
      </c>
      <c t="s" r="B23" s="4">
        <v>130</v>
      </c>
      <c t="n" r="C23" s="5">
        <v>8</v>
      </c>
      <c t="n" r="D23" s="5">
        <v>5</v>
      </c>
    </row>
    <row spans="1:4" r="24">
      <c t="s" r="A24" s="4">
        <v>586</v>
      </c>
    </row>
    <row spans="1:4" r="25">
      <c t="s" r="A25" s="3">
        <v>594</v>
      </c>
    </row>
    <row spans="1:4" r="26">
      <c t="s" r="A26" s="4">
        <v>599</v>
      </c>
      <c t="n" r="C26" s="7">
        <v>10472</v>
      </c>
      <c t="n" r="D26" s="7">
        <v>4263</v>
      </c>
    </row>
    <row spans="1:4" r="27">
      <c t="s" r="A27" s="4">
        <v>600</v>
      </c>
      <c t="n" r="C27" s="7">
        <v>-152</v>
      </c>
      <c t="n" r="D27" s="7">
        <v>-39</v>
      </c>
    </row>
    <row spans="1:4" r="28">
      <c t="s" r="A28" s="4">
        <v>601</v>
      </c>
      <c t="s" r="B28" s="4">
        <v>130</v>
      </c>
      <c t="n" r="C28" s="5">
        <v>30</v>
      </c>
      <c t="n" r="D28" s="5">
        <v>11</v>
      </c>
    </row>
    <row spans="1:4" r="29">
      <c t="s" r="A29" s="4">
        <v>602</v>
      </c>
      <c t="s" r="C29" s="4">
        <v>133</v>
      </c>
      <c t="s" r="D29" s="4">
        <v>133</v>
      </c>
    </row>
    <row spans="1:4" r="30">
      <c t="s" r="A30" s="4">
        <v>603</v>
      </c>
      <c t="s" r="C30" s="4">
        <v>133</v>
      </c>
      <c t="s" r="D30" s="4">
        <v>133</v>
      </c>
    </row>
    <row spans="1:4" r="31">
      <c t="s" r="A31" s="4">
        <v>604</v>
      </c>
      <c t="s" r="B31" s="4">
        <v>130</v>
      </c>
      <c t="s" r="C31" s="4">
        <v>133</v>
      </c>
      <c t="s" r="D31" s="4">
        <v>133</v>
      </c>
    </row>
    <row spans="1:4" r="32">
      <c t="s" r="A32" s="4">
        <v>605</v>
      </c>
      <c t="n" r="C32" s="7">
        <v>10472</v>
      </c>
      <c t="n" r="D32" s="7">
        <v>4263</v>
      </c>
    </row>
    <row spans="1:4" r="33">
      <c t="s" r="A33" s="4">
        <v>606</v>
      </c>
      <c t="n" r="C33" s="7">
        <v>-152</v>
      </c>
      <c t="n" r="D33" s="7">
        <v>-39</v>
      </c>
    </row>
    <row spans="1:4" r="34">
      <c t="s" r="A34" s="4">
        <v>607</v>
      </c>
      <c t="s" r="B34" s="4">
        <v>130</v>
      </c>
      <c t="n" r="C34" s="5">
        <v>30</v>
      </c>
      <c t="n" r="D34" s="5">
        <v>11</v>
      </c>
    </row>
    <row spans="1:4" r="35">
      <c t="s" r="A35" s="4">
        <v>587</v>
      </c>
    </row>
    <row spans="1:4" r="36">
      <c t="s" r="A36" s="3">
        <v>594</v>
      </c>
    </row>
    <row spans="1:4" r="37">
      <c t="s" r="A37" s="4">
        <v>599</v>
      </c>
      <c t="s" r="C37" s="4">
        <v>133</v>
      </c>
    </row>
    <row spans="1:4" r="38">
      <c t="s" r="A38" s="4">
        <v>600</v>
      </c>
      <c t="s" r="C38" s="4">
        <v>133</v>
      </c>
    </row>
    <row spans="1:4" r="39">
      <c t="s" r="A39" s="4">
        <v>601</v>
      </c>
      <c t="s" r="B39" s="4">
        <v>130</v>
      </c>
      <c t="s" r="C39" s="4">
        <v>133</v>
      </c>
    </row>
    <row spans="1:4" r="40">
      <c t="s" r="A40" s="4">
        <v>602</v>
      </c>
      <c t="s" r="C40" s="4">
        <v>133</v>
      </c>
    </row>
    <row spans="1:4" r="41">
      <c t="s" r="A41" s="4">
        <v>603</v>
      </c>
      <c t="s" r="C41" s="4">
        <v>133</v>
      </c>
    </row>
    <row spans="1:4" r="42">
      <c t="s" r="A42" s="4">
        <v>604</v>
      </c>
      <c t="s" r="B42" s="4">
        <v>130</v>
      </c>
      <c t="s" r="C42" s="4">
        <v>133</v>
      </c>
    </row>
    <row spans="1:4" r="43">
      <c t="s" r="A43" s="4">
        <v>605</v>
      </c>
      <c t="s" r="C43" s="4">
        <v>133</v>
      </c>
    </row>
    <row spans="1:4" r="44">
      <c t="s" r="A44" s="4">
        <v>606</v>
      </c>
      <c t="s" r="C44" s="4">
        <v>133</v>
      </c>
    </row>
    <row spans="1:4" r="45">
      <c t="s" r="A45" s="4">
        <v>607</v>
      </c>
      <c t="s" r="B45" s="4">
        <v>130</v>
      </c>
      <c t="s" r="C45" s="4">
        <v>133</v>
      </c>
    </row>
    <row spans="1:4" r="46">
      <c t="s" r="A46" s="4">
        <v>588</v>
      </c>
    </row>
    <row spans="1:4" r="47">
      <c t="s" r="A47" s="3">
        <v>594</v>
      </c>
    </row>
    <row spans="1:4" r="48">
      <c t="s" r="A48" s="4">
        <v>599</v>
      </c>
      <c t="n" r="C48" s="7">
        <v>18981</v>
      </c>
      <c t="n" r="D48" s="7">
        <v>7241</v>
      </c>
    </row>
    <row spans="1:4" r="49">
      <c t="s" r="A49" s="4">
        <v>600</v>
      </c>
      <c t="n" r="C49" s="7">
        <v>-195</v>
      </c>
      <c t="n" r="D49" s="7">
        <v>-24</v>
      </c>
    </row>
    <row spans="1:4" r="50">
      <c t="s" r="A50" s="4">
        <v>601</v>
      </c>
      <c t="s" r="B50" s="4">
        <v>130</v>
      </c>
      <c t="n" r="C50" s="5">
        <v>15</v>
      </c>
      <c t="n" r="D50" s="5">
        <v>6</v>
      </c>
    </row>
    <row spans="1:4" r="51">
      <c t="s" r="A51" s="4">
        <v>602</v>
      </c>
      <c t="n" r="C51" s="7">
        <v>11521</v>
      </c>
      <c t="n" r="D51" s="7">
        <v>21464</v>
      </c>
    </row>
    <row spans="1:4" r="52">
      <c t="s" r="A52" s="4">
        <v>603</v>
      </c>
      <c t="n" r="C52" s="7">
        <v>-328</v>
      </c>
      <c t="n" r="D52" s="7">
        <v>-706</v>
      </c>
    </row>
    <row spans="1:4" r="53">
      <c t="s" r="A53" s="4">
        <v>604</v>
      </c>
      <c t="s" r="B53" s="4">
        <v>130</v>
      </c>
      <c t="n" r="C53" s="5">
        <v>12</v>
      </c>
      <c t="n" r="D53" s="5">
        <v>18</v>
      </c>
    </row>
    <row spans="1:4" r="54">
      <c t="s" r="A54" s="4">
        <v>605</v>
      </c>
      <c t="n" r="C54" s="7">
        <v>30502</v>
      </c>
      <c t="n" r="D54" s="7">
        <v>28705</v>
      </c>
    </row>
    <row spans="1:4" r="55">
      <c t="s" r="A55" s="4">
        <v>606</v>
      </c>
      <c t="n" r="C55" s="7">
        <v>-523</v>
      </c>
      <c t="n" r="D55" s="7">
        <v>-730</v>
      </c>
    </row>
    <row spans="1:4" r="56">
      <c t="s" r="A56" s="4">
        <v>607</v>
      </c>
      <c t="s" r="B56" s="4">
        <v>130</v>
      </c>
      <c t="n" r="C56" s="5">
        <v>27</v>
      </c>
      <c t="n" r="D56" s="5">
        <v>24</v>
      </c>
    </row>
    <row spans="1:4" r="57">
      <c t="s" r="A57" s="4">
        <v>589</v>
      </c>
    </row>
    <row spans="1:4" r="58">
      <c t="s" r="A58" s="3">
        <v>594</v>
      </c>
    </row>
    <row spans="1:4" r="59">
      <c t="s" r="A59" s="4">
        <v>599</v>
      </c>
      <c t="n" r="C59" s="7">
        <v>6951</v>
      </c>
      <c t="n" r="D59" s="7">
        <v>3467</v>
      </c>
    </row>
    <row spans="1:4" r="60">
      <c t="s" r="A60" s="4">
        <v>600</v>
      </c>
      <c t="n" r="C60" s="7">
        <v>-68</v>
      </c>
      <c t="n" r="D60" s="7">
        <v>-5</v>
      </c>
    </row>
    <row spans="1:4" r="61">
      <c t="s" r="A61" s="4">
        <v>601</v>
      </c>
      <c t="s" r="B61" s="4">
        <v>130</v>
      </c>
      <c t="n" r="C61" s="5">
        <v>4</v>
      </c>
      <c t="n" r="D61" s="5">
        <v>3</v>
      </c>
    </row>
    <row spans="1:4" r="62">
      <c t="s" r="A62" s="4">
        <v>602</v>
      </c>
      <c t="n" r="C62" s="7">
        <v>4920</v>
      </c>
      <c t="n" r="D62" s="7">
        <v>12574</v>
      </c>
    </row>
    <row spans="1:4" r="63">
      <c t="s" r="A63" s="4">
        <v>603</v>
      </c>
      <c t="n" r="C63" s="7">
        <v>-75</v>
      </c>
      <c t="n" r="D63" s="7">
        <v>-414</v>
      </c>
    </row>
    <row spans="1:4" r="64">
      <c t="s" r="A64" s="4">
        <v>604</v>
      </c>
      <c t="s" r="B64" s="4">
        <v>130</v>
      </c>
      <c t="n" r="C64" s="5">
        <v>3</v>
      </c>
      <c t="n" r="D64" s="5">
        <v>8</v>
      </c>
    </row>
    <row spans="1:4" r="65">
      <c t="s" r="A65" s="4">
        <v>605</v>
      </c>
      <c t="n" r="C65" s="7">
        <v>11871</v>
      </c>
      <c t="n" r="D65" s="7">
        <v>16041</v>
      </c>
    </row>
    <row spans="1:4" r="66">
      <c t="s" r="A66" s="4">
        <v>606</v>
      </c>
      <c t="n" r="C66" s="7">
        <v>-143</v>
      </c>
      <c t="n" r="D66" s="7">
        <v>-419</v>
      </c>
    </row>
    <row spans="1:4" r="67">
      <c t="s" r="A67" s="4">
        <v>607</v>
      </c>
      <c t="s" r="B67" s="4">
        <v>130</v>
      </c>
      <c t="n" r="C67" s="5">
        <v>7</v>
      </c>
      <c t="n" r="D67" s="5">
        <v>11</v>
      </c>
    </row>
    <row spans="1:4" r="68">
      <c t="n" r="A68"/>
    </row>
    <row spans="1:4" r="69">
      <c t="s" r="A69" s="4">
        <v>130</v>
      </c>
      <c t="s" r="B69" s="4">
        <v>608</v>
      </c>
    </row>
  </sheetData>
  <mergeCells count="4">
    <mergeCell ref="A1:B2"/>
    <mergeCell ref="C1:D1"/>
    <mergeCell ref="A68:C68"/>
    <mergeCell ref="B69:C6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9</v>
      </c>
      <c t="s" r="B1" s="2">
        <v>2</v>
      </c>
      <c t="s" r="C1" s="2">
        <v>32</v>
      </c>
    </row>
    <row spans="1:3" r="2">
      <c t="s" r="A2" s="3">
        <v>580</v>
      </c>
    </row>
    <row spans="1:3" r="3">
      <c t="s" r="A3" s="4">
        <v>610</v>
      </c>
      <c t="n" r="B3" s="7">
        <v>1244</v>
      </c>
      <c t="n" r="C3" s="7">
        <v>4002</v>
      </c>
    </row>
    <row spans="1:3" r="4">
      <c t="s" r="A4" s="4">
        <v>611</v>
      </c>
      <c t="n" r="B4" s="5">
        <v>22681</v>
      </c>
      <c t="n" r="C4" s="5">
        <v>18717</v>
      </c>
    </row>
    <row spans="1:3" r="5">
      <c t="s" r="A5" s="4">
        <v>612</v>
      </c>
      <c t="n" r="B5" s="5">
        <v>13174</v>
      </c>
      <c t="n" r="C5" s="5">
        <v>13297</v>
      </c>
    </row>
    <row spans="1:3" r="6">
      <c t="s" r="A6" s="4">
        <v>613</v>
      </c>
      <c t="n" r="B6" s="5">
        <v>9912</v>
      </c>
      <c t="n" r="C6" s="5">
        <v>6997</v>
      </c>
    </row>
    <row spans="1:3" r="7">
      <c t="s" r="A7" s="4">
        <v>614</v>
      </c>
      <c t="n" r="B7" s="5">
        <v>64177</v>
      </c>
      <c t="n" r="C7" s="5">
        <v>60742</v>
      </c>
    </row>
    <row spans="1:3" r="8">
      <c t="s" r="A8" s="4">
        <v>124</v>
      </c>
      <c t="n" r="B8" s="5">
        <v>111188</v>
      </c>
      <c t="n" r="C8" s="5">
        <v>103755</v>
      </c>
    </row>
    <row spans="1:3" r="9">
      <c t="s" r="A9" s="3">
        <v>615</v>
      </c>
    </row>
    <row spans="1:3" r="10">
      <c t="s" r="A10" s="4">
        <v>610</v>
      </c>
      <c t="n" r="B10" s="5">
        <v>1249</v>
      </c>
      <c t="n" r="C10" s="5">
        <v>4029</v>
      </c>
    </row>
    <row spans="1:3" r="11">
      <c t="s" r="A11" s="4">
        <v>611</v>
      </c>
      <c t="n" r="B11" s="5">
        <v>22572</v>
      </c>
      <c t="n" r="C11" s="5">
        <v>18836</v>
      </c>
    </row>
    <row spans="1:3" r="12">
      <c t="s" r="A12" s="4">
        <v>612</v>
      </c>
      <c t="n" r="B12" s="5">
        <v>13148</v>
      </c>
      <c t="n" r="C12" s="5">
        <v>13047</v>
      </c>
    </row>
    <row spans="1:3" r="13">
      <c t="s" r="A13" s="4">
        <v>613</v>
      </c>
      <c t="n" r="B13" s="5">
        <v>9876</v>
      </c>
      <c t="n" r="C13" s="5">
        <v>6842</v>
      </c>
    </row>
    <row spans="1:3" r="14">
      <c t="s" r="A14" s="4">
        <v>614</v>
      </c>
      <c t="n" r="B14" s="5">
        <v>64142</v>
      </c>
      <c t="n" r="C14" s="5">
        <v>60440</v>
      </c>
    </row>
    <row spans="1:3" r="15">
      <c t="s" r="A15" s="4">
        <v>124</v>
      </c>
      <c t="n" r="B15" s="7">
        <v>110987</v>
      </c>
      <c t="n" r="C15" s="7">
        <v>10319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6</v>
      </c>
      <c t="s" r="B1" s="2">
        <v>1</v>
      </c>
    </row>
    <row spans="1:3" r="2">
      <c t="s" r="B2" s="2">
        <v>2</v>
      </c>
      <c t="s" r="C2" s="2">
        <v>32</v>
      </c>
    </row>
    <row spans="1:3" r="3">
      <c t="s" r="A3" s="3">
        <v>579</v>
      </c>
    </row>
    <row spans="1:3" r="4">
      <c t="s" r="A4" s="4">
        <v>617</v>
      </c>
      <c t="n" r="B4" s="7">
        <v>11174</v>
      </c>
      <c t="n" r="C4" s="7">
        <v>18721</v>
      </c>
    </row>
    <row spans="1:3" r="5">
      <c t="s" r="A5" s="4">
        <v>618</v>
      </c>
      <c t="n" r="B5" s="7">
        <v>149</v>
      </c>
      <c t="n" r="C5" s="5">
        <v>182</v>
      </c>
    </row>
    <row spans="1:3" r="6">
      <c t="s" r="A6" s="4">
        <v>619</v>
      </c>
      <c t="s" r="B6" s="4">
        <v>133</v>
      </c>
      <c t="n" r="C6" s="5">
        <v>-30</v>
      </c>
    </row>
    <row spans="1:3" r="7">
      <c t="s" r="A7" s="3">
        <v>620</v>
      </c>
    </row>
    <row spans="1:3" r="8">
      <c t="s" r="A8" s="4">
        <v>617</v>
      </c>
      <c t="s" r="B8" s="4">
        <v>133</v>
      </c>
      <c t="n" r="C8" s="5">
        <v>2270</v>
      </c>
    </row>
    <row spans="1:3" r="9">
      <c t="s" r="A9" s="4">
        <v>618</v>
      </c>
      <c t="s" r="B9" s="4">
        <v>133</v>
      </c>
      <c t="n" r="C9" s="7">
        <v>82</v>
      </c>
    </row>
    <row spans="1:3" r="10">
      <c t="s" r="A10" s="4">
        <v>619</v>
      </c>
      <c t="s" r="B10" s="4">
        <v>133</v>
      </c>
      <c t="s" r="C10" s="4">
        <v>133</v>
      </c>
    </row>
    <row spans="1:3" r="11">
      <c t="s" r="A11" s="3">
        <v>621</v>
      </c>
    </row>
    <row spans="1:3" r="12">
      <c t="s" r="A12" s="4">
        <v>617</v>
      </c>
      <c t="n" r="B12" s="7">
        <v>11174</v>
      </c>
      <c t="n" r="C12" s="7">
        <v>20991</v>
      </c>
    </row>
    <row spans="1:3" r="13">
      <c t="s" r="A13" s="4">
        <v>618</v>
      </c>
      <c t="n" r="B13" s="7">
        <v>149</v>
      </c>
      <c t="n" r="C13" s="5">
        <v>264</v>
      </c>
    </row>
    <row spans="1:3" r="14">
      <c t="s" r="A14" s="4">
        <v>619</v>
      </c>
      <c t="s" r="B14" s="4">
        <v>133</v>
      </c>
      <c t="n" r="C14" s="7">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8</v>
      </c>
      <c t="s" r="B1" s="2">
        <v>1</v>
      </c>
    </row>
    <row spans="1:3" r="2">
      <c t="s" r="B2" s="2">
        <v>2</v>
      </c>
      <c t="s" r="C2" s="2">
        <v>32</v>
      </c>
    </row>
    <row spans="1:3" r="3">
      <c t="s" r="A3" s="3">
        <v>159</v>
      </c>
    </row>
    <row spans="1:3" r="4">
      <c t="s" r="A4" s="4">
        <v>160</v>
      </c>
      <c t="n" r="B4" s="5">
        <v>1800</v>
      </c>
      <c t="n" r="C4" s="5">
        <v>99070</v>
      </c>
    </row>
    <row spans="1:3" r="5">
      <c t="s" r="A5" s="4">
        <v>161</v>
      </c>
      <c t="n" r="B5" s="5">
        <v>12600</v>
      </c>
      <c t="n" r="C5" s="5">
        <v>12600</v>
      </c>
    </row>
    <row spans="1:3" r="6">
      <c t="s" r="A6" s="4">
        <v>162</v>
      </c>
      <c t="n" r="B6" s="5">
        <v>369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2"/>
  </cols>
  <sheetData>
    <row spans="1:3" r="1">
      <c t="s" r="A1" s="1">
        <v>622</v>
      </c>
      <c t="s" r="B1" s="2">
        <v>1</v>
      </c>
    </row>
    <row spans="1:3" r="2">
      <c t="s" r="B2" s="2">
        <v>488</v>
      </c>
      <c t="s" r="C2" s="2">
        <v>623</v>
      </c>
    </row>
    <row spans="1:3" r="3">
      <c t="s" r="A3" s="3">
        <v>594</v>
      </c>
    </row>
    <row spans="1:3" r="4">
      <c t="s" r="A4" s="4">
        <v>624</v>
      </c>
      <c t="n" r="C4" s="5">
        <v>2</v>
      </c>
    </row>
    <row spans="1:3" r="5">
      <c t="s" r="A5" s="4">
        <v>625</v>
      </c>
      <c t="n" r="B5" s="7">
        <v>5951</v>
      </c>
    </row>
    <row spans="1:3" r="6">
      <c t="s" r="A6" s="4">
        <v>626</v>
      </c>
      <c t="n" r="B6" s="5">
        <v>7800</v>
      </c>
    </row>
    <row spans="1:3" r="7">
      <c t="s" r="A7" s="4">
        <v>627</v>
      </c>
      <c t="n" r="B7" s="5">
        <v>56</v>
      </c>
    </row>
    <row spans="1:3" r="8">
      <c t="s" r="A8" s="4">
        <v>628</v>
      </c>
      <c t="n" r="B8" s="5">
        <v>11</v>
      </c>
    </row>
    <row spans="1:3" r="9">
      <c t="s" r="A9" s="4">
        <v>629</v>
      </c>
      <c t="n" r="B9" s="7">
        <v>45</v>
      </c>
    </row>
    <row spans="1:3" r="10">
      <c t="s" r="A10" s="4">
        <v>630</v>
      </c>
    </row>
    <row spans="1:3" r="11">
      <c t="s" r="A11" s="3">
        <v>594</v>
      </c>
    </row>
    <row spans="1:3" r="12">
      <c t="s" r="A12" s="4">
        <v>631</v>
      </c>
      <c t="s" r="B12" s="4">
        <v>632</v>
      </c>
      <c t="s" r="C12" s="4">
        <v>632</v>
      </c>
    </row>
    <row spans="1:3" r="13">
      <c t="s" r="A13" s="4">
        <v>633</v>
      </c>
    </row>
    <row spans="1:3" r="14">
      <c t="s" r="A14" s="3">
        <v>594</v>
      </c>
    </row>
    <row spans="1:3" r="15">
      <c t="s" r="A15" s="4">
        <v>624</v>
      </c>
      <c t="n" r="C15" s="5">
        <v>1</v>
      </c>
    </row>
    <row spans="1:3" r="16">
      <c t="s" r="A16" s="4">
        <v>634</v>
      </c>
      <c t="s" r="C16" s="4">
        <v>6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636</v>
      </c>
      <c t="s" r="B1" s="2">
        <v>2</v>
      </c>
      <c t="s" r="C1" s="2">
        <v>32</v>
      </c>
    </row>
    <row spans="1:3" r="2">
      <c t="s" r="A2" s="3">
        <v>38</v>
      </c>
    </row>
    <row spans="1:3" r="3">
      <c t="s" r="A3" s="4">
        <v>637</v>
      </c>
      <c t="n" r="B3" s="7">
        <v>308259</v>
      </c>
      <c t="n" r="C3" s="7">
        <v>229931</v>
      </c>
    </row>
    <row spans="1:3" r="4">
      <c t="s" r="A4" s="4">
        <v>638</v>
      </c>
    </row>
    <row spans="1:3" r="5">
      <c t="s" r="A5" s="3">
        <v>38</v>
      </c>
    </row>
    <row spans="1:3" r="6">
      <c t="s" r="A6" s="4">
        <v>639</v>
      </c>
      <c t="n" r="B6" s="5">
        <v>310461</v>
      </c>
      <c t="n" r="C6" s="5">
        <v>232032</v>
      </c>
    </row>
    <row spans="1:3" r="7">
      <c t="s" r="A7" s="4">
        <v>640</v>
      </c>
      <c t="n" r="B7" s="5">
        <v>-1194</v>
      </c>
      <c t="n" r="C7" s="5">
        <v>-1246</v>
      </c>
    </row>
    <row spans="1:3" r="8">
      <c t="s" r="A8" s="4">
        <v>637</v>
      </c>
      <c t="n" r="B8" s="5">
        <v>309267</v>
      </c>
      <c t="n" r="C8" s="5">
        <v>230786</v>
      </c>
    </row>
    <row spans="1:3" r="9">
      <c t="s" r="A9" s="4">
        <v>641</v>
      </c>
    </row>
    <row spans="1:3" r="10">
      <c t="s" r="A10" s="3">
        <v>38</v>
      </c>
    </row>
    <row spans="1:3" r="11">
      <c t="s" r="A11" s="4">
        <v>639</v>
      </c>
      <c t="n" r="B11" s="5">
        <v>307532</v>
      </c>
      <c t="n" r="C11" s="5">
        <v>231285</v>
      </c>
    </row>
    <row spans="1:3" r="12">
      <c t="s" r="A12" s="4">
        <v>642</v>
      </c>
    </row>
    <row spans="1:3" r="13">
      <c t="s" r="A13" s="3">
        <v>38</v>
      </c>
    </row>
    <row spans="1:3" r="14">
      <c t="s" r="A14" s="4">
        <v>639</v>
      </c>
      <c t="n" r="B14" s="5">
        <v>256321</v>
      </c>
      <c t="n" r="C14" s="5">
        <v>214735</v>
      </c>
    </row>
    <row spans="1:3" r="15">
      <c t="s" r="A15" s="4">
        <v>643</v>
      </c>
    </row>
    <row spans="1:3" r="16">
      <c t="s" r="A16" s="3">
        <v>38</v>
      </c>
    </row>
    <row spans="1:3" r="17">
      <c t="s" r="A17" s="4">
        <v>639</v>
      </c>
      <c t="n" r="B17" s="5">
        <v>2574</v>
      </c>
      <c t="n" r="C17" s="5">
        <v>254</v>
      </c>
    </row>
    <row spans="1:3" r="18">
      <c t="s" r="A18" s="4">
        <v>644</v>
      </c>
    </row>
    <row spans="1:3" r="19">
      <c t="s" r="A19" s="3">
        <v>38</v>
      </c>
    </row>
    <row spans="1:3" r="20">
      <c t="s" r="A20" s="4">
        <v>639</v>
      </c>
      <c t="n" r="B20" s="5">
        <v>8198</v>
      </c>
      <c t="n" r="C20" s="5">
        <v>227</v>
      </c>
    </row>
    <row spans="1:3" r="21">
      <c t="s" r="A21" s="4">
        <v>645</v>
      </c>
    </row>
    <row spans="1:3" r="22">
      <c t="s" r="A22" s="3">
        <v>38</v>
      </c>
    </row>
    <row spans="1:3" r="23">
      <c t="s" r="A23" s="4">
        <v>639</v>
      </c>
      <c t="n" r="B23" s="5">
        <v>21685</v>
      </c>
      <c t="n" r="C23" s="7">
        <v>8408</v>
      </c>
    </row>
    <row spans="1:3" r="24">
      <c t="s" r="A24" s="4">
        <v>646</v>
      </c>
    </row>
    <row spans="1:3" r="25">
      <c t="s" r="A25" s="3">
        <v>38</v>
      </c>
    </row>
    <row spans="1:3" r="26">
      <c t="s" r="A26" s="4">
        <v>639</v>
      </c>
      <c t="n" r="B26" s="5">
        <v>4164</v>
      </c>
      <c t="s" r="C26" s="4">
        <v>133</v>
      </c>
    </row>
    <row spans="1:3" r="27">
      <c t="s" r="A27" s="4">
        <v>647</v>
      </c>
    </row>
    <row spans="1:3" r="28">
      <c t="s" r="A28" s="3">
        <v>38</v>
      </c>
    </row>
    <row spans="1:3" r="29">
      <c t="s" r="A29" s="4">
        <v>639</v>
      </c>
      <c t="n" r="B29" s="5">
        <v>14590</v>
      </c>
      <c t="n" r="C29" s="7">
        <v>7661</v>
      </c>
    </row>
    <row spans="1:3" r="30">
      <c t="s" r="A30" s="4">
        <v>648</v>
      </c>
    </row>
    <row spans="1:3" r="31">
      <c t="s" r="A31" s="3">
        <v>38</v>
      </c>
    </row>
    <row spans="1:3" r="32">
      <c t="s" r="A32" s="4">
        <v>639</v>
      </c>
      <c t="n" r="B32" s="5">
        <v>184</v>
      </c>
      <c t="s" r="C32" s="4">
        <v>133</v>
      </c>
    </row>
    <row spans="1:3" r="33">
      <c t="s" r="A33" s="4">
        <v>649</v>
      </c>
    </row>
    <row spans="1:3" r="34">
      <c t="s" r="A34" s="3">
        <v>38</v>
      </c>
    </row>
    <row spans="1:3" r="35">
      <c t="s" r="A35" s="4">
        <v>639</v>
      </c>
      <c t="n" r="B35" s="7">
        <v>2745</v>
      </c>
      <c t="n" r="C35" s="7">
        <v>7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650</v>
      </c>
      <c t="s" r="B1" s="2">
        <v>1</v>
      </c>
    </row>
    <row spans="1:3" r="2">
      <c t="s" r="B2" s="2">
        <v>2</v>
      </c>
      <c t="s" r="C2" s="2">
        <v>32</v>
      </c>
    </row>
    <row spans="1:3" r="3">
      <c t="s" r="A3" s="3">
        <v>651</v>
      </c>
    </row>
    <row spans="1:3" r="4">
      <c t="s" r="A4" s="4">
        <v>652</v>
      </c>
      <c t="n" r="B4" s="7">
        <v>855</v>
      </c>
    </row>
    <row spans="1:3" r="5">
      <c t="s" r="A5" s="4">
        <v>653</v>
      </c>
      <c t="n" r="B5" s="5">
        <v>195</v>
      </c>
      <c t="n" r="C5" s="7">
        <v>108</v>
      </c>
    </row>
    <row spans="1:3" r="6">
      <c t="s" r="A6" s="4">
        <v>654</v>
      </c>
      <c t="n" r="B6" s="5">
        <v>1008</v>
      </c>
      <c t="n" r="C6" s="5">
        <v>855</v>
      </c>
    </row>
    <row spans="1:3" r="7">
      <c t="s" r="A7" s="4">
        <v>638</v>
      </c>
    </row>
    <row spans="1:3" r="8">
      <c t="s" r="A8" s="3">
        <v>651</v>
      </c>
    </row>
    <row spans="1:3" r="9">
      <c t="s" r="A9" s="4">
        <v>652</v>
      </c>
      <c t="n" r="B9" s="5">
        <v>855</v>
      </c>
      <c t="n" r="C9" s="5">
        <v>751</v>
      </c>
    </row>
    <row spans="1:3" r="10">
      <c t="s" r="A10" s="4">
        <v>653</v>
      </c>
      <c t="n" r="B10" s="5">
        <v>195</v>
      </c>
      <c t="n" r="C10" s="5">
        <v>108</v>
      </c>
    </row>
    <row spans="1:3" r="11">
      <c t="s" r="A11" s="4">
        <v>655</v>
      </c>
      <c t="n" r="B11" s="7">
        <v>-42</v>
      </c>
      <c t="n" r="C11" s="7">
        <v>-4</v>
      </c>
    </row>
    <row spans="1:3" r="12">
      <c t="s" r="A12" s="4">
        <v>656</v>
      </c>
      <c t="s" r="B12" s="4">
        <v>133</v>
      </c>
      <c t="s" r="C12" s="4">
        <v>133</v>
      </c>
    </row>
    <row spans="1:3" r="13">
      <c t="s" r="A13" s="4">
        <v>654</v>
      </c>
      <c t="n" r="B13" s="7">
        <v>1008</v>
      </c>
      <c t="n" r="C13" s="7">
        <v>855</v>
      </c>
    </row>
    <row spans="1:3" r="14">
      <c t="s" r="A14" s="4">
        <v>641</v>
      </c>
    </row>
    <row spans="1:3" r="15">
      <c t="s" r="A15" s="3">
        <v>651</v>
      </c>
    </row>
    <row spans="1:3" r="16">
      <c t="s" r="A16" s="4">
        <v>652</v>
      </c>
      <c t="n" r="B16" s="5">
        <v>852</v>
      </c>
      <c t="n" r="C16" s="5">
        <v>749</v>
      </c>
    </row>
    <row spans="1:3" r="17">
      <c t="s" r="A17" s="4">
        <v>653</v>
      </c>
      <c t="n" r="B17" s="5">
        <v>187</v>
      </c>
      <c t="n" r="C17" s="5">
        <v>107</v>
      </c>
    </row>
    <row spans="1:3" r="18">
      <c t="s" r="A18" s="4">
        <v>655</v>
      </c>
      <c t="n" r="B18" s="7">
        <v>-40</v>
      </c>
      <c t="n" r="C18" s="7">
        <v>-4</v>
      </c>
    </row>
    <row spans="1:3" r="19">
      <c t="s" r="A19" s="4">
        <v>656</v>
      </c>
      <c t="s" r="B19" s="4">
        <v>133</v>
      </c>
      <c t="s" r="C19" s="4">
        <v>133</v>
      </c>
    </row>
    <row spans="1:3" r="20">
      <c t="s" r="A20" s="4">
        <v>654</v>
      </c>
      <c t="n" r="B20" s="7">
        <v>999</v>
      </c>
      <c t="n" r="C20" s="7">
        <v>852</v>
      </c>
    </row>
    <row spans="1:3" r="21">
      <c t="s" r="A21" s="4">
        <v>642</v>
      </c>
    </row>
    <row spans="1:3" r="22">
      <c t="s" r="A22" s="3">
        <v>651</v>
      </c>
    </row>
    <row spans="1:3" r="23">
      <c t="s" r="A23" s="4">
        <v>652</v>
      </c>
      <c t="n" r="B23" s="5">
        <v>736</v>
      </c>
      <c t="n" r="C23" s="5">
        <v>665</v>
      </c>
    </row>
    <row spans="1:3" r="24">
      <c t="s" r="A24" s="4">
        <v>653</v>
      </c>
      <c t="n" r="B24" s="7">
        <v>174</v>
      </c>
      <c t="n" r="C24" s="5">
        <v>75</v>
      </c>
    </row>
    <row spans="1:3" r="25">
      <c t="s" r="A25" s="4">
        <v>655</v>
      </c>
      <c t="s" r="B25" s="4">
        <v>133</v>
      </c>
      <c t="n" r="C25" s="7">
        <v>-4</v>
      </c>
    </row>
    <row spans="1:3" r="26">
      <c t="s" r="A26" s="4">
        <v>656</v>
      </c>
      <c t="s" r="B26" s="4">
        <v>133</v>
      </c>
      <c t="s" r="C26" s="4">
        <v>133</v>
      </c>
    </row>
    <row spans="1:3" r="27">
      <c t="s" r="A27" s="4">
        <v>654</v>
      </c>
      <c t="n" r="B27" s="7">
        <v>910</v>
      </c>
      <c t="n" r="C27" s="7">
        <v>736</v>
      </c>
    </row>
    <row spans="1:3" r="28">
      <c t="s" r="A28" s="4">
        <v>643</v>
      </c>
    </row>
    <row spans="1:3" r="29">
      <c t="s" r="A29" s="3">
        <v>651</v>
      </c>
    </row>
    <row spans="1:3" r="30">
      <c t="s" r="A30" s="4">
        <v>652</v>
      </c>
      <c t="n" r="B30" s="7">
        <v>4</v>
      </c>
      <c t="n" r="C30" s="7">
        <v>4</v>
      </c>
    </row>
    <row spans="1:3" r="31">
      <c t="s" r="A31" s="4">
        <v>653</v>
      </c>
      <c t="s" r="B31" s="4">
        <v>133</v>
      </c>
      <c t="s" r="C31" s="4">
        <v>133</v>
      </c>
    </row>
    <row spans="1:3" r="32">
      <c t="s" r="A32" s="4">
        <v>655</v>
      </c>
      <c t="s" r="B32" s="4">
        <v>133</v>
      </c>
      <c t="s" r="C32" s="4">
        <v>133</v>
      </c>
    </row>
    <row spans="1:3" r="33">
      <c t="s" r="A33" s="4">
        <v>656</v>
      </c>
      <c t="s" r="B33" s="4">
        <v>133</v>
      </c>
      <c t="s" r="C33" s="4">
        <v>133</v>
      </c>
    </row>
    <row spans="1:3" r="34">
      <c t="s" r="A34" s="4">
        <v>654</v>
      </c>
      <c t="n" r="B34" s="7">
        <v>4</v>
      </c>
      <c t="n" r="C34" s="7">
        <v>4</v>
      </c>
    </row>
    <row spans="1:3" r="35">
      <c t="s" r="A35" s="4">
        <v>644</v>
      </c>
    </row>
    <row spans="1:3" r="36">
      <c t="s" r="A36" s="3">
        <v>651</v>
      </c>
    </row>
    <row spans="1:3" r="37">
      <c t="s" r="A37" s="4">
        <v>652</v>
      </c>
      <c t="n" r="B37" s="5">
        <v>1</v>
      </c>
      <c t="n" r="C37" s="7">
        <v>1</v>
      </c>
    </row>
    <row spans="1:3" r="38">
      <c t="s" r="A38" s="4">
        <v>653</v>
      </c>
      <c t="n" r="B38" s="5">
        <v>40</v>
      </c>
      <c t="s" r="C38" s="4">
        <v>133</v>
      </c>
    </row>
    <row spans="1:3" r="39">
      <c t="s" r="A39" s="4">
        <v>655</v>
      </c>
      <c t="n" r="B39" s="7">
        <v>-40</v>
      </c>
      <c t="s" r="C39" s="4">
        <v>133</v>
      </c>
    </row>
    <row spans="1:3" r="40">
      <c t="s" r="A40" s="4">
        <v>656</v>
      </c>
      <c t="s" r="B40" s="4">
        <v>133</v>
      </c>
      <c t="s" r="C40" s="4">
        <v>133</v>
      </c>
    </row>
    <row spans="1:3" r="41">
      <c t="s" r="A41" s="4">
        <v>654</v>
      </c>
      <c t="n" r="B41" s="7">
        <v>1</v>
      </c>
      <c t="n" r="C41" s="7">
        <v>1</v>
      </c>
    </row>
    <row spans="1:3" r="42">
      <c t="s" r="A42" s="4">
        <v>645</v>
      </c>
    </row>
    <row spans="1:3" r="43">
      <c t="s" r="A43" s="3">
        <v>651</v>
      </c>
    </row>
    <row spans="1:3" r="44">
      <c t="s" r="A44" s="4">
        <v>652</v>
      </c>
      <c t="n" r="B44" s="5">
        <v>52</v>
      </c>
      <c t="n" r="C44" s="7">
        <v>52</v>
      </c>
    </row>
    <row spans="1:3" r="45">
      <c t="s" r="A45" s="4">
        <v>653</v>
      </c>
      <c t="n" r="B45" s="7">
        <v>3</v>
      </c>
      <c t="s" r="C45" s="4">
        <v>133</v>
      </c>
    </row>
    <row spans="1:3" r="46">
      <c t="s" r="A46" s="4">
        <v>655</v>
      </c>
      <c t="s" r="B46" s="4">
        <v>133</v>
      </c>
      <c t="s" r="C46" s="4">
        <v>133</v>
      </c>
    </row>
    <row spans="1:3" r="47">
      <c t="s" r="A47" s="4">
        <v>656</v>
      </c>
      <c t="s" r="B47" s="4">
        <v>133</v>
      </c>
      <c t="s" r="C47" s="4">
        <v>133</v>
      </c>
    </row>
    <row spans="1:3" r="48">
      <c t="s" r="A48" s="4">
        <v>654</v>
      </c>
      <c t="n" r="B48" s="7">
        <v>55</v>
      </c>
      <c t="n" r="C48" s="7">
        <v>52</v>
      </c>
    </row>
    <row spans="1:3" r="49">
      <c t="s" r="A49" s="4">
        <v>646</v>
      </c>
    </row>
    <row spans="1:3" r="50">
      <c t="s" r="A50" s="3">
        <v>651</v>
      </c>
    </row>
    <row spans="1:3" r="51">
      <c t="s" r="A51" s="4">
        <v>652</v>
      </c>
      <c t="s" r="B51" s="4">
        <v>133</v>
      </c>
      <c t="s" r="C51" s="4">
        <v>133</v>
      </c>
    </row>
    <row spans="1:3" r="52">
      <c t="s" r="A52" s="4">
        <v>653</v>
      </c>
      <c t="n" r="B52" s="7">
        <v>4</v>
      </c>
      <c t="s" r="C52" s="4">
        <v>133</v>
      </c>
    </row>
    <row spans="1:3" r="53">
      <c t="s" r="A53" s="4">
        <v>655</v>
      </c>
      <c t="s" r="B53" s="4">
        <v>133</v>
      </c>
      <c t="s" r="C53" s="4">
        <v>133</v>
      </c>
    </row>
    <row spans="1:3" r="54">
      <c t="s" r="A54" s="4">
        <v>656</v>
      </c>
      <c t="s" r="B54" s="4">
        <v>133</v>
      </c>
      <c t="s" r="C54" s="4">
        <v>133</v>
      </c>
    </row>
    <row spans="1:3" r="55">
      <c t="s" r="A55" s="4">
        <v>654</v>
      </c>
      <c t="n" r="B55" s="7">
        <v>4</v>
      </c>
      <c t="s" r="C55" s="4">
        <v>133</v>
      </c>
    </row>
    <row spans="1:3" r="56">
      <c t="s" r="A56" s="4">
        <v>647</v>
      </c>
    </row>
    <row spans="1:3" r="57">
      <c t="s" r="A57" s="3">
        <v>651</v>
      </c>
    </row>
    <row spans="1:3" r="58">
      <c t="s" r="A58" s="4">
        <v>652</v>
      </c>
      <c t="n" r="B58" s="5">
        <v>59</v>
      </c>
      <c t="n" r="C58" s="7">
        <v>27</v>
      </c>
    </row>
    <row spans="1:3" r="59">
      <c t="s" r="A59" s="4">
        <v>653</v>
      </c>
      <c t="n" r="B59" s="7">
        <v>-34</v>
      </c>
      <c t="n" r="C59" s="7">
        <v>32</v>
      </c>
    </row>
    <row spans="1:3" r="60">
      <c t="s" r="A60" s="4">
        <v>655</v>
      </c>
      <c t="s" r="B60" s="4">
        <v>133</v>
      </c>
      <c t="s" r="C60" s="4">
        <v>133</v>
      </c>
    </row>
    <row spans="1:3" r="61">
      <c t="s" r="A61" s="4">
        <v>656</v>
      </c>
      <c t="s" r="B61" s="4">
        <v>133</v>
      </c>
      <c t="s" r="C61" s="4">
        <v>133</v>
      </c>
    </row>
    <row spans="1:3" r="62">
      <c t="s" r="A62" s="4">
        <v>654</v>
      </c>
      <c t="n" r="B62" s="7">
        <v>25</v>
      </c>
      <c t="n" r="C62" s="7">
        <v>59</v>
      </c>
    </row>
    <row spans="1:3" r="63">
      <c t="s" r="A63" s="4">
        <v>648</v>
      </c>
    </row>
    <row spans="1:3" r="64">
      <c t="s" r="A64" s="3">
        <v>651</v>
      </c>
    </row>
    <row spans="1:3" r="65">
      <c t="s" r="A65" s="4">
        <v>652</v>
      </c>
      <c t="s" r="B65" s="4">
        <v>133</v>
      </c>
      <c t="s" r="C65" s="4">
        <v>133</v>
      </c>
    </row>
    <row spans="1:3" r="66">
      <c t="s" r="A66" s="4">
        <v>653</v>
      </c>
      <c t="s" r="B66" s="4">
        <v>133</v>
      </c>
      <c t="s" r="C66" s="4">
        <v>133</v>
      </c>
    </row>
    <row spans="1:3" r="67">
      <c t="s" r="A67" s="4">
        <v>655</v>
      </c>
      <c t="s" r="B67" s="4">
        <v>133</v>
      </c>
      <c t="s" r="C67" s="4">
        <v>133</v>
      </c>
    </row>
    <row spans="1:3" r="68">
      <c t="s" r="A68" s="4">
        <v>656</v>
      </c>
      <c t="s" r="B68" s="4">
        <v>133</v>
      </c>
      <c t="s" r="C68" s="4">
        <v>133</v>
      </c>
    </row>
    <row spans="1:3" r="69">
      <c t="s" r="A69" s="4">
        <v>654</v>
      </c>
      <c t="s" r="B69" s="4">
        <v>133</v>
      </c>
      <c t="s" r="C69" s="4">
        <v>133</v>
      </c>
    </row>
    <row spans="1:3" r="70">
      <c t="s" r="A70" s="4">
        <v>657</v>
      </c>
    </row>
    <row spans="1:3" r="71">
      <c t="s" r="A71" s="3">
        <v>651</v>
      </c>
    </row>
    <row spans="1:3" r="72">
      <c t="s" r="A72" s="4">
        <v>652</v>
      </c>
      <c t="n" r="B72" s="7">
        <v>3</v>
      </c>
      <c t="n" r="C72" s="7">
        <v>2</v>
      </c>
    </row>
    <row spans="1:3" r="73">
      <c t="s" r="A73" s="4">
        <v>653</v>
      </c>
      <c t="n" r="B73" s="5">
        <v>8</v>
      </c>
      <c t="n" r="C73" s="7">
        <v>1</v>
      </c>
    </row>
    <row spans="1:3" r="74">
      <c t="s" r="A74" s="4">
        <v>655</v>
      </c>
      <c t="n" r="B74" s="7">
        <v>-2</v>
      </c>
      <c t="s" r="C74" s="4">
        <v>133</v>
      </c>
    </row>
    <row spans="1:3" r="75">
      <c t="s" r="A75" s="4">
        <v>656</v>
      </c>
      <c t="s" r="B75" s="4">
        <v>133</v>
      </c>
      <c t="s" r="C75" s="4">
        <v>133</v>
      </c>
    </row>
    <row spans="1:3" r="76">
      <c t="s" r="A76" s="4">
        <v>654</v>
      </c>
      <c t="n" r="B76" s="7">
        <v>9</v>
      </c>
      <c t="n" r="C76" s="7">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658</v>
      </c>
      <c t="s" r="B1" s="2">
        <v>2</v>
      </c>
      <c t="s" r="C1" s="2">
        <v>32</v>
      </c>
    </row>
    <row spans="1:3" r="2">
      <c t="s" r="A2" s="3">
        <v>659</v>
      </c>
    </row>
    <row spans="1:3" r="3">
      <c t="s" r="A3" s="4">
        <v>660</v>
      </c>
      <c t="n" r="B3" s="7">
        <v>220</v>
      </c>
      <c t="n" r="C3" s="7">
        <v>52</v>
      </c>
    </row>
    <row spans="1:3" r="4">
      <c t="s" r="A4" s="4">
        <v>661</v>
      </c>
      <c t="n" r="B4" s="5">
        <v>788</v>
      </c>
      <c t="n" r="C4" s="5">
        <v>803</v>
      </c>
    </row>
    <row spans="1:3" r="5">
      <c t="s" r="A5" s="3">
        <v>662</v>
      </c>
    </row>
    <row spans="1:3" r="6">
      <c t="s" r="A6" s="4">
        <v>660</v>
      </c>
      <c t="n" r="B6" s="5">
        <v>10118</v>
      </c>
      <c t="n" r="C6" s="5">
        <v>1647</v>
      </c>
    </row>
    <row spans="1:3" r="7">
      <c t="s" r="A7" s="4">
        <v>661</v>
      </c>
      <c t="n" r="B7" s="5">
        <v>300343</v>
      </c>
      <c t="n" r="C7" s="5">
        <v>230385</v>
      </c>
    </row>
    <row spans="1:3" r="8">
      <c t="s" r="A8" s="4">
        <v>663</v>
      </c>
    </row>
    <row spans="1:3" r="9">
      <c t="s" r="A9" s="3">
        <v>659</v>
      </c>
    </row>
    <row spans="1:3" r="10">
      <c t="s" r="A10" s="4">
        <v>660</v>
      </c>
      <c t="n" r="B10" s="5">
        <v>213</v>
      </c>
      <c t="n" r="C10" s="5">
        <v>52</v>
      </c>
    </row>
    <row spans="1:3" r="11">
      <c t="s" r="A11" s="4">
        <v>661</v>
      </c>
      <c t="n" r="B11" s="5">
        <v>786</v>
      </c>
      <c t="n" r="C11" s="5">
        <v>800</v>
      </c>
    </row>
    <row spans="1:3" r="12">
      <c t="s" r="A12" s="3">
        <v>662</v>
      </c>
    </row>
    <row spans="1:3" r="13">
      <c t="s" r="A13" s="4">
        <v>660</v>
      </c>
      <c t="n" r="B13" s="5">
        <v>10111</v>
      </c>
      <c t="n" r="C13" s="5">
        <v>1647</v>
      </c>
    </row>
    <row spans="1:3" r="14">
      <c t="s" r="A14" s="4">
        <v>661</v>
      </c>
      <c t="n" r="B14" s="5">
        <v>297421</v>
      </c>
      <c t="n" r="C14" s="5">
        <v>229638</v>
      </c>
    </row>
    <row spans="1:3" r="15">
      <c t="s" r="A15" s="4">
        <v>664</v>
      </c>
    </row>
    <row spans="1:3" r="16">
      <c t="s" r="A16" s="3">
        <v>659</v>
      </c>
    </row>
    <row spans="1:3" r="17">
      <c t="s" r="A17" s="4">
        <v>660</v>
      </c>
      <c t="n" r="B17" s="5">
        <v>203</v>
      </c>
      <c t="n" r="C17" s="5">
        <v>52</v>
      </c>
    </row>
    <row spans="1:3" r="18">
      <c t="s" r="A18" s="4">
        <v>661</v>
      </c>
      <c t="n" r="B18" s="5">
        <v>707</v>
      </c>
      <c t="n" r="C18" s="5">
        <v>684</v>
      </c>
    </row>
    <row spans="1:3" r="19">
      <c t="s" r="A19" s="3">
        <v>662</v>
      </c>
    </row>
    <row spans="1:3" r="20">
      <c t="s" r="A20" s="4">
        <v>660</v>
      </c>
      <c t="n" r="B20" s="5">
        <v>5444</v>
      </c>
      <c t="n" r="C20" s="5">
        <v>1647</v>
      </c>
    </row>
    <row spans="1:3" r="21">
      <c t="s" r="A21" s="4">
        <v>661</v>
      </c>
      <c t="n" r="B21" s="7">
        <v>250877</v>
      </c>
      <c t="n" r="C21" s="7">
        <v>213088</v>
      </c>
    </row>
    <row spans="1:3" r="22">
      <c t="s" r="A22" s="4">
        <v>446</v>
      </c>
    </row>
    <row spans="1:3" r="23">
      <c t="s" r="A23" s="3">
        <v>659</v>
      </c>
    </row>
    <row spans="1:3" r="24">
      <c t="s" r="A24" s="4">
        <v>660</v>
      </c>
      <c t="s" r="B24" s="4">
        <v>133</v>
      </c>
      <c t="s" r="C24" s="4">
        <v>133</v>
      </c>
    </row>
    <row spans="1:3" r="25">
      <c t="s" r="A25" s="4">
        <v>661</v>
      </c>
      <c t="n" r="B25" s="7">
        <v>4</v>
      </c>
      <c t="n" r="C25" s="7">
        <v>4</v>
      </c>
    </row>
    <row spans="1:3" r="26">
      <c t="s" r="A26" s="3">
        <v>662</v>
      </c>
    </row>
    <row spans="1:3" r="27">
      <c t="s" r="A27" s="4">
        <v>660</v>
      </c>
      <c t="s" r="B27" s="4">
        <v>133</v>
      </c>
      <c t="s" r="C27" s="4">
        <v>133</v>
      </c>
    </row>
    <row spans="1:3" r="28">
      <c t="s" r="A28" s="4">
        <v>661</v>
      </c>
      <c t="n" r="B28" s="7">
        <v>2574</v>
      </c>
      <c t="n" r="C28" s="7">
        <v>254</v>
      </c>
    </row>
    <row spans="1:3" r="29">
      <c t="s" r="A29" s="4">
        <v>454</v>
      </c>
    </row>
    <row spans="1:3" r="30">
      <c t="s" r="A30" s="3">
        <v>659</v>
      </c>
    </row>
    <row spans="1:3" r="31">
      <c t="s" r="A31" s="4">
        <v>660</v>
      </c>
      <c t="s" r="B31" s="4">
        <v>133</v>
      </c>
      <c t="s" r="C31" s="4">
        <v>133</v>
      </c>
    </row>
    <row spans="1:3" r="32">
      <c t="s" r="A32" s="4">
        <v>661</v>
      </c>
      <c t="n" r="B32" s="7">
        <v>1</v>
      </c>
      <c t="n" r="C32" s="7">
        <v>1</v>
      </c>
    </row>
    <row spans="1:3" r="33">
      <c t="s" r="A33" s="3">
        <v>662</v>
      </c>
    </row>
    <row spans="1:3" r="34">
      <c t="s" r="A34" s="4">
        <v>660</v>
      </c>
      <c t="s" r="B34" s="4">
        <v>133</v>
      </c>
      <c t="s" r="C34" s="4">
        <v>133</v>
      </c>
    </row>
    <row spans="1:3" r="35">
      <c t="s" r="A35" s="4">
        <v>661</v>
      </c>
      <c t="n" r="B35" s="7">
        <v>8198</v>
      </c>
      <c t="n" r="C35" s="7">
        <v>227</v>
      </c>
    </row>
    <row spans="1:3" r="36">
      <c t="s" r="A36" s="4">
        <v>665</v>
      </c>
    </row>
    <row spans="1:3" r="37">
      <c t="s" r="A37" s="3">
        <v>659</v>
      </c>
    </row>
    <row spans="1:3" r="38">
      <c t="s" r="A38" s="4">
        <v>660</v>
      </c>
      <c t="n" r="B38" s="5">
        <v>10</v>
      </c>
      <c t="s" r="C38" s="4">
        <v>133</v>
      </c>
    </row>
    <row spans="1:3" r="39">
      <c t="s" r="A39" s="4">
        <v>661</v>
      </c>
      <c t="n" r="B39" s="5">
        <v>45</v>
      </c>
      <c t="n" r="C39" s="7">
        <v>52</v>
      </c>
    </row>
    <row spans="1:3" r="40">
      <c t="s" r="A40" s="3">
        <v>662</v>
      </c>
    </row>
    <row spans="1:3" r="41">
      <c t="s" r="A41" s="4">
        <v>660</v>
      </c>
      <c t="n" r="B41" s="5">
        <v>2627</v>
      </c>
      <c t="s" r="C41" s="4">
        <v>133</v>
      </c>
    </row>
    <row spans="1:3" r="42">
      <c t="s" r="A42" s="4">
        <v>661</v>
      </c>
      <c t="n" r="B42" s="7">
        <v>19058</v>
      </c>
      <c t="n" r="C42" s="7">
        <v>8408</v>
      </c>
    </row>
    <row spans="1:3" r="43">
      <c t="s" r="A43" s="4">
        <v>666</v>
      </c>
    </row>
    <row spans="1:3" r="44">
      <c t="s" r="A44" s="3">
        <v>659</v>
      </c>
    </row>
    <row spans="1:3" r="45">
      <c t="s" r="A45" s="4">
        <v>660</v>
      </c>
      <c t="s" r="B45" s="4">
        <v>133</v>
      </c>
      <c t="s" r="C45" s="4">
        <v>133</v>
      </c>
    </row>
    <row spans="1:3" r="46">
      <c t="s" r="A46" s="4">
        <v>661</v>
      </c>
      <c t="n" r="B46" s="7">
        <v>4</v>
      </c>
      <c t="s" r="C46" s="4">
        <v>133</v>
      </c>
    </row>
    <row spans="1:3" r="47">
      <c t="s" r="A47" s="3">
        <v>662</v>
      </c>
    </row>
    <row spans="1:3" r="48">
      <c t="s" r="A48" s="4">
        <v>660</v>
      </c>
      <c t="n" r="B48" s="5">
        <v>1441</v>
      </c>
      <c t="s" r="C48" s="4">
        <v>133</v>
      </c>
    </row>
    <row spans="1:3" r="49">
      <c t="s" r="A49" s="4">
        <v>661</v>
      </c>
      <c t="n" r="B49" s="7">
        <v>2723</v>
      </c>
      <c t="s" r="C49" s="4">
        <v>133</v>
      </c>
    </row>
    <row spans="1:3" r="50">
      <c t="s" r="A50" s="4">
        <v>667</v>
      </c>
    </row>
    <row spans="1:3" r="51">
      <c t="s" r="A51" s="3">
        <v>659</v>
      </c>
    </row>
    <row spans="1:3" r="52">
      <c t="s" r="A52" s="4">
        <v>660</v>
      </c>
      <c t="s" r="B52" s="4">
        <v>133</v>
      </c>
      <c t="s" r="C52" s="4">
        <v>133</v>
      </c>
    </row>
    <row spans="1:3" r="53">
      <c t="s" r="A53" s="4">
        <v>661</v>
      </c>
      <c t="n" r="B53" s="7">
        <v>25</v>
      </c>
      <c t="n" r="C53" s="7">
        <v>59</v>
      </c>
    </row>
    <row spans="1:3" r="54">
      <c t="s" r="A54" s="3">
        <v>662</v>
      </c>
    </row>
    <row spans="1:3" r="55">
      <c t="s" r="A55" s="4">
        <v>660</v>
      </c>
      <c t="n" r="B55" s="5">
        <v>599</v>
      </c>
      <c t="s" r="C55" s="4">
        <v>133</v>
      </c>
    </row>
    <row spans="1:3" r="56">
      <c t="s" r="A56" s="4">
        <v>661</v>
      </c>
      <c t="n" r="B56" s="7">
        <v>13991</v>
      </c>
      <c t="n" r="C56" s="7">
        <v>7661</v>
      </c>
    </row>
    <row spans="1:3" r="57">
      <c t="s" r="A57" s="4">
        <v>668</v>
      </c>
    </row>
    <row spans="1:3" r="58">
      <c t="s" r="A58" s="3">
        <v>659</v>
      </c>
    </row>
    <row spans="1:3" r="59">
      <c t="s" r="A59" s="4">
        <v>660</v>
      </c>
      <c t="s" r="B59" s="4">
        <v>133</v>
      </c>
      <c t="s" r="C59" s="4">
        <v>133</v>
      </c>
    </row>
    <row spans="1:3" r="60">
      <c t="s" r="A60" s="4">
        <v>661</v>
      </c>
      <c t="s" r="B60" s="4">
        <v>133</v>
      </c>
      <c t="s" r="C60" s="4">
        <v>133</v>
      </c>
    </row>
    <row spans="1:3" r="61">
      <c t="s" r="A61" s="3">
        <v>662</v>
      </c>
    </row>
    <row spans="1:3" r="62">
      <c t="s" r="A62" s="4">
        <v>660</v>
      </c>
      <c t="s" r="B62" s="4">
        <v>133</v>
      </c>
      <c t="s" r="C62" s="4">
        <v>133</v>
      </c>
    </row>
    <row spans="1:3" r="63">
      <c t="s" r="A63" s="4">
        <v>661</v>
      </c>
      <c t="n" r="B63" s="7">
        <v>184</v>
      </c>
      <c t="s" r="C63" s="4">
        <v>133</v>
      </c>
    </row>
    <row spans="1:3" r="64">
      <c t="s" r="A64" s="4">
        <v>669</v>
      </c>
    </row>
    <row spans="1:3" r="65">
      <c t="s" r="A65" s="3">
        <v>659</v>
      </c>
    </row>
    <row spans="1:3" r="66">
      <c t="s" r="A66" s="4">
        <v>660</v>
      </c>
      <c t="n" r="B66" s="5">
        <v>7</v>
      </c>
      <c t="s" r="C66" s="4">
        <v>133</v>
      </c>
    </row>
    <row spans="1:3" r="67">
      <c t="s" r="A67" s="4">
        <v>661</v>
      </c>
      <c t="n" r="B67" s="5">
        <v>2</v>
      </c>
      <c t="n" r="C67" s="7">
        <v>3</v>
      </c>
    </row>
    <row spans="1:3" r="68">
      <c t="s" r="A68" s="3">
        <v>662</v>
      </c>
    </row>
    <row spans="1:3" r="69">
      <c t="s" r="A69" s="4">
        <v>660</v>
      </c>
      <c t="n" r="B69" s="5">
        <v>7</v>
      </c>
      <c t="s" r="C69" s="4">
        <v>133</v>
      </c>
    </row>
    <row spans="1:3" r="70">
      <c t="s" r="A70" s="4">
        <v>661</v>
      </c>
      <c t="n" r="B70" s="7">
        <v>2738</v>
      </c>
      <c t="n" r="C70" s="7">
        <v>74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670</v>
      </c>
      <c t="s" r="B1" s="2">
        <v>1</v>
      </c>
    </row>
    <row spans="1:3" r="2">
      <c t="s" r="B2" s="2">
        <v>2</v>
      </c>
      <c t="s" r="C2" s="2">
        <v>32</v>
      </c>
    </row>
    <row spans="1:3" r="3">
      <c t="s" r="A3" s="3">
        <v>671</v>
      </c>
    </row>
    <row spans="1:3" r="4">
      <c t="s" r="A4" s="4">
        <v>672</v>
      </c>
      <c t="n" r="B4" s="7">
        <v>213</v>
      </c>
      <c t="n" r="C4" s="7">
        <v>52</v>
      </c>
    </row>
    <row spans="1:3" r="5">
      <c t="s" r="A5" s="3">
        <v>621</v>
      </c>
    </row>
    <row spans="1:3" r="6">
      <c t="s" r="A6" s="4">
        <v>672</v>
      </c>
      <c t="n" r="B6" s="5">
        <v>213</v>
      </c>
      <c t="n" r="C6" s="5">
        <v>52</v>
      </c>
    </row>
    <row spans="1:3" r="7">
      <c t="s" r="A7" s="4">
        <v>638</v>
      </c>
    </row>
    <row spans="1:3" r="8">
      <c t="s" r="A8" s="3">
        <v>673</v>
      </c>
    </row>
    <row spans="1:3" r="9">
      <c t="s" r="A9" s="4">
        <v>674</v>
      </c>
      <c t="n" r="B9" s="5">
        <v>11852</v>
      </c>
      <c t="n" r="C9" s="5">
        <v>374</v>
      </c>
    </row>
    <row spans="1:3" r="10">
      <c t="s" r="A10" s="4">
        <v>675</v>
      </c>
      <c t="n" r="B10" s="5">
        <v>6750</v>
      </c>
      <c t="n" r="C10" s="5">
        <v>374</v>
      </c>
    </row>
    <row spans="1:3" r="11">
      <c t="s" r="A11" s="4">
        <v>676</v>
      </c>
      <c t="n" r="B11" s="5">
        <v>3564</v>
      </c>
      <c t="n" r="C11" s="5">
        <v>1054</v>
      </c>
    </row>
    <row spans="1:3" r="12">
      <c t="s" r="A12" s="4">
        <v>677</v>
      </c>
      <c t="n" r="B12" s="5">
        <v>199</v>
      </c>
      <c t="n" r="C12" s="5">
        <v>8</v>
      </c>
    </row>
    <row spans="1:3" r="13">
      <c t="s" r="A13" s="3">
        <v>671</v>
      </c>
    </row>
    <row spans="1:3" r="14">
      <c t="s" r="A14" s="4">
        <v>674</v>
      </c>
      <c t="n" r="B14" s="5">
        <v>4029</v>
      </c>
      <c t="n" r="C14" s="5">
        <v>1273</v>
      </c>
    </row>
    <row spans="1:3" r="15">
      <c t="s" r="A15" s="4">
        <v>675</v>
      </c>
      <c t="n" r="B15" s="5">
        <v>3368</v>
      </c>
      <c t="n" r="C15" s="5">
        <v>1273</v>
      </c>
    </row>
    <row spans="1:3" r="16">
      <c t="s" r="A16" s="4">
        <v>672</v>
      </c>
      <c t="n" r="B16" s="5">
        <v>220</v>
      </c>
      <c t="n" r="C16" s="5">
        <v>52</v>
      </c>
    </row>
    <row spans="1:3" r="17">
      <c t="s" r="A17" s="4">
        <v>676</v>
      </c>
      <c t="n" r="B17" s="5">
        <v>2318</v>
      </c>
      <c t="n" r="C17" s="5">
        <v>763</v>
      </c>
    </row>
    <row spans="1:3" r="18">
      <c t="s" r="A18" s="4">
        <v>677</v>
      </c>
      <c t="n" r="B18" s="5">
        <v>53</v>
      </c>
      <c t="n" r="C18" s="5">
        <v>9</v>
      </c>
    </row>
    <row spans="1:3" r="19">
      <c t="s" r="A19" s="3">
        <v>621</v>
      </c>
    </row>
    <row spans="1:3" r="20">
      <c t="s" r="A20" s="4">
        <v>674</v>
      </c>
      <c t="n" r="B20" s="5">
        <v>15881</v>
      </c>
      <c t="n" r="C20" s="5">
        <v>1647</v>
      </c>
    </row>
    <row spans="1:3" r="21">
      <c t="s" r="A21" s="4">
        <v>675</v>
      </c>
      <c t="n" r="B21" s="5">
        <v>10118</v>
      </c>
      <c t="n" r="C21" s="5">
        <v>1647</v>
      </c>
    </row>
    <row spans="1:3" r="22">
      <c t="s" r="A22" s="4">
        <v>672</v>
      </c>
      <c t="n" r="B22" s="5">
        <v>220</v>
      </c>
      <c t="n" r="C22" s="5">
        <v>52</v>
      </c>
    </row>
    <row spans="1:3" r="23">
      <c t="s" r="A23" s="4">
        <v>676</v>
      </c>
      <c t="n" r="B23" s="5">
        <v>5882</v>
      </c>
      <c t="n" r="C23" s="5">
        <v>1817</v>
      </c>
    </row>
    <row spans="1:3" r="24">
      <c t="s" r="A24" s="4">
        <v>677</v>
      </c>
      <c t="n" r="B24" s="5">
        <v>252</v>
      </c>
      <c t="n" r="C24" s="5">
        <v>17</v>
      </c>
    </row>
    <row spans="1:3" r="25">
      <c t="s" r="A25" s="4">
        <v>641</v>
      </c>
    </row>
    <row spans="1:3" r="26">
      <c t="s" r="A26" s="3">
        <v>673</v>
      </c>
    </row>
    <row spans="1:3" r="27">
      <c t="s" r="A27" s="4">
        <v>674</v>
      </c>
      <c t="n" r="B27" s="5">
        <v>11852</v>
      </c>
      <c t="n" r="C27" s="5">
        <v>374</v>
      </c>
    </row>
    <row spans="1:3" r="28">
      <c t="s" r="A28" s="4">
        <v>675</v>
      </c>
      <c t="n" r="B28" s="5">
        <v>6750</v>
      </c>
      <c t="n" r="C28" s="5">
        <v>374</v>
      </c>
    </row>
    <row spans="1:3" r="29">
      <c t="s" r="A29" s="4">
        <v>676</v>
      </c>
      <c t="n" r="B29" s="5">
        <v>3564</v>
      </c>
      <c t="n" r="C29" s="5">
        <v>1054</v>
      </c>
    </row>
    <row spans="1:3" r="30">
      <c t="s" r="A30" s="4">
        <v>677</v>
      </c>
      <c t="n" r="B30" s="5">
        <v>199</v>
      </c>
      <c t="n" r="C30" s="5">
        <v>8</v>
      </c>
    </row>
    <row spans="1:3" r="31">
      <c t="s" r="A31" s="3">
        <v>671</v>
      </c>
    </row>
    <row spans="1:3" r="32">
      <c t="s" r="A32" s="4">
        <v>674</v>
      </c>
      <c t="n" r="B32" s="5">
        <v>4020</v>
      </c>
      <c t="n" r="C32" s="5">
        <v>1273</v>
      </c>
    </row>
    <row spans="1:3" r="33">
      <c t="s" r="A33" s="4">
        <v>675</v>
      </c>
      <c t="n" r="B33" s="5">
        <v>3361</v>
      </c>
      <c t="n" r="C33" s="5">
        <v>1273</v>
      </c>
    </row>
    <row spans="1:3" r="34">
      <c t="s" r="A34" s="4">
        <v>672</v>
      </c>
      <c t="n" r="B34" s="5">
        <v>213</v>
      </c>
      <c t="n" r="C34" s="5">
        <v>52</v>
      </c>
    </row>
    <row spans="1:3" r="35">
      <c t="s" r="A35" s="4">
        <v>676</v>
      </c>
      <c t="n" r="B35" s="5">
        <v>2318</v>
      </c>
      <c t="n" r="C35" s="5">
        <v>763</v>
      </c>
    </row>
    <row spans="1:3" r="36">
      <c t="s" r="A36" s="4">
        <v>677</v>
      </c>
      <c t="n" r="B36" s="5">
        <v>53</v>
      </c>
      <c t="n" r="C36" s="5">
        <v>9</v>
      </c>
    </row>
    <row spans="1:3" r="37">
      <c t="s" r="A37" s="3">
        <v>621</v>
      </c>
    </row>
    <row spans="1:3" r="38">
      <c t="s" r="A38" s="4">
        <v>674</v>
      </c>
      <c t="n" r="B38" s="5">
        <v>15872</v>
      </c>
      <c t="n" r="C38" s="5">
        <v>1647</v>
      </c>
    </row>
    <row spans="1:3" r="39">
      <c t="s" r="A39" s="4">
        <v>675</v>
      </c>
      <c t="n" r="B39" s="5">
        <v>10111</v>
      </c>
      <c t="n" r="C39" s="5">
        <v>1647</v>
      </c>
    </row>
    <row spans="1:3" r="40">
      <c t="s" r="A40" s="4">
        <v>672</v>
      </c>
      <c t="n" r="B40" s="5">
        <v>213</v>
      </c>
      <c t="n" r="C40" s="5">
        <v>52</v>
      </c>
    </row>
    <row spans="1:3" r="41">
      <c t="s" r="A41" s="4">
        <v>676</v>
      </c>
      <c t="n" r="B41" s="5">
        <v>5882</v>
      </c>
      <c t="n" r="C41" s="5">
        <v>1817</v>
      </c>
    </row>
    <row spans="1:3" r="42">
      <c t="s" r="A42" s="4">
        <v>677</v>
      </c>
      <c t="n" r="B42" s="5">
        <v>252</v>
      </c>
      <c t="n" r="C42" s="5">
        <v>17</v>
      </c>
    </row>
    <row spans="1:3" r="43">
      <c t="s" r="A43" s="4">
        <v>642</v>
      </c>
    </row>
    <row spans="1:3" r="44">
      <c t="s" r="A44" s="3">
        <v>673</v>
      </c>
    </row>
    <row spans="1:3" r="45">
      <c t="s" r="A45" s="4">
        <v>674</v>
      </c>
      <c t="n" r="B45" s="5">
        <v>4651</v>
      </c>
      <c t="n" r="C45" s="5">
        <v>374</v>
      </c>
    </row>
    <row spans="1:3" r="46">
      <c t="s" r="A46" s="4">
        <v>675</v>
      </c>
      <c t="n" r="B46" s="5">
        <v>3403</v>
      </c>
      <c t="n" r="C46" s="5">
        <v>374</v>
      </c>
    </row>
    <row spans="1:3" r="47">
      <c t="s" r="A47" s="4">
        <v>676</v>
      </c>
      <c t="n" r="B47" s="5">
        <v>1889</v>
      </c>
      <c t="n" r="C47" s="5">
        <v>1054</v>
      </c>
    </row>
    <row spans="1:3" r="48">
      <c t="s" r="A48" s="4">
        <v>677</v>
      </c>
      <c t="n" r="B48" s="5">
        <v>92</v>
      </c>
      <c t="n" r="C48" s="5">
        <v>8</v>
      </c>
    </row>
    <row spans="1:3" r="49">
      <c t="s" r="A49" s="3">
        <v>671</v>
      </c>
    </row>
    <row spans="1:3" r="50">
      <c t="s" r="A50" s="4">
        <v>674</v>
      </c>
      <c t="n" r="B50" s="5">
        <v>2082</v>
      </c>
      <c t="n" r="C50" s="5">
        <v>1273</v>
      </c>
    </row>
    <row spans="1:3" r="51">
      <c t="s" r="A51" s="4">
        <v>675</v>
      </c>
      <c t="n" r="B51" s="5">
        <v>2042</v>
      </c>
      <c t="n" r="C51" s="5">
        <v>1273</v>
      </c>
    </row>
    <row spans="1:3" r="52">
      <c t="s" r="A52" s="4">
        <v>672</v>
      </c>
      <c t="n" r="B52" s="5">
        <v>203</v>
      </c>
      <c t="n" r="C52" s="5">
        <v>52</v>
      </c>
    </row>
    <row spans="1:3" r="53">
      <c t="s" r="A53" s="4">
        <v>676</v>
      </c>
      <c t="n" r="B53" s="5">
        <v>1658</v>
      </c>
      <c t="n" r="C53" s="5">
        <v>763</v>
      </c>
    </row>
    <row spans="1:3" r="54">
      <c t="s" r="A54" s="4">
        <v>677</v>
      </c>
      <c t="n" r="B54" s="5">
        <v>28</v>
      </c>
      <c t="n" r="C54" s="5">
        <v>9</v>
      </c>
    </row>
    <row spans="1:3" r="55">
      <c t="s" r="A55" s="3">
        <v>621</v>
      </c>
    </row>
    <row spans="1:3" r="56">
      <c t="s" r="A56" s="4">
        <v>672</v>
      </c>
      <c t="n" r="B56" s="7">
        <v>203</v>
      </c>
      <c t="n" r="C56" s="7">
        <v>52</v>
      </c>
    </row>
    <row spans="1:3" r="57">
      <c t="s" r="A57" s="4">
        <v>643</v>
      </c>
    </row>
    <row spans="1:3" r="58">
      <c t="s" r="A58" s="3">
        <v>673</v>
      </c>
    </row>
    <row spans="1:3" r="59">
      <c t="s" r="A59" s="4">
        <v>674</v>
      </c>
      <c t="s" r="B59" s="4">
        <v>133</v>
      </c>
      <c t="s" r="C59" s="4">
        <v>133</v>
      </c>
    </row>
    <row spans="1:3" r="60">
      <c t="s" r="A60" s="4">
        <v>675</v>
      </c>
      <c t="s" r="B60" s="4">
        <v>133</v>
      </c>
      <c t="s" r="C60" s="4">
        <v>133</v>
      </c>
    </row>
    <row spans="1:3" r="61">
      <c t="s" r="A61" s="4">
        <v>676</v>
      </c>
      <c t="s" r="B61" s="4">
        <v>133</v>
      </c>
      <c t="s" r="C61" s="4">
        <v>133</v>
      </c>
    </row>
    <row spans="1:3" r="62">
      <c t="s" r="A62" s="4">
        <v>677</v>
      </c>
      <c t="s" r="B62" s="4">
        <v>133</v>
      </c>
      <c t="s" r="C62" s="4">
        <v>133</v>
      </c>
    </row>
    <row spans="1:3" r="63">
      <c t="s" r="A63" s="3">
        <v>671</v>
      </c>
    </row>
    <row spans="1:3" r="64">
      <c t="s" r="A64" s="4">
        <v>674</v>
      </c>
      <c t="s" r="B64" s="4">
        <v>133</v>
      </c>
      <c t="s" r="C64" s="4">
        <v>133</v>
      </c>
    </row>
    <row spans="1:3" r="65">
      <c t="s" r="A65" s="4">
        <v>675</v>
      </c>
      <c t="s" r="B65" s="4">
        <v>133</v>
      </c>
      <c t="s" r="C65" s="4">
        <v>133</v>
      </c>
    </row>
    <row spans="1:3" r="66">
      <c t="s" r="A66" s="4">
        <v>672</v>
      </c>
      <c t="s" r="B66" s="4">
        <v>133</v>
      </c>
      <c t="s" r="C66" s="4">
        <v>133</v>
      </c>
    </row>
    <row spans="1:3" r="67">
      <c t="s" r="A67" s="4">
        <v>676</v>
      </c>
      <c t="s" r="B67" s="4">
        <v>133</v>
      </c>
      <c t="s" r="C67" s="4">
        <v>133</v>
      </c>
    </row>
    <row spans="1:3" r="68">
      <c t="s" r="A68" s="4">
        <v>677</v>
      </c>
      <c t="s" r="B68" s="4">
        <v>133</v>
      </c>
      <c t="s" r="C68" s="4">
        <v>133</v>
      </c>
    </row>
    <row spans="1:3" r="69">
      <c t="s" r="A69" s="3">
        <v>621</v>
      </c>
    </row>
    <row spans="1:3" r="70">
      <c t="s" r="A70" s="4">
        <v>672</v>
      </c>
      <c t="s" r="B70" s="4">
        <v>133</v>
      </c>
      <c t="s" r="C70" s="4">
        <v>133</v>
      </c>
    </row>
    <row spans="1:3" r="71">
      <c t="s" r="A71" s="4">
        <v>644</v>
      </c>
    </row>
    <row spans="1:3" r="72">
      <c t="s" r="A72" s="3">
        <v>673</v>
      </c>
    </row>
    <row spans="1:3" r="73">
      <c t="s" r="A73" s="4">
        <v>674</v>
      </c>
      <c t="n" r="B73" s="7">
        <v>207</v>
      </c>
      <c t="s" r="C73" s="4">
        <v>133</v>
      </c>
    </row>
    <row spans="1:3" r="74">
      <c t="s" r="A74" s="4">
        <v>675</v>
      </c>
      <c t="s" r="B74" s="4">
        <v>133</v>
      </c>
      <c t="s" r="C74" s="4">
        <v>133</v>
      </c>
    </row>
    <row spans="1:3" r="75">
      <c t="s" r="A75" s="4">
        <v>676</v>
      </c>
      <c t="s" r="B75" s="4">
        <v>133</v>
      </c>
      <c t="s" r="C75" s="4">
        <v>133</v>
      </c>
    </row>
    <row spans="1:3" r="76">
      <c t="s" r="A76" s="4">
        <v>677</v>
      </c>
      <c t="s" r="B76" s="4">
        <v>133</v>
      </c>
      <c t="s" r="C76" s="4">
        <v>133</v>
      </c>
    </row>
    <row spans="1:3" r="77">
      <c t="s" r="A77" s="3">
        <v>671</v>
      </c>
    </row>
    <row spans="1:3" r="78">
      <c t="s" r="A78" s="4">
        <v>674</v>
      </c>
      <c t="s" r="B78" s="4">
        <v>133</v>
      </c>
      <c t="s" r="C78" s="4">
        <v>133</v>
      </c>
    </row>
    <row spans="1:3" r="79">
      <c t="s" r="A79" s="4">
        <v>675</v>
      </c>
      <c t="s" r="B79" s="4">
        <v>133</v>
      </c>
      <c t="s" r="C79" s="4">
        <v>133</v>
      </c>
    </row>
    <row spans="1:3" r="80">
      <c t="s" r="A80" s="4">
        <v>672</v>
      </c>
      <c t="s" r="B80" s="4">
        <v>133</v>
      </c>
      <c t="s" r="C80" s="4">
        <v>133</v>
      </c>
    </row>
    <row spans="1:3" r="81">
      <c t="s" r="A81" s="4">
        <v>676</v>
      </c>
      <c t="s" r="B81" s="4">
        <v>133</v>
      </c>
      <c t="s" r="C81" s="4">
        <v>133</v>
      </c>
    </row>
    <row spans="1:3" r="82">
      <c t="s" r="A82" s="4">
        <v>677</v>
      </c>
      <c t="s" r="B82" s="4">
        <v>133</v>
      </c>
      <c t="s" r="C82" s="4">
        <v>133</v>
      </c>
    </row>
    <row spans="1:3" r="83">
      <c t="s" r="A83" s="3">
        <v>621</v>
      </c>
    </row>
    <row spans="1:3" r="84">
      <c t="s" r="A84" s="4">
        <v>672</v>
      </c>
      <c t="s" r="B84" s="4">
        <v>133</v>
      </c>
      <c t="s" r="C84" s="4">
        <v>133</v>
      </c>
    </row>
    <row spans="1:3" r="85">
      <c t="s" r="A85" s="4">
        <v>645</v>
      </c>
    </row>
    <row spans="1:3" r="86">
      <c t="s" r="A86" s="3">
        <v>673</v>
      </c>
    </row>
    <row spans="1:3" r="87">
      <c t="s" r="A87" s="4">
        <v>674</v>
      </c>
      <c t="n" r="B87" s="7">
        <v>2830</v>
      </c>
      <c t="s" r="C87" s="4">
        <v>133</v>
      </c>
    </row>
    <row spans="1:3" r="88">
      <c t="s" r="A88" s="4">
        <v>675</v>
      </c>
      <c t="n" r="B88" s="5">
        <v>1307</v>
      </c>
      <c t="s" r="C88" s="4">
        <v>133</v>
      </c>
    </row>
    <row spans="1:3" r="89">
      <c t="s" r="A89" s="4">
        <v>676</v>
      </c>
      <c t="n" r="B89" s="5">
        <v>654</v>
      </c>
      <c t="s" r="C89" s="4">
        <v>133</v>
      </c>
    </row>
    <row spans="1:3" r="90">
      <c t="s" r="A90" s="4">
        <v>677</v>
      </c>
      <c t="n" r="B90" s="5">
        <v>39</v>
      </c>
      <c t="s" r="C90" s="4">
        <v>133</v>
      </c>
    </row>
    <row spans="1:3" r="91">
      <c t="s" r="A91" s="3">
        <v>671</v>
      </c>
    </row>
    <row spans="1:3" r="92">
      <c t="s" r="A92" s="4">
        <v>674</v>
      </c>
      <c t="n" r="B92" s="5">
        <v>1938</v>
      </c>
      <c t="s" r="C92" s="4">
        <v>133</v>
      </c>
    </row>
    <row spans="1:3" r="93">
      <c t="s" r="A93" s="4">
        <v>675</v>
      </c>
      <c t="n" r="B93" s="5">
        <v>1319</v>
      </c>
      <c t="s" r="C93" s="4">
        <v>133</v>
      </c>
    </row>
    <row spans="1:3" r="94">
      <c t="s" r="A94" s="4">
        <v>672</v>
      </c>
      <c t="n" r="B94" s="5">
        <v>10</v>
      </c>
      <c t="s" r="C94" s="4">
        <v>133</v>
      </c>
    </row>
    <row spans="1:3" r="95">
      <c t="s" r="A95" s="4">
        <v>676</v>
      </c>
      <c t="n" r="B95" s="5">
        <v>660</v>
      </c>
      <c t="s" r="C95" s="4">
        <v>133</v>
      </c>
    </row>
    <row spans="1:3" r="96">
      <c t="s" r="A96" s="4">
        <v>677</v>
      </c>
      <c t="n" r="B96" s="5">
        <v>25</v>
      </c>
      <c t="s" r="C96" s="4">
        <v>133</v>
      </c>
    </row>
    <row spans="1:3" r="97">
      <c t="s" r="A97" s="3">
        <v>621</v>
      </c>
    </row>
    <row spans="1:3" r="98">
      <c t="s" r="A98" s="4">
        <v>672</v>
      </c>
      <c t="n" r="B98" s="5">
        <v>10</v>
      </c>
      <c t="s" r="C98" s="4">
        <v>133</v>
      </c>
    </row>
    <row spans="1:3" r="99">
      <c t="s" r="A99" s="4">
        <v>646</v>
      </c>
    </row>
    <row spans="1:3" r="100">
      <c t="s" r="A100" s="3">
        <v>673</v>
      </c>
    </row>
    <row spans="1:3" r="101">
      <c t="s" r="A101" s="4">
        <v>674</v>
      </c>
      <c t="n" r="B101" s="5">
        <v>2893</v>
      </c>
      <c t="s" r="C101" s="4">
        <v>133</v>
      </c>
    </row>
    <row spans="1:3" r="102">
      <c t="s" r="A102" s="4">
        <v>675</v>
      </c>
      <c t="n" r="B102" s="5">
        <v>1441</v>
      </c>
      <c t="s" r="C102" s="4">
        <v>133</v>
      </c>
    </row>
    <row spans="1:3" r="103">
      <c t="s" r="A103" s="4">
        <v>676</v>
      </c>
      <c t="n" r="B103" s="5">
        <v>721</v>
      </c>
      <c t="s" r="C103" s="4">
        <v>133</v>
      </c>
    </row>
    <row spans="1:3" r="104">
      <c t="s" r="A104" s="4">
        <v>677</v>
      </c>
      <c t="n" r="B104" s="7">
        <v>45</v>
      </c>
      <c t="s" r="C104" s="4">
        <v>133</v>
      </c>
    </row>
    <row spans="1:3" r="105">
      <c t="s" r="A105" s="3">
        <v>671</v>
      </c>
    </row>
    <row spans="1:3" r="106">
      <c t="s" r="A106" s="4">
        <v>674</v>
      </c>
      <c t="s" r="B106" s="4">
        <v>133</v>
      </c>
      <c t="s" r="C106" s="4">
        <v>133</v>
      </c>
    </row>
    <row spans="1:3" r="107">
      <c t="s" r="A107" s="4">
        <v>675</v>
      </c>
      <c t="s" r="B107" s="4">
        <v>133</v>
      </c>
      <c t="s" r="C107" s="4">
        <v>133</v>
      </c>
    </row>
    <row spans="1:3" r="108">
      <c t="s" r="A108" s="4">
        <v>672</v>
      </c>
      <c t="s" r="B108" s="4">
        <v>133</v>
      </c>
      <c t="s" r="C108" s="4">
        <v>133</v>
      </c>
    </row>
    <row spans="1:3" r="109">
      <c t="s" r="A109" s="4">
        <v>676</v>
      </c>
      <c t="s" r="B109" s="4">
        <v>133</v>
      </c>
      <c t="s" r="C109" s="4">
        <v>133</v>
      </c>
    </row>
    <row spans="1:3" r="110">
      <c t="s" r="A110" s="4">
        <v>677</v>
      </c>
      <c t="s" r="B110" s="4">
        <v>133</v>
      </c>
      <c t="s" r="C110" s="4">
        <v>133</v>
      </c>
    </row>
    <row spans="1:3" r="111">
      <c t="s" r="A111" s="3">
        <v>621</v>
      </c>
    </row>
    <row spans="1:3" r="112">
      <c t="s" r="A112" s="4">
        <v>672</v>
      </c>
      <c t="s" r="B112" s="4">
        <v>133</v>
      </c>
      <c t="s" r="C112" s="4">
        <v>133</v>
      </c>
    </row>
    <row spans="1:3" r="113">
      <c t="s" r="A113" s="4">
        <v>647</v>
      </c>
    </row>
    <row spans="1:3" r="114">
      <c t="s" r="A114" s="3">
        <v>673</v>
      </c>
    </row>
    <row spans="1:3" r="115">
      <c t="s" r="A115" s="4">
        <v>674</v>
      </c>
      <c t="n" r="B115" s="7">
        <v>1271</v>
      </c>
      <c t="s" r="C115" s="4">
        <v>133</v>
      </c>
    </row>
    <row spans="1:3" r="116">
      <c t="s" r="A116" s="4">
        <v>675</v>
      </c>
      <c t="n" r="B116" s="5">
        <v>599</v>
      </c>
      <c t="s" r="C116" s="4">
        <v>133</v>
      </c>
    </row>
    <row spans="1:3" r="117">
      <c t="s" r="A117" s="4">
        <v>676</v>
      </c>
      <c t="n" r="B117" s="5">
        <v>300</v>
      </c>
      <c t="s" r="C117" s="4">
        <v>133</v>
      </c>
    </row>
    <row spans="1:3" r="118">
      <c t="s" r="A118" s="4">
        <v>677</v>
      </c>
      <c t="n" r="B118" s="7">
        <v>23</v>
      </c>
      <c t="s" r="C118" s="4">
        <v>133</v>
      </c>
    </row>
    <row spans="1:3" r="119">
      <c t="s" r="A119" s="3">
        <v>671</v>
      </c>
    </row>
    <row spans="1:3" r="120">
      <c t="s" r="A120" s="4">
        <v>674</v>
      </c>
      <c t="s" r="B120" s="4">
        <v>133</v>
      </c>
      <c t="s" r="C120" s="4">
        <v>133</v>
      </c>
    </row>
    <row spans="1:3" r="121">
      <c t="s" r="A121" s="4">
        <v>675</v>
      </c>
      <c t="s" r="B121" s="4">
        <v>133</v>
      </c>
      <c t="s" r="C121" s="4">
        <v>133</v>
      </c>
    </row>
    <row spans="1:3" r="122">
      <c t="s" r="A122" s="4">
        <v>672</v>
      </c>
      <c t="s" r="B122" s="4">
        <v>133</v>
      </c>
      <c t="s" r="C122" s="4">
        <v>133</v>
      </c>
    </row>
    <row spans="1:3" r="123">
      <c t="s" r="A123" s="4">
        <v>676</v>
      </c>
      <c t="s" r="B123" s="4">
        <v>133</v>
      </c>
      <c t="s" r="C123" s="4">
        <v>133</v>
      </c>
    </row>
    <row spans="1:3" r="124">
      <c t="s" r="A124" s="4">
        <v>677</v>
      </c>
      <c t="s" r="B124" s="4">
        <v>133</v>
      </c>
      <c t="s" r="C124" s="4">
        <v>133</v>
      </c>
    </row>
    <row spans="1:3" r="125">
      <c t="s" r="A125" s="3">
        <v>621</v>
      </c>
    </row>
    <row spans="1:3" r="126">
      <c t="s" r="A126" s="4">
        <v>672</v>
      </c>
      <c t="s" r="B126" s="4">
        <v>133</v>
      </c>
      <c t="s" r="C126" s="4">
        <v>133</v>
      </c>
    </row>
    <row spans="1:3" r="127">
      <c t="s" r="A127" s="4">
        <v>648</v>
      </c>
    </row>
    <row spans="1:3" r="128">
      <c t="s" r="A128" s="3">
        <v>673</v>
      </c>
    </row>
    <row spans="1:3" r="129">
      <c t="s" r="A129" s="4">
        <v>674</v>
      </c>
      <c t="s" r="B129" s="4">
        <v>133</v>
      </c>
      <c t="s" r="C129" s="4">
        <v>133</v>
      </c>
    </row>
    <row spans="1:3" r="130">
      <c t="s" r="A130" s="4">
        <v>675</v>
      </c>
      <c t="s" r="B130" s="4">
        <v>133</v>
      </c>
      <c t="s" r="C130" s="4">
        <v>133</v>
      </c>
    </row>
    <row spans="1:3" r="131">
      <c t="s" r="A131" s="4">
        <v>676</v>
      </c>
      <c t="s" r="B131" s="4">
        <v>133</v>
      </c>
      <c t="s" r="C131" s="4">
        <v>133</v>
      </c>
    </row>
    <row spans="1:3" r="132">
      <c t="s" r="A132" s="4">
        <v>677</v>
      </c>
      <c t="s" r="B132" s="4">
        <v>133</v>
      </c>
      <c t="s" r="C132" s="4">
        <v>133</v>
      </c>
    </row>
    <row spans="1:3" r="133">
      <c t="s" r="A133" s="3">
        <v>671</v>
      </c>
    </row>
    <row spans="1:3" r="134">
      <c t="s" r="A134" s="4">
        <v>674</v>
      </c>
      <c t="s" r="B134" s="4">
        <v>133</v>
      </c>
      <c t="s" r="C134" s="4">
        <v>133</v>
      </c>
    </row>
    <row spans="1:3" r="135">
      <c t="s" r="A135" s="4">
        <v>675</v>
      </c>
      <c t="s" r="B135" s="4">
        <v>133</v>
      </c>
      <c t="s" r="C135" s="4">
        <v>133</v>
      </c>
    </row>
    <row spans="1:3" r="136">
      <c t="s" r="A136" s="4">
        <v>672</v>
      </c>
      <c t="s" r="B136" s="4">
        <v>133</v>
      </c>
      <c t="s" r="C136" s="4">
        <v>133</v>
      </c>
    </row>
    <row spans="1:3" r="137">
      <c t="s" r="A137" s="4">
        <v>676</v>
      </c>
      <c t="s" r="B137" s="4">
        <v>133</v>
      </c>
      <c t="s" r="C137" s="4">
        <v>133</v>
      </c>
    </row>
    <row spans="1:3" r="138">
      <c t="s" r="A138" s="4">
        <v>677</v>
      </c>
      <c t="s" r="B138" s="4">
        <v>133</v>
      </c>
      <c t="s" r="C138" s="4">
        <v>133</v>
      </c>
    </row>
    <row spans="1:3" r="139">
      <c t="s" r="A139" s="3">
        <v>621</v>
      </c>
    </row>
    <row spans="1:3" r="140">
      <c t="s" r="A140" s="4">
        <v>672</v>
      </c>
      <c t="s" r="B140" s="4">
        <v>133</v>
      </c>
      <c t="s" r="C140" s="4">
        <v>133</v>
      </c>
    </row>
    <row spans="1:3" r="141">
      <c t="s" r="A141" s="4">
        <v>649</v>
      </c>
    </row>
    <row spans="1:3" r="142">
      <c t="s" r="A142" s="3">
        <v>673</v>
      </c>
    </row>
    <row spans="1:3" r="143">
      <c t="s" r="A143" s="4">
        <v>674</v>
      </c>
      <c t="s" r="B143" s="4">
        <v>133</v>
      </c>
      <c t="s" r="C143" s="4">
        <v>133</v>
      </c>
    </row>
    <row spans="1:3" r="144">
      <c t="s" r="A144" s="4">
        <v>675</v>
      </c>
      <c t="s" r="B144" s="4">
        <v>133</v>
      </c>
      <c t="s" r="C144" s="4">
        <v>133</v>
      </c>
    </row>
    <row spans="1:3" r="145">
      <c t="s" r="A145" s="4">
        <v>676</v>
      </c>
      <c t="s" r="B145" s="4">
        <v>133</v>
      </c>
      <c t="s" r="C145" s="4">
        <v>133</v>
      </c>
    </row>
    <row spans="1:3" r="146">
      <c t="s" r="A146" s="4">
        <v>677</v>
      </c>
      <c t="s" r="B146" s="4">
        <v>133</v>
      </c>
      <c t="s" r="C146" s="4">
        <v>133</v>
      </c>
    </row>
    <row spans="1:3" r="147">
      <c t="s" r="A147" s="3">
        <v>671</v>
      </c>
    </row>
    <row spans="1:3" r="148">
      <c t="s" r="A148" s="4">
        <v>674</v>
      </c>
      <c t="n" r="B148" s="7">
        <v>9</v>
      </c>
      <c t="s" r="C148" s="4">
        <v>133</v>
      </c>
    </row>
    <row spans="1:3" r="149">
      <c t="s" r="A149" s="4">
        <v>675</v>
      </c>
      <c t="n" r="B149" s="5">
        <v>7</v>
      </c>
      <c t="s" r="C149" s="4">
        <v>133</v>
      </c>
    </row>
    <row spans="1:3" r="150">
      <c t="s" r="A150" s="4">
        <v>672</v>
      </c>
      <c t="n" r="B150" s="7">
        <v>7</v>
      </c>
      <c t="s" r="C150" s="4">
        <v>133</v>
      </c>
    </row>
    <row spans="1:3" r="151">
      <c t="s" r="A151" s="4">
        <v>676</v>
      </c>
      <c t="s" r="B151" s="4">
        <v>133</v>
      </c>
      <c t="s" r="C151" s="4">
        <v>133</v>
      </c>
    </row>
    <row spans="1:3" r="152">
      <c t="s" r="A152" s="4">
        <v>677</v>
      </c>
      <c t="s" r="B152" s="4">
        <v>133</v>
      </c>
      <c t="s" r="C152" s="4">
        <v>133</v>
      </c>
    </row>
    <row spans="1:3" r="153">
      <c t="s" r="A153" s="3">
        <v>621</v>
      </c>
    </row>
    <row spans="1:3" r="154">
      <c t="s" r="A154" s="4">
        <v>674</v>
      </c>
      <c t="n" r="B154" s="7">
        <v>9</v>
      </c>
      <c t="s" r="C154" s="4">
        <v>133</v>
      </c>
    </row>
    <row spans="1:3" r="155">
      <c t="s" r="A155" s="4">
        <v>675</v>
      </c>
      <c t="n" r="B155" s="5">
        <v>7</v>
      </c>
      <c t="s" r="C155" s="4">
        <v>133</v>
      </c>
    </row>
    <row spans="1:3" r="156">
      <c t="s" r="A156" s="4">
        <v>672</v>
      </c>
      <c t="n" r="B156" s="7">
        <v>7</v>
      </c>
      <c t="s" r="C156" s="4">
        <v>133</v>
      </c>
    </row>
    <row spans="1:3" r="157">
      <c t="s" r="A157" s="4">
        <v>676</v>
      </c>
      <c t="s" r="B157" s="4">
        <v>133</v>
      </c>
      <c t="s" r="C157" s="4">
        <v>133</v>
      </c>
    </row>
    <row spans="1:3" r="158">
      <c t="s" r="A158" s="4">
        <v>677</v>
      </c>
      <c t="s" r="B158" s="4">
        <v>133</v>
      </c>
      <c t="s" r="C158" s="4">
        <v>1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0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8</v>
      </c>
      <c t="s" r="B1" s="2">
        <v>2</v>
      </c>
      <c t="s" r="C1" s="2">
        <v>32</v>
      </c>
    </row>
    <row spans="1:3" r="2">
      <c t="s" r="A2" s="3">
        <v>679</v>
      </c>
    </row>
    <row spans="1:3" r="3">
      <c t="s" r="A3" s="4">
        <v>680</v>
      </c>
      <c t="n" r="B3" s="7">
        <v>0</v>
      </c>
    </row>
    <row spans="1:3" r="4">
      <c t="s" r="A4" s="4">
        <v>351</v>
      </c>
    </row>
    <row spans="1:3" r="5">
      <c t="s" r="A5" s="3">
        <v>679</v>
      </c>
    </row>
    <row spans="1:3" r="6">
      <c t="s" r="A6" s="4">
        <v>680</v>
      </c>
      <c t="n" r="B6" s="5">
        <v>758</v>
      </c>
    </row>
    <row spans="1:3" r="7">
      <c t="s" r="A7" s="4">
        <v>638</v>
      </c>
    </row>
    <row spans="1:3" r="8">
      <c t="s" r="A8" s="3">
        <v>679</v>
      </c>
    </row>
    <row spans="1:3" r="9">
      <c t="s" r="A9" s="4">
        <v>681</v>
      </c>
      <c t="n" r="B9" s="5">
        <v>11204</v>
      </c>
      <c t="n" r="C9" s="7">
        <v>6889</v>
      </c>
    </row>
    <row spans="1:3" r="10">
      <c t="s" r="A10" s="4">
        <v>680</v>
      </c>
      <c t="n" r="B10" s="5">
        <v>299257</v>
      </c>
      <c t="n" r="C10" s="5">
        <v>225143</v>
      </c>
    </row>
    <row spans="1:3" r="11">
      <c t="s" r="A11" s="4">
        <v>639</v>
      </c>
      <c t="n" r="B11" s="7">
        <v>310461</v>
      </c>
      <c t="n" r="C11" s="7">
        <v>232032</v>
      </c>
    </row>
    <row spans="1:3" r="12">
      <c t="s" r="A12" s="4">
        <v>682</v>
      </c>
      <c t="s" r="B12" s="4">
        <v>133</v>
      </c>
      <c t="s" r="C12" s="4">
        <v>133</v>
      </c>
    </row>
    <row spans="1:3" r="13">
      <c t="s" r="A13" s="4">
        <v>683</v>
      </c>
    </row>
    <row spans="1:3" r="14">
      <c t="s" r="A14" s="3">
        <v>679</v>
      </c>
    </row>
    <row spans="1:3" r="15">
      <c t="s" r="A15" s="4">
        <v>681</v>
      </c>
      <c t="n" r="B15" s="7">
        <v>6228</v>
      </c>
      <c t="n" r="C15" s="7">
        <v>4943</v>
      </c>
    </row>
    <row spans="1:3" r="16">
      <c t="s" r="A16" s="4">
        <v>684</v>
      </c>
    </row>
    <row spans="1:3" r="17">
      <c t="s" r="A17" s="3">
        <v>679</v>
      </c>
    </row>
    <row spans="1:3" r="18">
      <c t="s" r="A18" s="4">
        <v>681</v>
      </c>
      <c t="n" r="B18" s="5">
        <v>1557</v>
      </c>
      <c t="n" r="C18" s="5">
        <v>893</v>
      </c>
    </row>
    <row spans="1:3" r="19">
      <c t="s" r="A19" s="4">
        <v>685</v>
      </c>
    </row>
    <row spans="1:3" r="20">
      <c t="s" r="A20" s="3">
        <v>679</v>
      </c>
    </row>
    <row spans="1:3" r="21">
      <c t="s" r="A21" s="4">
        <v>681</v>
      </c>
      <c t="n" r="B21" s="5">
        <v>3419</v>
      </c>
      <c t="n" r="C21" s="5">
        <v>1053</v>
      </c>
    </row>
    <row spans="1:3" r="22">
      <c t="s" r="A22" s="4">
        <v>641</v>
      </c>
    </row>
    <row spans="1:3" r="23">
      <c t="s" r="A23" s="3">
        <v>679</v>
      </c>
    </row>
    <row spans="1:3" r="24">
      <c t="s" r="A24" s="4">
        <v>681</v>
      </c>
      <c t="n" r="B24" s="5">
        <v>11202</v>
      </c>
      <c t="n" r="C24" s="5">
        <v>6889</v>
      </c>
    </row>
    <row spans="1:3" r="25">
      <c t="s" r="A25" s="4">
        <v>680</v>
      </c>
      <c t="n" r="B25" s="5">
        <v>296330</v>
      </c>
      <c t="n" r="C25" s="5">
        <v>224396</v>
      </c>
    </row>
    <row spans="1:3" r="26">
      <c t="s" r="A26" s="4">
        <v>639</v>
      </c>
      <c t="n" r="B26" s="7">
        <v>307532</v>
      </c>
      <c t="n" r="C26" s="7">
        <v>231285</v>
      </c>
    </row>
    <row spans="1:3" r="27">
      <c t="s" r="A27" s="4">
        <v>682</v>
      </c>
      <c t="s" r="B27" s="4">
        <v>133</v>
      </c>
      <c t="s" r="C27" s="4">
        <v>133</v>
      </c>
    </row>
    <row spans="1:3" r="28">
      <c t="s" r="A28" s="4">
        <v>686</v>
      </c>
    </row>
    <row spans="1:3" r="29">
      <c t="s" r="A29" s="3">
        <v>679</v>
      </c>
    </row>
    <row spans="1:3" r="30">
      <c t="s" r="A30" s="4">
        <v>681</v>
      </c>
      <c t="n" r="B30" s="7">
        <v>6227</v>
      </c>
      <c t="n" r="C30" s="7">
        <v>4943</v>
      </c>
    </row>
    <row spans="1:3" r="31">
      <c t="s" r="A31" s="4">
        <v>687</v>
      </c>
    </row>
    <row spans="1:3" r="32">
      <c t="s" r="A32" s="3">
        <v>679</v>
      </c>
    </row>
    <row spans="1:3" r="33">
      <c t="s" r="A33" s="4">
        <v>681</v>
      </c>
      <c t="n" r="B33" s="5">
        <v>1556</v>
      </c>
      <c t="n" r="C33" s="5">
        <v>893</v>
      </c>
    </row>
    <row spans="1:3" r="34">
      <c t="s" r="A34" s="4">
        <v>688</v>
      </c>
    </row>
    <row spans="1:3" r="35">
      <c t="s" r="A35" s="3">
        <v>679</v>
      </c>
    </row>
    <row spans="1:3" r="36">
      <c t="s" r="A36" s="4">
        <v>681</v>
      </c>
      <c t="n" r="B36" s="5">
        <v>3419</v>
      </c>
      <c t="n" r="C36" s="5">
        <v>1053</v>
      </c>
    </row>
    <row spans="1:3" r="37">
      <c t="s" r="A37" s="4">
        <v>642</v>
      </c>
    </row>
    <row spans="1:3" r="38">
      <c t="s" r="A38" s="3">
        <v>679</v>
      </c>
    </row>
    <row spans="1:3" r="39">
      <c t="s" r="A39" s="4">
        <v>681</v>
      </c>
      <c t="n" r="B39" s="5">
        <v>9425</v>
      </c>
      <c t="n" r="C39" s="5">
        <v>6802</v>
      </c>
    </row>
    <row spans="1:3" r="40">
      <c t="s" r="A40" s="4">
        <v>680</v>
      </c>
      <c t="n" r="B40" s="5">
        <v>246896</v>
      </c>
      <c t="n" r="C40" s="5">
        <v>207933</v>
      </c>
    </row>
    <row spans="1:3" r="41">
      <c t="s" r="A41" s="4">
        <v>639</v>
      </c>
      <c t="n" r="B41" s="7">
        <v>256321</v>
      </c>
      <c t="n" r="C41" s="7">
        <v>214735</v>
      </c>
    </row>
    <row spans="1:3" r="42">
      <c t="s" r="A42" s="4">
        <v>682</v>
      </c>
      <c t="s" r="B42" s="4">
        <v>133</v>
      </c>
      <c t="s" r="C42" s="4">
        <v>133</v>
      </c>
    </row>
    <row spans="1:3" r="43">
      <c t="s" r="A43" s="4">
        <v>689</v>
      </c>
    </row>
    <row spans="1:3" r="44">
      <c t="s" r="A44" s="3">
        <v>679</v>
      </c>
    </row>
    <row spans="1:3" r="45">
      <c t="s" r="A45" s="4">
        <v>681</v>
      </c>
      <c t="n" r="B45" s="7">
        <v>5871</v>
      </c>
      <c t="n" r="C45" s="7">
        <v>4856</v>
      </c>
    </row>
    <row spans="1:3" r="46">
      <c t="s" r="A46" s="4">
        <v>690</v>
      </c>
    </row>
    <row spans="1:3" r="47">
      <c t="s" r="A47" s="3">
        <v>679</v>
      </c>
    </row>
    <row spans="1:3" r="48">
      <c t="s" r="A48" s="4">
        <v>681</v>
      </c>
      <c t="n" r="B48" s="5">
        <v>1243</v>
      </c>
      <c t="n" r="C48" s="5">
        <v>893</v>
      </c>
    </row>
    <row spans="1:3" r="49">
      <c t="s" r="A49" s="4">
        <v>691</v>
      </c>
    </row>
    <row spans="1:3" r="50">
      <c t="s" r="A50" s="3">
        <v>679</v>
      </c>
    </row>
    <row spans="1:3" r="51">
      <c t="s" r="A51" s="4">
        <v>681</v>
      </c>
      <c t="n" r="B51" s="7">
        <v>2311</v>
      </c>
      <c t="n" r="C51" s="7">
        <v>1053</v>
      </c>
    </row>
    <row spans="1:3" r="52">
      <c t="s" r="A52" s="4">
        <v>643</v>
      </c>
    </row>
    <row spans="1:3" r="53">
      <c t="s" r="A53" s="3">
        <v>679</v>
      </c>
    </row>
    <row spans="1:3" r="54">
      <c t="s" r="A54" s="4">
        <v>681</v>
      </c>
      <c t="s" r="B54" s="4">
        <v>133</v>
      </c>
      <c t="s" r="C54" s="4">
        <v>133</v>
      </c>
    </row>
    <row spans="1:3" r="55">
      <c t="s" r="A55" s="4">
        <v>680</v>
      </c>
      <c t="n" r="B55" s="7">
        <v>2574</v>
      </c>
      <c t="n" r="C55" s="7">
        <v>254</v>
      </c>
    </row>
    <row spans="1:3" r="56">
      <c t="s" r="A56" s="4">
        <v>639</v>
      </c>
      <c t="n" r="B56" s="7">
        <v>2574</v>
      </c>
      <c t="n" r="C56" s="7">
        <v>254</v>
      </c>
    </row>
    <row spans="1:3" r="57">
      <c t="s" r="A57" s="4">
        <v>682</v>
      </c>
      <c t="s" r="B57" s="4">
        <v>133</v>
      </c>
      <c t="s" r="C57" s="4">
        <v>133</v>
      </c>
    </row>
    <row spans="1:3" r="58">
      <c t="s" r="A58" s="4">
        <v>692</v>
      </c>
    </row>
    <row spans="1:3" r="59">
      <c t="s" r="A59" s="3">
        <v>679</v>
      </c>
    </row>
    <row spans="1:3" r="60">
      <c t="s" r="A60" s="4">
        <v>681</v>
      </c>
      <c t="s" r="B60" s="4">
        <v>133</v>
      </c>
      <c t="s" r="C60" s="4">
        <v>133</v>
      </c>
    </row>
    <row spans="1:3" r="61">
      <c t="s" r="A61" s="4">
        <v>693</v>
      </c>
    </row>
    <row spans="1:3" r="62">
      <c t="s" r="A62" s="3">
        <v>679</v>
      </c>
    </row>
    <row spans="1:3" r="63">
      <c t="s" r="A63" s="4">
        <v>681</v>
      </c>
      <c t="s" r="B63" s="4">
        <v>133</v>
      </c>
      <c t="s" r="C63" s="4">
        <v>133</v>
      </c>
    </row>
    <row spans="1:3" r="64">
      <c t="s" r="A64" s="4">
        <v>694</v>
      </c>
    </row>
    <row spans="1:3" r="65">
      <c t="s" r="A65" s="3">
        <v>679</v>
      </c>
    </row>
    <row spans="1:3" r="66">
      <c t="s" r="A66" s="4">
        <v>681</v>
      </c>
      <c t="s" r="B66" s="4">
        <v>133</v>
      </c>
      <c t="s" r="C66" s="4">
        <v>133</v>
      </c>
    </row>
    <row spans="1:3" r="67">
      <c t="s" r="A67" s="4">
        <v>644</v>
      </c>
    </row>
    <row spans="1:3" r="68">
      <c t="s" r="A68" s="3">
        <v>679</v>
      </c>
    </row>
    <row spans="1:3" r="69">
      <c t="s" r="A69" s="4">
        <v>681</v>
      </c>
      <c t="n" r="B69" s="7">
        <v>49</v>
      </c>
      <c t="s" r="C69" s="4">
        <v>133</v>
      </c>
    </row>
    <row spans="1:3" r="70">
      <c t="s" r="A70" s="4">
        <v>680</v>
      </c>
      <c t="n" r="B70" s="5">
        <v>8149</v>
      </c>
      <c t="n" r="C70" s="7">
        <v>227</v>
      </c>
    </row>
    <row spans="1:3" r="71">
      <c t="s" r="A71" s="4">
        <v>639</v>
      </c>
      <c t="n" r="B71" s="7">
        <v>8198</v>
      </c>
      <c t="n" r="C71" s="7">
        <v>227</v>
      </c>
    </row>
    <row spans="1:3" r="72">
      <c t="s" r="A72" s="4">
        <v>682</v>
      </c>
      <c t="s" r="B72" s="4">
        <v>133</v>
      </c>
      <c t="s" r="C72" s="4">
        <v>133</v>
      </c>
    </row>
    <row spans="1:3" r="73">
      <c t="s" r="A73" s="4">
        <v>695</v>
      </c>
    </row>
    <row spans="1:3" r="74">
      <c t="s" r="A74" s="3">
        <v>679</v>
      </c>
    </row>
    <row spans="1:3" r="75">
      <c t="s" r="A75" s="4">
        <v>681</v>
      </c>
      <c t="n" r="B75" s="7">
        <v>49</v>
      </c>
      <c t="s" r="C75" s="4">
        <v>133</v>
      </c>
    </row>
    <row spans="1:3" r="76">
      <c t="s" r="A76" s="4">
        <v>696</v>
      </c>
    </row>
    <row spans="1:3" r="77">
      <c t="s" r="A77" s="3">
        <v>679</v>
      </c>
    </row>
    <row spans="1:3" r="78">
      <c t="s" r="A78" s="4">
        <v>681</v>
      </c>
      <c t="s" r="B78" s="4">
        <v>133</v>
      </c>
      <c t="s" r="C78" s="4">
        <v>133</v>
      </c>
    </row>
    <row spans="1:3" r="79">
      <c t="s" r="A79" s="4">
        <v>697</v>
      </c>
    </row>
    <row spans="1:3" r="80">
      <c t="s" r="A80" s="3">
        <v>679</v>
      </c>
    </row>
    <row spans="1:3" r="81">
      <c t="s" r="A81" s="4">
        <v>681</v>
      </c>
      <c t="s" r="B81" s="4">
        <v>133</v>
      </c>
      <c t="s" r="C81" s="4">
        <v>133</v>
      </c>
    </row>
    <row spans="1:3" r="82">
      <c t="s" r="A82" s="4">
        <v>645</v>
      </c>
    </row>
    <row spans="1:3" r="83">
      <c t="s" r="A83" s="3">
        <v>679</v>
      </c>
    </row>
    <row spans="1:3" r="84">
      <c t="s" r="A84" s="4">
        <v>681</v>
      </c>
      <c t="n" r="B84" s="7">
        <v>1650</v>
      </c>
      <c t="n" r="C84" s="7">
        <v>87</v>
      </c>
    </row>
    <row spans="1:3" r="85">
      <c t="s" r="A85" s="4">
        <v>680</v>
      </c>
      <c t="n" r="B85" s="5">
        <v>20035</v>
      </c>
      <c t="n" r="C85" s="5">
        <v>8321</v>
      </c>
    </row>
    <row spans="1:3" r="86">
      <c t="s" r="A86" s="4">
        <v>639</v>
      </c>
      <c t="n" r="B86" s="7">
        <v>21685</v>
      </c>
      <c t="n" r="C86" s="7">
        <v>8408</v>
      </c>
    </row>
    <row spans="1:3" r="87">
      <c t="s" r="A87" s="4">
        <v>682</v>
      </c>
      <c t="s" r="B87" s="4">
        <v>133</v>
      </c>
      <c t="s" r="C87" s="4">
        <v>133</v>
      </c>
    </row>
    <row spans="1:3" r="88">
      <c t="s" r="A88" s="4">
        <v>698</v>
      </c>
    </row>
    <row spans="1:3" r="89">
      <c t="s" r="A89" s="3">
        <v>679</v>
      </c>
    </row>
    <row spans="1:3" r="90">
      <c t="s" r="A90" s="4">
        <v>681</v>
      </c>
      <c t="n" r="B90" s="7">
        <v>229</v>
      </c>
      <c t="n" r="C90" s="7">
        <v>87</v>
      </c>
    </row>
    <row spans="1:3" r="91">
      <c t="s" r="A91" s="4">
        <v>699</v>
      </c>
    </row>
    <row spans="1:3" r="92">
      <c t="s" r="A92" s="3">
        <v>679</v>
      </c>
    </row>
    <row spans="1:3" r="93">
      <c t="s" r="A93" s="4">
        <v>681</v>
      </c>
      <c t="n" r="B93" s="5">
        <v>313</v>
      </c>
      <c t="s" r="C93" s="4">
        <v>133</v>
      </c>
    </row>
    <row spans="1:3" r="94">
      <c t="s" r="A94" s="4">
        <v>700</v>
      </c>
    </row>
    <row spans="1:3" r="95">
      <c t="s" r="A95" s="3">
        <v>679</v>
      </c>
    </row>
    <row spans="1:3" r="96">
      <c t="s" r="A96" s="4">
        <v>681</v>
      </c>
      <c t="n" r="B96" s="7">
        <v>1108</v>
      </c>
      <c t="s" r="C96" s="4">
        <v>133</v>
      </c>
    </row>
    <row spans="1:3" r="97">
      <c t="s" r="A97" s="4">
        <v>646</v>
      </c>
    </row>
    <row spans="1:3" r="98">
      <c t="s" r="A98" s="3">
        <v>679</v>
      </c>
    </row>
    <row spans="1:3" r="99">
      <c t="s" r="A99" s="4">
        <v>681</v>
      </c>
      <c t="s" r="B99" s="4">
        <v>133</v>
      </c>
    </row>
    <row spans="1:3" r="100">
      <c t="s" r="A100" s="4">
        <v>680</v>
      </c>
      <c t="n" r="B100" s="7">
        <v>4164</v>
      </c>
    </row>
    <row spans="1:3" r="101">
      <c t="s" r="A101" s="4">
        <v>639</v>
      </c>
      <c t="n" r="B101" s="7">
        <v>4164</v>
      </c>
      <c t="s" r="C101" s="4">
        <v>133</v>
      </c>
    </row>
    <row spans="1:3" r="102">
      <c t="s" r="A102" s="4">
        <v>682</v>
      </c>
      <c t="s" r="B102" s="4">
        <v>133</v>
      </c>
    </row>
    <row spans="1:3" r="103">
      <c t="s" r="A103" s="4">
        <v>701</v>
      </c>
    </row>
    <row spans="1:3" r="104">
      <c t="s" r="A104" s="3">
        <v>679</v>
      </c>
    </row>
    <row spans="1:3" r="105">
      <c t="s" r="A105" s="4">
        <v>681</v>
      </c>
      <c t="s" r="B105" s="4">
        <v>133</v>
      </c>
    </row>
    <row spans="1:3" r="106">
      <c t="s" r="A106" s="4">
        <v>702</v>
      </c>
    </row>
    <row spans="1:3" r="107">
      <c t="s" r="A107" s="3">
        <v>679</v>
      </c>
    </row>
    <row spans="1:3" r="108">
      <c t="s" r="A108" s="4">
        <v>681</v>
      </c>
      <c t="s" r="B108" s="4">
        <v>133</v>
      </c>
    </row>
    <row spans="1:3" r="109">
      <c t="s" r="A109" s="4">
        <v>703</v>
      </c>
    </row>
    <row spans="1:3" r="110">
      <c t="s" r="A110" s="3">
        <v>679</v>
      </c>
    </row>
    <row spans="1:3" r="111">
      <c t="s" r="A111" s="4">
        <v>681</v>
      </c>
      <c t="s" r="B111" s="4">
        <v>133</v>
      </c>
    </row>
    <row spans="1:3" r="112">
      <c t="s" r="A112" s="4">
        <v>647</v>
      </c>
    </row>
    <row spans="1:3" r="113">
      <c t="s" r="A113" s="3">
        <v>679</v>
      </c>
    </row>
    <row spans="1:3" r="114">
      <c t="s" r="A114" s="4">
        <v>681</v>
      </c>
      <c t="n" r="B114" s="7">
        <v>78</v>
      </c>
      <c t="s" r="C114" s="4">
        <v>133</v>
      </c>
    </row>
    <row spans="1:3" r="115">
      <c t="s" r="A115" s="4">
        <v>680</v>
      </c>
      <c t="n" r="B115" s="5">
        <v>14512</v>
      </c>
      <c t="n" r="C115" s="7">
        <v>7661</v>
      </c>
    </row>
    <row spans="1:3" r="116">
      <c t="s" r="A116" s="4">
        <v>639</v>
      </c>
      <c t="n" r="B116" s="7">
        <v>14590</v>
      </c>
      <c t="n" r="C116" s="7">
        <v>7661</v>
      </c>
    </row>
    <row spans="1:3" r="117">
      <c t="s" r="A117" s="4">
        <v>682</v>
      </c>
      <c t="s" r="B117" s="4">
        <v>133</v>
      </c>
      <c t="s" r="C117" s="4">
        <v>133</v>
      </c>
    </row>
    <row spans="1:3" r="118">
      <c t="s" r="A118" s="4">
        <v>704</v>
      </c>
    </row>
    <row spans="1:3" r="119">
      <c t="s" r="A119" s="3">
        <v>679</v>
      </c>
    </row>
    <row spans="1:3" r="120">
      <c t="s" r="A120" s="4">
        <v>681</v>
      </c>
      <c t="n" r="B120" s="7">
        <v>78</v>
      </c>
      <c t="s" r="C120" s="4">
        <v>133</v>
      </c>
    </row>
    <row spans="1:3" r="121">
      <c t="s" r="A121" s="4">
        <v>705</v>
      </c>
    </row>
    <row spans="1:3" r="122">
      <c t="s" r="A122" s="3">
        <v>679</v>
      </c>
    </row>
    <row spans="1:3" r="123">
      <c t="s" r="A123" s="4">
        <v>681</v>
      </c>
      <c t="s" r="B123" s="4">
        <v>133</v>
      </c>
      <c t="s" r="C123" s="4">
        <v>133</v>
      </c>
    </row>
    <row spans="1:3" r="124">
      <c t="s" r="A124" s="4">
        <v>706</v>
      </c>
    </row>
    <row spans="1:3" r="125">
      <c t="s" r="A125" s="3">
        <v>679</v>
      </c>
    </row>
    <row spans="1:3" r="126">
      <c t="s" r="A126" s="4">
        <v>681</v>
      </c>
      <c t="s" r="B126" s="4">
        <v>133</v>
      </c>
      <c t="s" r="C126" s="4">
        <v>133</v>
      </c>
    </row>
    <row spans="1:3" r="127">
      <c t="s" r="A127" s="4">
        <v>648</v>
      </c>
    </row>
    <row spans="1:3" r="128">
      <c t="s" r="A128" s="3">
        <v>679</v>
      </c>
    </row>
    <row spans="1:3" r="129">
      <c t="s" r="A129" s="4">
        <v>681</v>
      </c>
      <c t="s" r="B129" s="4">
        <v>133</v>
      </c>
    </row>
    <row spans="1:3" r="130">
      <c t="s" r="A130" s="4">
        <v>680</v>
      </c>
      <c t="n" r="B130" s="7">
        <v>184</v>
      </c>
    </row>
    <row spans="1:3" r="131">
      <c t="s" r="A131" s="4">
        <v>639</v>
      </c>
      <c t="n" r="B131" s="7">
        <v>184</v>
      </c>
      <c t="s" r="C131" s="4">
        <v>133</v>
      </c>
    </row>
    <row spans="1:3" r="132">
      <c t="s" r="A132" s="4">
        <v>682</v>
      </c>
      <c t="s" r="B132" s="4">
        <v>133</v>
      </c>
    </row>
    <row spans="1:3" r="133">
      <c t="s" r="A133" s="4">
        <v>707</v>
      </c>
    </row>
    <row spans="1:3" r="134">
      <c t="s" r="A134" s="3">
        <v>679</v>
      </c>
    </row>
    <row spans="1:3" r="135">
      <c t="s" r="A135" s="4">
        <v>681</v>
      </c>
      <c t="s" r="B135" s="4">
        <v>133</v>
      </c>
    </row>
    <row spans="1:3" r="136">
      <c t="s" r="A136" s="4">
        <v>708</v>
      </c>
    </row>
    <row spans="1:3" r="137">
      <c t="s" r="A137" s="3">
        <v>679</v>
      </c>
    </row>
    <row spans="1:3" r="138">
      <c t="s" r="A138" s="4">
        <v>681</v>
      </c>
      <c t="s" r="B138" s="4">
        <v>133</v>
      </c>
    </row>
    <row spans="1:3" r="139">
      <c t="s" r="A139" s="4">
        <v>709</v>
      </c>
    </row>
    <row spans="1:3" r="140">
      <c t="s" r="A140" s="3">
        <v>679</v>
      </c>
    </row>
    <row spans="1:3" r="141">
      <c t="s" r="A141" s="4">
        <v>681</v>
      </c>
      <c t="s" r="B141" s="4">
        <v>133</v>
      </c>
    </row>
    <row spans="1:3" r="142">
      <c t="s" r="A142" s="4">
        <v>649</v>
      </c>
    </row>
    <row spans="1:3" r="143">
      <c t="s" r="A143" s="3">
        <v>679</v>
      </c>
    </row>
    <row spans="1:3" r="144">
      <c t="s" r="A144" s="4">
        <v>681</v>
      </c>
      <c t="n" r="B144" s="7">
        <v>2</v>
      </c>
      <c t="s" r="C144" s="4">
        <v>133</v>
      </c>
    </row>
    <row spans="1:3" r="145">
      <c t="s" r="A145" s="4">
        <v>680</v>
      </c>
      <c t="n" r="B145" s="5">
        <v>2743</v>
      </c>
      <c t="n" r="C145" s="7">
        <v>747</v>
      </c>
    </row>
    <row spans="1:3" r="146">
      <c t="s" r="A146" s="4">
        <v>639</v>
      </c>
      <c t="n" r="B146" s="7">
        <v>2745</v>
      </c>
      <c t="n" r="C146" s="7">
        <v>747</v>
      </c>
    </row>
    <row spans="1:3" r="147">
      <c t="s" r="A147" s="4">
        <v>682</v>
      </c>
      <c t="s" r="B147" s="4">
        <v>133</v>
      </c>
      <c t="s" r="C147" s="4">
        <v>133</v>
      </c>
    </row>
    <row spans="1:3" r="148">
      <c t="s" r="A148" s="4">
        <v>710</v>
      </c>
    </row>
    <row spans="1:3" r="149">
      <c t="s" r="A149" s="3">
        <v>679</v>
      </c>
    </row>
    <row spans="1:3" r="150">
      <c t="s" r="A150" s="4">
        <v>681</v>
      </c>
      <c t="n" r="B150" s="7">
        <v>1</v>
      </c>
      <c t="s" r="C150" s="4">
        <v>133</v>
      </c>
    </row>
    <row spans="1:3" r="151">
      <c t="s" r="A151" s="4">
        <v>711</v>
      </c>
    </row>
    <row spans="1:3" r="152">
      <c t="s" r="A152" s="3">
        <v>679</v>
      </c>
    </row>
    <row spans="1:3" r="153">
      <c t="s" r="A153" s="4">
        <v>681</v>
      </c>
      <c t="n" r="B153" s="7">
        <v>1</v>
      </c>
      <c t="s" r="C153" s="4">
        <v>133</v>
      </c>
    </row>
    <row spans="1:3" r="154">
      <c t="s" r="A154" s="4">
        <v>712</v>
      </c>
    </row>
    <row spans="1:3" r="155">
      <c t="s" r="A155" s="3">
        <v>679</v>
      </c>
    </row>
    <row spans="1:3" r="156">
      <c t="s" r="A156" s="4">
        <v>681</v>
      </c>
      <c t="s" r="B156" s="4">
        <v>133</v>
      </c>
      <c t="s" r="C156" s="4">
        <v>133</v>
      </c>
    </row>
    <row spans="1:3" r="157">
      <c t="s" r="A157" s="4">
        <v>713</v>
      </c>
    </row>
    <row spans="1:3" r="158">
      <c t="s" r="A158" s="3">
        <v>679</v>
      </c>
    </row>
    <row spans="1:3" r="159">
      <c t="s" r="A159" s="4">
        <v>681</v>
      </c>
      <c t="n" r="B159" s="7">
        <v>4899</v>
      </c>
    </row>
    <row spans="1:3" r="160">
      <c t="s" r="A160" s="4">
        <v>680</v>
      </c>
      <c t="n" r="B160" s="5">
        <v>77321</v>
      </c>
    </row>
    <row spans="1:3" r="161">
      <c t="s" r="A161" s="4">
        <v>639</v>
      </c>
      <c t="n" r="B161" s="7">
        <v>82220</v>
      </c>
      <c t="n" r="C161" s="7">
        <v>232032</v>
      </c>
    </row>
    <row spans="1:3" r="162">
      <c t="s" r="A162" s="4">
        <v>682</v>
      </c>
      <c t="s" r="B162" s="4">
        <v>133</v>
      </c>
    </row>
    <row spans="1:3" r="163">
      <c t="s" r="A163" s="4">
        <v>714</v>
      </c>
    </row>
    <row spans="1:3" r="164">
      <c t="s" r="A164" s="3">
        <v>679</v>
      </c>
    </row>
    <row spans="1:3" r="165">
      <c t="s" r="A165" s="4">
        <v>681</v>
      </c>
      <c t="n" r="B165" s="7">
        <v>2095</v>
      </c>
    </row>
    <row spans="1:3" r="166">
      <c t="s" r="A166" s="4">
        <v>715</v>
      </c>
    </row>
    <row spans="1:3" r="167">
      <c t="s" r="A167" s="3">
        <v>679</v>
      </c>
    </row>
    <row spans="1:3" r="168">
      <c t="s" r="A168" s="4">
        <v>681</v>
      </c>
      <c t="n" r="B168" s="5">
        <v>408</v>
      </c>
    </row>
    <row spans="1:3" r="169">
      <c t="s" r="A169" s="4">
        <v>716</v>
      </c>
    </row>
    <row spans="1:3" r="170">
      <c t="s" r="A170" s="3">
        <v>679</v>
      </c>
    </row>
    <row spans="1:3" r="171">
      <c t="s" r="A171" s="4">
        <v>681</v>
      </c>
      <c t="n" r="B171" s="5">
        <v>2396</v>
      </c>
    </row>
    <row spans="1:3" r="172">
      <c t="s" r="A172" s="4">
        <v>717</v>
      </c>
    </row>
    <row spans="1:3" r="173">
      <c t="s" r="A173" s="3">
        <v>679</v>
      </c>
    </row>
    <row spans="1:3" r="174">
      <c t="s" r="A174" s="4">
        <v>681</v>
      </c>
      <c t="n" r="B174" s="5">
        <v>4897</v>
      </c>
    </row>
    <row spans="1:3" r="175">
      <c t="s" r="A175" s="4">
        <v>680</v>
      </c>
      <c t="n" r="B175" s="5">
        <v>76189</v>
      </c>
    </row>
    <row spans="1:3" r="176">
      <c t="s" r="A176" s="4">
        <v>639</v>
      </c>
      <c t="n" r="B176" s="7">
        <v>81086</v>
      </c>
      <c t="n" r="C176" s="5">
        <v>231285</v>
      </c>
    </row>
    <row spans="1:3" r="177">
      <c t="s" r="A177" s="4">
        <v>682</v>
      </c>
      <c t="s" r="B177" s="4">
        <v>133</v>
      </c>
    </row>
    <row spans="1:3" r="178">
      <c t="s" r="A178" s="4">
        <v>718</v>
      </c>
    </row>
    <row spans="1:3" r="179">
      <c t="s" r="A179" s="3">
        <v>679</v>
      </c>
    </row>
    <row spans="1:3" r="180">
      <c t="s" r="A180" s="4">
        <v>681</v>
      </c>
      <c t="n" r="B180" s="7">
        <v>2094</v>
      </c>
    </row>
    <row spans="1:3" r="181">
      <c t="s" r="A181" s="4">
        <v>719</v>
      </c>
    </row>
    <row spans="1:3" r="182">
      <c t="s" r="A182" s="3">
        <v>679</v>
      </c>
    </row>
    <row spans="1:3" r="183">
      <c t="s" r="A183" s="4">
        <v>681</v>
      </c>
      <c t="n" r="B183" s="5">
        <v>407</v>
      </c>
    </row>
    <row spans="1:3" r="184">
      <c t="s" r="A184" s="4">
        <v>720</v>
      </c>
    </row>
    <row spans="1:3" r="185">
      <c t="s" r="A185" s="3">
        <v>679</v>
      </c>
    </row>
    <row spans="1:3" r="186">
      <c t="s" r="A186" s="4">
        <v>681</v>
      </c>
      <c t="n" r="B186" s="5">
        <v>2396</v>
      </c>
    </row>
    <row spans="1:3" r="187">
      <c t="s" r="A187" s="4">
        <v>721</v>
      </c>
    </row>
    <row spans="1:3" r="188">
      <c t="s" r="A188" s="3">
        <v>679</v>
      </c>
    </row>
    <row spans="1:3" r="189">
      <c t="s" r="A189" s="4">
        <v>681</v>
      </c>
      <c t="n" r="B189" s="5">
        <v>3176</v>
      </c>
    </row>
    <row spans="1:3" r="190">
      <c t="s" r="A190" s="4">
        <v>680</v>
      </c>
      <c t="n" r="B190" s="5">
        <v>42861</v>
      </c>
    </row>
    <row spans="1:3" r="191">
      <c t="s" r="A191" s="4">
        <v>639</v>
      </c>
      <c t="n" r="B191" s="7">
        <v>46037</v>
      </c>
      <c t="n" r="C191" s="5">
        <v>214735</v>
      </c>
    </row>
    <row spans="1:3" r="192">
      <c t="s" r="A192" s="4">
        <v>682</v>
      </c>
      <c t="s" r="B192" s="4">
        <v>133</v>
      </c>
    </row>
    <row spans="1:3" r="193">
      <c t="s" r="A193" s="4">
        <v>722</v>
      </c>
    </row>
    <row spans="1:3" r="194">
      <c t="s" r="A194" s="3">
        <v>679</v>
      </c>
    </row>
    <row spans="1:3" r="195">
      <c t="s" r="A195" s="4">
        <v>681</v>
      </c>
      <c t="n" r="B195" s="7">
        <v>1794</v>
      </c>
    </row>
    <row spans="1:3" r="196">
      <c t="s" r="A196" s="4">
        <v>723</v>
      </c>
    </row>
    <row spans="1:3" r="197">
      <c t="s" r="A197" s="3">
        <v>679</v>
      </c>
    </row>
    <row spans="1:3" r="198">
      <c t="s" r="A198" s="4">
        <v>681</v>
      </c>
      <c t="n" r="B198" s="5">
        <v>94</v>
      </c>
    </row>
    <row spans="1:3" r="199">
      <c t="s" r="A199" s="4">
        <v>724</v>
      </c>
    </row>
    <row spans="1:3" r="200">
      <c t="s" r="A200" s="3">
        <v>679</v>
      </c>
    </row>
    <row spans="1:3" r="201">
      <c t="s" r="A201" s="4">
        <v>681</v>
      </c>
      <c t="n" r="B201" s="7">
        <v>1288</v>
      </c>
    </row>
    <row spans="1:3" r="202">
      <c t="s" r="A202" s="4">
        <v>725</v>
      </c>
    </row>
    <row spans="1:3" r="203">
      <c t="s" r="A203" s="3">
        <v>679</v>
      </c>
    </row>
    <row spans="1:3" r="204">
      <c t="s" r="A204" s="4">
        <v>681</v>
      </c>
      <c t="s" r="B204" s="4">
        <v>133</v>
      </c>
    </row>
    <row spans="1:3" r="205">
      <c t="s" r="A205" s="4">
        <v>680</v>
      </c>
      <c t="n" r="B205" s="7">
        <v>2326</v>
      </c>
    </row>
    <row spans="1:3" r="206">
      <c t="s" r="A206" s="4">
        <v>639</v>
      </c>
      <c t="n" r="B206" s="7">
        <v>2326</v>
      </c>
      <c t="n" r="C206" s="5">
        <v>254</v>
      </c>
    </row>
    <row spans="1:3" r="207">
      <c t="s" r="A207" s="4">
        <v>682</v>
      </c>
      <c t="s" r="B207" s="4">
        <v>133</v>
      </c>
    </row>
    <row spans="1:3" r="208">
      <c t="s" r="A208" s="4">
        <v>726</v>
      </c>
    </row>
    <row spans="1:3" r="209">
      <c t="s" r="A209" s="3">
        <v>679</v>
      </c>
    </row>
    <row spans="1:3" r="210">
      <c t="s" r="A210" s="4">
        <v>681</v>
      </c>
      <c t="s" r="B210" s="4">
        <v>133</v>
      </c>
    </row>
    <row spans="1:3" r="211">
      <c t="s" r="A211" s="4">
        <v>727</v>
      </c>
    </row>
    <row spans="1:3" r="212">
      <c t="s" r="A212" s="3">
        <v>679</v>
      </c>
    </row>
    <row spans="1:3" r="213">
      <c t="s" r="A213" s="4">
        <v>681</v>
      </c>
      <c t="s" r="B213" s="4">
        <v>133</v>
      </c>
    </row>
    <row spans="1:3" r="214">
      <c t="s" r="A214" s="4">
        <v>728</v>
      </c>
    </row>
    <row spans="1:3" r="215">
      <c t="s" r="A215" s="3">
        <v>679</v>
      </c>
    </row>
    <row spans="1:3" r="216">
      <c t="s" r="A216" s="4">
        <v>681</v>
      </c>
      <c t="s" r="B216" s="4">
        <v>133</v>
      </c>
    </row>
    <row spans="1:3" r="217">
      <c t="s" r="A217" s="4">
        <v>729</v>
      </c>
    </row>
    <row spans="1:3" r="218">
      <c t="s" r="A218" s="3">
        <v>679</v>
      </c>
    </row>
    <row spans="1:3" r="219">
      <c t="s" r="A219" s="4">
        <v>681</v>
      </c>
      <c t="n" r="B219" s="7">
        <v>38</v>
      </c>
    </row>
    <row spans="1:3" r="220">
      <c t="s" r="A220" s="4">
        <v>680</v>
      </c>
      <c t="n" r="B220" s="5">
        <v>7995</v>
      </c>
    </row>
    <row spans="1:3" r="221">
      <c t="s" r="A221" s="4">
        <v>639</v>
      </c>
      <c t="n" r="B221" s="7">
        <v>8033</v>
      </c>
      <c t="n" r="C221" s="5">
        <v>227</v>
      </c>
    </row>
    <row spans="1:3" r="222">
      <c t="s" r="A222" s="4">
        <v>682</v>
      </c>
      <c t="s" r="B222" s="4">
        <v>133</v>
      </c>
    </row>
    <row spans="1:3" r="223">
      <c t="s" r="A223" s="4">
        <v>730</v>
      </c>
    </row>
    <row spans="1:3" r="224">
      <c t="s" r="A224" s="3">
        <v>679</v>
      </c>
    </row>
    <row spans="1:3" r="225">
      <c t="s" r="A225" s="4">
        <v>681</v>
      </c>
      <c t="n" r="B225" s="7">
        <v>38</v>
      </c>
    </row>
    <row spans="1:3" r="226">
      <c t="s" r="A226" s="4">
        <v>731</v>
      </c>
    </row>
    <row spans="1:3" r="227">
      <c t="s" r="A227" s="3">
        <v>679</v>
      </c>
    </row>
    <row spans="1:3" r="228">
      <c t="s" r="A228" s="4">
        <v>681</v>
      </c>
      <c t="s" r="B228" s="4">
        <v>133</v>
      </c>
    </row>
    <row spans="1:3" r="229">
      <c t="s" r="A229" s="4">
        <v>732</v>
      </c>
    </row>
    <row spans="1:3" r="230">
      <c t="s" r="A230" s="3">
        <v>679</v>
      </c>
    </row>
    <row spans="1:3" r="231">
      <c t="s" r="A231" s="4">
        <v>681</v>
      </c>
      <c t="s" r="B231" s="4">
        <v>133</v>
      </c>
    </row>
    <row spans="1:3" r="232">
      <c t="s" r="A232" s="4">
        <v>733</v>
      </c>
    </row>
    <row spans="1:3" r="233">
      <c t="s" r="A233" s="3">
        <v>679</v>
      </c>
    </row>
    <row spans="1:3" r="234">
      <c t="s" r="A234" s="4">
        <v>681</v>
      </c>
      <c t="n" r="B234" s="7">
        <v>1650</v>
      </c>
    </row>
    <row spans="1:3" r="235">
      <c t="s" r="A235" s="4">
        <v>680</v>
      </c>
      <c t="n" r="B235" s="5">
        <v>12464</v>
      </c>
    </row>
    <row spans="1:3" r="236">
      <c t="s" r="A236" s="4">
        <v>639</v>
      </c>
      <c t="n" r="B236" s="7">
        <v>14114</v>
      </c>
      <c t="n" r="C236" s="7">
        <v>8408</v>
      </c>
    </row>
    <row spans="1:3" r="237">
      <c t="s" r="A237" s="4">
        <v>682</v>
      </c>
      <c t="s" r="B237" s="4">
        <v>133</v>
      </c>
    </row>
    <row spans="1:3" r="238">
      <c t="s" r="A238" s="4">
        <v>734</v>
      </c>
    </row>
    <row spans="1:3" r="239">
      <c t="s" r="A239" s="3">
        <v>679</v>
      </c>
    </row>
    <row spans="1:3" r="240">
      <c t="s" r="A240" s="4">
        <v>681</v>
      </c>
      <c t="n" r="B240" s="7">
        <v>229</v>
      </c>
    </row>
    <row spans="1:3" r="241">
      <c t="s" r="A241" s="4">
        <v>735</v>
      </c>
    </row>
    <row spans="1:3" r="242">
      <c t="s" r="A242" s="3">
        <v>679</v>
      </c>
    </row>
    <row spans="1:3" r="243">
      <c t="s" r="A243" s="4">
        <v>681</v>
      </c>
      <c t="n" r="B243" s="5">
        <v>313</v>
      </c>
    </row>
    <row spans="1:3" r="244">
      <c t="s" r="A244" s="4">
        <v>736</v>
      </c>
    </row>
    <row spans="1:3" r="245">
      <c t="s" r="A245" s="3">
        <v>679</v>
      </c>
    </row>
    <row spans="1:3" r="246">
      <c t="s" r="A246" s="4">
        <v>681</v>
      </c>
      <c t="n" r="B246" s="7">
        <v>1108</v>
      </c>
    </row>
    <row spans="1:3" r="247">
      <c t="s" r="A247" s="4">
        <v>737</v>
      </c>
    </row>
    <row spans="1:3" r="248">
      <c t="s" r="A248" s="3">
        <v>679</v>
      </c>
    </row>
    <row spans="1:3" r="249">
      <c t="s" r="A249" s="4">
        <v>681</v>
      </c>
      <c t="s" r="B249" s="4">
        <v>133</v>
      </c>
    </row>
    <row spans="1:3" r="250">
      <c t="s" r="A250" s="4">
        <v>680</v>
      </c>
      <c t="n" r="B250" s="7">
        <v>3190</v>
      </c>
    </row>
    <row spans="1:3" r="251">
      <c t="s" r="A251" s="4">
        <v>639</v>
      </c>
      <c t="n" r="B251" s="7">
        <v>3190</v>
      </c>
      <c t="s" r="C251" s="4">
        <v>133</v>
      </c>
    </row>
    <row spans="1:3" r="252">
      <c t="s" r="A252" s="4">
        <v>682</v>
      </c>
      <c t="s" r="B252" s="4">
        <v>133</v>
      </c>
    </row>
    <row spans="1:3" r="253">
      <c t="s" r="A253" s="4">
        <v>738</v>
      </c>
    </row>
    <row spans="1:3" r="254">
      <c t="s" r="A254" s="3">
        <v>679</v>
      </c>
    </row>
    <row spans="1:3" r="255">
      <c t="s" r="A255" s="4">
        <v>681</v>
      </c>
      <c t="s" r="B255" s="4">
        <v>133</v>
      </c>
    </row>
    <row spans="1:3" r="256">
      <c t="s" r="A256" s="4">
        <v>739</v>
      </c>
    </row>
    <row spans="1:3" r="257">
      <c t="s" r="A257" s="3">
        <v>679</v>
      </c>
    </row>
    <row spans="1:3" r="258">
      <c t="s" r="A258" s="4">
        <v>681</v>
      </c>
      <c t="s" r="B258" s="4">
        <v>133</v>
      </c>
    </row>
    <row spans="1:3" r="259">
      <c t="s" r="A259" s="4">
        <v>740</v>
      </c>
    </row>
    <row spans="1:3" r="260">
      <c t="s" r="A260" s="3">
        <v>679</v>
      </c>
    </row>
    <row spans="1:3" r="261">
      <c t="s" r="A261" s="4">
        <v>681</v>
      </c>
      <c t="s" r="B261" s="4">
        <v>133</v>
      </c>
    </row>
    <row spans="1:3" r="262">
      <c t="s" r="A262" s="4">
        <v>741</v>
      </c>
    </row>
    <row spans="1:3" r="263">
      <c t="s" r="A263" s="3">
        <v>679</v>
      </c>
    </row>
    <row spans="1:3" r="264">
      <c t="s" r="A264" s="4">
        <v>681</v>
      </c>
      <c t="n" r="B264" s="7">
        <v>33</v>
      </c>
    </row>
    <row spans="1:3" r="265">
      <c t="s" r="A265" s="4">
        <v>680</v>
      </c>
      <c t="n" r="B265" s="5">
        <v>7353</v>
      </c>
    </row>
    <row spans="1:3" r="266">
      <c t="s" r="A266" s="4">
        <v>639</v>
      </c>
      <c t="n" r="B266" s="7">
        <v>7386</v>
      </c>
      <c t="n" r="C266" s="7">
        <v>7661</v>
      </c>
    </row>
    <row spans="1:3" r="267">
      <c t="s" r="A267" s="4">
        <v>682</v>
      </c>
      <c t="s" r="B267" s="4">
        <v>133</v>
      </c>
    </row>
    <row spans="1:3" r="268">
      <c t="s" r="A268" s="4">
        <v>742</v>
      </c>
    </row>
    <row spans="1:3" r="269">
      <c t="s" r="A269" s="3">
        <v>679</v>
      </c>
    </row>
    <row spans="1:3" r="270">
      <c t="s" r="A270" s="4">
        <v>681</v>
      </c>
      <c t="n" r="B270" s="7">
        <v>33</v>
      </c>
    </row>
    <row spans="1:3" r="271">
      <c t="s" r="A271" s="4">
        <v>743</v>
      </c>
    </row>
    <row spans="1:3" r="272">
      <c t="s" r="A272" s="3">
        <v>679</v>
      </c>
    </row>
    <row spans="1:3" r="273">
      <c t="s" r="A273" s="4">
        <v>681</v>
      </c>
      <c t="s" r="B273" s="4">
        <v>133</v>
      </c>
    </row>
    <row spans="1:3" r="274">
      <c t="s" r="A274" s="4">
        <v>744</v>
      </c>
    </row>
    <row spans="1:3" r="275">
      <c t="s" r="A275" s="3">
        <v>679</v>
      </c>
    </row>
    <row spans="1:3" r="276">
      <c t="s" r="A276" s="4">
        <v>681</v>
      </c>
      <c t="s" r="B276" s="4">
        <v>133</v>
      </c>
    </row>
    <row spans="1:3" r="277">
      <c t="s" r="A277" s="4">
        <v>745</v>
      </c>
    </row>
    <row spans="1:3" r="278">
      <c t="s" r="A278" s="3">
        <v>679</v>
      </c>
    </row>
    <row spans="1:3" r="279">
      <c t="s" r="A279" s="4">
        <v>681</v>
      </c>
      <c t="s" r="B279" s="4">
        <v>133</v>
      </c>
    </row>
    <row spans="1:3" r="280">
      <c t="s" r="A280" s="4">
        <v>680</v>
      </c>
      <c t="n" r="B280" s="7">
        <v>53</v>
      </c>
    </row>
    <row spans="1:3" r="281">
      <c t="s" r="A281" s="4">
        <v>639</v>
      </c>
      <c t="n" r="B281" s="7">
        <v>53</v>
      </c>
      <c t="s" r="C281" s="4">
        <v>133</v>
      </c>
    </row>
    <row spans="1:3" r="282">
      <c t="s" r="A282" s="4">
        <v>682</v>
      </c>
      <c t="s" r="B282" s="4">
        <v>133</v>
      </c>
    </row>
    <row spans="1:3" r="283">
      <c t="s" r="A283" s="4">
        <v>746</v>
      </c>
    </row>
    <row spans="1:3" r="284">
      <c t="s" r="A284" s="3">
        <v>679</v>
      </c>
    </row>
    <row spans="1:3" r="285">
      <c t="s" r="A285" s="4">
        <v>681</v>
      </c>
      <c t="s" r="B285" s="4">
        <v>133</v>
      </c>
    </row>
    <row spans="1:3" r="286">
      <c t="s" r="A286" s="4">
        <v>747</v>
      </c>
    </row>
    <row spans="1:3" r="287">
      <c t="s" r="A287" s="3">
        <v>679</v>
      </c>
    </row>
    <row spans="1:3" r="288">
      <c t="s" r="A288" s="4">
        <v>681</v>
      </c>
      <c t="s" r="B288" s="4">
        <v>133</v>
      </c>
    </row>
    <row spans="1:3" r="289">
      <c t="s" r="A289" s="4">
        <v>748</v>
      </c>
    </row>
    <row spans="1:3" r="290">
      <c t="s" r="A290" s="3">
        <v>679</v>
      </c>
    </row>
    <row spans="1:3" r="291">
      <c t="s" r="A291" s="4">
        <v>681</v>
      </c>
      <c t="s" r="B291" s="4">
        <v>133</v>
      </c>
    </row>
    <row spans="1:3" r="292">
      <c t="s" r="A292" s="4">
        <v>749</v>
      </c>
    </row>
    <row spans="1:3" r="293">
      <c t="s" r="A293" s="3">
        <v>679</v>
      </c>
    </row>
    <row spans="1:3" r="294">
      <c t="s" r="A294" s="4">
        <v>681</v>
      </c>
      <c t="n" r="B294" s="7">
        <v>2</v>
      </c>
    </row>
    <row spans="1:3" r="295">
      <c t="s" r="A295" s="4">
        <v>680</v>
      </c>
      <c t="n" r="B295" s="5">
        <v>1079</v>
      </c>
    </row>
    <row spans="1:3" r="296">
      <c t="s" r="A296" s="4">
        <v>639</v>
      </c>
      <c t="n" r="B296" s="7">
        <v>1081</v>
      </c>
      <c t="n" r="C296" s="7">
        <v>747</v>
      </c>
    </row>
    <row spans="1:3" r="297">
      <c t="s" r="A297" s="4">
        <v>682</v>
      </c>
      <c t="s" r="B297" s="4">
        <v>133</v>
      </c>
    </row>
    <row spans="1:3" r="298">
      <c t="s" r="A298" s="4">
        <v>750</v>
      </c>
    </row>
    <row spans="1:3" r="299">
      <c t="s" r="A299" s="3">
        <v>679</v>
      </c>
    </row>
    <row spans="1:3" r="300">
      <c t="s" r="A300" s="4">
        <v>681</v>
      </c>
      <c t="n" r="B300" s="7">
        <v>1</v>
      </c>
    </row>
    <row spans="1:3" r="301">
      <c t="s" r="A301" s="4">
        <v>751</v>
      </c>
    </row>
    <row spans="1:3" r="302">
      <c t="s" r="A302" s="3">
        <v>679</v>
      </c>
    </row>
    <row spans="1:3" r="303">
      <c t="s" r="A303" s="4">
        <v>681</v>
      </c>
      <c t="n" r="B303" s="7">
        <v>1</v>
      </c>
    </row>
    <row spans="1:3" r="304">
      <c t="s" r="A304" s="4">
        <v>752</v>
      </c>
    </row>
    <row spans="1:3" r="305">
      <c t="s" r="A305" s="3">
        <v>679</v>
      </c>
    </row>
    <row spans="1:3" r="306">
      <c t="s" r="A306" s="4">
        <v>681</v>
      </c>
      <c t="s" r="B306" s="4">
        <v>13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25"/>
  </cols>
  <sheetData>
    <row spans="1:2" r="1">
      <c t="s" r="A1" s="1">
        <v>753</v>
      </c>
      <c t="s" r="B1" s="2">
        <v>1</v>
      </c>
    </row>
    <row spans="1:2" r="2">
      <c t="s" r="B2" s="2">
        <v>754</v>
      </c>
    </row>
    <row spans="1:2" r="3">
      <c t="s" r="A3" s="4">
        <v>663</v>
      </c>
    </row>
    <row spans="1:2" r="4">
      <c t="s" r="A4" s="3">
        <v>755</v>
      </c>
    </row>
    <row spans="1:2" r="5">
      <c t="s" r="A5" s="4">
        <v>756</v>
      </c>
      <c t="n" r="B5" s="5">
        <v>2</v>
      </c>
    </row>
    <row spans="1:2" r="6">
      <c t="s" r="A6" s="4">
        <v>757</v>
      </c>
      <c t="n" r="B6" s="7">
        <v>487</v>
      </c>
    </row>
    <row spans="1:2" r="7">
      <c t="s" r="A7" s="4">
        <v>758</v>
      </c>
      <c t="n" r="B7" s="7">
        <v>487</v>
      </c>
    </row>
    <row spans="1:2" r="8">
      <c t="s" r="A8" s="4">
        <v>454</v>
      </c>
    </row>
    <row spans="1:2" r="9">
      <c t="s" r="A9" s="3">
        <v>755</v>
      </c>
    </row>
    <row spans="1:2" r="10">
      <c t="s" r="A10" s="4">
        <v>756</v>
      </c>
      <c t="n" r="B10" s="5">
        <v>1</v>
      </c>
    </row>
    <row spans="1:2" r="11">
      <c t="s" r="A11" s="4">
        <v>757</v>
      </c>
      <c t="s" r="B11" s="4">
        <v>133</v>
      </c>
    </row>
    <row spans="1:2" r="12">
      <c t="s" r="A12" s="4">
        <v>758</v>
      </c>
      <c t="s" r="B12" s="4">
        <v>133</v>
      </c>
    </row>
    <row spans="1:2" r="13">
      <c t="s" r="A13" s="4">
        <v>666</v>
      </c>
    </row>
    <row spans="1:2" r="14">
      <c t="s" r="A14" s="3">
        <v>755</v>
      </c>
    </row>
    <row spans="1:2" r="15">
      <c t="s" r="A15" s="4">
        <v>756</v>
      </c>
      <c t="n" r="B15" s="5">
        <v>1</v>
      </c>
    </row>
    <row spans="1:2" r="16">
      <c t="s" r="A16" s="4">
        <v>757</v>
      </c>
      <c t="n" r="B16" s="7">
        <v>487</v>
      </c>
    </row>
    <row spans="1:2" r="17">
      <c t="s" r="A17" s="4">
        <v>758</v>
      </c>
      <c t="n" r="B17" s="7">
        <v>4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6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759</v>
      </c>
      <c t="s" r="B1" s="2">
        <v>2</v>
      </c>
      <c t="s" r="C1" s="2">
        <v>32</v>
      </c>
    </row>
    <row spans="1:3" r="2">
      <c t="s" r="A2" s="3">
        <v>760</v>
      </c>
    </row>
    <row spans="1:3" r="3">
      <c t="s" r="A3" s="4">
        <v>761</v>
      </c>
      <c t="n" r="B3" s="7">
        <v>310461</v>
      </c>
      <c t="n" r="C3" s="7">
        <v>232032</v>
      </c>
    </row>
    <row spans="1:3" r="4">
      <c t="s" r="A4" s="4">
        <v>663</v>
      </c>
    </row>
    <row spans="1:3" r="5">
      <c t="s" r="A5" s="3">
        <v>760</v>
      </c>
    </row>
    <row spans="1:3" r="6">
      <c t="s" r="A6" s="4">
        <v>761</v>
      </c>
      <c t="n" r="B6" s="5">
        <v>307532</v>
      </c>
      <c t="n" r="C6" s="5">
        <v>231285</v>
      </c>
    </row>
    <row spans="1:3" r="7">
      <c t="s" r="A7" s="4">
        <v>664</v>
      </c>
    </row>
    <row spans="1:3" r="8">
      <c t="s" r="A8" s="3">
        <v>760</v>
      </c>
    </row>
    <row spans="1:3" r="9">
      <c t="s" r="A9" s="4">
        <v>761</v>
      </c>
      <c t="n" r="B9" s="5">
        <v>256321</v>
      </c>
      <c t="n" r="C9" s="5">
        <v>214735</v>
      </c>
    </row>
    <row spans="1:3" r="10">
      <c t="s" r="A10" s="4">
        <v>446</v>
      </c>
    </row>
    <row spans="1:3" r="11">
      <c t="s" r="A11" s="3">
        <v>760</v>
      </c>
    </row>
    <row spans="1:3" r="12">
      <c t="s" r="A12" s="4">
        <v>761</v>
      </c>
      <c t="n" r="B12" s="5">
        <v>2574</v>
      </c>
      <c t="n" r="C12" s="5">
        <v>254</v>
      </c>
    </row>
    <row spans="1:3" r="13">
      <c t="s" r="A13" s="4">
        <v>454</v>
      </c>
    </row>
    <row spans="1:3" r="14">
      <c t="s" r="A14" s="3">
        <v>760</v>
      </c>
    </row>
    <row spans="1:3" r="15">
      <c t="s" r="A15" s="4">
        <v>761</v>
      </c>
      <c t="n" r="B15" s="5">
        <v>8198</v>
      </c>
      <c t="n" r="C15" s="5">
        <v>227</v>
      </c>
    </row>
    <row spans="1:3" r="16">
      <c t="s" r="A16" s="4">
        <v>665</v>
      </c>
    </row>
    <row spans="1:3" r="17">
      <c t="s" r="A17" s="3">
        <v>760</v>
      </c>
    </row>
    <row spans="1:3" r="18">
      <c t="s" r="A18" s="4">
        <v>761</v>
      </c>
      <c t="n" r="B18" s="5">
        <v>21685</v>
      </c>
      <c t="n" r="C18" s="7">
        <v>8408</v>
      </c>
    </row>
    <row spans="1:3" r="19">
      <c t="s" r="A19" s="4">
        <v>666</v>
      </c>
    </row>
    <row spans="1:3" r="20">
      <c t="s" r="A20" s="3">
        <v>760</v>
      </c>
    </row>
    <row spans="1:3" r="21">
      <c t="s" r="A21" s="4">
        <v>761</v>
      </c>
      <c t="n" r="B21" s="5">
        <v>4164</v>
      </c>
      <c t="s" r="C21" s="4">
        <v>133</v>
      </c>
    </row>
    <row spans="1:3" r="22">
      <c t="s" r="A22" s="4">
        <v>667</v>
      </c>
    </row>
    <row spans="1:3" r="23">
      <c t="s" r="A23" s="3">
        <v>760</v>
      </c>
    </row>
    <row spans="1:3" r="24">
      <c t="s" r="A24" s="4">
        <v>761</v>
      </c>
      <c t="n" r="B24" s="5">
        <v>14590</v>
      </c>
      <c t="n" r="C24" s="7">
        <v>7661</v>
      </c>
    </row>
    <row spans="1:3" r="25">
      <c t="s" r="A25" s="4">
        <v>668</v>
      </c>
    </row>
    <row spans="1:3" r="26">
      <c t="s" r="A26" s="3">
        <v>760</v>
      </c>
    </row>
    <row spans="1:3" r="27">
      <c t="s" r="A27" s="4">
        <v>761</v>
      </c>
      <c t="n" r="B27" s="5">
        <v>184</v>
      </c>
      <c t="s" r="C27" s="4">
        <v>133</v>
      </c>
    </row>
    <row spans="1:3" r="28">
      <c t="s" r="A28" s="4">
        <v>669</v>
      </c>
    </row>
    <row spans="1:3" r="29">
      <c t="s" r="A29" s="3">
        <v>760</v>
      </c>
    </row>
    <row spans="1:3" r="30">
      <c t="s" r="A30" s="4">
        <v>761</v>
      </c>
      <c t="n" r="B30" s="5">
        <v>2745</v>
      </c>
      <c t="n" r="C30" s="7">
        <v>747</v>
      </c>
    </row>
    <row spans="1:3" r="31">
      <c t="s" r="A31" s="4">
        <v>762</v>
      </c>
    </row>
    <row spans="1:3" r="32">
      <c t="s" r="A32" s="3">
        <v>760</v>
      </c>
    </row>
    <row spans="1:3" r="33">
      <c t="s" r="A33" s="4">
        <v>761</v>
      </c>
      <c t="n" r="B33" s="5">
        <v>282814</v>
      </c>
    </row>
    <row spans="1:3" r="34">
      <c t="s" r="A34" s="4">
        <v>763</v>
      </c>
    </row>
    <row spans="1:3" r="35">
      <c t="s" r="A35" s="3">
        <v>760</v>
      </c>
    </row>
    <row spans="1:3" r="36">
      <c t="s" r="A36" s="4">
        <v>761</v>
      </c>
      <c t="n" r="B36" s="5">
        <v>279920</v>
      </c>
    </row>
    <row spans="1:3" r="37">
      <c t="s" r="A37" s="4">
        <v>764</v>
      </c>
    </row>
    <row spans="1:3" r="38">
      <c t="s" r="A38" s="3">
        <v>760</v>
      </c>
    </row>
    <row spans="1:3" r="39">
      <c t="s" r="A39" s="4">
        <v>761</v>
      </c>
      <c t="n" r="B39" s="5">
        <v>242399</v>
      </c>
    </row>
    <row spans="1:3" r="40">
      <c t="s" r="A40" s="4">
        <v>765</v>
      </c>
    </row>
    <row spans="1:3" r="41">
      <c t="s" r="A41" s="3">
        <v>760</v>
      </c>
    </row>
    <row spans="1:3" r="42">
      <c t="s" r="A42" s="4">
        <v>761</v>
      </c>
      <c t="n" r="B42" s="5">
        <v>2574</v>
      </c>
    </row>
    <row spans="1:3" r="43">
      <c t="s" r="A43" s="4">
        <v>766</v>
      </c>
    </row>
    <row spans="1:3" r="44">
      <c t="s" r="A44" s="3">
        <v>760</v>
      </c>
    </row>
    <row spans="1:3" r="45">
      <c t="s" r="A45" s="4">
        <v>761</v>
      </c>
      <c t="n" r="B45" s="5">
        <v>7840</v>
      </c>
    </row>
    <row spans="1:3" r="46">
      <c t="s" r="A46" s="4">
        <v>767</v>
      </c>
    </row>
    <row spans="1:3" r="47">
      <c t="s" r="A47" s="3">
        <v>760</v>
      </c>
    </row>
    <row spans="1:3" r="48">
      <c t="s" r="A48" s="4">
        <v>761</v>
      </c>
      <c t="n" r="B48" s="5">
        <v>13226</v>
      </c>
    </row>
    <row spans="1:3" r="49">
      <c t="s" r="A49" s="4">
        <v>768</v>
      </c>
    </row>
    <row spans="1:3" r="50">
      <c t="s" r="A50" s="3">
        <v>760</v>
      </c>
    </row>
    <row spans="1:3" r="51">
      <c t="s" r="A51" s="4">
        <v>761</v>
      </c>
      <c t="n" r="B51" s="5">
        <v>1295</v>
      </c>
    </row>
    <row spans="1:3" r="52">
      <c t="s" r="A52" s="4">
        <v>769</v>
      </c>
    </row>
    <row spans="1:3" r="53">
      <c t="s" r="A53" s="3">
        <v>760</v>
      </c>
    </row>
    <row spans="1:3" r="54">
      <c t="s" r="A54" s="4">
        <v>761</v>
      </c>
      <c t="n" r="B54" s="5">
        <v>12586</v>
      </c>
    </row>
    <row spans="1:3" r="55">
      <c t="s" r="A55" s="4">
        <v>770</v>
      </c>
    </row>
    <row spans="1:3" r="56">
      <c t="s" r="A56" s="3">
        <v>760</v>
      </c>
    </row>
    <row spans="1:3" r="57">
      <c t="s" r="A57" s="4">
        <v>761</v>
      </c>
      <c t="n" r="B57" s="5">
        <v>169</v>
      </c>
    </row>
    <row spans="1:3" r="58">
      <c t="s" r="A58" s="4">
        <v>771</v>
      </c>
    </row>
    <row spans="1:3" r="59">
      <c t="s" r="A59" s="3">
        <v>760</v>
      </c>
    </row>
    <row spans="1:3" r="60">
      <c t="s" r="A60" s="4">
        <v>761</v>
      </c>
      <c t="n" r="B60" s="5">
        <v>2725</v>
      </c>
    </row>
    <row spans="1:3" r="61">
      <c t="s" r="A61" s="4">
        <v>772</v>
      </c>
    </row>
    <row spans="1:3" r="62">
      <c t="s" r="A62" s="3">
        <v>760</v>
      </c>
    </row>
    <row spans="1:3" r="63">
      <c t="s" r="A63" s="4">
        <v>761</v>
      </c>
      <c t="n" r="B63" s="5">
        <v>12732</v>
      </c>
    </row>
    <row spans="1:3" r="64">
      <c t="s" r="A64" s="4">
        <v>773</v>
      </c>
    </row>
    <row spans="1:3" r="65">
      <c t="s" r="A65" s="3">
        <v>760</v>
      </c>
    </row>
    <row spans="1:3" r="66">
      <c t="s" r="A66" s="4">
        <v>761</v>
      </c>
      <c t="n" r="B66" s="5">
        <v>12711</v>
      </c>
    </row>
    <row spans="1:3" r="67">
      <c t="s" r="A67" s="4">
        <v>774</v>
      </c>
    </row>
    <row spans="1:3" r="68">
      <c t="s" r="A68" s="3">
        <v>760</v>
      </c>
    </row>
    <row spans="1:3" r="69">
      <c t="s" r="A69" s="4">
        <v>761</v>
      </c>
      <c t="n" r="B69" s="7">
        <v>6909</v>
      </c>
    </row>
    <row spans="1:3" r="70">
      <c t="s" r="A70" s="4">
        <v>775</v>
      </c>
    </row>
    <row spans="1:3" r="71">
      <c t="s" r="A71" s="3">
        <v>760</v>
      </c>
    </row>
    <row spans="1:3" r="72">
      <c t="s" r="A72" s="4">
        <v>761</v>
      </c>
      <c t="s" r="B72" s="4">
        <v>133</v>
      </c>
    </row>
    <row spans="1:3" r="73">
      <c t="s" r="A73" s="4">
        <v>776</v>
      </c>
    </row>
    <row spans="1:3" r="74">
      <c t="s" r="A74" s="3">
        <v>760</v>
      </c>
    </row>
    <row spans="1:3" r="75">
      <c t="s" r="A75" s="4">
        <v>761</v>
      </c>
      <c t="n" r="B75" s="7">
        <v>184</v>
      </c>
    </row>
    <row spans="1:3" r="76">
      <c t="s" r="A76" s="4">
        <v>777</v>
      </c>
    </row>
    <row spans="1:3" r="77">
      <c t="s" r="A77" s="3">
        <v>760</v>
      </c>
    </row>
    <row spans="1:3" r="78">
      <c t="s" r="A78" s="4">
        <v>761</v>
      </c>
      <c t="n" r="B78" s="5">
        <v>4275</v>
      </c>
    </row>
    <row spans="1:3" r="79">
      <c t="s" r="A79" s="4">
        <v>778</v>
      </c>
    </row>
    <row spans="1:3" r="80">
      <c t="s" r="A80" s="3">
        <v>760</v>
      </c>
    </row>
    <row spans="1:3" r="81">
      <c t="s" r="A81" s="4">
        <v>761</v>
      </c>
      <c t="n" r="B81" s="5">
        <v>423</v>
      </c>
    </row>
    <row spans="1:3" r="82">
      <c t="s" r="A82" s="4">
        <v>779</v>
      </c>
    </row>
    <row spans="1:3" r="83">
      <c t="s" r="A83" s="3">
        <v>760</v>
      </c>
    </row>
    <row spans="1:3" r="84">
      <c t="s" r="A84" s="4">
        <v>761</v>
      </c>
      <c t="n" r="B84" s="5">
        <v>920</v>
      </c>
    </row>
    <row spans="1:3" r="85">
      <c t="s" r="A85" s="4">
        <v>780</v>
      </c>
    </row>
    <row spans="1:3" r="86">
      <c t="s" r="A86" s="3">
        <v>760</v>
      </c>
    </row>
    <row spans="1:3" r="87">
      <c t="s" r="A87" s="4">
        <v>761</v>
      </c>
      <c t="n" r="B87" s="5">
        <v>15</v>
      </c>
    </row>
    <row spans="1:3" r="88">
      <c t="s" r="A88" s="4">
        <v>781</v>
      </c>
    </row>
    <row spans="1:3" r="89">
      <c t="s" r="A89" s="3">
        <v>760</v>
      </c>
    </row>
    <row spans="1:3" r="90">
      <c t="s" r="A90" s="4">
        <v>761</v>
      </c>
      <c t="n" r="B90" s="5">
        <v>6</v>
      </c>
    </row>
    <row spans="1:3" r="91">
      <c t="s" r="A91" s="4">
        <v>782</v>
      </c>
    </row>
    <row spans="1:3" r="92">
      <c t="s" r="A92" s="3">
        <v>760</v>
      </c>
    </row>
    <row spans="1:3" r="93">
      <c t="s" r="A93" s="4">
        <v>761</v>
      </c>
      <c t="n" r="B93" s="5">
        <v>4797</v>
      </c>
    </row>
    <row spans="1:3" r="94">
      <c t="s" r="A94" s="4">
        <v>783</v>
      </c>
    </row>
    <row spans="1:3" r="95">
      <c t="s" r="A95" s="3">
        <v>760</v>
      </c>
    </row>
    <row spans="1:3" r="96">
      <c t="s" r="A96" s="4">
        <v>761</v>
      </c>
      <c t="n" r="B96" s="5">
        <v>4790</v>
      </c>
    </row>
    <row spans="1:3" r="97">
      <c t="s" r="A97" s="4">
        <v>784</v>
      </c>
    </row>
    <row spans="1:3" r="98">
      <c t="s" r="A98" s="3">
        <v>760</v>
      </c>
    </row>
    <row spans="1:3" r="99">
      <c t="s" r="A99" s="4">
        <v>761</v>
      </c>
      <c t="n" r="B99" s="7">
        <v>1568</v>
      </c>
    </row>
    <row spans="1:3" r="100">
      <c t="s" r="A100" s="4">
        <v>785</v>
      </c>
    </row>
    <row spans="1:3" r="101">
      <c t="s" r="A101" s="3">
        <v>760</v>
      </c>
    </row>
    <row spans="1:3" r="102">
      <c t="s" r="A102" s="4">
        <v>761</v>
      </c>
      <c t="s" r="B102" s="4">
        <v>133</v>
      </c>
    </row>
    <row spans="1:3" r="103">
      <c t="s" r="A103" s="4">
        <v>786</v>
      </c>
    </row>
    <row spans="1:3" r="104">
      <c t="s" r="A104" s="3">
        <v>760</v>
      </c>
    </row>
    <row spans="1:3" r="105">
      <c t="s" r="A105" s="4">
        <v>761</v>
      </c>
      <c t="n" r="B105" s="7">
        <v>174</v>
      </c>
    </row>
    <row spans="1:3" r="106">
      <c t="s" r="A106" s="4">
        <v>787</v>
      </c>
    </row>
    <row spans="1:3" r="107">
      <c t="s" r="A107" s="3">
        <v>760</v>
      </c>
    </row>
    <row spans="1:3" r="108">
      <c t="s" r="A108" s="4">
        <v>761</v>
      </c>
      <c t="n" r="B108" s="5">
        <v>1558</v>
      </c>
    </row>
    <row spans="1:3" r="109">
      <c t="s" r="A109" s="4">
        <v>788</v>
      </c>
    </row>
    <row spans="1:3" r="110">
      <c t="s" r="A110" s="3">
        <v>760</v>
      </c>
    </row>
    <row spans="1:3" r="111">
      <c t="s" r="A111" s="4">
        <v>761</v>
      </c>
      <c t="n" r="B111" s="5">
        <v>1005</v>
      </c>
    </row>
    <row spans="1:3" r="112">
      <c t="s" r="A112" s="4">
        <v>789</v>
      </c>
    </row>
    <row spans="1:3" r="113">
      <c t="s" r="A113" s="3">
        <v>760</v>
      </c>
    </row>
    <row spans="1:3" r="114">
      <c t="s" r="A114" s="4">
        <v>761</v>
      </c>
      <c t="n" r="B114" s="7">
        <v>485</v>
      </c>
    </row>
    <row spans="1:3" r="115">
      <c t="s" r="A115" s="4">
        <v>790</v>
      </c>
    </row>
    <row spans="1:3" r="116">
      <c t="s" r="A116" s="3">
        <v>760</v>
      </c>
    </row>
    <row spans="1:3" r="117">
      <c t="s" r="A117" s="4">
        <v>761</v>
      </c>
      <c t="s" r="B117" s="4">
        <v>133</v>
      </c>
    </row>
    <row spans="1:3" r="118">
      <c t="s" r="A118" s="4">
        <v>791</v>
      </c>
    </row>
    <row spans="1:3" r="119">
      <c t="s" r="A119" s="3">
        <v>760</v>
      </c>
    </row>
    <row spans="1:3" r="120">
      <c t="s" r="A120" s="4">
        <v>761</v>
      </c>
      <c t="n" r="B120" s="7">
        <v>7</v>
      </c>
    </row>
    <row spans="1:3" r="121">
      <c t="s" r="A121" s="4">
        <v>792</v>
      </c>
    </row>
    <row spans="1:3" r="122">
      <c t="s" r="A122" s="3">
        <v>760</v>
      </c>
    </row>
    <row spans="1:3" r="123">
      <c t="s" r="A123" s="4">
        <v>761</v>
      </c>
      <c t="n" r="B123" s="5">
        <v>9847</v>
      </c>
    </row>
    <row spans="1:3" r="124">
      <c t="s" r="A124" s="4">
        <v>793</v>
      </c>
    </row>
    <row spans="1:3" r="125">
      <c t="s" r="A125" s="3">
        <v>760</v>
      </c>
    </row>
    <row spans="1:3" r="126">
      <c t="s" r="A126" s="4">
        <v>761</v>
      </c>
      <c t="n" r="B126" s="5">
        <v>9840</v>
      </c>
    </row>
    <row spans="1:3" r="127">
      <c t="s" r="A127" s="4">
        <v>794</v>
      </c>
    </row>
    <row spans="1:3" r="128">
      <c t="s" r="A128" s="3">
        <v>760</v>
      </c>
    </row>
    <row spans="1:3" r="129">
      <c t="s" r="A129" s="4">
        <v>761</v>
      </c>
      <c t="n" r="B129" s="7">
        <v>5445</v>
      </c>
    </row>
    <row spans="1:3" r="130">
      <c t="s" r="A130" s="4">
        <v>795</v>
      </c>
    </row>
    <row spans="1:3" r="131">
      <c t="s" r="A131" s="3">
        <v>760</v>
      </c>
    </row>
    <row spans="1:3" r="132">
      <c t="s" r="A132" s="4">
        <v>761</v>
      </c>
      <c t="s" r="B132" s="4">
        <v>133</v>
      </c>
    </row>
    <row spans="1:3" r="133">
      <c t="s" r="A133" s="4">
        <v>796</v>
      </c>
    </row>
    <row spans="1:3" r="134">
      <c t="s" r="A134" s="3">
        <v>760</v>
      </c>
    </row>
    <row spans="1:3" r="135">
      <c t="s" r="A135" s="4">
        <v>761</v>
      </c>
      <c t="s" r="B135" s="4">
        <v>133</v>
      </c>
    </row>
    <row spans="1:3" r="136">
      <c t="s" r="A136" s="4">
        <v>797</v>
      </c>
    </row>
    <row spans="1:3" r="137">
      <c t="s" r="A137" s="3">
        <v>760</v>
      </c>
    </row>
    <row spans="1:3" r="138">
      <c t="s" r="A138" s="4">
        <v>761</v>
      </c>
      <c t="n" r="B138" s="7">
        <v>2355</v>
      </c>
    </row>
    <row spans="1:3" r="139">
      <c t="s" r="A139" s="4">
        <v>798</v>
      </c>
    </row>
    <row spans="1:3" r="140">
      <c t="s" r="A140" s="3">
        <v>760</v>
      </c>
    </row>
    <row spans="1:3" r="141">
      <c t="s" r="A141" s="4">
        <v>761</v>
      </c>
      <c t="n" r="B141" s="5">
        <v>1441</v>
      </c>
    </row>
    <row spans="1:3" r="142">
      <c t="s" r="A142" s="4">
        <v>799</v>
      </c>
    </row>
    <row spans="1:3" r="143">
      <c t="s" r="A143" s="3">
        <v>760</v>
      </c>
    </row>
    <row spans="1:3" r="144">
      <c t="s" r="A144" s="4">
        <v>761</v>
      </c>
      <c t="n" r="B144" s="7">
        <v>599</v>
      </c>
    </row>
    <row spans="1:3" r="145">
      <c t="s" r="A145" s="4">
        <v>800</v>
      </c>
    </row>
    <row spans="1:3" r="146">
      <c t="s" r="A146" s="3">
        <v>760</v>
      </c>
    </row>
    <row spans="1:3" r="147">
      <c t="s" r="A147" s="4">
        <v>761</v>
      </c>
      <c t="s" r="B147" s="4">
        <v>133</v>
      </c>
    </row>
    <row spans="1:3" r="148">
      <c t="s" r="A148" s="4">
        <v>801</v>
      </c>
    </row>
    <row spans="1:3" r="149">
      <c t="s" r="A149" s="3">
        <v>760</v>
      </c>
    </row>
    <row spans="1:3" r="150">
      <c t="s" r="A150" s="4">
        <v>761</v>
      </c>
      <c t="n" r="B150" s="7">
        <v>7</v>
      </c>
    </row>
    <row spans="1:3" r="151">
      <c t="s" r="A151" s="4">
        <v>802</v>
      </c>
    </row>
    <row spans="1:3" r="152">
      <c t="s" r="A152" s="3">
        <v>760</v>
      </c>
    </row>
    <row spans="1:3" r="153">
      <c t="s" r="A153" s="4">
        <v>761</v>
      </c>
      <c t="n" r="B153" s="5">
        <v>271</v>
      </c>
    </row>
    <row spans="1:3" r="154">
      <c t="s" r="A154" s="4">
        <v>803</v>
      </c>
    </row>
    <row spans="1:3" r="155">
      <c t="s" r="A155" s="3">
        <v>760</v>
      </c>
    </row>
    <row spans="1:3" r="156">
      <c t="s" r="A156" s="4">
        <v>761</v>
      </c>
      <c t="n" r="B156" s="7">
        <v>271</v>
      </c>
    </row>
    <row spans="1:3" r="157">
      <c t="s" r="A157" s="4">
        <v>804</v>
      </c>
    </row>
    <row spans="1:3" r="158">
      <c t="s" r="A158" s="3">
        <v>760</v>
      </c>
    </row>
    <row spans="1:3" r="159">
      <c t="s" r="A159" s="4">
        <v>761</v>
      </c>
      <c t="s" r="B159" s="4">
        <v>133</v>
      </c>
    </row>
    <row spans="1:3" r="160">
      <c t="s" r="A160" s="4">
        <v>805</v>
      </c>
    </row>
    <row spans="1:3" r="161">
      <c t="s" r="A161" s="3">
        <v>760</v>
      </c>
    </row>
    <row spans="1:3" r="162">
      <c t="s" r="A162" s="4">
        <v>761</v>
      </c>
      <c t="s" r="B162" s="4">
        <v>133</v>
      </c>
    </row>
    <row spans="1:3" r="163">
      <c t="s" r="A163" s="4">
        <v>806</v>
      </c>
    </row>
    <row spans="1:3" r="164">
      <c t="s" r="A164" s="3">
        <v>760</v>
      </c>
    </row>
    <row spans="1:3" r="165">
      <c t="s" r="A165" s="4">
        <v>761</v>
      </c>
      <c t="s" r="B165" s="4">
        <v>133</v>
      </c>
    </row>
    <row spans="1:3" r="166">
      <c t="s" r="A166" s="4">
        <v>807</v>
      </c>
    </row>
    <row spans="1:3" r="167">
      <c t="s" r="A167" s="3">
        <v>760</v>
      </c>
    </row>
    <row spans="1:3" r="168">
      <c t="s" r="A168" s="4">
        <v>761</v>
      </c>
      <c t="n" r="B168" s="7">
        <v>271</v>
      </c>
    </row>
    <row spans="1:3" r="169">
      <c t="s" r="A169" s="4">
        <v>808</v>
      </c>
    </row>
    <row spans="1:3" r="170">
      <c t="s" r="A170" s="3">
        <v>760</v>
      </c>
    </row>
    <row spans="1:3" r="171">
      <c t="s" r="A171" s="4">
        <v>761</v>
      </c>
      <c t="s" r="B171" s="4">
        <v>133</v>
      </c>
    </row>
    <row spans="1:3" r="172">
      <c t="s" r="A172" s="4">
        <v>809</v>
      </c>
    </row>
    <row spans="1:3" r="173">
      <c t="s" r="A173" s="3">
        <v>760</v>
      </c>
    </row>
    <row spans="1:3" r="174">
      <c t="s" r="A174" s="4">
        <v>761</v>
      </c>
      <c t="s" r="B174" s="4">
        <v>133</v>
      </c>
    </row>
    <row spans="1:3" r="175">
      <c t="s" r="A175" s="4">
        <v>810</v>
      </c>
    </row>
    <row spans="1:3" r="176">
      <c t="s" r="A176" s="3">
        <v>760</v>
      </c>
    </row>
    <row spans="1:3" r="177">
      <c t="s" r="A177" s="4">
        <v>761</v>
      </c>
      <c t="s" r="B177" s="4">
        <v>133</v>
      </c>
    </row>
    <row spans="1:3" r="178">
      <c t="s" r="A178" s="4">
        <v>811</v>
      </c>
    </row>
    <row spans="1:3" r="179">
      <c t="s" r="A179" s="3">
        <v>760</v>
      </c>
    </row>
    <row spans="1:3" r="180">
      <c t="s" r="A180" s="4">
        <v>761</v>
      </c>
      <c t="s" r="B180" s="4">
        <v>133</v>
      </c>
    </row>
    <row spans="1:3" r="181">
      <c t="s" r="A181" s="4">
        <v>351</v>
      </c>
    </row>
    <row spans="1:3" r="182">
      <c t="s" r="A182" s="3">
        <v>760</v>
      </c>
    </row>
    <row spans="1:3" r="183">
      <c t="s" r="A183" s="4">
        <v>761</v>
      </c>
      <c t="n" r="B183" s="7">
        <v>82220</v>
      </c>
      <c t="n" r="C183" s="5">
        <v>232032</v>
      </c>
    </row>
    <row spans="1:3" r="184">
      <c t="s" r="A184" s="4">
        <v>812</v>
      </c>
    </row>
    <row spans="1:3" r="185">
      <c t="s" r="A185" s="3">
        <v>760</v>
      </c>
    </row>
    <row spans="1:3" r="186">
      <c t="s" r="A186" s="4">
        <v>761</v>
      </c>
      <c t="n" r="B186" s="5">
        <v>81086</v>
      </c>
      <c t="n" r="C186" s="5">
        <v>231285</v>
      </c>
    </row>
    <row spans="1:3" r="187">
      <c t="s" r="A187" s="4">
        <v>813</v>
      </c>
    </row>
    <row spans="1:3" r="188">
      <c t="s" r="A188" s="3">
        <v>760</v>
      </c>
    </row>
    <row spans="1:3" r="189">
      <c t="s" r="A189" s="4">
        <v>761</v>
      </c>
      <c t="n" r="B189" s="5">
        <v>46037</v>
      </c>
      <c t="n" r="C189" s="5">
        <v>214735</v>
      </c>
    </row>
    <row spans="1:3" r="190">
      <c t="s" r="A190" s="4">
        <v>814</v>
      </c>
    </row>
    <row spans="1:3" r="191">
      <c t="s" r="A191" s="3">
        <v>760</v>
      </c>
    </row>
    <row spans="1:3" r="192">
      <c t="s" r="A192" s="4">
        <v>761</v>
      </c>
      <c t="n" r="B192" s="5">
        <v>2326</v>
      </c>
      <c t="n" r="C192" s="5">
        <v>254</v>
      </c>
    </row>
    <row spans="1:3" r="193">
      <c t="s" r="A193" s="4">
        <v>815</v>
      </c>
    </row>
    <row spans="1:3" r="194">
      <c t="s" r="A194" s="3">
        <v>760</v>
      </c>
    </row>
    <row spans="1:3" r="195">
      <c t="s" r="A195" s="4">
        <v>761</v>
      </c>
      <c t="n" r="B195" s="5">
        <v>8033</v>
      </c>
      <c t="n" r="C195" s="5">
        <v>227</v>
      </c>
    </row>
    <row spans="1:3" r="196">
      <c t="s" r="A196" s="4">
        <v>816</v>
      </c>
    </row>
    <row spans="1:3" r="197">
      <c t="s" r="A197" s="3">
        <v>760</v>
      </c>
    </row>
    <row spans="1:3" r="198">
      <c t="s" r="A198" s="4">
        <v>761</v>
      </c>
      <c t="n" r="B198" s="5">
        <v>14114</v>
      </c>
      <c t="n" r="C198" s="7">
        <v>8408</v>
      </c>
    </row>
    <row spans="1:3" r="199">
      <c t="s" r="A199" s="4">
        <v>817</v>
      </c>
    </row>
    <row spans="1:3" r="200">
      <c t="s" r="A200" s="3">
        <v>760</v>
      </c>
    </row>
    <row spans="1:3" r="201">
      <c t="s" r="A201" s="4">
        <v>761</v>
      </c>
      <c t="n" r="B201" s="5">
        <v>3190</v>
      </c>
      <c t="s" r="C201" s="4">
        <v>133</v>
      </c>
    </row>
    <row spans="1:3" r="202">
      <c t="s" r="A202" s="4">
        <v>818</v>
      </c>
    </row>
    <row spans="1:3" r="203">
      <c t="s" r="A203" s="3">
        <v>760</v>
      </c>
    </row>
    <row spans="1:3" r="204">
      <c t="s" r="A204" s="4">
        <v>761</v>
      </c>
      <c t="n" r="B204" s="5">
        <v>7386</v>
      </c>
      <c t="n" r="C204" s="7">
        <v>7661</v>
      </c>
    </row>
    <row spans="1:3" r="205">
      <c t="s" r="A205" s="4">
        <v>819</v>
      </c>
    </row>
    <row spans="1:3" r="206">
      <c t="s" r="A206" s="3">
        <v>760</v>
      </c>
    </row>
    <row spans="1:3" r="207">
      <c t="s" r="A207" s="4">
        <v>761</v>
      </c>
      <c t="n" r="B207" s="5">
        <v>53</v>
      </c>
      <c t="s" r="C207" s="4">
        <v>133</v>
      </c>
    </row>
    <row spans="1:3" r="208">
      <c t="s" r="A208" s="4">
        <v>820</v>
      </c>
    </row>
    <row spans="1:3" r="209">
      <c t="s" r="A209" s="3">
        <v>760</v>
      </c>
    </row>
    <row spans="1:3" r="210">
      <c t="s" r="A210" s="4">
        <v>761</v>
      </c>
      <c t="n" r="B210" s="5">
        <v>1081</v>
      </c>
      <c t="n" r="C210" s="7">
        <v>747</v>
      </c>
    </row>
    <row spans="1:3" r="211">
      <c t="s" r="A211" s="4">
        <v>821</v>
      </c>
    </row>
    <row spans="1:3" r="212">
      <c t="s" r="A212" s="3">
        <v>760</v>
      </c>
    </row>
    <row spans="1:3" r="213">
      <c t="s" r="A213" s="4">
        <v>761</v>
      </c>
      <c t="n" r="B213" s="5">
        <v>59099</v>
      </c>
      <c t="n" r="C213" s="5">
        <v>230385</v>
      </c>
    </row>
    <row spans="1:3" r="214">
      <c t="s" r="A214" s="4">
        <v>822</v>
      </c>
    </row>
    <row spans="1:3" r="215">
      <c t="s" r="A215" s="3">
        <v>760</v>
      </c>
    </row>
    <row spans="1:3" r="216">
      <c t="s" r="A216" s="4">
        <v>761</v>
      </c>
      <c t="n" r="B216" s="5">
        <v>58000</v>
      </c>
      <c t="n" r="C216" s="5">
        <v>229638</v>
      </c>
    </row>
    <row spans="1:3" r="217">
      <c t="s" r="A217" s="4">
        <v>823</v>
      </c>
    </row>
    <row spans="1:3" r="218">
      <c t="s" r="A218" s="3">
        <v>760</v>
      </c>
    </row>
    <row spans="1:3" r="219">
      <c t="s" r="A219" s="4">
        <v>761</v>
      </c>
      <c t="n" r="B219" s="5">
        <v>36616</v>
      </c>
      <c t="n" r="C219" s="5">
        <v>213088</v>
      </c>
    </row>
    <row spans="1:3" r="220">
      <c t="s" r="A220" s="4">
        <v>824</v>
      </c>
    </row>
    <row spans="1:3" r="221">
      <c t="s" r="A221" s="3">
        <v>760</v>
      </c>
    </row>
    <row spans="1:3" r="222">
      <c t="s" r="A222" s="4">
        <v>761</v>
      </c>
      <c t="n" r="B222" s="5">
        <v>2326</v>
      </c>
      <c t="n" r="C222" s="5">
        <v>254</v>
      </c>
    </row>
    <row spans="1:3" r="223">
      <c t="s" r="A223" s="4">
        <v>825</v>
      </c>
    </row>
    <row spans="1:3" r="224">
      <c t="s" r="A224" s="3">
        <v>760</v>
      </c>
    </row>
    <row spans="1:3" r="225">
      <c t="s" r="A225" s="4">
        <v>761</v>
      </c>
      <c t="n" r="B225" s="5">
        <v>7685</v>
      </c>
      <c t="n" r="C225" s="5">
        <v>227</v>
      </c>
    </row>
    <row spans="1:3" r="226">
      <c t="s" r="A226" s="4">
        <v>826</v>
      </c>
    </row>
    <row spans="1:3" r="227">
      <c t="s" r="A227" s="3">
        <v>760</v>
      </c>
    </row>
    <row spans="1:3" r="228">
      <c t="s" r="A228" s="4">
        <v>761</v>
      </c>
      <c t="n" r="B228" s="5">
        <v>5655</v>
      </c>
      <c t="n" r="C228" s="7">
        <v>8408</v>
      </c>
    </row>
    <row spans="1:3" r="229">
      <c t="s" r="A229" s="4">
        <v>827</v>
      </c>
    </row>
    <row spans="1:3" r="230">
      <c t="s" r="A230" s="3">
        <v>760</v>
      </c>
    </row>
    <row spans="1:3" r="231">
      <c t="s" r="A231" s="4">
        <v>761</v>
      </c>
      <c t="n" r="B231" s="5">
        <v>321</v>
      </c>
      <c t="s" r="C231" s="4">
        <v>133</v>
      </c>
    </row>
    <row spans="1:3" r="232">
      <c t="s" r="A232" s="4">
        <v>828</v>
      </c>
    </row>
    <row spans="1:3" r="233">
      <c t="s" r="A233" s="3">
        <v>760</v>
      </c>
    </row>
    <row spans="1:3" r="234">
      <c t="s" r="A234" s="4">
        <v>761</v>
      </c>
      <c t="n" r="B234" s="5">
        <v>5397</v>
      </c>
      <c t="n" r="C234" s="7">
        <v>7661</v>
      </c>
    </row>
    <row spans="1:3" r="235">
      <c t="s" r="A235" s="4">
        <v>829</v>
      </c>
    </row>
    <row spans="1:3" r="236">
      <c t="s" r="A236" s="3">
        <v>760</v>
      </c>
    </row>
    <row spans="1:3" r="237">
      <c t="s" r="A237" s="4">
        <v>761</v>
      </c>
      <c t="n" r="B237" s="5">
        <v>38</v>
      </c>
      <c t="s" r="C237" s="4">
        <v>133</v>
      </c>
    </row>
    <row spans="1:3" r="238">
      <c t="s" r="A238" s="4">
        <v>830</v>
      </c>
    </row>
    <row spans="1:3" r="239">
      <c t="s" r="A239" s="3">
        <v>760</v>
      </c>
    </row>
    <row spans="1:3" r="240">
      <c t="s" r="A240" s="4">
        <v>761</v>
      </c>
      <c t="n" r="B240" s="5">
        <v>1061</v>
      </c>
      <c t="n" r="C240" s="7">
        <v>747</v>
      </c>
    </row>
    <row spans="1:3" r="241">
      <c t="s" r="A241" s="4">
        <v>831</v>
      </c>
    </row>
    <row spans="1:3" r="242">
      <c t="s" r="A242" s="3">
        <v>760</v>
      </c>
    </row>
    <row spans="1:3" r="243">
      <c t="s" r="A243" s="4">
        <v>761</v>
      </c>
      <c t="n" r="B243" s="5">
        <v>10553</v>
      </c>
      <c t="s" r="C243" s="4">
        <v>133</v>
      </c>
    </row>
    <row spans="1:3" r="244">
      <c t="s" r="A244" s="4">
        <v>832</v>
      </c>
    </row>
    <row spans="1:3" r="245">
      <c t="s" r="A245" s="3">
        <v>760</v>
      </c>
    </row>
    <row spans="1:3" r="246">
      <c t="s" r="A246" s="4">
        <v>761</v>
      </c>
      <c t="n" r="B246" s="5">
        <v>10532</v>
      </c>
      <c t="s" r="C246" s="4">
        <v>133</v>
      </c>
    </row>
    <row spans="1:3" r="247">
      <c t="s" r="A247" s="4">
        <v>833</v>
      </c>
    </row>
    <row spans="1:3" r="248">
      <c t="s" r="A248" s="3">
        <v>760</v>
      </c>
    </row>
    <row spans="1:3" r="249">
      <c t="s" r="A249" s="4">
        <v>761</v>
      </c>
      <c t="n" r="B249" s="7">
        <v>4755</v>
      </c>
      <c t="s" r="C249" s="4">
        <v>133</v>
      </c>
    </row>
    <row spans="1:3" r="250">
      <c t="s" r="A250" s="4">
        <v>834</v>
      </c>
    </row>
    <row spans="1:3" r="251">
      <c t="s" r="A251" s="3">
        <v>760</v>
      </c>
    </row>
    <row spans="1:3" r="252">
      <c t="s" r="A252" s="4">
        <v>761</v>
      </c>
      <c t="s" r="B252" s="4">
        <v>133</v>
      </c>
      <c t="s" r="C252" s="4">
        <v>133</v>
      </c>
    </row>
    <row spans="1:3" r="253">
      <c t="s" r="A253" s="4">
        <v>835</v>
      </c>
    </row>
    <row spans="1:3" r="254">
      <c t="s" r="A254" s="3">
        <v>760</v>
      </c>
    </row>
    <row spans="1:3" r="255">
      <c t="s" r="A255" s="4">
        <v>761</v>
      </c>
      <c t="n" r="B255" s="7">
        <v>174</v>
      </c>
      <c t="s" r="C255" s="4">
        <v>133</v>
      </c>
    </row>
    <row spans="1:3" r="256">
      <c t="s" r="A256" s="4">
        <v>836</v>
      </c>
    </row>
    <row spans="1:3" r="257">
      <c t="s" r="A257" s="3">
        <v>760</v>
      </c>
    </row>
    <row spans="1:3" r="258">
      <c t="s" r="A258" s="4">
        <v>761</v>
      </c>
      <c t="n" r="B258" s="5">
        <v>4275</v>
      </c>
      <c t="s" r="C258" s="4">
        <v>133</v>
      </c>
    </row>
    <row spans="1:3" r="259">
      <c t="s" r="A259" s="4">
        <v>837</v>
      </c>
    </row>
    <row spans="1:3" r="260">
      <c t="s" r="A260" s="3">
        <v>760</v>
      </c>
    </row>
    <row spans="1:3" r="261">
      <c t="s" r="A261" s="4">
        <v>761</v>
      </c>
      <c t="n" r="B261" s="5">
        <v>423</v>
      </c>
      <c t="s" r="C261" s="4">
        <v>133</v>
      </c>
    </row>
    <row spans="1:3" r="262">
      <c t="s" r="A262" s="4">
        <v>838</v>
      </c>
    </row>
    <row spans="1:3" r="263">
      <c t="s" r="A263" s="3">
        <v>760</v>
      </c>
    </row>
    <row spans="1:3" r="264">
      <c t="s" r="A264" s="4">
        <v>761</v>
      </c>
      <c t="n" r="B264" s="5">
        <v>905</v>
      </c>
      <c t="s" r="C264" s="4">
        <v>133</v>
      </c>
    </row>
    <row spans="1:3" r="265">
      <c t="s" r="A265" s="4">
        <v>839</v>
      </c>
    </row>
    <row spans="1:3" r="266">
      <c t="s" r="A266" s="3">
        <v>760</v>
      </c>
    </row>
    <row spans="1:3" r="267">
      <c t="s" r="A267" s="4">
        <v>761</v>
      </c>
      <c t="n" r="B267" s="5">
        <v>15</v>
      </c>
      <c t="s" r="C267" s="4">
        <v>133</v>
      </c>
    </row>
    <row spans="1:3" r="268">
      <c t="s" r="A268" s="4">
        <v>840</v>
      </c>
    </row>
    <row spans="1:3" r="269">
      <c t="s" r="A269" s="3">
        <v>760</v>
      </c>
    </row>
    <row spans="1:3" r="270">
      <c t="s" r="A270" s="4">
        <v>761</v>
      </c>
      <c t="n" r="B270" s="5">
        <v>6</v>
      </c>
      <c t="s" r="C270" s="4">
        <v>133</v>
      </c>
    </row>
    <row spans="1:3" r="271">
      <c t="s" r="A271" s="4">
        <v>841</v>
      </c>
    </row>
    <row spans="1:3" r="272">
      <c t="s" r="A272" s="3">
        <v>760</v>
      </c>
    </row>
    <row spans="1:3" r="273">
      <c t="s" r="A273" s="4">
        <v>761</v>
      </c>
      <c t="n" r="B273" s="5">
        <v>4577</v>
      </c>
      <c t="s" r="C273" s="4">
        <v>133</v>
      </c>
    </row>
    <row spans="1:3" r="274">
      <c t="s" r="A274" s="4">
        <v>842</v>
      </c>
    </row>
    <row spans="1:3" r="275">
      <c t="s" r="A275" s="3">
        <v>760</v>
      </c>
    </row>
    <row spans="1:3" r="276">
      <c t="s" r="A276" s="4">
        <v>761</v>
      </c>
      <c t="n" r="B276" s="5">
        <v>4570</v>
      </c>
      <c t="s" r="C276" s="4">
        <v>133</v>
      </c>
    </row>
    <row spans="1:3" r="277">
      <c t="s" r="A277" s="4">
        <v>843</v>
      </c>
    </row>
    <row spans="1:3" r="278">
      <c t="s" r="A278" s="3">
        <v>760</v>
      </c>
    </row>
    <row spans="1:3" r="279">
      <c t="s" r="A279" s="4">
        <v>761</v>
      </c>
      <c t="n" r="B279" s="7">
        <v>1348</v>
      </c>
      <c t="s" r="C279" s="4">
        <v>133</v>
      </c>
    </row>
    <row spans="1:3" r="280">
      <c t="s" r="A280" s="4">
        <v>844</v>
      </c>
    </row>
    <row spans="1:3" r="281">
      <c t="s" r="A281" s="3">
        <v>760</v>
      </c>
    </row>
    <row spans="1:3" r="282">
      <c t="s" r="A282" s="4">
        <v>761</v>
      </c>
      <c t="s" r="B282" s="4">
        <v>133</v>
      </c>
      <c t="s" r="C282" s="4">
        <v>133</v>
      </c>
    </row>
    <row spans="1:3" r="283">
      <c t="s" r="A283" s="4">
        <v>845</v>
      </c>
    </row>
    <row spans="1:3" r="284">
      <c t="s" r="A284" s="3">
        <v>760</v>
      </c>
    </row>
    <row spans="1:3" r="285">
      <c t="s" r="A285" s="4">
        <v>761</v>
      </c>
      <c t="n" r="B285" s="7">
        <v>174</v>
      </c>
      <c t="s" r="C285" s="4">
        <v>133</v>
      </c>
    </row>
    <row spans="1:3" r="286">
      <c t="s" r="A286" s="4">
        <v>846</v>
      </c>
    </row>
    <row spans="1:3" r="287">
      <c t="s" r="A287" s="3">
        <v>760</v>
      </c>
    </row>
    <row spans="1:3" r="288">
      <c t="s" r="A288" s="4">
        <v>761</v>
      </c>
      <c t="n" r="B288" s="5">
        <v>1558</v>
      </c>
      <c t="s" r="C288" s="4">
        <v>133</v>
      </c>
    </row>
    <row spans="1:3" r="289">
      <c t="s" r="A289" s="4">
        <v>847</v>
      </c>
    </row>
    <row spans="1:3" r="290">
      <c t="s" r="A290" s="3">
        <v>760</v>
      </c>
    </row>
    <row spans="1:3" r="291">
      <c t="s" r="A291" s="4">
        <v>761</v>
      </c>
      <c t="n" r="B291" s="5">
        <v>1005</v>
      </c>
      <c t="s" r="C291" s="4">
        <v>133</v>
      </c>
    </row>
    <row spans="1:3" r="292">
      <c t="s" r="A292" s="4">
        <v>848</v>
      </c>
    </row>
    <row spans="1:3" r="293">
      <c t="s" r="A293" s="3">
        <v>760</v>
      </c>
    </row>
    <row spans="1:3" r="294">
      <c t="s" r="A294" s="4">
        <v>761</v>
      </c>
      <c t="n" r="B294" s="7">
        <v>485</v>
      </c>
      <c t="s" r="C294" s="4">
        <v>133</v>
      </c>
    </row>
    <row spans="1:3" r="295">
      <c t="s" r="A295" s="4">
        <v>849</v>
      </c>
    </row>
    <row spans="1:3" r="296">
      <c t="s" r="A296" s="3">
        <v>760</v>
      </c>
    </row>
    <row spans="1:3" r="297">
      <c t="s" r="A297" s="4">
        <v>761</v>
      </c>
      <c t="s" r="B297" s="4">
        <v>133</v>
      </c>
      <c t="s" r="C297" s="4">
        <v>133</v>
      </c>
    </row>
    <row spans="1:3" r="298">
      <c t="s" r="A298" s="4">
        <v>850</v>
      </c>
    </row>
    <row spans="1:3" r="299">
      <c t="s" r="A299" s="3">
        <v>760</v>
      </c>
    </row>
    <row spans="1:3" r="300">
      <c t="s" r="A300" s="4">
        <v>761</v>
      </c>
      <c t="n" r="B300" s="7">
        <v>7</v>
      </c>
      <c t="s" r="C300" s="4">
        <v>133</v>
      </c>
    </row>
    <row spans="1:3" r="301">
      <c t="s" r="A301" s="4">
        <v>851</v>
      </c>
    </row>
    <row spans="1:3" r="302">
      <c t="s" r="A302" s="3">
        <v>760</v>
      </c>
    </row>
    <row spans="1:3" r="303">
      <c t="s" r="A303" s="4">
        <v>761</v>
      </c>
      <c t="n" r="B303" s="5">
        <v>7720</v>
      </c>
      <c t="s" r="C303" s="4">
        <v>133</v>
      </c>
    </row>
    <row spans="1:3" r="304">
      <c t="s" r="A304" s="4">
        <v>852</v>
      </c>
    </row>
    <row spans="1:3" r="305">
      <c t="s" r="A305" s="3">
        <v>760</v>
      </c>
    </row>
    <row spans="1:3" r="306">
      <c t="s" r="A306" s="4">
        <v>761</v>
      </c>
      <c t="n" r="B306" s="5">
        <v>7713</v>
      </c>
      <c t="s" r="C306" s="4">
        <v>133</v>
      </c>
    </row>
    <row spans="1:3" r="307">
      <c t="s" r="A307" s="4">
        <v>853</v>
      </c>
    </row>
    <row spans="1:3" r="308">
      <c t="s" r="A308" s="3">
        <v>760</v>
      </c>
    </row>
    <row spans="1:3" r="309">
      <c t="s" r="A309" s="4">
        <v>761</v>
      </c>
      <c t="n" r="B309" s="7">
        <v>3318</v>
      </c>
      <c t="s" r="C309" s="4">
        <v>133</v>
      </c>
    </row>
    <row spans="1:3" r="310">
      <c t="s" r="A310" s="4">
        <v>854</v>
      </c>
    </row>
    <row spans="1:3" r="311">
      <c t="s" r="A311" s="3">
        <v>760</v>
      </c>
    </row>
    <row spans="1:3" r="312">
      <c t="s" r="A312" s="4">
        <v>761</v>
      </c>
      <c t="s" r="B312" s="4">
        <v>133</v>
      </c>
      <c t="s" r="C312" s="4">
        <v>133</v>
      </c>
    </row>
    <row spans="1:3" r="313">
      <c t="s" r="A313" s="4">
        <v>855</v>
      </c>
    </row>
    <row spans="1:3" r="314">
      <c t="s" r="A314" s="3">
        <v>760</v>
      </c>
    </row>
    <row spans="1:3" r="315">
      <c t="s" r="A315" s="4">
        <v>761</v>
      </c>
      <c t="s" r="B315" s="4">
        <v>133</v>
      </c>
      <c t="s" r="C315" s="4">
        <v>133</v>
      </c>
    </row>
    <row spans="1:3" r="316">
      <c t="s" r="A316" s="4">
        <v>856</v>
      </c>
    </row>
    <row spans="1:3" r="317">
      <c t="s" r="A317" s="3">
        <v>760</v>
      </c>
    </row>
    <row spans="1:3" r="318">
      <c t="s" r="A318" s="4">
        <v>761</v>
      </c>
      <c t="n" r="B318" s="7">
        <v>2355</v>
      </c>
      <c t="s" r="C318" s="4">
        <v>133</v>
      </c>
    </row>
    <row spans="1:3" r="319">
      <c t="s" r="A319" s="4">
        <v>857</v>
      </c>
    </row>
    <row spans="1:3" r="320">
      <c t="s" r="A320" s="3">
        <v>760</v>
      </c>
    </row>
    <row spans="1:3" r="321">
      <c t="s" r="A321" s="4">
        <v>761</v>
      </c>
      <c t="n" r="B321" s="5">
        <v>1441</v>
      </c>
      <c t="s" r="C321" s="4">
        <v>133</v>
      </c>
    </row>
    <row spans="1:3" r="322">
      <c t="s" r="A322" s="4">
        <v>858</v>
      </c>
    </row>
    <row spans="1:3" r="323">
      <c t="s" r="A323" s="3">
        <v>760</v>
      </c>
    </row>
    <row spans="1:3" r="324">
      <c t="s" r="A324" s="4">
        <v>761</v>
      </c>
      <c t="n" r="B324" s="7">
        <v>599</v>
      </c>
      <c t="s" r="C324" s="4">
        <v>133</v>
      </c>
    </row>
    <row spans="1:3" r="325">
      <c t="s" r="A325" s="4">
        <v>859</v>
      </c>
    </row>
    <row spans="1:3" r="326">
      <c t="s" r="A326" s="3">
        <v>760</v>
      </c>
    </row>
    <row spans="1:3" r="327">
      <c t="s" r="A327" s="4">
        <v>761</v>
      </c>
      <c t="s" r="B327" s="4">
        <v>133</v>
      </c>
      <c t="s" r="C327" s="4">
        <v>133</v>
      </c>
    </row>
    <row spans="1:3" r="328">
      <c t="s" r="A328" s="4">
        <v>860</v>
      </c>
    </row>
    <row spans="1:3" r="329">
      <c t="s" r="A329" s="3">
        <v>760</v>
      </c>
    </row>
    <row spans="1:3" r="330">
      <c t="s" r="A330" s="4">
        <v>761</v>
      </c>
      <c t="n" r="B330" s="7">
        <v>7</v>
      </c>
      <c t="s" r="C330" s="4">
        <v>133</v>
      </c>
    </row>
    <row spans="1:3" r="331">
      <c t="s" r="A331" s="4">
        <v>861</v>
      </c>
    </row>
    <row spans="1:3" r="332">
      <c t="s" r="A332" s="3">
        <v>760</v>
      </c>
    </row>
    <row spans="1:3" r="333">
      <c t="s" r="A333" s="4">
        <v>761</v>
      </c>
      <c t="n" r="B333" s="5">
        <v>271</v>
      </c>
      <c t="n" r="C333" s="7">
        <v>1647</v>
      </c>
    </row>
    <row spans="1:3" r="334">
      <c t="s" r="A334" s="4">
        <v>862</v>
      </c>
    </row>
    <row spans="1:3" r="335">
      <c t="s" r="A335" s="3">
        <v>760</v>
      </c>
    </row>
    <row spans="1:3" r="336">
      <c t="s" r="A336" s="4">
        <v>761</v>
      </c>
      <c t="n" r="B336" s="7">
        <v>271</v>
      </c>
      <c t="n" r="C336" s="5">
        <v>1647</v>
      </c>
    </row>
    <row spans="1:3" r="337">
      <c t="s" r="A337" s="4">
        <v>863</v>
      </c>
    </row>
    <row spans="1:3" r="338">
      <c t="s" r="A338" s="3">
        <v>760</v>
      </c>
    </row>
    <row spans="1:3" r="339">
      <c t="s" r="A339" s="4">
        <v>761</v>
      </c>
      <c t="s" r="B339" s="4">
        <v>133</v>
      </c>
      <c t="n" r="C339" s="7">
        <v>1647</v>
      </c>
    </row>
    <row spans="1:3" r="340">
      <c t="s" r="A340" s="4">
        <v>864</v>
      </c>
    </row>
    <row spans="1:3" r="341">
      <c t="s" r="A341" s="3">
        <v>760</v>
      </c>
    </row>
    <row spans="1:3" r="342">
      <c t="s" r="A342" s="4">
        <v>761</v>
      </c>
      <c t="s" r="B342" s="4">
        <v>133</v>
      </c>
      <c t="s" r="C342" s="4">
        <v>133</v>
      </c>
    </row>
    <row spans="1:3" r="343">
      <c t="s" r="A343" s="4">
        <v>865</v>
      </c>
    </row>
    <row spans="1:3" r="344">
      <c t="s" r="A344" s="3">
        <v>760</v>
      </c>
    </row>
    <row spans="1:3" r="345">
      <c t="s" r="A345" s="4">
        <v>761</v>
      </c>
      <c t="s" r="B345" s="4">
        <v>133</v>
      </c>
      <c t="s" r="C345" s="4">
        <v>133</v>
      </c>
    </row>
    <row spans="1:3" r="346">
      <c t="s" r="A346" s="4">
        <v>866</v>
      </c>
    </row>
    <row spans="1:3" r="347">
      <c t="s" r="A347" s="3">
        <v>760</v>
      </c>
    </row>
    <row spans="1:3" r="348">
      <c t="s" r="A348" s="4">
        <v>761</v>
      </c>
      <c t="n" r="B348" s="7">
        <v>271</v>
      </c>
      <c t="s" r="C348" s="4">
        <v>133</v>
      </c>
    </row>
    <row spans="1:3" r="349">
      <c t="s" r="A349" s="4">
        <v>867</v>
      </c>
    </row>
    <row spans="1:3" r="350">
      <c t="s" r="A350" s="3">
        <v>760</v>
      </c>
    </row>
    <row spans="1:3" r="351">
      <c t="s" r="A351" s="4">
        <v>761</v>
      </c>
      <c t="s" r="B351" s="4">
        <v>133</v>
      </c>
      <c t="s" r="C351" s="4">
        <v>133</v>
      </c>
    </row>
    <row spans="1:3" r="352">
      <c t="s" r="A352" s="4">
        <v>868</v>
      </c>
    </row>
    <row spans="1:3" r="353">
      <c t="s" r="A353" s="3">
        <v>760</v>
      </c>
    </row>
    <row spans="1:3" r="354">
      <c t="s" r="A354" s="4">
        <v>761</v>
      </c>
      <c t="s" r="B354" s="4">
        <v>133</v>
      </c>
      <c t="s" r="C354" s="4">
        <v>133</v>
      </c>
    </row>
    <row spans="1:3" r="355">
      <c t="s" r="A355" s="4">
        <v>869</v>
      </c>
    </row>
    <row spans="1:3" r="356">
      <c t="s" r="A356" s="3">
        <v>760</v>
      </c>
    </row>
    <row spans="1:3" r="357">
      <c t="s" r="A357" s="4">
        <v>761</v>
      </c>
      <c t="s" r="B357" s="4">
        <v>133</v>
      </c>
      <c t="s" r="C357" s="4">
        <v>133</v>
      </c>
    </row>
    <row spans="1:3" r="358">
      <c t="s" r="A358" s="4">
        <v>870</v>
      </c>
    </row>
    <row spans="1:3" r="359">
      <c t="s" r="A359" s="3">
        <v>760</v>
      </c>
    </row>
    <row spans="1:3" r="360">
      <c t="s" r="A360" s="4">
        <v>761</v>
      </c>
      <c t="s" r="B360" s="4">
        <v>133</v>
      </c>
      <c t="s" r="C360" s="4">
        <v>1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6"/>
    <col customWidth="1" max="2" min="2" width="21"/>
  </cols>
  <sheetData>
    <row spans="1:2" r="1">
      <c t="s" r="A1" s="1">
        <v>871</v>
      </c>
      <c t="s" r="B1" s="2">
        <v>488</v>
      </c>
    </row>
    <row spans="1:2" r="2">
      <c t="s" r="A2" s="3">
        <v>872</v>
      </c>
    </row>
    <row spans="1:2" r="3">
      <c t="s" r="A3" s="4">
        <v>873</v>
      </c>
      <c t="n" r="B3" s="7">
        <v>7429</v>
      </c>
    </row>
    <row spans="1:2" r="4">
      <c t="s" r="A4" s="4">
        <v>663</v>
      </c>
    </row>
    <row spans="1:2" r="5">
      <c t="s" r="A5" s="3">
        <v>872</v>
      </c>
    </row>
    <row spans="1:2" r="6">
      <c t="s" r="A6" s="4">
        <v>873</v>
      </c>
      <c t="n" r="B6" s="5">
        <v>7429</v>
      </c>
    </row>
    <row spans="1:2" r="7">
      <c t="s" r="A7" s="4">
        <v>664</v>
      </c>
    </row>
    <row spans="1:2" r="8">
      <c t="s" r="A8" s="3">
        <v>872</v>
      </c>
    </row>
    <row spans="1:2" r="9">
      <c t="s" r="A9" s="4">
        <v>873</v>
      </c>
      <c t="n" r="B9" s="7">
        <v>2772</v>
      </c>
    </row>
    <row spans="1:2" r="10">
      <c t="s" r="A10" s="4">
        <v>446</v>
      </c>
    </row>
    <row spans="1:2" r="11">
      <c t="s" r="A11" s="3">
        <v>872</v>
      </c>
    </row>
    <row spans="1:2" r="12">
      <c t="s" r="A12" s="4">
        <v>873</v>
      </c>
      <c t="s" r="B12" s="4">
        <v>133</v>
      </c>
    </row>
    <row spans="1:2" r="13">
      <c t="s" r="A13" s="4">
        <v>454</v>
      </c>
    </row>
    <row spans="1:2" r="14">
      <c t="s" r="A14" s="3">
        <v>872</v>
      </c>
    </row>
    <row spans="1:2" r="15">
      <c t="s" r="A15" s="4">
        <v>873</v>
      </c>
      <c t="s" r="B15" s="4">
        <v>133</v>
      </c>
    </row>
    <row spans="1:2" r="16">
      <c t="s" r="A16" s="4">
        <v>665</v>
      </c>
    </row>
    <row spans="1:2" r="17">
      <c t="s" r="A17" s="3">
        <v>872</v>
      </c>
    </row>
    <row spans="1:2" r="18">
      <c t="s" r="A18" s="4">
        <v>873</v>
      </c>
      <c t="n" r="B18" s="7">
        <v>2617</v>
      </c>
    </row>
    <row spans="1:2" r="19">
      <c t="s" r="A19" s="4">
        <v>666</v>
      </c>
    </row>
    <row spans="1:2" r="20">
      <c t="s" r="A20" s="3">
        <v>872</v>
      </c>
    </row>
    <row spans="1:2" r="21">
      <c t="s" r="A21" s="4">
        <v>873</v>
      </c>
      <c t="n" r="B21" s="5">
        <v>1441</v>
      </c>
    </row>
    <row spans="1:2" r="22">
      <c t="s" r="A22" s="4">
        <v>667</v>
      </c>
    </row>
    <row spans="1:2" r="23">
      <c t="s" r="A23" s="3">
        <v>872</v>
      </c>
    </row>
    <row spans="1:2" r="24">
      <c t="s" r="A24" s="4">
        <v>873</v>
      </c>
      <c t="n" r="B24" s="7">
        <v>599</v>
      </c>
    </row>
    <row spans="1:2" r="25">
      <c t="s" r="A25" s="4">
        <v>668</v>
      </c>
    </row>
    <row spans="1:2" r="26">
      <c t="s" r="A26" s="3">
        <v>872</v>
      </c>
    </row>
    <row spans="1:2" r="27">
      <c t="s" r="A27" s="4">
        <v>873</v>
      </c>
      <c t="s" r="B27" s="4">
        <v>133</v>
      </c>
    </row>
    <row spans="1:2" r="28">
      <c t="s" r="A28" s="4">
        <v>669</v>
      </c>
    </row>
    <row spans="1:2" r="29">
      <c t="s" r="A29" s="3">
        <v>872</v>
      </c>
    </row>
    <row spans="1:2" r="30">
      <c t="s" r="A30" s="4">
        <v>873</v>
      </c>
      <c t="s" r="B30" s="4">
        <v>1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2"/>
    <col customWidth="1" max="2" min="2" width="21"/>
  </cols>
  <sheetData>
    <row spans="1:2" r="1">
      <c t="s" r="A1" s="1">
        <v>874</v>
      </c>
      <c t="s" r="B1" s="2">
        <v>1</v>
      </c>
    </row>
    <row spans="1:2" r="2">
      <c t="s" r="B2" s="2">
        <v>488</v>
      </c>
    </row>
    <row spans="1:2" r="3">
      <c t="s" r="A3" s="3">
        <v>875</v>
      </c>
    </row>
    <row spans="1:2" r="4">
      <c t="s" r="A4" s="4">
        <v>876</v>
      </c>
      <c t="n" r="B4" s="7">
        <v>-642</v>
      </c>
    </row>
    <row spans="1:2" r="5">
      <c t="s" r="A5" s="4">
        <v>877</v>
      </c>
      <c t="n" r="B5" s="5">
        <v>26</v>
      </c>
    </row>
    <row spans="1:2" r="6">
      <c t="s" r="A6" s="4">
        <v>878</v>
      </c>
      <c t="n" r="B6" s="7">
        <v>4</v>
      </c>
    </row>
    <row spans="1:2" r="7">
      <c t="s" r="A7" s="4">
        <v>879</v>
      </c>
      <c t="s" r="B7" s="4">
        <v>133</v>
      </c>
    </row>
    <row spans="1:2" r="8">
      <c t="s" r="A8" s="4">
        <v>880</v>
      </c>
      <c t="n" r="B8" s="7">
        <v>206</v>
      </c>
    </row>
    <row spans="1:2" r="9">
      <c t="s" r="A9" s="4">
        <v>881</v>
      </c>
      <c t="n" r="B9" s="7">
        <v>-288</v>
      </c>
    </row>
    <row spans="1:2" r="10">
      <c t="s" r="A10" s="4">
        <v>882</v>
      </c>
      <c t="s" r="B10" s="4">
        <v>133</v>
      </c>
    </row>
    <row spans="1:2" r="11">
      <c t="s" r="A11" s="4">
        <v>883</v>
      </c>
      <c t="n" r="B11" s="7">
        <v>-694</v>
      </c>
    </row>
    <row spans="1:2" r="12">
      <c t="s" r="A12" s="3">
        <v>884</v>
      </c>
    </row>
    <row spans="1:2" r="13">
      <c t="s" r="A13" s="4">
        <v>876</v>
      </c>
      <c t="n" r="B13" s="5">
        <v>9671</v>
      </c>
    </row>
    <row spans="1:2" r="14">
      <c t="s" r="A14" s="4">
        <v>877</v>
      </c>
      <c t="n" r="B14" s="5">
        <v>1276</v>
      </c>
    </row>
    <row spans="1:2" r="15">
      <c t="s" r="A15" s="4">
        <v>878</v>
      </c>
      <c t="n" r="B15" s="5">
        <v>-2429</v>
      </c>
    </row>
    <row spans="1:2" r="16">
      <c t="s" r="A16" s="4">
        <v>879</v>
      </c>
      <c t="n" r="B16" s="5">
        <v>-999</v>
      </c>
    </row>
    <row spans="1:2" r="17">
      <c t="s" r="A17" s="4">
        <v>880</v>
      </c>
      <c t="n" r="B17" s="7">
        <v>-75</v>
      </c>
    </row>
    <row spans="1:2" r="18">
      <c t="s" r="A18" s="4">
        <v>881</v>
      </c>
      <c t="s" r="B18" s="4">
        <v>133</v>
      </c>
    </row>
    <row spans="1:2" r="19">
      <c t="s" r="A19" s="4">
        <v>882</v>
      </c>
      <c t="n" r="B19" s="7">
        <v>-15</v>
      </c>
    </row>
    <row spans="1:2" r="20">
      <c t="s" r="A20" s="4">
        <v>883</v>
      </c>
      <c t="n" r="B20" s="7">
        <v>74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3</v>
      </c>
      <c t="s" r="B1" s="2">
        <v>1</v>
      </c>
    </row>
    <row spans="1:3" r="2">
      <c t="s" r="B2" s="2">
        <v>2</v>
      </c>
      <c t="s" r="C2" s="2">
        <v>32</v>
      </c>
    </row>
    <row spans="1:3" r="3">
      <c t="s" r="A3" s="3">
        <v>159</v>
      </c>
    </row>
    <row spans="1:3" r="4">
      <c t="s" r="A4" s="4">
        <v>164</v>
      </c>
      <c t="n" r="B4" s="8">
        <v>19.81</v>
      </c>
      <c t="n" r="C4" s="8">
        <v>17.7</v>
      </c>
    </row>
    <row spans="1:3" r="5">
      <c t="s" r="A5" s="4">
        <v>161</v>
      </c>
      <c t="n" r="B5" s="5">
        <v>12600</v>
      </c>
      <c t="n" r="C5" s="5">
        <v>12600</v>
      </c>
    </row>
    <row spans="1:3" r="6">
      <c t="s" r="A6" s="4">
        <v>165</v>
      </c>
      <c t="n" r="B6" s="8">
        <v>20.01</v>
      </c>
      <c t="n" r="C6" s="8">
        <v>17.16</v>
      </c>
    </row>
    <row spans="1:3" r="7">
      <c t="s" r="A7" s="4">
        <v>166</v>
      </c>
      <c t="n" r="B7" s="7">
        <v>99</v>
      </c>
      <c t="n" r="C7" s="7">
        <v>99</v>
      </c>
    </row>
    <row spans="1:3" r="8">
      <c t="s" r="A8" s="4">
        <v>167</v>
      </c>
      <c t="n" r="B8" s="5">
        <v>8000</v>
      </c>
      <c t="n" r="C8" s="5">
        <v>8000</v>
      </c>
    </row>
    <row spans="1:3" r="9">
      <c t="s" r="A9" s="4">
        <v>168</v>
      </c>
      <c t="n" r="B9" s="7">
        <v>25</v>
      </c>
      <c t="n" r="C9" s="7">
        <v>13</v>
      </c>
    </row>
    <row spans="1:3" r="10">
      <c t="s" r="A10" s="4">
        <v>169</v>
      </c>
      <c t="n" r="B10" s="5">
        <v>8000</v>
      </c>
      <c t="n" r="C10" s="5">
        <v>7000</v>
      </c>
    </row>
    <row spans="1:3" r="11">
      <c t="s" r="A11" s="4">
        <v>170</v>
      </c>
      <c t="n" r="B11" s="7">
        <v>74</v>
      </c>
      <c t="n" r="C11" s="7">
        <v>63</v>
      </c>
    </row>
    <row spans="1:3" r="12">
      <c t="s" r="A12" s="4">
        <v>171</v>
      </c>
      <c t="n" r="B12" s="5">
        <v>36945</v>
      </c>
    </row>
    <row spans="1:3" r="13">
      <c t="s" r="A13" s="4">
        <v>172</v>
      </c>
      <c t="n" r="B13" s="8">
        <v>18.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r="A1" s="1">
        <v>885</v>
      </c>
      <c t="s" r="B1" s="2">
        <v>886</v>
      </c>
    </row>
    <row spans="1:2" r="2">
      <c t="s" r="A2" s="3">
        <v>38</v>
      </c>
    </row>
    <row spans="1:2" r="3">
      <c t="s" r="A3" s="4">
        <v>887</v>
      </c>
      <c t="n" r="B3" s="7">
        <v>21772</v>
      </c>
    </row>
    <row spans="1:2" r="4">
      <c t="s" r="A4" s="4">
        <v>888</v>
      </c>
      <c t="n" r="B4" s="5">
        <v>-10211</v>
      </c>
    </row>
    <row spans="1:2" r="5">
      <c t="s" r="A5" s="4">
        <v>889</v>
      </c>
      <c t="n" r="B5" s="5">
        <v>11561</v>
      </c>
    </row>
    <row spans="1:2" r="6">
      <c t="s" r="A6" s="4">
        <v>890</v>
      </c>
      <c t="n" r="B6" s="5">
        <v>-616</v>
      </c>
    </row>
    <row spans="1:2" r="7">
      <c t="s" r="A7" s="4">
        <v>891</v>
      </c>
      <c t="n" r="B7" s="7">
        <v>109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92</v>
      </c>
      <c t="s" r="B1" s="2">
        <v>1</v>
      </c>
    </row>
    <row spans="1:2" r="2">
      <c t="s" r="B2" s="2">
        <v>488</v>
      </c>
    </row>
    <row spans="1:2" r="3">
      <c t="s" r="A3" s="3">
        <v>893</v>
      </c>
    </row>
    <row spans="1:2" r="4">
      <c t="s" r="A4" s="4">
        <v>876</v>
      </c>
      <c t="n" r="B4" s="7">
        <v>3853</v>
      </c>
    </row>
    <row spans="1:2" r="5">
      <c t="s" r="A5" s="4">
        <v>894</v>
      </c>
      <c t="n" r="B5" s="5">
        <v>1407</v>
      </c>
    </row>
    <row spans="1:2" r="6">
      <c t="s" r="A6" s="4">
        <v>895</v>
      </c>
      <c t="n" r="B6" s="5">
        <v>-2462</v>
      </c>
    </row>
    <row spans="1:2" r="7">
      <c t="s" r="A7" s="4">
        <v>896</v>
      </c>
      <c t="n" r="B7" s="7">
        <v>27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97</v>
      </c>
      <c t="s" r="B1" s="2">
        <v>1</v>
      </c>
    </row>
    <row spans="1:3" r="2">
      <c t="s" r="B2" s="2">
        <v>2</v>
      </c>
      <c t="s" r="C2" s="2">
        <v>32</v>
      </c>
    </row>
    <row spans="1:3" r="3">
      <c t="s" r="A3" s="3">
        <v>898</v>
      </c>
    </row>
    <row spans="1:3" r="4">
      <c t="s" r="A4" s="4">
        <v>899</v>
      </c>
      <c t="n" r="B4" s="7">
        <v>766</v>
      </c>
      <c t="n" r="C4" s="7">
        <v>788</v>
      </c>
    </row>
    <row spans="1:3" r="5">
      <c t="s" r="A5" s="4">
        <v>900</v>
      </c>
      <c t="n" r="B5" s="5">
        <v>574</v>
      </c>
    </row>
    <row spans="1:3" r="6">
      <c t="s" r="A6" s="4">
        <v>901</v>
      </c>
      <c t="n" r="B6" s="5">
        <v>-27</v>
      </c>
      <c t="n" r="C6" s="5">
        <v>-22</v>
      </c>
    </row>
    <row spans="1:3" r="7">
      <c t="s" r="A7" s="4">
        <v>902</v>
      </c>
      <c t="n" r="B7" s="7">
        <v>1313</v>
      </c>
      <c t="n" r="C7" s="7">
        <v>7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61"/>
    <col customWidth="1" max="2" min="2" width="21"/>
    <col customWidth="1" max="3" min="3" width="25"/>
    <col customWidth="1" max="4" min="4" width="25"/>
    <col customWidth="1" max="5" min="5" width="21"/>
  </cols>
  <sheetData>
    <row spans="1:5" r="1">
      <c t="s" r="A1" s="1">
        <v>903</v>
      </c>
      <c t="s" r="B1" s="2">
        <v>886</v>
      </c>
      <c t="s" r="C1" s="2">
        <v>754</v>
      </c>
      <c t="s" r="D1" s="2">
        <v>904</v>
      </c>
      <c t="s" r="E1" s="2">
        <v>905</v>
      </c>
    </row>
    <row spans="1:5" r="2">
      <c t="s" r="A2" s="3">
        <v>906</v>
      </c>
    </row>
    <row spans="1:5" r="3">
      <c t="s" r="A3" s="4">
        <v>672</v>
      </c>
      <c t="n" r="C3" s="7">
        <v>213</v>
      </c>
      <c t="n" r="D3" s="7">
        <v>52</v>
      </c>
    </row>
    <row spans="1:5" r="4">
      <c t="s" r="A4" s="4">
        <v>680</v>
      </c>
      <c t="n" r="C4" s="5">
        <v>0</v>
      </c>
    </row>
    <row spans="1:5" r="5">
      <c t="s" r="A5" s="4">
        <v>907</v>
      </c>
      <c t="n" r="C5" s="5">
        <v>1008</v>
      </c>
      <c t="n" r="D5" s="5">
        <v>855</v>
      </c>
    </row>
    <row spans="1:5" r="6">
      <c t="s" r="A6" s="4">
        <v>908</v>
      </c>
      <c t="n" r="C6" s="5">
        <v>31</v>
      </c>
    </row>
    <row spans="1:5" r="7">
      <c t="s" r="A7" s="4">
        <v>351</v>
      </c>
    </row>
    <row spans="1:5" r="8">
      <c t="s" r="A8" s="3">
        <v>906</v>
      </c>
    </row>
    <row spans="1:5" r="9">
      <c t="s" r="A9" s="4">
        <v>680</v>
      </c>
      <c t="n" r="C9" s="7">
        <v>758</v>
      </c>
    </row>
    <row spans="1:5" r="10">
      <c t="s" r="A10" s="4">
        <v>909</v>
      </c>
      <c t="n" r="C10" s="5">
        <v>3</v>
      </c>
    </row>
    <row spans="1:5" r="11">
      <c t="s" r="A11" s="4">
        <v>638</v>
      </c>
    </row>
    <row spans="1:5" r="12">
      <c t="s" r="A12" s="3">
        <v>906</v>
      </c>
    </row>
    <row spans="1:5" r="13">
      <c t="s" r="A13" s="4">
        <v>910</v>
      </c>
      <c t="n" r="C13" s="7">
        <v>15881</v>
      </c>
      <c t="n" r="D13" s="5">
        <v>1647</v>
      </c>
    </row>
    <row spans="1:5" r="14">
      <c t="s" r="A14" s="4">
        <v>911</v>
      </c>
      <c t="n" r="C14" s="5">
        <v>10118</v>
      </c>
      <c t="n" r="D14" s="5">
        <v>1647</v>
      </c>
    </row>
    <row spans="1:5" r="15">
      <c t="s" r="A15" s="4">
        <v>672</v>
      </c>
      <c t="n" r="C15" s="5">
        <v>220</v>
      </c>
      <c t="n" r="D15" s="5">
        <v>52</v>
      </c>
    </row>
    <row spans="1:5" r="16">
      <c t="s" r="A16" s="4">
        <v>912</v>
      </c>
      <c t="n" r="C16" s="5">
        <v>4177</v>
      </c>
      <c t="n" r="D16" s="5">
        <v>1647</v>
      </c>
    </row>
    <row spans="1:5" r="17">
      <c t="s" r="A17" s="4">
        <v>680</v>
      </c>
      <c t="n" r="C17" s="5">
        <v>299257</v>
      </c>
      <c t="n" r="D17" s="5">
        <v>225143</v>
      </c>
    </row>
    <row spans="1:5" r="18">
      <c t="s" r="A18" s="4">
        <v>907</v>
      </c>
      <c t="n" r="C18" s="5">
        <v>1008</v>
      </c>
      <c t="n" r="D18" s="5">
        <v>855</v>
      </c>
      <c t="n" r="E18" s="7">
        <v>751</v>
      </c>
    </row>
    <row spans="1:5" r="19">
      <c t="s" r="A19" s="4">
        <v>882</v>
      </c>
      <c t="n" r="C19" s="5">
        <v>-15</v>
      </c>
    </row>
    <row spans="1:5" r="20">
      <c t="s" r="A20" s="4">
        <v>683</v>
      </c>
    </row>
    <row spans="1:5" r="21">
      <c t="s" r="A21" s="3">
        <v>906</v>
      </c>
    </row>
    <row spans="1:5" r="22">
      <c t="s" r="A22" s="4">
        <v>912</v>
      </c>
      <c t="n" r="C22" s="7">
        <v>0</v>
      </c>
      <c t="n" r="D22" s="7">
        <v>374</v>
      </c>
    </row>
    <row spans="1:5" r="23">
      <c t="s" r="A23" s="4">
        <v>909</v>
      </c>
      <c t="n" r="C23" s="5">
        <v>1</v>
      </c>
      <c t="n" r="D23" s="5">
        <v>1</v>
      </c>
    </row>
    <row spans="1:5" r="24">
      <c t="s" r="A24" s="4">
        <v>684</v>
      </c>
    </row>
    <row spans="1:5" r="25">
      <c t="s" r="A25" s="3">
        <v>906</v>
      </c>
    </row>
    <row spans="1:5" r="26">
      <c t="s" r="A26" s="4">
        <v>912</v>
      </c>
      <c t="n" r="D26" s="7">
        <v>220</v>
      </c>
    </row>
    <row spans="1:5" r="27">
      <c t="s" r="A27" s="4">
        <v>909</v>
      </c>
      <c t="n" r="D27" s="5">
        <v>1</v>
      </c>
    </row>
    <row spans="1:5" r="28">
      <c t="s" r="A28" s="4">
        <v>685</v>
      </c>
    </row>
    <row spans="1:5" r="29">
      <c t="s" r="A29" s="3">
        <v>906</v>
      </c>
    </row>
    <row spans="1:5" r="30">
      <c t="s" r="A30" s="4">
        <v>912</v>
      </c>
      <c t="n" r="C30" s="7">
        <v>3419</v>
      </c>
    </row>
    <row spans="1:5" r="31">
      <c t="s" r="A31" s="4">
        <v>913</v>
      </c>
    </row>
    <row spans="1:5" r="32">
      <c t="s" r="A32" s="3">
        <v>906</v>
      </c>
    </row>
    <row spans="1:5" r="33">
      <c t="s" r="A33" s="4">
        <v>910</v>
      </c>
      <c t="n" r="C33" s="5">
        <v>13216</v>
      </c>
    </row>
    <row spans="1:5" r="34">
      <c t="s" r="A34" s="4">
        <v>911</v>
      </c>
      <c t="n" r="C34" s="5">
        <v>7445</v>
      </c>
    </row>
    <row spans="1:5" r="35">
      <c t="s" r="A35" s="4">
        <v>672</v>
      </c>
      <c t="n" r="C35" s="5">
        <v>16</v>
      </c>
    </row>
    <row spans="1:5" r="36">
      <c t="s" r="A36" s="4">
        <v>912</v>
      </c>
      <c t="n" r="C36" s="7">
        <v>2798</v>
      </c>
    </row>
    <row spans="1:5" r="37">
      <c t="s" r="A37" s="4">
        <v>646</v>
      </c>
    </row>
    <row spans="1:5" r="38">
      <c t="s" r="A38" s="3">
        <v>906</v>
      </c>
    </row>
    <row spans="1:5" r="39">
      <c t="s" r="A39" s="4">
        <v>672</v>
      </c>
      <c t="s" r="C39" s="4">
        <v>133</v>
      </c>
      <c t="s" r="D39" s="4">
        <v>133</v>
      </c>
    </row>
    <row spans="1:5" r="40">
      <c t="s" r="A40" s="4">
        <v>680</v>
      </c>
      <c t="n" r="C40" s="7">
        <v>4164</v>
      </c>
    </row>
    <row spans="1:5" r="41">
      <c t="s" r="A41" s="4">
        <v>907</v>
      </c>
      <c t="n" r="C41" s="7">
        <v>4</v>
      </c>
      <c t="s" r="D41" s="4">
        <v>133</v>
      </c>
      <c t="s" r="E41" s="4">
        <v>133</v>
      </c>
    </row>
    <row spans="1:5" r="42">
      <c t="s" r="A42" s="4">
        <v>644</v>
      </c>
    </row>
    <row spans="1:5" r="43">
      <c t="s" r="A43" s="3">
        <v>906</v>
      </c>
    </row>
    <row spans="1:5" r="44">
      <c t="s" r="A44" s="4">
        <v>672</v>
      </c>
      <c t="s" r="C44" s="4">
        <v>133</v>
      </c>
      <c t="s" r="D44" s="4">
        <v>133</v>
      </c>
    </row>
    <row spans="1:5" r="45">
      <c t="s" r="A45" s="4">
        <v>680</v>
      </c>
      <c t="n" r="C45" s="7">
        <v>8149</v>
      </c>
      <c t="n" r="D45" s="7">
        <v>227</v>
      </c>
    </row>
    <row spans="1:5" r="46">
      <c t="s" r="A46" s="4">
        <v>907</v>
      </c>
      <c t="n" r="C46" s="5">
        <v>1</v>
      </c>
      <c t="n" r="D46" s="7">
        <v>1</v>
      </c>
      <c t="n" r="E46" s="7">
        <v>1</v>
      </c>
    </row>
    <row spans="1:5" r="47">
      <c t="s" r="A47" s="4">
        <v>914</v>
      </c>
      <c t="s" r="B47" s="4">
        <v>915</v>
      </c>
    </row>
    <row spans="1:5" r="48">
      <c t="s" r="A48" s="4">
        <v>916</v>
      </c>
      <c t="s" r="B48" s="4">
        <v>917</v>
      </c>
    </row>
    <row spans="1:5" r="49">
      <c t="s" r="A49" s="4">
        <v>713</v>
      </c>
    </row>
    <row spans="1:5" r="50">
      <c t="s" r="A50" s="3">
        <v>906</v>
      </c>
    </row>
    <row spans="1:5" r="51">
      <c t="s" r="A51" s="4">
        <v>910</v>
      </c>
      <c t="n" r="C51" s="5">
        <v>13756</v>
      </c>
    </row>
    <row spans="1:5" r="52">
      <c t="s" r="A52" s="4">
        <v>911</v>
      </c>
      <c t="n" r="C52" s="5">
        <v>7991</v>
      </c>
    </row>
    <row spans="1:5" r="53">
      <c t="s" r="A53" s="4">
        <v>672</v>
      </c>
      <c t="n" r="C53" s="5">
        <v>105</v>
      </c>
    </row>
    <row spans="1:5" r="54">
      <c t="s" r="A54" s="4">
        <v>912</v>
      </c>
      <c t="n" r="C54" s="5">
        <v>3154</v>
      </c>
    </row>
    <row spans="1:5" r="55">
      <c t="s" r="A55" s="4">
        <v>680</v>
      </c>
      <c t="n" r="C55" s="5">
        <v>77321</v>
      </c>
    </row>
    <row spans="1:5" r="56">
      <c t="s" r="A56" s="4">
        <v>714</v>
      </c>
    </row>
    <row spans="1:5" r="57">
      <c t="s" r="A57" s="3">
        <v>906</v>
      </c>
    </row>
    <row spans="1:5" r="58">
      <c t="s" r="A58" s="4">
        <v>912</v>
      </c>
      <c t="n" r="C58" s="7">
        <v>0</v>
      </c>
    </row>
    <row spans="1:5" r="59">
      <c t="s" r="A59" s="4">
        <v>909</v>
      </c>
      <c t="n" r="C59" s="5">
        <v>1</v>
      </c>
    </row>
    <row spans="1:5" r="60">
      <c t="s" r="A60" s="4">
        <v>716</v>
      </c>
    </row>
    <row spans="1:5" r="61">
      <c t="s" r="A61" s="3">
        <v>906</v>
      </c>
    </row>
    <row spans="1:5" r="62">
      <c t="s" r="A62" s="4">
        <v>912</v>
      </c>
      <c t="n" r="C62" s="7">
        <v>2396</v>
      </c>
    </row>
    <row spans="1:5" r="63">
      <c t="s" r="A63" s="4">
        <v>737</v>
      </c>
    </row>
    <row spans="1:5" r="64">
      <c t="s" r="A64" s="3">
        <v>906</v>
      </c>
    </row>
    <row spans="1:5" r="65">
      <c t="s" r="A65" s="4">
        <v>910</v>
      </c>
      <c t="n" r="B65" s="7">
        <v>1156</v>
      </c>
      <c t="n" r="C65" s="5">
        <v>997</v>
      </c>
    </row>
    <row spans="1:5" r="66">
      <c t="s" r="A66" s="4">
        <v>680</v>
      </c>
      <c t="n" r="C66" s="5">
        <v>3190</v>
      </c>
    </row>
    <row spans="1:5" r="67">
      <c t="s" r="A67" s="4">
        <v>918</v>
      </c>
      <c t="n" r="B67" s="5">
        <v>656</v>
      </c>
    </row>
    <row spans="1:5" r="68">
      <c t="s" r="A68" s="4">
        <v>919</v>
      </c>
      <c t="n" r="B68" s="5">
        <v>159</v>
      </c>
    </row>
    <row spans="1:5" r="69">
      <c t="s" r="A69" s="4">
        <v>729</v>
      </c>
    </row>
    <row spans="1:5" r="70">
      <c t="s" r="A70" s="3">
        <v>906</v>
      </c>
    </row>
    <row spans="1:5" r="71">
      <c t="s" r="A71" s="4">
        <v>910</v>
      </c>
      <c t="n" r="B71" s="5">
        <v>135</v>
      </c>
      <c t="n" r="C71" s="5">
        <v>135</v>
      </c>
    </row>
    <row spans="1:5" r="72">
      <c t="s" r="A72" s="4">
        <v>680</v>
      </c>
      <c t="n" r="C72" s="7">
        <v>7995</v>
      </c>
    </row>
    <row spans="1:5" r="73">
      <c t="s" r="A73" s="4">
        <v>918</v>
      </c>
      <c t="n" r="B73" s="7">
        <v>13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920</v>
      </c>
      <c t="s" r="B1" s="2">
        <v>2</v>
      </c>
      <c t="s" r="C1" s="2">
        <v>32</v>
      </c>
    </row>
    <row spans="1:3" r="2">
      <c t="s" r="A2" s="3">
        <v>282</v>
      </c>
    </row>
    <row spans="1:3" r="3">
      <c t="s" r="A3" s="4">
        <v>921</v>
      </c>
      <c t="n" r="B3" s="7">
        <v>12982</v>
      </c>
      <c t="n" r="C3" s="7">
        <v>6827</v>
      </c>
    </row>
    <row spans="1:3" r="4">
      <c t="s" r="A4" s="4">
        <v>922</v>
      </c>
      <c t="n" r="B4" s="5">
        <v>-5924</v>
      </c>
      <c t="n" r="C4" s="5">
        <v>-3834</v>
      </c>
    </row>
    <row spans="1:3" r="5">
      <c t="s" r="A5" s="4">
        <v>42</v>
      </c>
      <c t="n" r="B5" s="5">
        <v>7058</v>
      </c>
      <c t="n" r="C5" s="5">
        <v>2993</v>
      </c>
    </row>
    <row spans="1:3" r="6">
      <c t="s" r="A6" s="4">
        <v>923</v>
      </c>
    </row>
    <row spans="1:3" r="7">
      <c t="s" r="A7" s="3">
        <v>282</v>
      </c>
    </row>
    <row spans="1:3" r="8">
      <c t="s" r="A8" s="4">
        <v>921</v>
      </c>
      <c t="n" r="B8" s="5">
        <v>1425</v>
      </c>
      <c t="n" r="C8" s="5">
        <v>783</v>
      </c>
    </row>
    <row spans="1:3" r="9">
      <c t="s" r="A9" s="4">
        <v>924</v>
      </c>
    </row>
    <row spans="1:3" r="10">
      <c t="s" r="A10" s="3">
        <v>282</v>
      </c>
    </row>
    <row spans="1:3" r="11">
      <c t="s" r="A11" s="4">
        <v>921</v>
      </c>
      <c t="n" r="B11" s="5">
        <v>7891</v>
      </c>
      <c t="n" r="C11" s="5">
        <v>4644</v>
      </c>
    </row>
    <row spans="1:3" r="12">
      <c t="s" r="A12" s="4">
        <v>925</v>
      </c>
    </row>
    <row spans="1:3" r="13">
      <c t="s" r="A13" s="3">
        <v>282</v>
      </c>
    </row>
    <row spans="1:3" r="14">
      <c t="s" r="A14" s="4">
        <v>921</v>
      </c>
      <c t="n" r="B14" s="5">
        <v>3430</v>
      </c>
      <c t="n" r="C14" s="7">
        <v>1400</v>
      </c>
    </row>
    <row spans="1:3" r="15">
      <c t="s" r="A15" s="4">
        <v>926</v>
      </c>
    </row>
    <row spans="1:3" r="16">
      <c t="s" r="A16" s="3">
        <v>282</v>
      </c>
    </row>
    <row spans="1:3" r="17">
      <c t="s" r="A17" s="4">
        <v>921</v>
      </c>
      <c t="n" r="B17" s="7">
        <v>236</v>
      </c>
      <c t="s" r="C17" s="4">
        <v>13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927</v>
      </c>
      <c t="s" r="B1" s="2">
        <v>1</v>
      </c>
    </row>
    <row spans="1:3" r="2">
      <c t="s" r="B2" s="2">
        <v>2</v>
      </c>
      <c t="s" r="C2" s="2">
        <v>32</v>
      </c>
    </row>
    <row spans="1:3" r="3">
      <c t="s" r="A3" s="3">
        <v>221</v>
      </c>
    </row>
    <row spans="1:3" r="4">
      <c t="s" r="A4" s="4">
        <v>928</v>
      </c>
      <c t="n" r="B4" s="7">
        <v>354</v>
      </c>
      <c t="n" r="C4" s="7">
        <v>2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t="s" r="A1" s="1">
        <v>929</v>
      </c>
      <c t="s" r="B1" s="2">
        <v>524</v>
      </c>
    </row>
    <row spans="1:2" r="2">
      <c t="s" r="B2" s="2">
        <v>488</v>
      </c>
    </row>
    <row spans="1:2" r="3">
      <c t="s" r="A3" s="3">
        <v>223</v>
      </c>
    </row>
    <row spans="1:2" r="4">
      <c t="s" r="A4" s="4">
        <v>930</v>
      </c>
      <c t="n" r="B4" s="7">
        <v>2593</v>
      </c>
    </row>
    <row spans="1:2" r="5">
      <c t="s" r="A5" s="4">
        <v>931</v>
      </c>
      <c t="s" r="B5" s="4">
        <v>133</v>
      </c>
    </row>
    <row spans="1:2" r="6">
      <c t="s" r="A6" s="4">
        <v>883</v>
      </c>
      <c t="n" r="B6" s="7">
        <v>25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932</v>
      </c>
      <c t="s" r="B1" s="2">
        <v>488</v>
      </c>
    </row>
    <row spans="1:2" r="2">
      <c t="s" r="A2" s="3">
        <v>489</v>
      </c>
    </row>
    <row spans="1:2" r="3">
      <c t="s" r="A3" s="4">
        <v>933</v>
      </c>
      <c t="n" r="B3" s="7">
        <v>959</v>
      </c>
    </row>
    <row spans="1:2" r="4">
      <c t="s" r="A4" s="4">
        <v>934</v>
      </c>
      <c t="n" r="B4" s="5">
        <v>-85</v>
      </c>
    </row>
    <row spans="1:2" r="5">
      <c t="s" r="A5" s="4">
        <v>935</v>
      </c>
      <c t="n" r="B5" s="7">
        <v>87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spans="1:2" r="1">
      <c t="s" r="A1" s="1">
        <v>936</v>
      </c>
      <c t="s" r="B1" s="2">
        <v>488</v>
      </c>
    </row>
    <row spans="1:2" r="2">
      <c t="s" r="A2" s="3">
        <v>223</v>
      </c>
    </row>
    <row spans="1:2" r="3">
      <c t="n" r="A3" s="5">
        <v>2016</v>
      </c>
      <c t="n" r="B3" s="7">
        <v>120</v>
      </c>
    </row>
    <row spans="1:2" r="4">
      <c t="n" r="A4" s="5">
        <v>2017</v>
      </c>
      <c t="n" r="B4" s="5">
        <v>102</v>
      </c>
    </row>
    <row spans="1:2" r="5">
      <c t="n" r="A5" s="5">
        <v>2018</v>
      </c>
      <c t="n" r="B5" s="5">
        <v>87</v>
      </c>
    </row>
    <row spans="1:2" r="6">
      <c t="n" r="A6" s="5">
        <v>2019</v>
      </c>
      <c t="n" r="B6" s="5">
        <v>74</v>
      </c>
    </row>
    <row spans="1:2" r="7">
      <c t="n" r="A7" s="5">
        <v>2020</v>
      </c>
      <c t="n" r="B7" s="7">
        <v>6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937</v>
      </c>
      <c t="s" r="B1" s="2">
        <v>1</v>
      </c>
    </row>
    <row spans="1:2" r="2">
      <c t="s" r="B2" s="2">
        <v>488</v>
      </c>
    </row>
    <row spans="1:2" r="3">
      <c t="s" r="A3" s="3">
        <v>223</v>
      </c>
    </row>
    <row spans="1:2" r="4">
      <c t="s" r="A4" s="4">
        <v>490</v>
      </c>
      <c t="n" r="B4" s="7">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3</v>
      </c>
      <c t="s" r="B1" s="2">
        <v>1</v>
      </c>
    </row>
    <row spans="1:3" r="2">
      <c t="s" r="B2" s="2">
        <v>2</v>
      </c>
      <c t="s" r="C2" s="2">
        <v>32</v>
      </c>
    </row>
    <row spans="1:3" r="3">
      <c t="s" r="A3" s="3">
        <v>174</v>
      </c>
    </row>
    <row spans="1:3" r="4">
      <c t="s" r="A4" s="4">
        <v>107</v>
      </c>
      <c t="n" r="B4" s="7">
        <v>4512</v>
      </c>
      <c t="n" r="C4" s="7">
        <v>3639</v>
      </c>
    </row>
    <row spans="1:3" r="5">
      <c t="s" r="A5" s="3">
        <v>175</v>
      </c>
    </row>
    <row spans="1:3" r="6">
      <c t="s" r="A6" s="4">
        <v>85</v>
      </c>
      <c t="n" r="B6" s="5">
        <v>195</v>
      </c>
      <c t="n" r="C6" s="5">
        <v>108</v>
      </c>
    </row>
    <row spans="1:3" r="7">
      <c t="s" r="A7" s="4">
        <v>176</v>
      </c>
      <c t="n" r="B7" s="5">
        <v>196</v>
      </c>
      <c t="n" r="C7" s="5">
        <v>164</v>
      </c>
    </row>
    <row spans="1:3" r="8">
      <c t="s" r="A8" s="4">
        <v>177</v>
      </c>
      <c t="n" r="B8" s="5">
        <v>1075</v>
      </c>
      <c t="n" r="C8" s="5">
        <v>907</v>
      </c>
    </row>
    <row spans="1:3" r="9">
      <c t="s" r="A9" s="4">
        <v>178</v>
      </c>
      <c t="n" r="B9" s="5">
        <v>-51</v>
      </c>
      <c t="n" r="C9" s="5">
        <v>33</v>
      </c>
    </row>
    <row spans="1:3" r="10">
      <c t="s" r="A10" s="4">
        <v>179</v>
      </c>
      <c t="n" r="B10" s="5">
        <v>1923</v>
      </c>
      <c t="n" r="C10" s="5">
        <v>-362</v>
      </c>
    </row>
    <row spans="1:3" r="11">
      <c t="s" r="A11" s="4">
        <v>180</v>
      </c>
      <c t="n" r="B11" s="5">
        <v>6</v>
      </c>
      <c t="n" r="C11" s="5">
        <v>11</v>
      </c>
    </row>
    <row spans="1:3" r="12">
      <c t="s" r="A12" s="4">
        <v>181</v>
      </c>
      <c t="n" r="B12" s="5">
        <v>-27</v>
      </c>
    </row>
    <row spans="1:3" r="13">
      <c t="s" r="A13" s="4">
        <v>91</v>
      </c>
      <c t="n" r="B13" s="5">
        <v>-149</v>
      </c>
      <c t="n" r="C13" s="5">
        <v>-234</v>
      </c>
    </row>
    <row spans="1:3" r="14">
      <c t="s" r="A14" s="4">
        <v>182</v>
      </c>
      <c t="n" r="B14" s="5">
        <v>-4669</v>
      </c>
    </row>
    <row spans="1:3" r="15">
      <c t="s" r="A15" s="4">
        <v>183</v>
      </c>
      <c t="n" r="B15" s="5">
        <v>4978</v>
      </c>
    </row>
    <row spans="1:3" r="16">
      <c t="s" r="A16" s="4">
        <v>184</v>
      </c>
      <c t="n" r="B16" s="5">
        <v>145</v>
      </c>
    </row>
    <row spans="1:3" r="17">
      <c t="s" r="A17" s="4">
        <v>185</v>
      </c>
      <c t="n" r="B17" s="5">
        <v>-286</v>
      </c>
      <c t="n" r="C17" s="5">
        <v>-307</v>
      </c>
    </row>
    <row spans="1:3" r="18">
      <c t="s" r="A18" s="4">
        <v>186</v>
      </c>
      <c t="n" r="B18" s="5">
        <v>-256</v>
      </c>
    </row>
    <row spans="1:3" r="19">
      <c t="s" r="A19" s="4">
        <v>187</v>
      </c>
      <c t="n" r="B19" s="5">
        <v>475</v>
      </c>
      <c t="n" r="C19" s="5">
        <v>382</v>
      </c>
    </row>
    <row spans="1:3" r="20">
      <c t="s" r="A20" s="4">
        <v>188</v>
      </c>
      <c t="n" r="B20" s="5">
        <v>278</v>
      </c>
      <c t="n" r="C20" s="5">
        <v>248</v>
      </c>
    </row>
    <row spans="1:3" r="21">
      <c t="s" r="A21" s="3">
        <v>189</v>
      </c>
    </row>
    <row spans="1:3" r="22">
      <c t="s" r="A22" s="4">
        <v>44</v>
      </c>
      <c t="n" r="B22" s="5">
        <v>49</v>
      </c>
      <c t="n" r="C22" s="5">
        <v>70</v>
      </c>
    </row>
    <row spans="1:3" r="23">
      <c t="s" r="A23" s="4">
        <v>190</v>
      </c>
      <c t="n" r="B23" s="5">
        <v>10</v>
      </c>
      <c t="n" r="C23" s="5">
        <v>-2</v>
      </c>
    </row>
    <row spans="1:3" r="24">
      <c t="s" r="A24" s="4">
        <v>93</v>
      </c>
      <c t="n" r="B24" s="5">
        <v>-2372</v>
      </c>
      <c t="n" r="C24" s="5">
        <v>-193</v>
      </c>
    </row>
    <row spans="1:3" r="25">
      <c t="s" r="A25" s="4">
        <v>191</v>
      </c>
      <c t="n" r="B25" s="5">
        <v>6032</v>
      </c>
      <c t="n" r="C25" s="5">
        <v>4464</v>
      </c>
    </row>
    <row spans="1:3" r="26">
      <c t="s" r="A26" s="3">
        <v>192</v>
      </c>
    </row>
    <row spans="1:3" r="27">
      <c t="s" r="A27" s="4">
        <v>193</v>
      </c>
      <c t="n" r="B27" s="5">
        <v>24079</v>
      </c>
    </row>
    <row spans="1:3" r="28">
      <c t="s" r="A28" s="4">
        <v>194</v>
      </c>
      <c t="n" r="B28" s="5">
        <v>-435</v>
      </c>
      <c t="n" r="C28" s="5">
        <v>-152</v>
      </c>
    </row>
    <row spans="1:3" r="29">
      <c t="s" r="A29" s="4">
        <v>195</v>
      </c>
      <c t="n" r="C29" s="5">
        <v>-3486</v>
      </c>
    </row>
    <row spans="1:3" r="30">
      <c t="s" r="A30" s="4">
        <v>196</v>
      </c>
      <c t="n" r="B30" s="5">
        <v>-38274</v>
      </c>
      <c t="n" r="C30" s="5">
        <v>-37924</v>
      </c>
    </row>
    <row spans="1:3" r="31">
      <c t="s" r="A31" s="4">
        <v>197</v>
      </c>
      <c t="n" r="B31" s="5">
        <v>21027</v>
      </c>
      <c t="n" r="C31" s="5">
        <v>13981</v>
      </c>
    </row>
    <row spans="1:3" r="32">
      <c t="s" r="A32" s="4">
        <v>198</v>
      </c>
      <c t="n" r="B32" s="5">
        <v>11174</v>
      </c>
      <c t="n" r="C32" s="5">
        <v>18721</v>
      </c>
    </row>
    <row spans="1:3" r="33">
      <c t="s" r="A33" s="4">
        <v>199</v>
      </c>
      <c t="n" r="B33" s="7">
        <v>27</v>
      </c>
      <c t="n" r="C33" s="5">
        <v>124</v>
      </c>
    </row>
    <row spans="1:3" r="34">
      <c t="s" r="A34" s="4">
        <v>200</v>
      </c>
      <c t="s" r="B34" s="4">
        <v>133</v>
      </c>
      <c t="n" r="C34" s="5">
        <v>2270</v>
      </c>
    </row>
    <row spans="1:3" r="35">
      <c t="s" r="A35" s="4">
        <v>201</v>
      </c>
      <c t="n" r="B35" s="7">
        <v>2568</v>
      </c>
      <c t="n" r="C35" s="5">
        <v>196</v>
      </c>
    </row>
    <row spans="1:3" r="36">
      <c t="s" r="A36" s="4">
        <v>202</v>
      </c>
      <c t="n" r="B36" s="5">
        <v>16517</v>
      </c>
      <c t="n" r="C36" s="5">
        <v>-8977</v>
      </c>
    </row>
    <row spans="1:3" r="37">
      <c t="s" r="A37" s="4">
        <v>203</v>
      </c>
      <c t="n" r="B37" s="5">
        <v>36683</v>
      </c>
      <c t="n" r="C37" s="5">
        <v>-15247</v>
      </c>
    </row>
    <row spans="1:3" r="38">
      <c t="s" r="A38" s="3">
        <v>204</v>
      </c>
    </row>
    <row spans="1:3" r="39">
      <c t="s" r="A39" s="4">
        <v>205</v>
      </c>
      <c t="n" r="B39" s="5">
        <v>-26136</v>
      </c>
      <c t="n" r="C39" s="5">
        <v>-11407</v>
      </c>
    </row>
    <row spans="1:3" r="40">
      <c t="s" r="A40" s="4">
        <v>206</v>
      </c>
      <c t="n" r="B40" s="5">
        <v>-2242</v>
      </c>
      <c t="n" r="C40" s="5">
        <v>-2236</v>
      </c>
    </row>
    <row spans="1:3" r="41">
      <c t="s" r="A41" s="4">
        <v>160</v>
      </c>
      <c t="n" r="B41" s="5">
        <v>-35</v>
      </c>
      <c t="n" r="C41" s="5">
        <v>-1626</v>
      </c>
    </row>
    <row spans="1:3" r="42">
      <c t="s" r="A42" s="4">
        <v>207</v>
      </c>
      <c t="n" r="B42" s="5">
        <v>-28413</v>
      </c>
      <c t="n" r="C42" s="5">
        <v>-15269</v>
      </c>
    </row>
    <row spans="1:3" r="43">
      <c t="s" r="A43" s="4">
        <v>208</v>
      </c>
      <c t="n" r="B43" s="5">
        <v>14302</v>
      </c>
      <c t="n" r="C43" s="5">
        <v>-26052</v>
      </c>
    </row>
    <row spans="1:3" r="44">
      <c t="s" r="A44" s="4">
        <v>209</v>
      </c>
      <c t="n" r="B44" s="5">
        <v>11890</v>
      </c>
      <c t="n" r="C44" s="5">
        <v>37942</v>
      </c>
    </row>
    <row spans="1:3" r="45">
      <c t="s" r="A45" s="4">
        <v>210</v>
      </c>
      <c t="n" r="B45" s="7">
        <v>26192</v>
      </c>
      <c t="n" r="C45" s="7">
        <v>1189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spans="1:2" r="1">
      <c t="s" r="A1" s="1">
        <v>938</v>
      </c>
      <c t="s" r="B1" s="2">
        <v>488</v>
      </c>
    </row>
    <row spans="1:2" r="2">
      <c t="s" r="A2" s="3">
        <v>939</v>
      </c>
    </row>
    <row spans="1:2" r="3">
      <c t="n" r="A3" s="5">
        <v>2016</v>
      </c>
      <c t="n" r="B3" s="7">
        <v>200157</v>
      </c>
    </row>
    <row spans="1:2" r="4">
      <c t="n" r="A4" s="5">
        <v>2017</v>
      </c>
      <c t="n" r="B4" s="5">
        <v>46767</v>
      </c>
    </row>
    <row spans="1:2" r="5">
      <c t="n" r="A5" s="5">
        <v>2018</v>
      </c>
      <c t="n" r="B5" s="5">
        <v>7382</v>
      </c>
    </row>
    <row spans="1:2" r="6">
      <c t="n" r="A6" s="5">
        <v>2019</v>
      </c>
      <c t="n" r="B6" s="5">
        <v>2261</v>
      </c>
    </row>
    <row spans="1:2" r="7">
      <c t="s" r="A7" s="4">
        <v>940</v>
      </c>
      <c t="n" r="B7" s="7">
        <v>25656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941</v>
      </c>
      <c t="s" r="B1" s="2">
        <v>2</v>
      </c>
      <c t="s" r="C1" s="2">
        <v>32</v>
      </c>
    </row>
    <row spans="1:3" r="2">
      <c t="s" r="A2" s="3">
        <v>225</v>
      </c>
    </row>
    <row spans="1:3" r="3">
      <c t="s" r="A3" s="4">
        <v>942</v>
      </c>
      <c t="n" r="B3" s="7">
        <v>91781</v>
      </c>
      <c t="n" r="C3" s="7">
        <v>64485</v>
      </c>
    </row>
    <row spans="1:3" r="4">
      <c t="s" r="A4" s="4">
        <v>943</v>
      </c>
      <c t="n" r="B4" s="5">
        <v>0</v>
      </c>
    </row>
    <row spans="1:3" r="5">
      <c t="s" r="A5" s="4">
        <v>944</v>
      </c>
      <c t="n" r="B5" s="7">
        <v>1910</v>
      </c>
      <c t="n" r="C5" s="7">
        <v>184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45</v>
      </c>
      <c t="s" r="B1" s="2">
        <v>1</v>
      </c>
    </row>
    <row spans="1:3" r="2">
      <c t="s" r="B2" s="2">
        <v>2</v>
      </c>
      <c t="s" r="C2" s="2">
        <v>32</v>
      </c>
    </row>
    <row spans="1:3" r="3">
      <c t="s" r="A3" s="3">
        <v>227</v>
      </c>
    </row>
    <row spans="1:3" r="4">
      <c t="s" r="A4" s="4">
        <v>946</v>
      </c>
      <c t="s" r="B4" s="4">
        <v>947</v>
      </c>
    </row>
    <row spans="1:3" r="5">
      <c t="s" r="A5" s="4">
        <v>948</v>
      </c>
      <c t="n" r="B5" s="7">
        <v>53180</v>
      </c>
    </row>
    <row spans="1:3" r="6">
      <c t="s" r="A6" s="4">
        <v>949</v>
      </c>
      <c t="n" r="B6" s="5">
        <v>0</v>
      </c>
      <c t="n" r="C6" s="7">
        <v>0</v>
      </c>
    </row>
    <row spans="1:3" r="7">
      <c t="s" r="A7" s="4">
        <v>950</v>
      </c>
      <c t="n" r="B7" s="7">
        <v>0</v>
      </c>
      <c t="n" r="C7" s="7">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951</v>
      </c>
      <c t="s" r="B1" s="2">
        <v>1</v>
      </c>
    </row>
    <row spans="1:3" r="2">
      <c t="s" r="B2" s="2">
        <v>2</v>
      </c>
      <c t="s" r="C2" s="2">
        <v>32</v>
      </c>
    </row>
    <row spans="1:3" r="3">
      <c t="s" r="A3" s="3">
        <v>106</v>
      </c>
    </row>
    <row spans="1:3" r="4">
      <c t="s" r="A4" s="4">
        <v>952</v>
      </c>
      <c t="n" r="B4" s="7">
        <v>619</v>
      </c>
      <c t="n" r="C4" s="7">
        <v>2023</v>
      </c>
    </row>
    <row spans="1:3" r="5">
      <c t="s" r="A5" s="4">
        <v>953</v>
      </c>
      <c t="n" r="B5" s="5">
        <v>148</v>
      </c>
      <c t="n" r="C5" s="5">
        <v>389</v>
      </c>
    </row>
    <row spans="1:3" r="6">
      <c t="s" r="A6" s="4">
        <v>954</v>
      </c>
      <c t="n" r="B6" s="5">
        <v>1551</v>
      </c>
      <c t="n" r="C6" s="5">
        <v>-305</v>
      </c>
    </row>
    <row spans="1:3" r="7">
      <c t="s" r="A7" s="4">
        <v>955</v>
      </c>
      <c t="n" r="B7" s="5">
        <v>372</v>
      </c>
      <c t="n" r="C7" s="5">
        <v>-57</v>
      </c>
    </row>
    <row spans="1:3" r="8">
      <c t="s" r="A8" s="4">
        <v>124</v>
      </c>
      <c t="n" r="B8" s="7">
        <v>2690</v>
      </c>
      <c t="n" r="C8" s="7">
        <v>205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956</v>
      </c>
      <c t="s" r="B1" s="2">
        <v>2</v>
      </c>
      <c t="s" r="C1" s="2">
        <v>32</v>
      </c>
    </row>
    <row spans="1:3" r="2">
      <c t="s" r="A2" s="3">
        <v>957</v>
      </c>
    </row>
    <row spans="1:3" r="3">
      <c t="s" r="A3" s="4">
        <v>958</v>
      </c>
      <c t="n" r="B3" s="7">
        <v>281</v>
      </c>
      <c t="n" r="C3" s="7">
        <v>295</v>
      </c>
    </row>
    <row spans="1:3" r="4">
      <c t="s" r="A4" s="4">
        <v>959</v>
      </c>
      <c t="n" r="B4" s="5">
        <v>3047</v>
      </c>
      <c t="s" r="C4" s="4">
        <v>133</v>
      </c>
    </row>
    <row spans="1:3" r="5">
      <c t="s" r="A5" s="4">
        <v>960</v>
      </c>
      <c t="n" r="B5" s="5">
        <v>139</v>
      </c>
      <c t="s" r="C5" s="4">
        <v>133</v>
      </c>
    </row>
    <row spans="1:3" r="6">
      <c t="s" r="A6" s="4">
        <v>39</v>
      </c>
      <c t="n" r="B6" s="5">
        <v>382</v>
      </c>
      <c t="n" r="C6" s="7">
        <v>325</v>
      </c>
    </row>
    <row spans="1:3" r="7">
      <c t="s" r="A7" s="4">
        <v>961</v>
      </c>
      <c t="n" r="B7" s="5">
        <v>327</v>
      </c>
      <c t="n" r="C7" s="5">
        <v>203</v>
      </c>
    </row>
    <row spans="1:3" r="8">
      <c t="s" r="A8" s="4">
        <v>37</v>
      </c>
      <c t="n" r="B8" s="7">
        <v>15</v>
      </c>
      <c t="n" r="C8" s="5">
        <v>93</v>
      </c>
    </row>
    <row spans="1:3" r="9">
      <c t="s" r="A9" s="4">
        <v>962</v>
      </c>
      <c t="s" r="B9" s="4">
        <v>133</v>
      </c>
      <c t="n" r="C9" s="5">
        <v>55</v>
      </c>
    </row>
    <row spans="1:3" r="10">
      <c t="s" r="A10" s="4">
        <v>93</v>
      </c>
      <c t="n" r="B10" s="7">
        <v>96</v>
      </c>
      <c t="n" r="C10" s="5">
        <v>147</v>
      </c>
    </row>
    <row spans="1:3" r="11">
      <c t="s" r="A11" s="4">
        <v>963</v>
      </c>
      <c t="n" r="B11" s="5">
        <v>4287</v>
      </c>
      <c t="n" r="C11" s="5">
        <v>1118</v>
      </c>
    </row>
    <row spans="1:3" r="12">
      <c t="s" r="A12" s="3">
        <v>964</v>
      </c>
    </row>
    <row spans="1:3" r="13">
      <c t="s" r="A13" s="4">
        <v>965</v>
      </c>
      <c t="n" r="B13" s="5">
        <v>-82</v>
      </c>
      <c t="n" r="C13" s="5">
        <v>-82</v>
      </c>
    </row>
    <row spans="1:3" r="14">
      <c t="s" r="A14" s="4">
        <v>178</v>
      </c>
      <c t="n" r="B14" s="5">
        <v>-234</v>
      </c>
      <c t="n" r="C14" s="5">
        <v>-251</v>
      </c>
    </row>
    <row spans="1:3" r="15">
      <c t="s" r="A15" s="4">
        <v>966</v>
      </c>
      <c t="n" r="B15" s="5">
        <v>-126</v>
      </c>
      <c t="n" r="C15" s="7">
        <v>-68</v>
      </c>
    </row>
    <row spans="1:3" r="16">
      <c t="s" r="A16" s="4">
        <v>962</v>
      </c>
      <c t="n" r="B16" s="5">
        <v>-16</v>
      </c>
      <c t="s" r="C16" s="4">
        <v>133</v>
      </c>
    </row>
    <row spans="1:3" r="17">
      <c t="s" r="A17" s="4">
        <v>967</v>
      </c>
      <c t="n" r="B17" s="5">
        <v>-63</v>
      </c>
      <c t="n" r="C17" s="7">
        <v>-67</v>
      </c>
    </row>
    <row spans="1:3" r="18">
      <c t="s" r="A18" s="4">
        <v>968</v>
      </c>
      <c t="n" r="B18" s="5">
        <v>-521</v>
      </c>
      <c t="n" r="C18" s="5">
        <v>-468</v>
      </c>
    </row>
    <row spans="1:3" r="19">
      <c t="s" r="A19" s="4">
        <v>969</v>
      </c>
      <c t="n" r="B19" s="7">
        <v>3766</v>
      </c>
      <c t="n" r="C19" s="7">
        <v>65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970</v>
      </c>
      <c t="s" r="B1" s="2">
        <v>1</v>
      </c>
    </row>
    <row spans="1:3" r="2">
      <c t="s" r="B2" s="2">
        <v>2</v>
      </c>
      <c t="s" r="C2" s="2">
        <v>32</v>
      </c>
    </row>
    <row spans="1:3" r="3">
      <c t="s" r="A3" s="3">
        <v>971</v>
      </c>
    </row>
    <row spans="1:3" r="4">
      <c t="s" r="A4" s="4">
        <v>972</v>
      </c>
      <c t="n" r="B4" s="7">
        <v>2449</v>
      </c>
      <c t="n" r="C4" s="7">
        <v>1937</v>
      </c>
    </row>
    <row spans="1:3" r="5">
      <c t="s" r="A5" s="3">
        <v>973</v>
      </c>
    </row>
    <row spans="1:3" r="6">
      <c t="s" r="A6" s="4">
        <v>974</v>
      </c>
      <c t="n" r="B6" s="5">
        <v>293</v>
      </c>
      <c t="n" r="C6" s="5">
        <v>219</v>
      </c>
    </row>
    <row spans="1:3" r="7">
      <c t="s" r="A7" s="4">
        <v>975</v>
      </c>
      <c t="n" r="B7" s="5">
        <v>-97</v>
      </c>
      <c t="n" r="C7" s="5">
        <v>-105</v>
      </c>
    </row>
    <row spans="1:3" r="8">
      <c t="s" r="A8" s="4">
        <v>976</v>
      </c>
      <c t="n" r="B8" s="5">
        <v>-56</v>
      </c>
      <c t="n" r="C8" s="7">
        <v>-6</v>
      </c>
    </row>
    <row spans="1:3" r="9">
      <c t="s" r="A9" s="4">
        <v>977</v>
      </c>
      <c t="n" r="B9" s="5">
        <v>96</v>
      </c>
      <c t="s" r="C9" s="4">
        <v>133</v>
      </c>
    </row>
    <row spans="1:3" r="10">
      <c t="s" r="A10" s="4">
        <v>978</v>
      </c>
      <c t="n" r="B10" s="5">
        <v>5</v>
      </c>
      <c t="n" r="C10" s="7">
        <v>5</v>
      </c>
    </row>
    <row spans="1:3" r="11">
      <c t="s" r="A11" s="4">
        <v>124</v>
      </c>
      <c t="n" r="B11" s="7">
        <v>2690</v>
      </c>
      <c t="n" r="C11" s="7">
        <v>2050</v>
      </c>
    </row>
    <row spans="1:3" r="12">
      <c t="s" r="A12" s="3">
        <v>979</v>
      </c>
    </row>
    <row spans="1:3" r="13">
      <c t="s" r="A13" s="4">
        <v>972</v>
      </c>
      <c t="s" r="B13" s="4">
        <v>980</v>
      </c>
      <c t="s" r="C13" s="4">
        <v>980</v>
      </c>
    </row>
    <row spans="1:3" r="14">
      <c t="s" r="A14" s="3">
        <v>973</v>
      </c>
    </row>
    <row spans="1:3" r="15">
      <c t="s" r="A15" s="4">
        <v>974</v>
      </c>
      <c t="s" r="B15" s="4">
        <v>981</v>
      </c>
      <c t="s" r="C15" s="4">
        <v>982</v>
      </c>
    </row>
    <row spans="1:3" r="16">
      <c t="s" r="A16" s="4">
        <v>983</v>
      </c>
      <c t="s" r="B16" s="4">
        <v>984</v>
      </c>
      <c t="s" r="C16" s="4">
        <v>985</v>
      </c>
    </row>
    <row spans="1:3" r="17">
      <c t="s" r="A17" s="4">
        <v>976</v>
      </c>
      <c t="s" r="B17" s="4">
        <v>986</v>
      </c>
      <c t="s" r="C17" s="4">
        <v>987</v>
      </c>
    </row>
    <row spans="1:3" r="18">
      <c t="s" r="A18" s="4">
        <v>977</v>
      </c>
      <c t="s" r="B18" s="4">
        <v>988</v>
      </c>
      <c t="s" r="C18" s="4">
        <v>989</v>
      </c>
    </row>
    <row spans="1:3" r="19">
      <c t="s" r="A19" s="4">
        <v>978</v>
      </c>
      <c t="s" r="B19" s="4">
        <v>990</v>
      </c>
      <c t="s" r="C19" s="4">
        <v>991</v>
      </c>
    </row>
    <row spans="1:3" r="20">
      <c t="s" r="A20" s="4">
        <v>124</v>
      </c>
      <c t="s" r="B20" s="4">
        <v>538</v>
      </c>
      <c t="s" r="C20" s="4">
        <v>53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2</v>
      </c>
      <c t="s" r="B1" s="2">
        <v>1</v>
      </c>
    </row>
    <row spans="1:4" r="2">
      <c t="s" r="B2" s="2">
        <v>2</v>
      </c>
      <c t="s" r="C2" s="2">
        <v>32</v>
      </c>
      <c t="s" r="D2" s="2">
        <v>495</v>
      </c>
    </row>
    <row spans="1:4" r="3">
      <c t="s" r="A3" s="3">
        <v>993</v>
      </c>
    </row>
    <row spans="1:4" r="4">
      <c t="s" r="A4" s="4">
        <v>994</v>
      </c>
      <c t="n" r="B4" s="7">
        <v>364</v>
      </c>
    </row>
    <row spans="1:4" r="5">
      <c t="s" r="A5" s="4">
        <v>995</v>
      </c>
      <c t="n" r="B5" s="7">
        <v>139</v>
      </c>
      <c t="s" r="C5" s="4">
        <v>133</v>
      </c>
    </row>
    <row spans="1:4" r="6">
      <c t="s" r="A6" s="4">
        <v>996</v>
      </c>
      <c t="s" r="B6" s="4">
        <v>980</v>
      </c>
      <c t="s" r="C6" s="4">
        <v>980</v>
      </c>
    </row>
    <row spans="1:4" r="7">
      <c t="s" r="A7" s="4">
        <v>997</v>
      </c>
      <c t="n" r="B7" s="7">
        <v>5284</v>
      </c>
      <c t="n" r="C7" s="7">
        <v>5284</v>
      </c>
    </row>
    <row spans="1:4" r="8">
      <c t="s" r="A8" s="4">
        <v>998</v>
      </c>
      <c t="n" r="B8" s="7">
        <v>0</v>
      </c>
      <c t="n" r="C8" s="7">
        <v>0</v>
      </c>
    </row>
    <row spans="1:4" r="9">
      <c t="s" r="A9" s="4">
        <v>541</v>
      </c>
    </row>
    <row spans="1:4" r="10">
      <c t="s" r="A10" s="3">
        <v>993</v>
      </c>
    </row>
    <row spans="1:4" r="11">
      <c t="s" r="A11" s="4">
        <v>994</v>
      </c>
      <c t="n" r="D11" s="7">
        <v>37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999</v>
      </c>
      <c t="s" r="B1" s="2">
        <v>1</v>
      </c>
    </row>
    <row spans="1:3" r="2">
      <c t="s" r="B2" s="2">
        <v>2</v>
      </c>
      <c t="s" r="C2" s="2">
        <v>32</v>
      </c>
    </row>
    <row spans="1:3" r="3">
      <c t="s" r="A3" s="4">
        <v>1000</v>
      </c>
    </row>
    <row spans="1:3" r="4">
      <c t="s" r="A4" s="3">
        <v>1001</v>
      </c>
    </row>
    <row spans="1:3" r="5">
      <c t="s" r="A5" s="4">
        <v>1002</v>
      </c>
      <c t="n" r="B5" s="7">
        <v>662</v>
      </c>
      <c t="n" r="C5" s="7">
        <v>3128</v>
      </c>
    </row>
    <row spans="1:3" r="6">
      <c t="s" r="A6" s="4">
        <v>1003</v>
      </c>
      <c t="s" r="B6" s="4">
        <v>133</v>
      </c>
      <c t="s" r="C6" s="4">
        <v>133</v>
      </c>
    </row>
    <row spans="1:3" r="7">
      <c t="s" r="A7" s="4">
        <v>1004</v>
      </c>
    </row>
    <row spans="1:3" r="8">
      <c t="s" r="A8" s="3">
        <v>1001</v>
      </c>
    </row>
    <row spans="1:3" r="9">
      <c t="s" r="A9" s="4">
        <v>1002</v>
      </c>
      <c t="n" r="B9" s="7">
        <v>5228</v>
      </c>
      <c t="s" r="C9" s="4">
        <v>133</v>
      </c>
    </row>
    <row spans="1:3" r="10">
      <c t="s" r="A10" s="4">
        <v>1003</v>
      </c>
      <c t="n" r="B10" s="7">
        <v>2656</v>
      </c>
      <c t="s" r="C10" s="4">
        <v>13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spans="1:2" r="1">
      <c t="s" r="A1" s="1">
        <v>1005</v>
      </c>
      <c t="s" r="B1" s="2">
        <v>533</v>
      </c>
    </row>
    <row spans="1:2" r="2">
      <c t="s" r="A2" s="3">
        <v>1006</v>
      </c>
    </row>
    <row spans="1:2" r="3">
      <c t="n" r="A3" s="5">
        <v>2016</v>
      </c>
      <c t="n" r="B3" s="7">
        <v>23</v>
      </c>
    </row>
    <row spans="1:2" r="4">
      <c t="n" r="A4" s="5">
        <v>2017</v>
      </c>
      <c t="n" r="B4" s="5">
        <v>22</v>
      </c>
    </row>
    <row spans="1:2" r="5">
      <c t="n" r="A5" s="5">
        <v>2018</v>
      </c>
      <c t="n" r="B5" s="5">
        <v>22</v>
      </c>
    </row>
    <row spans="1:2" r="6">
      <c t="s" r="A6" s="4">
        <v>124</v>
      </c>
      <c t="n" r="B6" s="7">
        <v>6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1007</v>
      </c>
      <c t="s" r="B1" s="2">
        <v>1</v>
      </c>
    </row>
    <row spans="1:3" r="2">
      <c t="s" r="B2" s="2">
        <v>597</v>
      </c>
      <c t="s" r="C2" s="2">
        <v>533</v>
      </c>
    </row>
    <row spans="1:3" r="3">
      <c t="s" r="A3" s="3">
        <v>1001</v>
      </c>
    </row>
    <row spans="1:3" r="4">
      <c t="s" r="A4" s="4">
        <v>1008</v>
      </c>
      <c t="n" r="B4" s="5">
        <v>0</v>
      </c>
    </row>
    <row spans="1:3" r="5">
      <c t="s" r="A5" s="4">
        <v>1009</v>
      </c>
      <c t="n" r="B5" s="7">
        <v>76</v>
      </c>
      <c t="n" r="C5" s="7">
        <v>64</v>
      </c>
    </row>
    <row spans="1:3" r="6">
      <c t="s" r="A6" s="4">
        <v>1010</v>
      </c>
      <c t="s" r="B6" s="4">
        <v>486</v>
      </c>
    </row>
    <row spans="1:3" r="7">
      <c t="s" r="A7" s="4">
        <v>1011</v>
      </c>
      <c t="n" r="B7" s="7">
        <v>413</v>
      </c>
      <c t="n" r="C7" s="7">
        <v>244</v>
      </c>
    </row>
    <row spans="1:3" r="8">
      <c t="s" r="A8" s="4">
        <v>1012</v>
      </c>
    </row>
    <row spans="1:3" r="9">
      <c t="s" r="A9" s="3">
        <v>1001</v>
      </c>
    </row>
    <row spans="1:3" r="10">
      <c t="s" r="A10" s="4">
        <v>1013</v>
      </c>
      <c t="s" r="B10" s="4">
        <v>1014</v>
      </c>
      <c t="s" r="C10" s="4">
        <v>1015</v>
      </c>
    </row>
    <row spans="1:3" r="11">
      <c t="s" r="A11" s="4">
        <v>1016</v>
      </c>
      <c t="s" r="B11" s="4">
        <v>491</v>
      </c>
      <c t="s" r="C11" s="4">
        <v>491</v>
      </c>
    </row>
    <row spans="1:3" r="12">
      <c t="s" r="A12" s="4">
        <v>1017</v>
      </c>
    </row>
    <row spans="1:3" r="13">
      <c t="s" r="A13" s="3">
        <v>1001</v>
      </c>
    </row>
    <row spans="1:3" r="14">
      <c t="s" r="A14" s="4">
        <v>1018</v>
      </c>
      <c t="s" r="B14" s="4">
        <v>1019</v>
      </c>
    </row>
    <row spans="1:3" r="15">
      <c t="s" r="A15" s="4">
        <v>1013</v>
      </c>
      <c t="s" r="B15" s="4">
        <v>1020</v>
      </c>
      <c t="s" r="C15" s="4">
        <v>1021</v>
      </c>
    </row>
    <row spans="1:3" r="16">
      <c t="s" r="A16" s="4">
        <v>1016</v>
      </c>
      <c t="s" r="B16" s="4">
        <v>448</v>
      </c>
      <c t="s" r="C16" s="4">
        <v>4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1</v>
      </c>
      <c t="s" r="B1" s="2">
        <v>1</v>
      </c>
    </row>
    <row spans="1:2" r="2">
      <c t="s" r="B2" s="2">
        <v>2</v>
      </c>
    </row>
    <row spans="1:2" r="3">
      <c t="s" r="A3" s="3">
        <v>211</v>
      </c>
    </row>
    <row spans="1:2" r="4">
      <c t="s" r="A4" s="4">
        <v>211</v>
      </c>
      <c t="s" r="B4" s="4">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2</v>
      </c>
      <c t="s" r="B1" s="2">
        <v>2</v>
      </c>
      <c t="s" r="C1" s="2">
        <v>32</v>
      </c>
    </row>
    <row spans="1:3" r="2">
      <c t="s" r="A2" s="3">
        <v>1023</v>
      </c>
    </row>
    <row spans="1:3" r="3">
      <c t="s" r="A3" s="4">
        <v>1024</v>
      </c>
      <c t="n" r="B3" s="7">
        <v>75287</v>
      </c>
      <c t="n" r="C3" s="7">
        <v>71669</v>
      </c>
    </row>
    <row spans="1:3" r="4">
      <c t="s" r="A4" s="4">
        <v>1025</v>
      </c>
      <c t="n" r="B4" s="5">
        <v>74207</v>
      </c>
    </row>
    <row spans="1:3" r="5">
      <c t="s" r="A5" s="4">
        <v>1026</v>
      </c>
      <c t="n" r="B5" s="5">
        <v>74207</v>
      </c>
      <c t="n" r="C5" s="5">
        <v>70682</v>
      </c>
    </row>
    <row spans="1:3" r="6">
      <c t="s" r="A6" s="4">
        <v>1027</v>
      </c>
      <c t="n" r="B6" s="7">
        <v>74207</v>
      </c>
      <c t="n" r="C6" s="5">
        <v>70682</v>
      </c>
    </row>
    <row spans="1:3" r="7">
      <c t="s" r="A7" s="4">
        <v>1028</v>
      </c>
      <c t="n" r="C7" s="7">
        <v>70682</v>
      </c>
    </row>
    <row spans="1:3" r="8">
      <c t="s" r="A8" s="3">
        <v>1029</v>
      </c>
    </row>
    <row spans="1:3" r="9">
      <c t="s" r="A9" s="4">
        <v>1030</v>
      </c>
      <c t="s" r="B9" s="4">
        <v>1031</v>
      </c>
      <c t="s" r="C9" s="4">
        <v>1032</v>
      </c>
    </row>
    <row spans="1:3" r="10">
      <c t="s" r="A10" s="4">
        <v>1033</v>
      </c>
      <c t="s" r="B10" s="4">
        <v>1034</v>
      </c>
    </row>
    <row spans="1:3" r="11">
      <c t="s" r="A11" s="4">
        <v>1035</v>
      </c>
      <c t="s" r="B11" s="4">
        <v>1034</v>
      </c>
      <c t="s" r="C11" s="4">
        <v>1036</v>
      </c>
    </row>
    <row spans="1:3" r="12">
      <c t="s" r="A12" s="4">
        <v>1037</v>
      </c>
      <c t="s" r="B12" s="4">
        <v>1038</v>
      </c>
      <c t="s" r="C12" s="4">
        <v>1039</v>
      </c>
    </row>
    <row spans="1:3" r="13">
      <c t="s" r="A13" s="4">
        <v>1040</v>
      </c>
      <c t="s" r="C13" s="4">
        <v>1039</v>
      </c>
    </row>
    <row spans="1:3" r="14">
      <c t="s" r="A14" s="3">
        <v>1041</v>
      </c>
    </row>
    <row spans="1:3" r="15">
      <c t="s" r="A15" s="4">
        <v>1024</v>
      </c>
      <c t="n" r="B15" s="7">
        <v>18529</v>
      </c>
      <c t="n" r="C15" s="7">
        <v>13550</v>
      </c>
    </row>
    <row spans="1:3" r="16">
      <c t="s" r="A16" s="4">
        <v>1025</v>
      </c>
      <c t="n" r="B16" s="5">
        <v>10423</v>
      </c>
    </row>
    <row spans="1:3" r="17">
      <c t="s" r="A17" s="4">
        <v>1026</v>
      </c>
      <c t="n" r="B17" s="5">
        <v>13897</v>
      </c>
      <c t="n" r="C17" s="5">
        <v>6775</v>
      </c>
    </row>
    <row spans="1:3" r="18">
      <c t="s" r="A18" s="4">
        <v>1027</v>
      </c>
      <c t="n" r="B18" s="7">
        <v>14374</v>
      </c>
      <c t="n" r="C18" s="5">
        <v>10815</v>
      </c>
    </row>
    <row spans="1:3" r="19">
      <c t="s" r="A19" s="4">
        <v>1028</v>
      </c>
      <c t="n" r="C19" s="7">
        <v>5408</v>
      </c>
    </row>
    <row spans="1:3" r="20">
      <c t="s" r="A20" s="3">
        <v>1042</v>
      </c>
    </row>
    <row spans="1:3" r="21">
      <c t="s" r="A21" s="4">
        <v>1030</v>
      </c>
      <c t="s" r="B21" s="4">
        <v>1043</v>
      </c>
      <c t="s" r="C21" s="4">
        <v>1043</v>
      </c>
    </row>
    <row spans="1:3" r="22">
      <c t="s" r="A22" s="4">
        <v>1033</v>
      </c>
      <c t="s" r="B22" s="4">
        <v>1020</v>
      </c>
    </row>
    <row spans="1:3" r="23">
      <c t="s" r="A23" s="4">
        <v>1035</v>
      </c>
      <c t="s" r="B23" s="4">
        <v>917</v>
      </c>
      <c t="s" r="C23" s="4">
        <v>1044</v>
      </c>
    </row>
    <row spans="1:3" r="24">
      <c t="s" r="A24" s="4">
        <v>1037</v>
      </c>
      <c t="s" r="B24" s="4">
        <v>1045</v>
      </c>
      <c t="s" r="C24" s="4">
        <v>1045</v>
      </c>
    </row>
    <row spans="1:3" r="25">
      <c t="s" r="A25" s="4">
        <v>1040</v>
      </c>
      <c t="s" r="C25" s="4">
        <v>1046</v>
      </c>
    </row>
    <row spans="1:3" r="26">
      <c t="s" r="A26" s="3">
        <v>1047</v>
      </c>
    </row>
    <row spans="1:3" r="27">
      <c t="s" r="A27" s="4">
        <v>1024</v>
      </c>
      <c t="n" r="B27" s="7">
        <v>23162</v>
      </c>
      <c t="n" r="C27" s="7">
        <v>16938</v>
      </c>
    </row>
    <row spans="1:3" r="28">
      <c t="s" r="A28" s="4">
        <v>1025</v>
      </c>
      <c t="n" r="B28" s="5">
        <v>15055</v>
      </c>
    </row>
    <row spans="1:3" r="29">
      <c t="s" r="A29" s="4">
        <v>1026</v>
      </c>
      <c t="n" r="B29" s="5">
        <v>18529</v>
      </c>
      <c t="n" r="C29" s="5">
        <v>10163</v>
      </c>
    </row>
    <row spans="1:3" r="30">
      <c t="s" r="A30" s="4">
        <v>1027</v>
      </c>
      <c t="n" r="B30" s="7">
        <v>23957</v>
      </c>
      <c t="n" r="C30" s="7">
        <v>18025</v>
      </c>
    </row>
    <row spans="1:3" r="31">
      <c t="s" r="A31" s="4">
        <v>1048</v>
      </c>
      <c t="s" r="C31" s="4">
        <v>133</v>
      </c>
    </row>
    <row spans="1:3" r="32">
      <c t="s" r="A32" s="3">
        <v>1049</v>
      </c>
    </row>
    <row spans="1:3" r="33">
      <c t="s" r="A33" s="4">
        <v>1030</v>
      </c>
      <c t="s" r="B33" s="4">
        <v>632</v>
      </c>
      <c t="s" r="C33" s="4">
        <v>632</v>
      </c>
    </row>
    <row spans="1:3" r="34">
      <c t="s" r="A34" s="4">
        <v>1033</v>
      </c>
      <c t="s" r="B34" s="4">
        <v>1050</v>
      </c>
    </row>
    <row spans="1:3" r="35">
      <c t="s" r="A35" s="4">
        <v>1035</v>
      </c>
      <c t="s" r="B35" s="4">
        <v>1043</v>
      </c>
      <c t="s" r="C35" s="4">
        <v>917</v>
      </c>
    </row>
    <row spans="1:3" r="36">
      <c t="s" r="A36" s="4">
        <v>1037</v>
      </c>
      <c t="s" r="B36" s="4">
        <v>1051</v>
      </c>
      <c t="s" r="C36" s="4">
        <v>1051</v>
      </c>
    </row>
    <row spans="1:3" r="37">
      <c t="s" r="A37" s="4">
        <v>1048</v>
      </c>
      <c t="s" r="C37" s="4">
        <v>13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5"/>
  </cols>
  <sheetData>
    <row spans="1:2" r="1">
      <c t="s" r="A1" s="1">
        <v>1052</v>
      </c>
      <c t="s" r="B1" s="2">
        <v>1</v>
      </c>
    </row>
    <row spans="1:2" r="2">
      <c t="s" r="B2" s="2">
        <v>1053</v>
      </c>
    </row>
    <row spans="1:2" r="3">
      <c t="s" r="A3" s="3">
        <v>1054</v>
      </c>
    </row>
    <row spans="1:2" r="4">
      <c t="s" r="A4" s="4">
        <v>1055</v>
      </c>
      <c t="s" r="B4" s="4">
        <v>1056</v>
      </c>
    </row>
    <row spans="1:2" r="5">
      <c t="s" r="A5" s="4">
        <v>1057</v>
      </c>
      <c t="n" r="B5" s="7">
        <v>9610</v>
      </c>
    </row>
    <row spans="1:2" r="6">
      <c t="s" r="A6" s="3">
        <v>1058</v>
      </c>
    </row>
    <row spans="1:2" r="7">
      <c t="s" r="A7" s="4">
        <v>1059</v>
      </c>
      <c t="n" r="B7" s="5">
        <v>5</v>
      </c>
    </row>
    <row spans="1:2" r="8">
      <c t="s" r="A8" s="4">
        <v>1060</v>
      </c>
    </row>
    <row spans="1:2" r="9">
      <c t="s" r="A9" s="3">
        <v>1061</v>
      </c>
    </row>
    <row spans="1:2" r="10">
      <c t="s" r="A10" s="4">
        <v>1062</v>
      </c>
      <c t="s" r="B10" s="4">
        <v>47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1063</v>
      </c>
      <c t="s" r="B1" s="2">
        <v>2</v>
      </c>
      <c t="s" r="C1" s="2">
        <v>32</v>
      </c>
    </row>
    <row spans="1:3" r="2">
      <c t="s" r="A2" s="3">
        <v>1064</v>
      </c>
    </row>
    <row spans="1:3" r="3">
      <c t="s" r="A3" s="4">
        <v>37</v>
      </c>
      <c t="n" r="B3" s="7">
        <v>111167</v>
      </c>
      <c t="n" r="C3" s="7">
        <v>103806</v>
      </c>
    </row>
    <row spans="1:3" r="4">
      <c t="s" r="A4" s="4">
        <v>50</v>
      </c>
      <c t="n" r="B4" s="5">
        <v>1396</v>
      </c>
      <c t="s" r="C4" s="4">
        <v>133</v>
      </c>
    </row>
    <row spans="1:3" r="5">
      <c t="n" r="A5" s="10">
        <v>2</v>
      </c>
    </row>
    <row spans="1:3" r="6">
      <c t="s" r="A6" s="3">
        <v>1064</v>
      </c>
    </row>
    <row spans="1:3" r="7">
      <c t="s" r="A7" s="4">
        <v>37</v>
      </c>
      <c t="n" r="B7" s="7">
        <v>111167</v>
      </c>
      <c t="n" r="C7" s="7">
        <v>103806</v>
      </c>
    </row>
    <row spans="1:3" r="8">
      <c t="s" r="A8" s="4">
        <v>50</v>
      </c>
      <c t="s" r="B8" s="4">
        <v>133</v>
      </c>
    </row>
    <row spans="1:3" r="9">
      <c t="n" r="A9" s="10">
        <v>3</v>
      </c>
    </row>
    <row spans="1:3" r="10">
      <c t="s" r="A10" s="3">
        <v>1064</v>
      </c>
    </row>
    <row spans="1:3" r="11">
      <c t="s" r="A11" s="4">
        <v>37</v>
      </c>
      <c t="s" r="B11" s="4">
        <v>133</v>
      </c>
      <c t="s" r="C11" s="4">
        <v>133</v>
      </c>
    </row>
    <row spans="1:3" r="12">
      <c t="s" r="A12" s="4">
        <v>50</v>
      </c>
      <c t="n" r="B12" s="7">
        <v>1396</v>
      </c>
    </row>
    <row spans="1:3" r="13">
      <c t="s" r="A13" s="4">
        <v>1065</v>
      </c>
    </row>
    <row spans="1:3" r="14">
      <c t="s" r="A14" s="3">
        <v>1064</v>
      </c>
    </row>
    <row spans="1:3" r="15">
      <c t="s" r="A15" s="4">
        <v>37</v>
      </c>
      <c t="n" r="B15" s="5">
        <v>111167</v>
      </c>
      <c t="n" r="C15" s="7">
        <v>103806</v>
      </c>
    </row>
    <row spans="1:3" r="16">
      <c t="s" r="A16" s="4">
        <v>50</v>
      </c>
      <c t="s" r="C16" s="4">
        <v>133</v>
      </c>
    </row>
    <row spans="1:3" r="17">
      <c t="s" r="A17" s="4">
        <v>1066</v>
      </c>
      <c t="n" r="B17" s="7">
        <v>111167</v>
      </c>
      <c t="n" r="C17" s="7">
        <v>103806</v>
      </c>
    </row>
    <row spans="1:3" r="18">
      <c t="s" r="A18" s="4">
        <v>1067</v>
      </c>
    </row>
    <row spans="1:3" r="19">
      <c t="s" r="A19" s="3">
        <v>1064</v>
      </c>
    </row>
    <row spans="1:3" r="20">
      <c t="s" r="A20" s="4">
        <v>37</v>
      </c>
      <c t="s" r="B20" s="4">
        <v>133</v>
      </c>
    </row>
    <row spans="1:3" r="21">
      <c t="s" r="A21" s="4">
        <v>50</v>
      </c>
      <c t="n" r="B21" s="7">
        <v>1396</v>
      </c>
    </row>
    <row spans="1:3" r="22">
      <c t="s" r="A22" s="4">
        <v>1066</v>
      </c>
      <c t="n" r="B22" s="7">
        <v>139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068</v>
      </c>
      <c t="s" r="B1" s="2">
        <v>2</v>
      </c>
      <c t="s" r="C1" s="2">
        <v>32</v>
      </c>
    </row>
    <row spans="1:3" r="2">
      <c t="s" r="A2" s="3">
        <v>1069</v>
      </c>
    </row>
    <row spans="1:3" r="3">
      <c t="s" r="A3" s="4">
        <v>38</v>
      </c>
      <c t="n" r="B3" s="7">
        <v>1157</v>
      </c>
      <c t="n" r="C3" s="7">
        <v>1221</v>
      </c>
    </row>
    <row spans="1:3" r="4">
      <c t="n" r="A4" s="10">
        <v>3</v>
      </c>
    </row>
    <row spans="1:3" r="5">
      <c t="s" r="A5" s="3">
        <v>1069</v>
      </c>
    </row>
    <row spans="1:3" r="6">
      <c t="s" r="A6" s="4">
        <v>38</v>
      </c>
      <c t="n" r="B6" s="5">
        <v>310116</v>
      </c>
      <c t="n" r="C6" s="5">
        <v>233176</v>
      </c>
    </row>
    <row spans="1:3" r="7">
      <c t="s" r="A7" s="4">
        <v>1070</v>
      </c>
    </row>
    <row spans="1:3" r="8">
      <c t="s" r="A8" s="3">
        <v>1071</v>
      </c>
    </row>
    <row spans="1:3" r="9">
      <c t="s" r="A9" s="4">
        <v>1072</v>
      </c>
      <c t="n" r="B9" s="5">
        <v>2092</v>
      </c>
      <c t="n" r="C9" s="5">
        <v>744</v>
      </c>
    </row>
    <row spans="1:3" r="10">
      <c t="s" r="A10" s="4">
        <v>1073</v>
      </c>
      <c t="n" r="B10" s="5">
        <v>3249</v>
      </c>
      <c t="n" r="C10" s="5">
        <v>1965</v>
      </c>
    </row>
    <row spans="1:3" r="11">
      <c t="s" r="A11" s="4">
        <v>1074</v>
      </c>
    </row>
    <row spans="1:3" r="12">
      <c t="s" r="A12" s="3">
        <v>1071</v>
      </c>
    </row>
    <row spans="1:3" r="13">
      <c t="s" r="A13" s="4">
        <v>1072</v>
      </c>
      <c t="n" r="B13" s="5">
        <v>1335</v>
      </c>
      <c t="n" r="C13" s="5">
        <v>744</v>
      </c>
    </row>
    <row spans="1:3" r="14">
      <c t="s" r="A14" s="4">
        <v>1075</v>
      </c>
    </row>
    <row spans="1:3" r="15">
      <c t="s" r="A15" s="3">
        <v>1069</v>
      </c>
    </row>
    <row spans="1:3" r="16">
      <c t="s" r="A16" s="4">
        <v>38</v>
      </c>
      <c t="n" r="B16" s="5">
        <v>1157</v>
      </c>
      <c t="n" r="C16" s="7">
        <v>1221</v>
      </c>
    </row>
    <row spans="1:3" r="17">
      <c t="s" r="A17" s="4">
        <v>1076</v>
      </c>
    </row>
    <row spans="1:3" r="18">
      <c t="s" r="A18" s="3">
        <v>1071</v>
      </c>
    </row>
    <row spans="1:3" r="19">
      <c t="s" r="A19" s="4">
        <v>1072</v>
      </c>
      <c t="n" r="B19" s="5">
        <v>365</v>
      </c>
      <c t="s" r="C19" s="4">
        <v>133</v>
      </c>
    </row>
    <row spans="1:3" r="20">
      <c t="s" r="A20" s="4">
        <v>1077</v>
      </c>
    </row>
    <row spans="1:3" r="21">
      <c t="s" r="A21" s="3">
        <v>1071</v>
      </c>
    </row>
    <row spans="1:3" r="22">
      <c t="s" r="A22" s="4">
        <v>1072</v>
      </c>
      <c t="n" r="B22" s="7">
        <v>392</v>
      </c>
      <c t="s" r="C22" s="4">
        <v>13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078</v>
      </c>
      <c t="s" r="B1" s="2">
        <v>1</v>
      </c>
    </row>
    <row spans="1:2" r="2">
      <c t="s" r="B2" s="2">
        <v>488</v>
      </c>
    </row>
    <row spans="1:2" r="3">
      <c t="s" r="A3" s="3">
        <v>1079</v>
      </c>
    </row>
    <row spans="1:2" r="4">
      <c t="s" r="A4" s="4">
        <v>1080</v>
      </c>
      <c t="s" r="B4" s="4">
        <v>133</v>
      </c>
    </row>
    <row spans="1:2" r="5">
      <c t="s" r="A5" s="4">
        <v>1081</v>
      </c>
      <c t="n" r="B5" s="7">
        <v>1369</v>
      </c>
    </row>
    <row spans="1:2" r="6">
      <c t="s" r="A6" s="4">
        <v>1082</v>
      </c>
      <c t="n" r="B6" s="5">
        <v>27</v>
      </c>
    </row>
    <row spans="1:2" r="7">
      <c t="s" r="A7" s="4">
        <v>1083</v>
      </c>
      <c t="n" r="B7" s="7">
        <v>139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84</v>
      </c>
      <c t="s" r="B1" s="2">
        <v>1</v>
      </c>
    </row>
    <row spans="1:3" r="2">
      <c t="s" r="B2" s="2">
        <v>2</v>
      </c>
      <c t="s" r="C2" s="2">
        <v>32</v>
      </c>
    </row>
    <row spans="1:3" r="3">
      <c t="s" r="A3" s="3">
        <v>1085</v>
      </c>
    </row>
    <row spans="1:3" r="4">
      <c t="s" r="A4" s="4">
        <v>1086</v>
      </c>
      <c t="n" r="B4" s="7">
        <v>1157</v>
      </c>
      <c t="n" r="C4" s="7">
        <v>1221</v>
      </c>
    </row>
    <row spans="1:3" r="5">
      <c t="s" r="A5" s="4">
        <v>962</v>
      </c>
      <c t="n" r="B5" s="5">
        <v>2092</v>
      </c>
      <c t="n" r="C5" s="5">
        <v>744</v>
      </c>
    </row>
    <row spans="1:3" r="6">
      <c t="n" r="A6" s="10">
        <v>3</v>
      </c>
    </row>
    <row spans="1:3" r="7">
      <c t="s" r="A7" s="3">
        <v>1085</v>
      </c>
    </row>
    <row spans="1:3" r="8">
      <c t="s" r="A8" s="4">
        <v>1086</v>
      </c>
      <c t="n" r="B8" s="5">
        <v>310116</v>
      </c>
      <c t="n" r="C8" s="5">
        <v>233176</v>
      </c>
    </row>
    <row spans="1:3" r="9">
      <c t="s" r="A9" s="4">
        <v>1087</v>
      </c>
    </row>
    <row spans="1:3" r="10">
      <c t="s" r="A10" s="3">
        <v>1085</v>
      </c>
    </row>
    <row spans="1:3" r="11">
      <c t="s" r="A11" s="4">
        <v>962</v>
      </c>
      <c t="n" r="B11" s="7">
        <v>1335</v>
      </c>
      <c t="n" r="C11" s="5">
        <v>744</v>
      </c>
    </row>
    <row spans="1:3" r="12">
      <c t="s" r="A12" s="4">
        <v>1088</v>
      </c>
    </row>
    <row spans="1:3" r="13">
      <c t="s" r="A13" s="3">
        <v>1085</v>
      </c>
    </row>
    <row spans="1:3" r="14">
      <c t="s" r="A14" s="4">
        <v>1089</v>
      </c>
      <c t="s" r="B14" s="4">
        <v>989</v>
      </c>
    </row>
    <row spans="1:3" r="15">
      <c t="s" r="A15" s="4">
        <v>1090</v>
      </c>
    </row>
    <row spans="1:3" r="16">
      <c t="s" r="A16" s="3">
        <v>1085</v>
      </c>
    </row>
    <row spans="1:3" r="17">
      <c t="s" r="A17" s="4">
        <v>1089</v>
      </c>
      <c t="s" r="B17" s="4">
        <v>1091</v>
      </c>
    </row>
    <row spans="1:3" r="18">
      <c t="s" r="A18" s="4">
        <v>1092</v>
      </c>
    </row>
    <row spans="1:3" r="19">
      <c t="s" r="A19" s="3">
        <v>1085</v>
      </c>
    </row>
    <row spans="1:3" r="20">
      <c t="s" r="A20" s="4">
        <v>1089</v>
      </c>
      <c t="s" r="B20" s="4">
        <v>632</v>
      </c>
    </row>
    <row spans="1:3" r="21">
      <c t="s" r="A21" s="4">
        <v>1075</v>
      </c>
    </row>
    <row spans="1:3" r="22">
      <c t="s" r="A22" s="3">
        <v>1085</v>
      </c>
    </row>
    <row spans="1:3" r="23">
      <c t="s" r="A23" s="4">
        <v>1086</v>
      </c>
      <c t="n" r="B23" s="7">
        <v>1157</v>
      </c>
      <c t="n" r="C23" s="5">
        <v>1221</v>
      </c>
    </row>
    <row spans="1:3" r="24">
      <c t="s" r="A24" s="4">
        <v>1093</v>
      </c>
    </row>
    <row spans="1:3" r="25">
      <c t="s" r="A25" s="3">
        <v>1085</v>
      </c>
    </row>
    <row spans="1:3" r="26">
      <c t="s" r="A26" s="4">
        <v>1086</v>
      </c>
      <c t="n" r="B26" s="7">
        <v>1157</v>
      </c>
      <c t="n" r="C26" s="7">
        <v>1221</v>
      </c>
    </row>
    <row spans="1:3" r="27">
      <c t="s" r="A27" s="4">
        <v>1094</v>
      </c>
    </row>
    <row spans="1:3" r="28">
      <c t="s" r="A28" s="3">
        <v>1085</v>
      </c>
    </row>
    <row spans="1:3" r="29">
      <c t="s" r="A29" s="4">
        <v>1089</v>
      </c>
      <c t="s" r="B29" s="4">
        <v>989</v>
      </c>
    </row>
    <row spans="1:3" r="30">
      <c t="s" r="A30" s="4">
        <v>1095</v>
      </c>
    </row>
    <row spans="1:3" r="31">
      <c t="s" r="A31" s="3">
        <v>1085</v>
      </c>
    </row>
    <row spans="1:3" r="32">
      <c t="s" r="A32" s="4">
        <v>1089</v>
      </c>
      <c t="s" r="B32" s="4">
        <v>1096</v>
      </c>
    </row>
    <row spans="1:3" r="33">
      <c t="s" r="A33" s="4">
        <v>1097</v>
      </c>
    </row>
    <row spans="1:3" r="34">
      <c t="s" r="A34" s="3">
        <v>1085</v>
      </c>
    </row>
    <row spans="1:3" r="35">
      <c t="s" r="A35" s="4">
        <v>1089</v>
      </c>
      <c t="s" r="B35" s="4">
        <v>1098</v>
      </c>
    </row>
    <row spans="1:3" r="36">
      <c t="s" r="A36" s="4">
        <v>1099</v>
      </c>
    </row>
    <row spans="1:3" r="37">
      <c t="s" r="A37" s="3">
        <v>1085</v>
      </c>
    </row>
    <row spans="1:3" r="38">
      <c t="s" r="A38" s="4">
        <v>962</v>
      </c>
      <c t="n" r="B38" s="7">
        <v>365</v>
      </c>
      <c t="s" r="C38" s="4">
        <v>133</v>
      </c>
    </row>
    <row spans="1:3" r="39">
      <c t="s" r="A39" s="4">
        <v>1100</v>
      </c>
    </row>
    <row spans="1:3" r="40">
      <c t="s" r="A40" s="3">
        <v>1085</v>
      </c>
    </row>
    <row spans="1:3" r="41">
      <c t="s" r="A41" s="4">
        <v>1089</v>
      </c>
      <c t="s" r="B41" s="4">
        <v>989</v>
      </c>
    </row>
    <row spans="1:3" r="42">
      <c t="s" r="A42" s="4">
        <v>1101</v>
      </c>
    </row>
    <row spans="1:3" r="43">
      <c t="s" r="A43" s="3">
        <v>1085</v>
      </c>
    </row>
    <row spans="1:3" r="44">
      <c t="s" r="A44" s="4">
        <v>1089</v>
      </c>
      <c t="s" r="B44" s="4">
        <v>1091</v>
      </c>
    </row>
    <row spans="1:3" r="45">
      <c t="s" r="A45" s="4">
        <v>1102</v>
      </c>
    </row>
    <row spans="1:3" r="46">
      <c t="s" r="A46" s="3">
        <v>1085</v>
      </c>
    </row>
    <row spans="1:3" r="47">
      <c t="s" r="A47" s="4">
        <v>1089</v>
      </c>
      <c t="s" r="B47" s="4">
        <v>632</v>
      </c>
    </row>
    <row spans="1:3" r="48">
      <c t="s" r="A48" s="4">
        <v>1103</v>
      </c>
    </row>
    <row spans="1:3" r="49">
      <c t="s" r="A49" s="3">
        <v>1085</v>
      </c>
    </row>
    <row spans="1:3" r="50">
      <c t="s" r="A50" s="4">
        <v>962</v>
      </c>
      <c t="n" r="B50" s="7">
        <v>392</v>
      </c>
      <c t="s" r="C50" s="4">
        <v>133</v>
      </c>
    </row>
    <row spans="1:3" r="51">
      <c t="s" r="A51" s="4">
        <v>1104</v>
      </c>
    </row>
    <row spans="1:3" r="52">
      <c t="s" r="A52" s="3">
        <v>1085</v>
      </c>
    </row>
    <row spans="1:3" r="53">
      <c t="s" r="A53" s="4">
        <v>1089</v>
      </c>
      <c t="s" r="B53" s="4">
        <v>989</v>
      </c>
    </row>
    <row spans="1:3" r="54">
      <c t="s" r="A54" s="4">
        <v>1105</v>
      </c>
    </row>
    <row spans="1:3" r="55">
      <c t="s" r="A55" s="3">
        <v>1085</v>
      </c>
    </row>
    <row spans="1:3" r="56">
      <c t="s" r="A56" s="4">
        <v>1089</v>
      </c>
      <c t="s" r="B56" s="4">
        <v>1091</v>
      </c>
    </row>
    <row spans="1:3" r="57">
      <c t="s" r="A57" s="4">
        <v>1106</v>
      </c>
    </row>
    <row spans="1:3" r="58">
      <c t="s" r="A58" s="3">
        <v>1085</v>
      </c>
    </row>
    <row spans="1:3" r="59">
      <c t="s" r="A59" s="4">
        <v>1089</v>
      </c>
      <c t="s" r="B59" s="4">
        <v>63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4"/>
  </cols>
  <sheetData>
    <row spans="1:5" r="1">
      <c t="s" r="A1" s="1">
        <v>1107</v>
      </c>
      <c t="s" r="C1" s="2">
        <v>2</v>
      </c>
      <c t="s" r="D1" s="2">
        <v>32</v>
      </c>
    </row>
    <row spans="1:5" r="2">
      <c t="s" r="A2" s="3">
        <v>1108</v>
      </c>
    </row>
    <row spans="1:5" r="3">
      <c t="s" r="A3" s="4">
        <v>37</v>
      </c>
      <c t="n" r="C3" s="7">
        <v>111167</v>
      </c>
      <c t="n" r="D3" s="7">
        <v>103806</v>
      </c>
    </row>
    <row spans="1:5" r="4">
      <c t="s" r="A4" s="4">
        <v>1109</v>
      </c>
      <c t="n" r="C4" s="5">
        <v>1157</v>
      </c>
      <c t="n" r="D4" s="7">
        <v>1221</v>
      </c>
    </row>
    <row spans="1:5" r="5">
      <c t="s" r="A5" s="4">
        <v>50</v>
      </c>
      <c t="n" r="C5" s="5">
        <v>1396</v>
      </c>
      <c t="s" r="D5" s="4">
        <v>133</v>
      </c>
    </row>
    <row spans="1:5" r="6">
      <c t="s" r="A6" s="4">
        <v>1110</v>
      </c>
    </row>
    <row spans="1:5" r="7">
      <c t="s" r="A7" s="3">
        <v>1108</v>
      </c>
    </row>
    <row spans="1:5" r="8">
      <c t="s" r="A8" s="4">
        <v>37</v>
      </c>
      <c t="n" r="C8" s="5">
        <v>111167</v>
      </c>
      <c t="n" r="D8" s="7">
        <v>103806</v>
      </c>
    </row>
    <row spans="1:5" r="9">
      <c t="s" r="A9" s="4">
        <v>1109</v>
      </c>
      <c t="n" r="C9" s="5">
        <v>308259</v>
      </c>
      <c t="n" r="D9" s="5">
        <v>229931</v>
      </c>
    </row>
    <row spans="1:5" r="10">
      <c t="s" r="A10" s="4">
        <v>41</v>
      </c>
      <c t="s" r="B10" s="4">
        <v>130</v>
      </c>
      <c t="n" r="C10" s="5">
        <v>118</v>
      </c>
    </row>
    <row spans="1:5" r="11">
      <c t="s" r="A11" s="4">
        <v>50</v>
      </c>
      <c t="n" r="C11" s="5">
        <v>1396</v>
      </c>
    </row>
    <row spans="1:5" r="12">
      <c t="s" r="A12" s="4">
        <v>46</v>
      </c>
      <c t="n" r="C12" s="5">
        <v>440</v>
      </c>
      <c t="n" r="D12" s="5">
        <v>325</v>
      </c>
      <c t="s" r="E12" s="4">
        <v>132</v>
      </c>
    </row>
    <row spans="1:5" r="13">
      <c t="s" r="A13" s="3">
        <v>1111</v>
      </c>
    </row>
    <row spans="1:5" r="14">
      <c t="s" r="A14" s="4">
        <v>54</v>
      </c>
      <c t="n" r="C14" s="7">
        <v>394184</v>
      </c>
      <c t="n" r="D14" s="7">
        <v>281015</v>
      </c>
    </row>
    <row spans="1:5" r="15">
      <c t="n" r="A15" s="10">
        <v>1</v>
      </c>
    </row>
    <row spans="1:5" r="16">
      <c t="s" r="A16" s="3">
        <v>1108</v>
      </c>
    </row>
    <row spans="1:5" r="17">
      <c t="s" r="A17" s="4">
        <v>37</v>
      </c>
      <c t="s" r="C17" s="4">
        <v>133</v>
      </c>
      <c t="s" r="D17" s="4">
        <v>133</v>
      </c>
    </row>
    <row spans="1:5" r="18">
      <c t="s" r="A18" s="4">
        <v>1109</v>
      </c>
      <c t="s" r="C18" s="4">
        <v>133</v>
      </c>
      <c t="s" r="D18" s="4">
        <v>133</v>
      </c>
    </row>
    <row spans="1:5" r="19">
      <c t="s" r="A19" s="4">
        <v>41</v>
      </c>
      <c t="s" r="B19" s="4">
        <v>130</v>
      </c>
      <c t="s" r="C19" s="4">
        <v>133</v>
      </c>
    </row>
    <row spans="1:5" r="20">
      <c t="s" r="A20" s="4">
        <v>50</v>
      </c>
      <c t="s" r="C20" s="4">
        <v>133</v>
      </c>
    </row>
    <row spans="1:5" r="21">
      <c t="s" r="A21" s="4">
        <v>46</v>
      </c>
      <c t="s" r="C21" s="4">
        <v>133</v>
      </c>
      <c t="s" r="D21" s="4">
        <v>133</v>
      </c>
      <c t="s" r="E21" s="4">
        <v>132</v>
      </c>
    </row>
    <row spans="1:5" r="22">
      <c t="s" r="A22" s="3">
        <v>1111</v>
      </c>
    </row>
    <row spans="1:5" r="23">
      <c t="s" r="A23" s="4">
        <v>54</v>
      </c>
      <c t="n" r="C23" s="7">
        <v>137618</v>
      </c>
      <c t="n" r="D23" s="7">
        <v>80904</v>
      </c>
    </row>
    <row spans="1:5" r="24">
      <c t="n" r="A24" s="10">
        <v>2</v>
      </c>
    </row>
    <row spans="1:5" r="25">
      <c t="s" r="A25" s="3">
        <v>1108</v>
      </c>
    </row>
    <row spans="1:5" r="26">
      <c t="s" r="A26" s="4">
        <v>37</v>
      </c>
      <c t="n" r="C26" s="7">
        <v>111167</v>
      </c>
      <c t="n" r="D26" s="7">
        <v>103806</v>
      </c>
    </row>
    <row spans="1:5" r="27">
      <c t="s" r="A27" s="4">
        <v>1109</v>
      </c>
      <c t="s" r="C27" s="4">
        <v>133</v>
      </c>
      <c t="s" r="D27" s="4">
        <v>133</v>
      </c>
    </row>
    <row spans="1:5" r="28">
      <c t="s" r="A28" s="4">
        <v>41</v>
      </c>
      <c t="s" r="B28" s="4">
        <v>130</v>
      </c>
      <c t="s" r="C28" s="4">
        <v>133</v>
      </c>
    </row>
    <row spans="1:5" r="29">
      <c t="s" r="A29" s="4">
        <v>50</v>
      </c>
      <c t="s" r="C29" s="4">
        <v>133</v>
      </c>
    </row>
    <row spans="1:5" r="30">
      <c t="s" r="A30" s="4">
        <v>46</v>
      </c>
      <c t="s" r="C30" s="4">
        <v>133</v>
      </c>
      <c t="s" r="D30" s="4">
        <v>133</v>
      </c>
      <c t="s" r="E30" s="4">
        <v>132</v>
      </c>
    </row>
    <row spans="1:5" r="31">
      <c t="s" r="A31" s="3">
        <v>1111</v>
      </c>
    </row>
    <row spans="1:5" r="32">
      <c t="s" r="A32" s="4">
        <v>54</v>
      </c>
      <c t="n" r="C32" s="7">
        <v>256681</v>
      </c>
      <c t="n" r="D32" s="7">
        <v>200662</v>
      </c>
    </row>
    <row spans="1:5" r="33">
      <c t="n" r="A33" s="10">
        <v>3</v>
      </c>
    </row>
    <row spans="1:5" r="34">
      <c t="s" r="A34" s="3">
        <v>1108</v>
      </c>
    </row>
    <row spans="1:5" r="35">
      <c t="s" r="A35" s="4">
        <v>37</v>
      </c>
      <c t="s" r="C35" s="4">
        <v>133</v>
      </c>
      <c t="s" r="D35" s="4">
        <v>133</v>
      </c>
    </row>
    <row spans="1:5" r="36">
      <c t="s" r="A36" s="4">
        <v>1109</v>
      </c>
      <c t="n" r="C36" s="7">
        <v>310116</v>
      </c>
      <c t="n" r="D36" s="7">
        <v>233176</v>
      </c>
    </row>
    <row spans="1:5" r="37">
      <c t="s" r="A37" s="4">
        <v>41</v>
      </c>
      <c t="s" r="B37" s="4">
        <v>130</v>
      </c>
      <c t="n" r="C37" s="5">
        <v>118</v>
      </c>
    </row>
    <row spans="1:5" r="38">
      <c t="s" r="A38" s="4">
        <v>50</v>
      </c>
      <c t="n" r="C38" s="7">
        <v>1396</v>
      </c>
    </row>
    <row spans="1:5" r="39">
      <c t="s" r="A39" s="4">
        <v>46</v>
      </c>
      <c t="s" r="C39" s="4">
        <v>133</v>
      </c>
      <c t="s" r="D39" s="4">
        <v>133</v>
      </c>
      <c t="s" r="E39" s="4">
        <v>132</v>
      </c>
    </row>
    <row spans="1:5" r="40">
      <c t="s" r="A40" s="3">
        <v>1111</v>
      </c>
    </row>
    <row spans="1:5" r="41">
      <c t="s" r="A41" s="4">
        <v>54</v>
      </c>
      <c t="s" r="C41" s="4">
        <v>133</v>
      </c>
      <c t="s" r="D41" s="4">
        <v>133</v>
      </c>
    </row>
    <row spans="1:5" r="42">
      <c t="s" r="A42" s="4">
        <v>615</v>
      </c>
    </row>
    <row spans="1:5" r="43">
      <c t="s" r="A43" s="3">
        <v>1108</v>
      </c>
    </row>
    <row spans="1:5" r="44">
      <c t="s" r="A44" s="4">
        <v>37</v>
      </c>
      <c t="n" r="C44" s="7">
        <v>111167</v>
      </c>
      <c t="n" r="D44" s="7">
        <v>103806</v>
      </c>
    </row>
    <row spans="1:5" r="45">
      <c t="s" r="A45" s="4">
        <v>1109</v>
      </c>
      <c t="n" r="C45" s="5">
        <v>310116</v>
      </c>
      <c t="n" r="D45" s="7">
        <v>233176</v>
      </c>
    </row>
    <row spans="1:5" r="46">
      <c t="s" r="A46" s="4">
        <v>41</v>
      </c>
      <c t="s" r="B46" s="4">
        <v>130</v>
      </c>
      <c t="n" r="C46" s="5">
        <v>118</v>
      </c>
    </row>
    <row spans="1:5" r="47">
      <c t="s" r="A47" s="4">
        <v>50</v>
      </c>
      <c t="n" r="C47" s="7">
        <v>1396</v>
      </c>
    </row>
    <row spans="1:5" r="48">
      <c t="s" r="A48" s="4">
        <v>46</v>
      </c>
      <c t="s" r="C48" s="4">
        <v>133</v>
      </c>
      <c t="s" r="D48" s="4">
        <v>133</v>
      </c>
      <c t="s" r="E48" s="4">
        <v>132</v>
      </c>
    </row>
    <row spans="1:5" r="49">
      <c t="s" r="A49" s="3">
        <v>1111</v>
      </c>
    </row>
    <row spans="1:5" r="50">
      <c t="s" r="A50" s="4">
        <v>54</v>
      </c>
      <c t="n" r="C50" s="7">
        <v>394299</v>
      </c>
      <c t="n" r="D50" s="7">
        <v>281566</v>
      </c>
    </row>
    <row spans="1:5" r="51">
      <c t="n" r="A51"/>
    </row>
    <row spans="1:5" r="52">
      <c t="s" r="A52" s="4">
        <v>130</v>
      </c>
      <c t="s" r="B52" s="4">
        <v>1112</v>
      </c>
    </row>
    <row spans="1:5" r="53">
      <c t="s" r="A53" s="4">
        <v>132</v>
      </c>
      <c t="s" r="B53" s="4">
        <v>1113</v>
      </c>
    </row>
  </sheetData>
  <mergeCells count="5">
    <mergeCell ref="A1:B1"/>
    <mergeCell ref="D1:E1"/>
    <mergeCell ref="A51:D51"/>
    <mergeCell ref="B52:D52"/>
    <mergeCell ref="B53:D53"/>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1114</v>
      </c>
      <c t="s" r="B1" s="2">
        <v>1</v>
      </c>
    </row>
    <row spans="1:3" r="2">
      <c t="s" r="B2" s="2">
        <v>2</v>
      </c>
      <c t="s" r="C2" s="2">
        <v>32</v>
      </c>
    </row>
    <row spans="1:3" r="3">
      <c t="s" r="A3" s="3">
        <v>235</v>
      </c>
    </row>
    <row spans="1:3" r="4">
      <c t="s" r="A4" s="4">
        <v>1115</v>
      </c>
      <c t="n" r="B4" s="7">
        <v>1157</v>
      </c>
      <c t="n" r="C4" s="7">
        <v>1221</v>
      </c>
    </row>
    <row spans="1:3" r="5">
      <c t="s" r="A5" s="4">
        <v>1116</v>
      </c>
      <c t="n" r="B5" s="5">
        <v>213</v>
      </c>
      <c t="n" r="C5" s="5">
        <v>52</v>
      </c>
    </row>
    <row spans="1:3" r="6">
      <c t="s" r="A6" s="4">
        <v>1117</v>
      </c>
      <c t="n" r="B6" s="5">
        <v>193</v>
      </c>
      <c t="n" r="C6" s="5">
        <v>25</v>
      </c>
    </row>
    <row spans="1:3" r="7">
      <c t="s" r="A7" s="4">
        <v>1118</v>
      </c>
      <c t="n" r="B7" s="5">
        <v>2092</v>
      </c>
      <c t="n" r="C7" s="5">
        <v>744</v>
      </c>
    </row>
    <row spans="1:3" r="8">
      <c t="s" r="A8" s="4">
        <v>1119</v>
      </c>
      <c t="n" r="B8" s="5">
        <v>84</v>
      </c>
      <c t="n" r="C8" s="5">
        <v>164</v>
      </c>
    </row>
    <row spans="1:3" r="9">
      <c t="s" r="A9" s="4">
        <v>1120</v>
      </c>
      <c t="n" r="B9" s="7">
        <v>196</v>
      </c>
      <c t="n" r="C9" s="7">
        <v>16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1121</v>
      </c>
      <c t="s" r="B1" s="2">
        <v>1</v>
      </c>
    </row>
    <row spans="1:3" r="2">
      <c t="s" r="B2" s="2">
        <v>2</v>
      </c>
      <c t="s" r="C2" s="2">
        <v>32</v>
      </c>
    </row>
    <row spans="1:3" r="3">
      <c t="s" r="A3" s="4">
        <v>1122</v>
      </c>
    </row>
    <row spans="1:3" r="4">
      <c t="s" r="A4" s="3">
        <v>1123</v>
      </c>
    </row>
    <row spans="1:3" r="5">
      <c t="s" r="A5" s="4">
        <v>1124</v>
      </c>
      <c t="s" r="B5" s="4">
        <v>1125</v>
      </c>
    </row>
    <row spans="1:3" r="6">
      <c t="s" r="A6" s="4">
        <v>1126</v>
      </c>
      <c t="s" r="B6" s="4">
        <v>422</v>
      </c>
    </row>
    <row spans="1:3" r="7">
      <c t="s" r="A7" s="4">
        <v>1127</v>
      </c>
    </row>
    <row spans="1:3" r="8">
      <c t="s" r="A8" s="3">
        <v>1123</v>
      </c>
    </row>
    <row spans="1:3" r="9">
      <c t="s" r="A9" s="4">
        <v>1128</v>
      </c>
      <c t="n" r="B9" s="7">
        <v>59</v>
      </c>
      <c t="n" r="C9" s="7">
        <v>61</v>
      </c>
    </row>
    <row spans="1:3" r="10">
      <c t="s" r="A10" s="4">
        <v>1129</v>
      </c>
      <c t="n" r="B10" s="5">
        <v>739</v>
      </c>
      <c t="n" r="C10" s="5">
        <v>775</v>
      </c>
    </row>
    <row spans="1:3" r="11">
      <c t="s" r="A11" s="4">
        <v>1130</v>
      </c>
      <c t="n" r="B11" s="7">
        <v>101</v>
      </c>
      <c t="n" r="C11" s="7">
        <v>64</v>
      </c>
    </row>
    <row spans="1:3" r="12">
      <c t="s" r="A12" s="4">
        <v>1131</v>
      </c>
    </row>
    <row spans="1:3" r="13">
      <c t="s" r="A13" s="3">
        <v>1123</v>
      </c>
    </row>
    <row spans="1:3" r="14">
      <c t="s" r="A14" s="4">
        <v>1132</v>
      </c>
      <c t="s" r="B14" s="4">
        <v>1133</v>
      </c>
      <c t="s" r="C14" s="4">
        <v>1133</v>
      </c>
    </row>
    <row spans="1:3" r="15">
      <c t="s" r="A15" s="4">
        <v>1134</v>
      </c>
    </row>
    <row spans="1:3" r="16">
      <c t="s" r="A16" s="3">
        <v>1123</v>
      </c>
    </row>
    <row spans="1:3" r="17">
      <c t="s" r="A17" s="4">
        <v>1132</v>
      </c>
      <c t="s" r="B17" s="4">
        <v>1135</v>
      </c>
      <c t="s" r="C17" s="4">
        <v>113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136</v>
      </c>
      <c t="s" r="B1" s="2">
        <v>2</v>
      </c>
      <c t="s" r="C1" s="2">
        <v>32</v>
      </c>
    </row>
    <row spans="1:3" r="2">
      <c t="s" r="A2" s="3">
        <v>1137</v>
      </c>
    </row>
    <row spans="1:3" r="3">
      <c t="s" r="A3" s="4">
        <v>1138</v>
      </c>
      <c t="n" r="B3" s="5">
        <v>9938</v>
      </c>
      <c t="n" r="C3" s="5">
        <v>9464</v>
      </c>
    </row>
    <row spans="1:3" r="4">
      <c t="s" r="A4" s="4">
        <v>1139</v>
      </c>
      <c t="n" r="B4" s="5">
        <v>85248</v>
      </c>
      <c t="n" r="C4" s="5">
        <v>57902</v>
      </c>
    </row>
    <row spans="1:3" r="5">
      <c t="s" r="A5" s="4">
        <v>1140</v>
      </c>
      <c t="n" r="B5" s="5">
        <v>153656</v>
      </c>
      <c t="n" r="C5" s="5">
        <v>181476</v>
      </c>
    </row>
    <row spans="1:3" r="6">
      <c t="s" r="A6" s="4">
        <v>1141</v>
      </c>
      <c t="n" r="B6" s="5">
        <v>248842</v>
      </c>
      <c t="n" r="C6" s="5">
        <v>248842</v>
      </c>
    </row>
    <row spans="1:3" r="7">
      <c t="s" r="A7" s="4">
        <v>1142</v>
      </c>
      <c t="n" r="B7" s="7">
        <v>2827270</v>
      </c>
      <c t="n" r="C7" s="7">
        <v>327745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HA7</vt:lpstr>
      <vt:lpstr>CONSOLIDATED STATEMENTS OF CASH</vt:lpstr>
      <vt:lpstr>SUMMARY OF SIGNIFICANT ACCOUNTI</vt:lpstr>
      <vt:lpstr>ACQUISITION</vt:lpstr>
      <vt:lpstr>EARNINGS PER SHARE ("EPS")</vt:lpstr>
      <vt:lpstr>SECURITIES AVAILABLE-FOR-SALE A</vt:lpstr>
      <vt:lpstr>LOANS</vt:lpstr>
      <vt:lpstr>PREMISES AND EQUIPMENT</vt:lpstr>
      <vt:lpstr>GOODWILL AND INTANGIBLE ASSETS</vt:lpstr>
      <vt:lpstr>DEPOSITS</vt:lpstr>
      <vt:lpstr>BORROWING ARRANGEMENTS WITH THE</vt:lpstr>
      <vt:lpstr>INCOME TAXES</vt:lpstr>
      <vt:lpstr>COMMITMENTS</vt:lpstr>
      <vt:lpstr>REGULATORY CAPITAL REQUIREMENTS</vt:lpstr>
      <vt:lpstr>FAIR VALUE MEASUREMENTS</vt:lpstr>
      <vt:lpstr>EMPLOYEE BENEFIT PLANS</vt:lpstr>
      <vt:lpstr>EMPLOYEE STOCK OWNERSHIP PLAN (</vt:lpstr>
      <vt:lpstr>STOCK BASED COMPENSATION</vt:lpstr>
      <vt:lpstr>LOAN SERVICING RIGHTS</vt:lpstr>
      <vt:lpstr>SUPPLEMENTAL CASH FLOW INFORMAT</vt:lpstr>
      <vt:lpstr>PARENT COMPANY ONLY CONDENSED F</vt:lpstr>
      <vt:lpstr>SUBSEQUENT EVENTS</vt:lpstr>
      <vt:lpstr>SUMMARY OF SIGNIFICANT ACCOUN29</vt:lpstr>
      <vt:lpstr>ACQUISITION (Tables)</vt:lpstr>
      <vt:lpstr>EARNINGS PER SHARE ("EPS") (Tab</vt:lpstr>
      <vt:lpstr>SECURITIES AVAILABLE-FOR-SALE32</vt:lpstr>
      <vt:lpstr>LOANS (Tables)</vt:lpstr>
      <vt:lpstr>PREMISES AND EQUIPMENT (Tables)</vt:lpstr>
      <vt:lpstr>GOODWILL AND INTANGIBLE ASSETS </vt:lpstr>
      <vt:lpstr>DEPOSITS (Tables)</vt:lpstr>
      <vt:lpstr>INCOME TAXES (Tables)</vt:lpstr>
      <vt:lpstr>COMMITMENTS (Tables)</vt:lpstr>
      <vt:lpstr>REGULATORY CAPITAL REQUIREMEN39</vt:lpstr>
      <vt:lpstr>FAIR VALUE MEASUREMENTS (Tables</vt:lpstr>
      <vt:lpstr>EMPLOYEE STOCK OWNERSHIP PLAN41</vt:lpstr>
      <vt:lpstr>STOCK BASED COMPENSATION (Table</vt:lpstr>
      <vt:lpstr>LOAN SERVICING RIGHTS (Tables)</vt:lpstr>
      <vt:lpstr>SUPPLEMENTAL CASH FLOW INFORM44</vt:lpstr>
      <vt:lpstr>PARENT COMPANY ONLY CONDENSED45</vt:lpstr>
      <vt:lpstr>SUMMARY OF SIGNIFICANT ACCOUN46</vt:lpstr>
      <vt:lpstr>SUMMARY OF SIGNIFICANT ACCOUN47</vt:lpstr>
      <vt:lpstr>SUMMARY OF SIGNIFICANT ACCOUN48</vt:lpstr>
      <vt:lpstr>SUMMARY OF SIGNIFICANT ACCOUN49</vt:lpstr>
      <vt:lpstr>ACQUISITION (Details)</vt:lpstr>
      <vt:lpstr>ACQUISITION (Details 1)</vt:lpstr>
      <vt:lpstr>ACQUISITION (Detail Textuals)</vt:lpstr>
      <vt:lpstr>EARNINGS PER SHARE ("EPS") (Det</vt:lpstr>
      <vt:lpstr>EARNINGS PER SHARE ("EPS") (D54</vt:lpstr>
      <vt:lpstr>SECURITIES AVAILABLE-FOR-SALE55</vt:lpstr>
      <vt:lpstr>SECURITIES AVAILABLE-FOR-SALE56</vt:lpstr>
      <vt:lpstr>SECURITIES AVAILABLE-FOR-SALE57</vt:lpstr>
      <vt:lpstr>SECURITIES AVAILABLE-FOR-SALE58</vt:lpstr>
      <vt:lpstr>SECURITIES AVAILABLE-FOR-SALE59</vt:lpstr>
      <vt:lpstr>SECURITIES AVAILABLE-FOR-SALE60</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11)</vt:lpstr>
      <vt:lpstr>LOANS (Detail Textuals)</vt:lpstr>
      <vt:lpstr>PREMISES AND EQUIPMENT (Details</vt:lpstr>
      <vt:lpstr>PREMISES AND EQUIPMENT (Detail </vt:lpstr>
      <vt:lpstr>GOODWILL AND INTANGIBLE ASSET76</vt:lpstr>
      <vt:lpstr>GOODWILL AND INTANGIBLE ASSET77</vt:lpstr>
      <vt:lpstr>GOODWILL AND INTANGIBLE ASSET78</vt:lpstr>
      <vt:lpstr>GOODWILL AND INTANGIBLE ASSET79</vt:lpstr>
      <vt:lpstr>DEPOSITS (Details)</vt:lpstr>
      <vt:lpstr>DEPOSITS (Detail Textuals)</vt:lpstr>
      <vt:lpstr>BORROWING ARRANGEMENTS WITH T82</vt:lpstr>
      <vt:lpstr>INCOME TAXES (Details)</vt:lpstr>
      <vt:lpstr>INCOME TAXES (Details 1)</vt:lpstr>
      <vt:lpstr>INCOME TAXES (Details 2)</vt:lpstr>
      <vt:lpstr>INCOME TAXES (Detail Textuals)</vt:lpstr>
      <vt:lpstr>COMMITMENTS (Details)</vt:lpstr>
      <vt:lpstr>COMMITMENTS (Details 1)</vt:lpstr>
      <vt:lpstr>COMMITMENTS (Detail Textuals)</vt:lpstr>
      <vt:lpstr>REGULATORY CAPITAL REQUIREMEN90</vt:lpstr>
      <vt:lpstr>REGULATORY CAPITAL REQUIREMEN91</vt:lpstr>
      <vt:lpstr>FAIR VALUE MEASUREMENTS (Detail</vt:lpstr>
      <vt:lpstr>FAIR VALUE MEASUREMENTS (Deta93</vt:lpstr>
      <vt:lpstr>FAIR VALUE MEASUREMENTS (Deta94</vt:lpstr>
      <vt:lpstr>FAIR VALUE MEASUREMENTS (Deta95</vt:lpstr>
      <vt:lpstr>FAIR VALUE MEASUREMENTS (Deta96</vt:lpstr>
      <vt:lpstr>FAIR VALUE MEASUREMENTS (Deta97</vt:lpstr>
      <vt:lpstr>EMPLOYEE BENEFIT PLANS (Detail </vt:lpstr>
      <vt:lpstr>EMPLOYEE STOCK OWNERSHIP PLAN99</vt:lpstr>
      <vt:lpstr>EMPLOYEE STOCK OWNERSHIP PLA100</vt:lpstr>
      <vt:lpstr>STOCK BASED COMPENSATION (Detai</vt:lpstr>
      <vt:lpstr>STOCK BASED COMPENSATION (De102</vt:lpstr>
      <vt:lpstr>STOCK BASED COMPENSATION (De103</vt:lpstr>
      <vt:lpstr>STOCK BASED COMPENSATION (De104</vt:lpstr>
      <vt:lpstr>LOAN SERVICING RIGHTS (Details)</vt:lpstr>
      <vt:lpstr>LOAN SERVICING RIGHTS (Detail T</vt:lpstr>
      <vt:lpstr>SUPPLEMENTAL CASH FLOW INFOR107</vt:lpstr>
      <vt:lpstr>SUPPLEMENTAL CASH FLOW INFOR108</vt:lpstr>
      <vt:lpstr>PARENT COMPANY ONLY CONDENSE109</vt:lpstr>
      <vt:lpstr>PARENT COMPANY ONLY CONDENSE110</vt:lpstr>
      <vt:lpstr>PARENT COMPANY ONLY CONDENSE111</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13:29Z</dcterms:created>
  <dcterms:modified xmlns:dcterms="http://purl.org/dc/terms/" xmlns:xsi="http://www.w3.org/2001/XMLSchema-instance" xsi:type="dcterms:W3CDTF">2015-09-30T06:13:29Z</dcterms:modified>
  <dc:title xmlns:dc="http://purl.org/dc/elements/1.1/">Untitled</dc:title>
  <dc:description xmlns:dc="http://purl.org/dc/elements/1.1/"/>
  <dc:subject xmlns:dc="http://purl.org/dc/elements/1.1/"/>
  <cp:keywords/>
  <cp:category/>
</cp:coreProperties>
</file>